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Reconciliation of OneMain Fina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Finance Receivables" sheetId="13" state="visible" r:id="rId13"/>
    <sheet xmlns:r="http://schemas.openxmlformats.org/officeDocument/2006/relationships" name="Allowance for Finance Receivabl" sheetId="14" state="visible" r:id="rId14"/>
    <sheet xmlns:r="http://schemas.openxmlformats.org/officeDocument/2006/relationships" name="Investment Securities"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Variable Interest Entities" sheetId="18" state="visible" r:id="rId18"/>
    <sheet xmlns:r="http://schemas.openxmlformats.org/officeDocument/2006/relationships" name="Insurance" sheetId="19" state="visible" r:id="rId19"/>
    <sheet xmlns:r="http://schemas.openxmlformats.org/officeDocument/2006/relationships" name="Capital Stock and Earnings Per "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Leases and Contingencies" sheetId="23" state="visible" r:id="rId23"/>
    <sheet xmlns:r="http://schemas.openxmlformats.org/officeDocument/2006/relationships" name="Retirement Benefit Plans" sheetId="24" state="visible" r:id="rId24"/>
    <sheet xmlns:r="http://schemas.openxmlformats.org/officeDocument/2006/relationships" name="Share-Based Compensation" sheetId="25" state="visible" r:id="rId25"/>
    <sheet xmlns:r="http://schemas.openxmlformats.org/officeDocument/2006/relationships" name="Segment Information" sheetId="26" state="visible" r:id="rId26"/>
    <sheet xmlns:r="http://schemas.openxmlformats.org/officeDocument/2006/relationships" name="Fair Value Measurements" sheetId="27" state="visible" r:id="rId27"/>
    <sheet xmlns:r="http://schemas.openxmlformats.org/officeDocument/2006/relationships" name="Selected Quarterly Financial Da" sheetId="28" state="visible" r:id="rId28"/>
    <sheet xmlns:r="http://schemas.openxmlformats.org/officeDocument/2006/relationships" name="Summary of Significant Accoun_2" sheetId="29" state="visible" r:id="rId29"/>
    <sheet xmlns:r="http://schemas.openxmlformats.org/officeDocument/2006/relationships" name="Reconciliation of OneMain Fin_2" sheetId="30" state="visible" r:id="rId30"/>
    <sheet xmlns:r="http://schemas.openxmlformats.org/officeDocument/2006/relationships" name="Finance Receivables (Tables)" sheetId="31" state="visible" r:id="rId31"/>
    <sheet xmlns:r="http://schemas.openxmlformats.org/officeDocument/2006/relationships" name="Allowance for Finance Receiva_2" sheetId="32" state="visible" r:id="rId32"/>
    <sheet xmlns:r="http://schemas.openxmlformats.org/officeDocument/2006/relationships" name="Investment Securities (Tables)" sheetId="33" state="visible" r:id="rId33"/>
    <sheet xmlns:r="http://schemas.openxmlformats.org/officeDocument/2006/relationships" name="Goodwill and Other Intangible_2" sheetId="34" state="visible" r:id="rId34"/>
    <sheet xmlns:r="http://schemas.openxmlformats.org/officeDocument/2006/relationships" name="Long-term Debt (Tables)" sheetId="35" state="visible" r:id="rId35"/>
    <sheet xmlns:r="http://schemas.openxmlformats.org/officeDocument/2006/relationships" name="Variable Interest Entities (Tab" sheetId="36" state="visible" r:id="rId36"/>
    <sheet xmlns:r="http://schemas.openxmlformats.org/officeDocument/2006/relationships" name="Insurance (Tables)" sheetId="37" state="visible" r:id="rId37"/>
    <sheet xmlns:r="http://schemas.openxmlformats.org/officeDocument/2006/relationships" name="Capital Stock and Earnings Pe_2" sheetId="38" state="visible" r:id="rId38"/>
    <sheet xmlns:r="http://schemas.openxmlformats.org/officeDocument/2006/relationships" name="Accumulated Other Comprehensi_2" sheetId="39" state="visible" r:id="rId39"/>
    <sheet xmlns:r="http://schemas.openxmlformats.org/officeDocument/2006/relationships" name="Income Taxes (Tables)" sheetId="40" state="visible" r:id="rId40"/>
    <sheet xmlns:r="http://schemas.openxmlformats.org/officeDocument/2006/relationships" name="Leases and Contingencies (Table" sheetId="41" state="visible" r:id="rId41"/>
    <sheet xmlns:r="http://schemas.openxmlformats.org/officeDocument/2006/relationships" name="Retirement Benefit Plans (Table" sheetId="42" state="visible" r:id="rId42"/>
    <sheet xmlns:r="http://schemas.openxmlformats.org/officeDocument/2006/relationships" name="Share-Based Compensation (Table" sheetId="43" state="visible" r:id="rId43"/>
    <sheet xmlns:r="http://schemas.openxmlformats.org/officeDocument/2006/relationships" name="Segment Information (Tables)" sheetId="44" state="visible" r:id="rId44"/>
    <sheet xmlns:r="http://schemas.openxmlformats.org/officeDocument/2006/relationships" name="Fair Value Measurements (Tables" sheetId="45" state="visible" r:id="rId45"/>
    <sheet xmlns:r="http://schemas.openxmlformats.org/officeDocument/2006/relationships" name="Selected Quarterly Financial _2" sheetId="46" state="visible" r:id="rId46"/>
    <sheet xmlns:r="http://schemas.openxmlformats.org/officeDocument/2006/relationships" name="Nature of Operations (Details)" sheetId="47" state="visible" r:id="rId47"/>
    <sheet xmlns:r="http://schemas.openxmlformats.org/officeDocument/2006/relationships" name="Reconciliation of OneMain Fin_3" sheetId="48" state="visible" r:id="rId48"/>
    <sheet xmlns:r="http://schemas.openxmlformats.org/officeDocument/2006/relationships" name="Reconciliation of OneMain Fin_4" sheetId="49" state="visible" r:id="rId49"/>
    <sheet xmlns:r="http://schemas.openxmlformats.org/officeDocument/2006/relationships" name="Summary of Significant Accoun_3" sheetId="50" state="visible" r:id="rId50"/>
    <sheet xmlns:r="http://schemas.openxmlformats.org/officeDocument/2006/relationships" name="Recent Accounting Pronounceme_2" sheetId="51" state="visible" r:id="rId51"/>
    <sheet xmlns:r="http://schemas.openxmlformats.org/officeDocument/2006/relationships" name="Finance Receivables - Additiona" sheetId="52" state="visible" r:id="rId52"/>
    <sheet xmlns:r="http://schemas.openxmlformats.org/officeDocument/2006/relationships" name="Finance Receivables - Net Finan" sheetId="53" state="visible" r:id="rId53"/>
    <sheet xmlns:r="http://schemas.openxmlformats.org/officeDocument/2006/relationships" name="Finance Receivables - Schedule " sheetId="54" state="visible" r:id="rId54"/>
    <sheet xmlns:r="http://schemas.openxmlformats.org/officeDocument/2006/relationships" name="Finance Receivables - Delinquen" sheetId="55" state="visible" r:id="rId55"/>
    <sheet xmlns:r="http://schemas.openxmlformats.org/officeDocument/2006/relationships" name="Finance Receivables - Delinqu_2" sheetId="56" state="visible" r:id="rId56"/>
    <sheet xmlns:r="http://schemas.openxmlformats.org/officeDocument/2006/relationships" name="Finance Receivables - TDR Finan" sheetId="57" state="visible" r:id="rId57"/>
    <sheet xmlns:r="http://schemas.openxmlformats.org/officeDocument/2006/relationships" name="Finance Receivables - TDR Avera" sheetId="58" state="visible" r:id="rId58"/>
    <sheet xmlns:r="http://schemas.openxmlformats.org/officeDocument/2006/relationships" name="Finance Receivables - New Volum" sheetId="59" state="visible" r:id="rId59"/>
    <sheet xmlns:r="http://schemas.openxmlformats.org/officeDocument/2006/relationships" name="Finance Receivables - Modified " sheetId="60" state="visible" r:id="rId60"/>
    <sheet xmlns:r="http://schemas.openxmlformats.org/officeDocument/2006/relationships" name="Allowance for Finance Receiva_3" sheetId="61" state="visible" r:id="rId61"/>
    <sheet xmlns:r="http://schemas.openxmlformats.org/officeDocument/2006/relationships" name="Allowance for Finance Receiva_4" sheetId="62" state="visible" r:id="rId62"/>
    <sheet xmlns:r="http://schemas.openxmlformats.org/officeDocument/2006/relationships" name="Investment Securities - Cost_Am" sheetId="63" state="visible" r:id="rId63"/>
    <sheet xmlns:r="http://schemas.openxmlformats.org/officeDocument/2006/relationships" name="Investment Securities - Additio" sheetId="64" state="visible" r:id="rId64"/>
    <sheet xmlns:r="http://schemas.openxmlformats.org/officeDocument/2006/relationships" name="Investment Securities - Fair Va" sheetId="65" state="visible" r:id="rId65"/>
    <sheet xmlns:r="http://schemas.openxmlformats.org/officeDocument/2006/relationships" name="Investment Securities - Contrac" sheetId="66" state="visible" r:id="rId66"/>
    <sheet xmlns:r="http://schemas.openxmlformats.org/officeDocument/2006/relationships" name="Investment Securities - Fair 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Long-term Debt - Carrying Value" sheetId="71" state="visible" r:id="rId71"/>
    <sheet xmlns:r="http://schemas.openxmlformats.org/officeDocument/2006/relationships" name="Long-term Debt - Weighted Avera" sheetId="72" state="visible" r:id="rId72"/>
    <sheet xmlns:r="http://schemas.openxmlformats.org/officeDocument/2006/relationships" name="Long-term Debt - Principal Matu" sheetId="73" state="visible" r:id="rId73"/>
    <sheet xmlns:r="http://schemas.openxmlformats.org/officeDocument/2006/relationships" name="Long-term Debt - Narrative (Det" sheetId="74" state="visible" r:id="rId74"/>
    <sheet xmlns:r="http://schemas.openxmlformats.org/officeDocument/2006/relationships" name="Variable Interest Entities - Ca" sheetId="75" state="visible" r:id="rId75"/>
    <sheet xmlns:r="http://schemas.openxmlformats.org/officeDocument/2006/relationships" name="Variable Interest Entities - Co" sheetId="76" state="visible" r:id="rId76"/>
    <sheet xmlns:r="http://schemas.openxmlformats.org/officeDocument/2006/relationships" name="Variable Interest Entities - Se" sheetId="77" state="visible" r:id="rId77"/>
    <sheet xmlns:r="http://schemas.openxmlformats.org/officeDocument/2006/relationships" name="Variable Interest Entities - Re" sheetId="78" state="visible" r:id="rId78"/>
    <sheet xmlns:r="http://schemas.openxmlformats.org/officeDocument/2006/relationships" name="Insurance - Additional Informat" sheetId="79" state="visible" r:id="rId79"/>
    <sheet xmlns:r="http://schemas.openxmlformats.org/officeDocument/2006/relationships" name="Insurance - Unearned Insurance " sheetId="80" state="visible" r:id="rId80"/>
    <sheet xmlns:r="http://schemas.openxmlformats.org/officeDocument/2006/relationships" name="Insurance - Changes in the Rese" sheetId="81" state="visible" r:id="rId81"/>
    <sheet xmlns:r="http://schemas.openxmlformats.org/officeDocument/2006/relationships" name="Insurance - Claims and Allocate" sheetId="82" state="visible" r:id="rId82"/>
    <sheet xmlns:r="http://schemas.openxmlformats.org/officeDocument/2006/relationships" name="Insurance - Average Annual Perc" sheetId="83" state="visible" r:id="rId83"/>
    <sheet xmlns:r="http://schemas.openxmlformats.org/officeDocument/2006/relationships" name="Insurance - Statutory Net Incom" sheetId="84" state="visible" r:id="rId84"/>
    <sheet xmlns:r="http://schemas.openxmlformats.org/officeDocument/2006/relationships" name="Insurance - Statutory Capital a" sheetId="85" state="visible" r:id="rId85"/>
    <sheet xmlns:r="http://schemas.openxmlformats.org/officeDocument/2006/relationships" name="Insurance - Ordinary Dividends " sheetId="86" state="visible" r:id="rId86"/>
    <sheet xmlns:r="http://schemas.openxmlformats.org/officeDocument/2006/relationships" name="Insurance - Extraordinary Divid" sheetId="87" state="visible" r:id="rId87"/>
    <sheet xmlns:r="http://schemas.openxmlformats.org/officeDocument/2006/relationships" name="Capital Stock and Earnings Pe_3" sheetId="88" state="visible" r:id="rId88"/>
    <sheet xmlns:r="http://schemas.openxmlformats.org/officeDocument/2006/relationships" name="Capital Stock and Earnings Pe_4" sheetId="89" state="visible" r:id="rId89"/>
    <sheet xmlns:r="http://schemas.openxmlformats.org/officeDocument/2006/relationships" name="Capital Stock and Earnings Pe_5" sheetId="90" state="visible" r:id="rId90"/>
    <sheet xmlns:r="http://schemas.openxmlformats.org/officeDocument/2006/relationships" name="Capital Stock and Earnings Pe_6" sheetId="91" state="visible" r:id="rId91"/>
    <sheet xmlns:r="http://schemas.openxmlformats.org/officeDocument/2006/relationships" name="Accumulated Other Comprehensi_3" sheetId="92" state="visible" r:id="rId92"/>
    <sheet xmlns:r="http://schemas.openxmlformats.org/officeDocument/2006/relationships" name="Income Taxes - Additional Infor" sheetId="93" state="visible" r:id="rId93"/>
    <sheet xmlns:r="http://schemas.openxmlformats.org/officeDocument/2006/relationships" name="Income Taxes - Components of In" sheetId="94" state="visible" r:id="rId94"/>
    <sheet xmlns:r="http://schemas.openxmlformats.org/officeDocument/2006/relationships" name="Income Taxes - Components of _2" sheetId="95" state="visible" r:id="rId95"/>
    <sheet xmlns:r="http://schemas.openxmlformats.org/officeDocument/2006/relationships" name="Income Taxes - Reconciliations " sheetId="96" state="visible" r:id="rId96"/>
    <sheet xmlns:r="http://schemas.openxmlformats.org/officeDocument/2006/relationships" name="Income Taxes - Reconciliation o" sheetId="97" state="visible" r:id="rId97"/>
    <sheet xmlns:r="http://schemas.openxmlformats.org/officeDocument/2006/relationships" name="Income Taxes - Components of De" sheetId="98" state="visible" r:id="rId98"/>
    <sheet xmlns:r="http://schemas.openxmlformats.org/officeDocument/2006/relationships" name="Leases and Contingencies - Leas" sheetId="99" state="visible" r:id="rId99"/>
    <sheet xmlns:r="http://schemas.openxmlformats.org/officeDocument/2006/relationships" name="Leases and Contingencies - Matu" sheetId="100" state="visible" r:id="rId100"/>
    <sheet xmlns:r="http://schemas.openxmlformats.org/officeDocument/2006/relationships" name="Leases and Contingencies - Weig" sheetId="101" state="visible" r:id="rId101"/>
    <sheet xmlns:r="http://schemas.openxmlformats.org/officeDocument/2006/relationships" name="Leases and Contingencies - Othe" sheetId="102" state="visible" r:id="rId102"/>
    <sheet xmlns:r="http://schemas.openxmlformats.org/officeDocument/2006/relationships" name="Retirement Benefit Plans - 401(" sheetId="103" state="visible" r:id="rId103"/>
    <sheet xmlns:r="http://schemas.openxmlformats.org/officeDocument/2006/relationships" name="Retirement Benefits Plans - Pen" sheetId="104" state="visible" r:id="rId104"/>
    <sheet xmlns:r="http://schemas.openxmlformats.org/officeDocument/2006/relationships" name="Retirement Benefit Plans - Obli" sheetId="105" state="visible" r:id="rId105"/>
    <sheet xmlns:r="http://schemas.openxmlformats.org/officeDocument/2006/relationships" name="Retirement Benefit Plans - PBO " sheetId="106" state="visible" r:id="rId106"/>
    <sheet xmlns:r="http://schemas.openxmlformats.org/officeDocument/2006/relationships" name="Retirement Benefit Plans - Assu" sheetId="107" state="visible" r:id="rId107"/>
    <sheet xmlns:r="http://schemas.openxmlformats.org/officeDocument/2006/relationships" name="Retirement Benefit Plans - Allo" sheetId="108" state="visible" r:id="rId108"/>
    <sheet xmlns:r="http://schemas.openxmlformats.org/officeDocument/2006/relationships" name="Retirement Benefit Plans - Expe" sheetId="109" state="visible" r:id="rId109"/>
    <sheet xmlns:r="http://schemas.openxmlformats.org/officeDocument/2006/relationships" name="Retirement Benefit Plans - Fair" sheetId="110" state="visible" r:id="rId110"/>
    <sheet xmlns:r="http://schemas.openxmlformats.org/officeDocument/2006/relationships" name="Share-Based Compensation - Omni" sheetId="111" state="visible" r:id="rId111"/>
    <sheet xmlns:r="http://schemas.openxmlformats.org/officeDocument/2006/relationships" name="Share-Based Compensation - Summ" sheetId="112" state="visible" r:id="rId112"/>
    <sheet xmlns:r="http://schemas.openxmlformats.org/officeDocument/2006/relationships" name="Share-Based Compensation - Ince" sheetId="113" state="visible" r:id="rId113"/>
    <sheet xmlns:r="http://schemas.openxmlformats.org/officeDocument/2006/relationships" name="Segment Information (Details)" sheetId="114" state="visible" r:id="rId114"/>
    <sheet xmlns:r="http://schemas.openxmlformats.org/officeDocument/2006/relationships" name="Fair Value Measurements - Fair " sheetId="115" state="visible" r:id="rId115"/>
    <sheet xmlns:r="http://schemas.openxmlformats.org/officeDocument/2006/relationships" name="Fair Value Measurements - Asset" sheetId="116" state="visible" r:id="rId116"/>
    <sheet xmlns:r="http://schemas.openxmlformats.org/officeDocument/2006/relationships" name="Fair Value Measurements - Addit" sheetId="117" state="visible" r:id="rId117"/>
    <sheet xmlns:r="http://schemas.openxmlformats.org/officeDocument/2006/relationships" name="Selected Quarterly Financial _3" sheetId="118" state="visible" r:id="rId1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0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129</t>
        </is>
      </c>
    </row>
    <row r="10">
      <c r="A10" s="4" t="inlineStr">
        <is>
          <t>Entity Registrant Name</t>
        </is>
      </c>
      <c r="B10" s="4" t="inlineStr">
        <is>
          <t>ONEMAIN HOLDINGS, INC.</t>
        </is>
      </c>
    </row>
    <row r="11">
      <c r="A11" s="4" t="inlineStr">
        <is>
          <t>Entity Incorporation, State or Country Code</t>
        </is>
      </c>
      <c r="B11" s="4" t="inlineStr">
        <is>
          <t>DE</t>
        </is>
      </c>
    </row>
    <row r="12">
      <c r="A12" s="4" t="inlineStr">
        <is>
          <t>Entity Tax Identification Number</t>
        </is>
      </c>
      <c r="B12" s="4" t="inlineStr">
        <is>
          <t>27-3379612</t>
        </is>
      </c>
    </row>
    <row r="13">
      <c r="A13" s="4" t="inlineStr">
        <is>
          <t>Entity Address, Address Line One</t>
        </is>
      </c>
      <c r="B13" s="4" t="inlineStr">
        <is>
          <t>601 N.W. Second Street</t>
        </is>
      </c>
    </row>
    <row r="14">
      <c r="A14" s="4" t="inlineStr">
        <is>
          <t>Entity Address, City or Town</t>
        </is>
      </c>
      <c r="B14" s="4" t="inlineStr">
        <is>
          <t>Evansville</t>
        </is>
      </c>
    </row>
    <row r="15">
      <c r="A15" s="4" t="inlineStr">
        <is>
          <t>Entity Address, State or Province</t>
        </is>
      </c>
      <c r="B15" s="4" t="inlineStr">
        <is>
          <t>IN</t>
        </is>
      </c>
    </row>
    <row r="16">
      <c r="A16" s="4" t="inlineStr">
        <is>
          <t>Entity Address, Postal Zip Code</t>
        </is>
      </c>
      <c r="B16" s="4" t="inlineStr">
        <is>
          <t>47708</t>
        </is>
      </c>
    </row>
    <row r="17">
      <c r="A17" s="4" t="inlineStr">
        <is>
          <t>City Area Code</t>
        </is>
      </c>
      <c r="B17" s="4" t="inlineStr">
        <is>
          <t>812</t>
        </is>
      </c>
    </row>
    <row r="18">
      <c r="A18" s="4" t="inlineStr">
        <is>
          <t>Local Phone Number</t>
        </is>
      </c>
      <c r="B18" s="4" t="inlineStr">
        <is>
          <t>424-8031</t>
        </is>
      </c>
    </row>
    <row r="19">
      <c r="A19" s="4" t="inlineStr">
        <is>
          <t>Title of 12(b) Security</t>
        </is>
      </c>
      <c r="B19" s="4" t="inlineStr">
        <is>
          <t>Common Stock, par value $0.01 per share</t>
        </is>
      </c>
    </row>
    <row r="20">
      <c r="A20" s="4" t="inlineStr">
        <is>
          <t>Trading Symbol</t>
        </is>
      </c>
      <c r="B20" s="4" t="inlineStr">
        <is>
          <t>OMF</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867424552</v>
      </c>
    </row>
    <row r="32">
      <c r="A32" s="4" t="inlineStr">
        <is>
          <t>Entity Common Stock, Shares Outstanding</t>
        </is>
      </c>
      <c r="C32" s="6" t="n">
        <v>134348402</v>
      </c>
    </row>
    <row r="33">
      <c r="A33" s="4" t="inlineStr">
        <is>
          <t>Documents Incorporated by Reference</t>
        </is>
      </c>
      <c r="B33" s="4" t="inlineStr">
        <is>
          <t>The information required by Part III (Items 10, 11, 12, 13, and 14) of this Annual Report on Form 10-K is incorporated by reference from OneMain Holdings, Inc.'s Definitive Proxy Statement for its 2021 Annual Meeting to be filed with the Securities and Exchange Commission pursuant to Regulation 14A.</t>
        </is>
      </c>
    </row>
    <row r="34">
      <c r="A34" s="4" t="inlineStr">
        <is>
          <t>Entity Central Index Key</t>
        </is>
      </c>
      <c r="B34" s="4" t="inlineStr">
        <is>
          <t>0001584207</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OMFC</t>
        </is>
      </c>
    </row>
    <row r="39">
      <c r="A39" s="3" t="inlineStr">
        <is>
          <t>Entity Information [Line Items]</t>
        </is>
      </c>
    </row>
    <row r="40">
      <c r="A40" s="4" t="inlineStr">
        <is>
          <t>Document Type</t>
        </is>
      </c>
      <c r="B40" s="4" t="inlineStr">
        <is>
          <t>10-K</t>
        </is>
      </c>
    </row>
    <row r="41">
      <c r="A41" s="4" t="inlineStr">
        <is>
          <t>Document Annual Report</t>
        </is>
      </c>
      <c r="B41" s="4" t="inlineStr">
        <is>
          <t>true</t>
        </is>
      </c>
    </row>
    <row r="42">
      <c r="A42" s="4" t="inlineStr">
        <is>
          <t>Document Period End Date</t>
        </is>
      </c>
      <c r="B42" s="4" t="inlineStr">
        <is>
          <t>Dec. 31,
		2020</t>
        </is>
      </c>
    </row>
    <row r="43">
      <c r="A43" s="4" t="inlineStr">
        <is>
          <t>Current Fiscal Year End Date</t>
        </is>
      </c>
      <c r="B43" s="4" t="inlineStr">
        <is>
          <t>--12-31</t>
        </is>
      </c>
    </row>
    <row r="44">
      <c r="A44" s="4" t="inlineStr">
        <is>
          <t>Document Transition Report</t>
        </is>
      </c>
      <c r="B44" s="4" t="inlineStr">
        <is>
          <t>false</t>
        </is>
      </c>
    </row>
    <row r="45">
      <c r="A45" s="4" t="inlineStr">
        <is>
          <t>Entity File Number</t>
        </is>
      </c>
      <c r="B45" s="4" t="inlineStr">
        <is>
          <t>001-06155</t>
        </is>
      </c>
    </row>
    <row r="46">
      <c r="A46" s="4" t="inlineStr">
        <is>
          <t>Entity Registrant Name</t>
        </is>
      </c>
      <c r="B46" s="4" t="inlineStr">
        <is>
          <t>ONEMAIN FINANCE CORPORATION</t>
        </is>
      </c>
    </row>
    <row r="47">
      <c r="A47" s="4" t="inlineStr">
        <is>
          <t>Entity Incorporation, State or Country Code</t>
        </is>
      </c>
      <c r="B47" s="4" t="inlineStr">
        <is>
          <t>IN</t>
        </is>
      </c>
    </row>
    <row r="48">
      <c r="A48" s="4" t="inlineStr">
        <is>
          <t>Entity Tax Identification Number</t>
        </is>
      </c>
      <c r="B48" s="4" t="inlineStr">
        <is>
          <t>35-0416090</t>
        </is>
      </c>
    </row>
    <row r="49">
      <c r="A49" s="4" t="inlineStr">
        <is>
          <t>Entity Address, Address Line One</t>
        </is>
      </c>
      <c r="B49" s="4" t="inlineStr">
        <is>
          <t>601 N.W. Second Street</t>
        </is>
      </c>
    </row>
    <row r="50">
      <c r="A50" s="4" t="inlineStr">
        <is>
          <t>Entity Address, City or Town</t>
        </is>
      </c>
      <c r="B50" s="4" t="inlineStr">
        <is>
          <t>Evansville</t>
        </is>
      </c>
    </row>
    <row r="51">
      <c r="A51" s="4" t="inlineStr">
        <is>
          <t>Entity Address, State or Province</t>
        </is>
      </c>
      <c r="B51" s="4" t="inlineStr">
        <is>
          <t>IN</t>
        </is>
      </c>
    </row>
    <row r="52">
      <c r="A52" s="4" t="inlineStr">
        <is>
          <t>Entity Address, Postal Zip Code</t>
        </is>
      </c>
      <c r="B52" s="4" t="inlineStr">
        <is>
          <t>47708</t>
        </is>
      </c>
    </row>
    <row r="53">
      <c r="A53" s="4" t="inlineStr">
        <is>
          <t>City Area Code</t>
        </is>
      </c>
      <c r="B53" s="4" t="inlineStr">
        <is>
          <t>812</t>
        </is>
      </c>
    </row>
    <row r="54">
      <c r="A54" s="4" t="inlineStr">
        <is>
          <t>Local Phone Number</t>
        </is>
      </c>
      <c r="B54" s="4" t="inlineStr">
        <is>
          <t>424-8031</t>
        </is>
      </c>
    </row>
    <row r="55">
      <c r="A55" s="4" t="inlineStr">
        <is>
          <t>Entity Well-known Seasoned Issuer</t>
        </is>
      </c>
      <c r="B55" s="4" t="inlineStr">
        <is>
          <t>Yes</t>
        </is>
      </c>
    </row>
    <row r="56">
      <c r="A56" s="4" t="inlineStr">
        <is>
          <t>Entity Voluntary Filers</t>
        </is>
      </c>
      <c r="B56" s="4" t="inlineStr">
        <is>
          <t>No</t>
        </is>
      </c>
    </row>
    <row r="57">
      <c r="A57" s="4" t="inlineStr">
        <is>
          <t>Entity Current Reporting Status</t>
        </is>
      </c>
      <c r="B57" s="4" t="inlineStr">
        <is>
          <t>Yes</t>
        </is>
      </c>
    </row>
    <row r="58">
      <c r="A58" s="4" t="inlineStr">
        <is>
          <t>Entity Interactive Data Current</t>
        </is>
      </c>
      <c r="B58" s="4" t="inlineStr">
        <is>
          <t>Yes</t>
        </is>
      </c>
    </row>
    <row r="59">
      <c r="A59" s="4" t="inlineStr">
        <is>
          <t>Entity Filer Category</t>
        </is>
      </c>
      <c r="B59" s="4" t="inlineStr">
        <is>
          <t>Non-accelerated Filer</t>
        </is>
      </c>
    </row>
    <row r="60">
      <c r="A60" s="4" t="inlineStr">
        <is>
          <t>Entity Small Business</t>
        </is>
      </c>
      <c r="B60" s="4" t="inlineStr">
        <is>
          <t>false</t>
        </is>
      </c>
    </row>
    <row r="61">
      <c r="A61" s="4" t="inlineStr">
        <is>
          <t>Entity Emerging Growth Company</t>
        </is>
      </c>
      <c r="B61" s="4" t="inlineStr">
        <is>
          <t>false</t>
        </is>
      </c>
    </row>
    <row r="62">
      <c r="A62" s="4" t="inlineStr">
        <is>
          <t>ICFR Auditor Attestation Flag</t>
        </is>
      </c>
      <c r="B62" s="4" t="inlineStr">
        <is>
          <t>false</t>
        </is>
      </c>
    </row>
    <row r="63">
      <c r="A63" s="4" t="inlineStr">
        <is>
          <t>Entity Shell Company</t>
        </is>
      </c>
      <c r="B63" s="4" t="inlineStr">
        <is>
          <t>false</t>
        </is>
      </c>
    </row>
    <row r="64">
      <c r="A64" s="4" t="inlineStr">
        <is>
          <t>Entity Common Stock, Shares Outstanding</t>
        </is>
      </c>
      <c r="C64" s="6" t="n">
        <v>10160021</v>
      </c>
    </row>
    <row r="65">
      <c r="A65" s="4" t="inlineStr">
        <is>
          <t>Documents Incorporated by Reference</t>
        </is>
      </c>
      <c r="B65" s="4" t="inlineStr">
        <is>
          <t>The information required by Part III (Items 10, 11, 12, 13, and 14) of this Annual Report on Form 10-K is incorporated by reference from OneMain Holdings, Inc.'s Definitive Proxy Statement for its 2021 Annual Meeting to be filed with the Securities and Exchange Commission pursuant to Regulation 14A.</t>
        </is>
      </c>
    </row>
    <row r="66">
      <c r="A66" s="4" t="inlineStr">
        <is>
          <t>Entity Central Index Key</t>
        </is>
      </c>
      <c r="B66" s="4" t="inlineStr">
        <is>
          <t>0000025598</t>
        </is>
      </c>
    </row>
    <row r="67">
      <c r="A67" s="4" t="inlineStr">
        <is>
          <t>Amendment Flag</t>
        </is>
      </c>
      <c r="B67" s="4" t="inlineStr">
        <is>
          <t>false</t>
        </is>
      </c>
    </row>
    <row r="68">
      <c r="A68" s="4" t="inlineStr">
        <is>
          <t>Document Fiscal Year Focus</t>
        </is>
      </c>
      <c r="B68" s="4" t="inlineStr">
        <is>
          <t>2020</t>
        </is>
      </c>
    </row>
    <row r="69">
      <c r="A69" s="4" t="inlineStr">
        <is>
          <t>Document Fiscal Period Focus</t>
        </is>
      </c>
      <c r="B69"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OneMain Finance Corporation Results to OneMain Holdings, Inc. Results</t>
        </is>
      </c>
      <c r="B1" s="2" t="inlineStr">
        <is>
          <t>12 Months Ended</t>
        </is>
      </c>
    </row>
    <row r="2">
      <c r="B2" s="2" t="inlineStr">
        <is>
          <t>Dec. 31, 2020</t>
        </is>
      </c>
    </row>
    <row r="3">
      <c r="A3" s="3" t="inlineStr">
        <is>
          <t>Business Combinations [Abstract]</t>
        </is>
      </c>
    </row>
    <row r="4">
      <c r="A4" s="4" t="inlineStr">
        <is>
          <t>Reconciliation of OneMain Finance Corporation Results to OneMain Holdings, Inc. Results</t>
        </is>
      </c>
      <c r="B4" s="4" t="inlineStr">
        <is>
          <t>2. Reconciliation of OneMain Finance Corporation Results to OneMain Holdings, Inc. Results The results of OMFC are consolidated into the results of OMH. Due to the nominal differences between OMFC and OMH, content throughout this filing relates to both OMH and OMFC. OMFC disclosures relate only to itself and not to any other company. Except where otherwise indicated, and excluding certain insignificant cash and non-cash transactions at the OMH level, these notes relate to the consolidated financial statements for both companies, OMH and OMFC. In addition to certain intercompany payable and receivable amounts between the entities, the following is a reconciliation of the consolidated balance sheets and results of our consolidated statements of operations of OMFC to OMH: December 31, 2020 2019 (dollars in millions) OMH OMFC Difference OMH OMFC Difference Other assets $ 1,054 $ 1,054 $ — $ 769 $ 768 $ 1 Deferred and accrued taxes 45 47 (2) 34 35 (1) Other liabilities 564 563 1 592 595 (3) Total shareholders' equity 3,441 3,440 1 4,330 4,325 5 Years Ended December 31, 2020 2019 2018 (dollars in millions) OMH OMFC Difference OMH OMFC Difference OMH OMFC Difference Interest income $ 4,368 $ 4,368 $ — $ 4,127 $ 4,127 $ — $ 3,658 $ 3,648 $ 10 Interest expense 1,027 1,027 — 970 972 (2) 875 876 (1) Provision for finance receivable losses 1,319 1,319 — 1,129 1,129 — 1,048 1,043 5 Other revenues 47 47 — 99 106 (7) 70 56 14 Salaries and benefits 756 756 — 808 808 — 917 877 40 Other operating expenses 573 573 — 559 558 1 576 577 (1) Income before income taxes 977 977 — 1,098 1,104 (6) 624 643 (19) Income taxes 247 247 — 243 246 (3) 177 182 (5) Net Income 730 730 — 855 858 (3) 447 461 (14) The following transactions are related to OMFC and have no impact on OMH's consolidated financial results. Merger of SFI into OMFC On September 20, 2019, OMFC entered into a merger agreement with its direct parent SFI, to merge SFI with and into OMFC, with OMFC as the surviving entity. The merger was effective in OMFC's condensed consolidated financial statements as of July 1, 2019. In conjunction with the merger, the net deficiency of SFI, after elimination of its investment in OMFC, was absorbed by OMFC resulting in an equity reduction of $408 million to OMFC, which included the elimination of the intercompany notes and receivables between OMFC and SFI, as discussed below. The net deficiency of SFI included an intercompany note payable plus accrued interest of $166 million from SFI to OMH, which OMFC assumed through the merger. On September 23, 2019, OMFC repaid SFI’s note to OMH. Concurrently, OMH paid $22 million in other payables due to OMFC and made an equity contribution of $144 million to OMFC. The transactions noted above resulted in a net $264 million reduction to OMFC's equity. OMFC's Notes Receivable from Parent As a result of the merger between SFI and OMFC, described in Note 1 and above, a $232 million note receivable from SFI to OMFC was dissolved effective July 1, 2019. Additionally, OMFC assumed a $28 million note payable from SFI to SMHC, a wholly-owned subsidiary of OMFC, and OMFC subsequently paid off the note on September 23, 2019. Interest income on these notes totaled $8 million during 2019 and $18 million during 2018, which we report in other revenues. Springleaf Consumer Loan Holding Company (“SCLH”) Contribution On March 10, 2019, all of the outstanding capital stock of SCLH, a subsidiary of SFI, was contributed to OMFC, and SCLH became a wholly-owned direct subsidiary of OMFC. The contribution was effective as of January 1, 2019 and increased OMFC’s total shareholder’s equity and total assets by $34 million and $53 million, respectively. The contribution is presented prospectively because it is deemed to be a contribution of net assets. OneMain Consumer Loan, Inc. (“OCLI”) Loan Referral Fees Through June 30, 2018, OCLI, a wholly-owned direct subsidiary of SCLH, provided personal loan application and credit underwriting services on behalf of OMFC for personal loan applications that are submitted online. OMFC was charged a fee of $35 for each underwritten approved application processed, as well as any other fees agreed to by the parties. On July 1, 2018, OMFC terminated its agreement with OCLI to provide these services. Prior to the termination, during 2018, OMFC recorded $29 million of referral fee expense. Certain costs incurred by OCLI to provide these services were a component of deferred origination costs, which are included in net finance receivables. OneMain General Services Corporation (“OGSC”) Services Agreement OGSC provides a variety of services to affiliates under a services agreement, including OMFC. OGSC was contributed to OMFC by OMH effective July 1, 2018, and all activity between OGSC and OMFC under the agreement is eliminated from OMFC’s results as of July 1, 2018. Prior to the contribution, during 2018, OMFC recorded $265 million of service fee expenses, which are included in operating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ntingencies - Maturities of Lease Liabilities (Details) - USD ($) $ in Millions</t>
        </is>
      </c>
      <c r="B1" s="2" t="inlineStr">
        <is>
          <t>Dec. 31, 2020</t>
        </is>
      </c>
      <c r="C1" s="2" t="inlineStr">
        <is>
          <t>Dec. 31, 2019</t>
        </is>
      </c>
    </row>
    <row r="2">
      <c r="A2" s="3" t="inlineStr">
        <is>
          <t>Operating Leases</t>
        </is>
      </c>
    </row>
    <row r="3">
      <c r="A3" s="4" t="inlineStr">
        <is>
          <t>2021</t>
        </is>
      </c>
      <c r="B3" s="5" t="n">
        <v>59</v>
      </c>
    </row>
    <row r="4">
      <c r="A4" s="4" t="inlineStr">
        <is>
          <t>2022</t>
        </is>
      </c>
      <c r="B4" s="6" t="n">
        <v>48</v>
      </c>
    </row>
    <row r="5">
      <c r="A5" s="4" t="inlineStr">
        <is>
          <t>2023</t>
        </is>
      </c>
      <c r="B5" s="6" t="n">
        <v>32</v>
      </c>
    </row>
    <row r="6">
      <c r="A6" s="4" t="inlineStr">
        <is>
          <t>2024</t>
        </is>
      </c>
      <c r="B6" s="6" t="n">
        <v>20</v>
      </c>
    </row>
    <row r="7">
      <c r="A7" s="4" t="inlineStr">
        <is>
          <t>2025</t>
        </is>
      </c>
      <c r="B7" s="6" t="n">
        <v>12</v>
      </c>
    </row>
    <row r="8">
      <c r="A8" s="4" t="inlineStr">
        <is>
          <t>Thereafter</t>
        </is>
      </c>
      <c r="B8" s="6" t="n">
        <v>8</v>
      </c>
    </row>
    <row r="9">
      <c r="A9" s="4" t="inlineStr">
        <is>
          <t>Total lease payments</t>
        </is>
      </c>
      <c r="B9" s="6" t="n">
        <v>179</v>
      </c>
    </row>
    <row r="10">
      <c r="A10" s="4" t="inlineStr">
        <is>
          <t>Imputed interest</t>
        </is>
      </c>
      <c r="B10" s="6" t="n">
        <v>-14</v>
      </c>
    </row>
    <row r="11">
      <c r="A11" s="4" t="inlineStr">
        <is>
          <t>Operating lease liability balance</t>
        </is>
      </c>
      <c r="B11" s="5" t="n">
        <v>165</v>
      </c>
      <c r="C11" s="5" t="n">
        <v>1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and Contingencies - Weighted Average Remaining Lease Term and Discount Rate (Details)</t>
        </is>
      </c>
      <c r="B1" s="2" t="inlineStr">
        <is>
          <t>Dec. 31, 2020</t>
        </is>
      </c>
    </row>
    <row r="2">
      <c r="A2" s="3" t="inlineStr">
        <is>
          <t>Commitments and Contingencies Disclosure [Abstract]</t>
        </is>
      </c>
    </row>
    <row r="3">
      <c r="A3" s="4" t="inlineStr">
        <is>
          <t>Operating Lease, Weighted Average Remaining Lease Term</t>
        </is>
      </c>
      <c r="B3" s="4" t="inlineStr">
        <is>
          <t>3 years 9 months 18 days</t>
        </is>
      </c>
    </row>
    <row r="4">
      <c r="A4" s="4" t="inlineStr">
        <is>
          <t>Weighted Average Discount Rate</t>
        </is>
      </c>
      <c r="B4" s="4" t="inlineStr">
        <is>
          <t>3.81%</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ntingencies - Other operating expenses (Details)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5" t="n">
        <v>63</v>
      </c>
      <c r="C4" s="5" t="n">
        <v>61</v>
      </c>
    </row>
    <row r="5">
      <c r="A5" s="4" t="inlineStr">
        <is>
          <t>Variable lease cost</t>
        </is>
      </c>
      <c r="B5" s="6" t="n">
        <v>15</v>
      </c>
      <c r="C5" s="6" t="n">
        <v>16</v>
      </c>
    </row>
    <row r="6">
      <c r="A6" s="4" t="inlineStr">
        <is>
          <t>Total</t>
        </is>
      </c>
      <c r="B6" s="5" t="n">
        <v>78</v>
      </c>
      <c r="C6" s="5" t="n">
        <v>7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401(K) Plans (Details) - UNITED STATE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Maximum employer matching contribution</t>
        </is>
      </c>
      <c r="B4" s="4" t="inlineStr">
        <is>
          <t>100.00%</t>
        </is>
      </c>
    </row>
    <row r="5">
      <c r="A5" s="4" t="inlineStr">
        <is>
          <t>Percentage of employee salary eligible for employer matching contribution</t>
        </is>
      </c>
      <c r="B5" s="4" t="inlineStr">
        <is>
          <t>4.00%</t>
        </is>
      </c>
    </row>
    <row r="6">
      <c r="A6" s="4" t="inlineStr">
        <is>
          <t>Salaries and benefit expenses related to plan</t>
        </is>
      </c>
      <c r="B6" s="5" t="n">
        <v>18</v>
      </c>
      <c r="C6" s="5" t="n">
        <v>17</v>
      </c>
      <c r="D6" s="5" t="n">
        <v>1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6" customWidth="1" min="2" max="2"/>
  </cols>
  <sheetData>
    <row r="1">
      <c r="A1" s="1" t="inlineStr">
        <is>
          <t>Retirement Benefits Plans - Pension Plans (Details) - Pension Plan</t>
        </is>
      </c>
      <c r="B1" s="2" t="inlineStr">
        <is>
          <t>12 Months Ended</t>
        </is>
      </c>
    </row>
    <row r="2">
      <c r="B2" s="2" t="inlineStr">
        <is>
          <t>Dec. 31, 2020</t>
        </is>
      </c>
    </row>
    <row r="3">
      <c r="A3" s="4" t="inlineStr">
        <is>
          <t>UNITED STATES</t>
        </is>
      </c>
    </row>
    <row r="4">
      <c r="A4" s="3" t="inlineStr">
        <is>
          <t>Defined Benefit Plan Disclosure [Line Items]</t>
        </is>
      </c>
    </row>
    <row r="5">
      <c r="A5" s="4" t="inlineStr">
        <is>
          <t>Minimum eligibility age to participate in the plan</t>
        </is>
      </c>
      <c r="B5" s="4" t="inlineStr">
        <is>
          <t>21 years</t>
        </is>
      </c>
    </row>
    <row r="6">
      <c r="A6" s="4" t="inlineStr">
        <is>
          <t>Continuous service period required to participate in the plan</t>
        </is>
      </c>
      <c r="B6" s="4" t="inlineStr">
        <is>
          <t>12 months</t>
        </is>
      </c>
    </row>
    <row r="7">
      <c r="A7" s="4" t="inlineStr">
        <is>
          <t>Vesting period</t>
        </is>
      </c>
      <c r="B7" s="4" t="inlineStr">
        <is>
          <t>5 years</t>
        </is>
      </c>
    </row>
    <row r="8">
      <c r="A8" s="4" t="inlineStr">
        <is>
          <t>Normal retirement age</t>
        </is>
      </c>
      <c r="B8" s="4" t="inlineStr">
        <is>
          <t>65 years</t>
        </is>
      </c>
    </row>
    <row r="9">
      <c r="A9" s="4" t="inlineStr">
        <is>
          <t>Maximum credited service period</t>
        </is>
      </c>
      <c r="B9" s="4" t="inlineStr">
        <is>
          <t>44 years</t>
        </is>
      </c>
    </row>
    <row r="10">
      <c r="A10" s="4" t="inlineStr">
        <is>
          <t>Foreign Plan</t>
        </is>
      </c>
    </row>
    <row r="11">
      <c r="A11" s="3" t="inlineStr">
        <is>
          <t>Defined Benefit Plan Disclosure [Line Items]</t>
        </is>
      </c>
    </row>
    <row r="12">
      <c r="A12" s="4" t="inlineStr">
        <is>
          <t>Minimum eligibility age to participate in the plan</t>
        </is>
      </c>
      <c r="B12" s="4" t="inlineStr">
        <is>
          <t>21 years</t>
        </is>
      </c>
    </row>
    <row r="13">
      <c r="A13" s="4" t="inlineStr">
        <is>
          <t>Continuous service period required to participate in the plan</t>
        </is>
      </c>
      <c r="B13" s="4" t="inlineStr">
        <is>
          <t>1 year</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Obligations and Funded Status (Details) - USD ($) $ in Millions</t>
        </is>
      </c>
      <c r="B1" s="2" t="inlineStr">
        <is>
          <t>12 Months Ended</t>
        </is>
      </c>
    </row>
    <row r="2">
      <c r="B2" s="2" t="inlineStr">
        <is>
          <t>Dec. 31, 2020</t>
        </is>
      </c>
      <c r="C2" s="2" t="inlineStr">
        <is>
          <t>Dec. 31, 2019</t>
        </is>
      </c>
      <c r="D2" s="2" t="inlineStr">
        <is>
          <t>Dec. 31, 2018</t>
        </is>
      </c>
    </row>
    <row r="3">
      <c r="A3" s="3" t="inlineStr">
        <is>
          <t>Fair value of plan assets</t>
        </is>
      </c>
    </row>
    <row r="4">
      <c r="A4" s="4" t="inlineStr">
        <is>
          <t>Fair value of plan assets, beginning of period</t>
        </is>
      </c>
      <c r="B4" s="5" t="n">
        <v>363</v>
      </c>
    </row>
    <row r="5">
      <c r="A5" s="3" t="inlineStr">
        <is>
          <t>Benefits paid:</t>
        </is>
      </c>
    </row>
    <row r="6">
      <c r="A6" s="4" t="inlineStr">
        <is>
          <t>Fair value of plan assets, end of period (b)</t>
        </is>
      </c>
      <c r="B6" s="6" t="n">
        <v>405</v>
      </c>
      <c r="C6" s="5" t="n">
        <v>363</v>
      </c>
    </row>
    <row r="7">
      <c r="A7" s="4" t="inlineStr">
        <is>
          <t>Pension Plan</t>
        </is>
      </c>
    </row>
    <row r="8">
      <c r="A8" s="3" t="inlineStr">
        <is>
          <t>Defined Benefit Plan, Change in Benefit Obligation [Roll Forward]</t>
        </is>
      </c>
    </row>
    <row r="9">
      <c r="A9" s="4" t="inlineStr">
        <is>
          <t>Projected benefit obligation, beginning of period</t>
        </is>
      </c>
      <c r="B9" s="6" t="n">
        <v>364</v>
      </c>
      <c r="C9" s="6" t="n">
        <v>320</v>
      </c>
      <c r="D9" s="5" t="n">
        <v>354</v>
      </c>
    </row>
    <row r="10">
      <c r="A10" s="4" t="inlineStr">
        <is>
          <t>Interest cost</t>
        </is>
      </c>
      <c r="B10" s="6" t="n">
        <v>10</v>
      </c>
      <c r="C10" s="6" t="n">
        <v>12</v>
      </c>
      <c r="D10" s="6" t="n">
        <v>11</v>
      </c>
    </row>
    <row r="11">
      <c r="A11" s="4" t="inlineStr">
        <is>
          <t>Actuarial loss (gain)</t>
        </is>
      </c>
      <c r="B11" s="6" t="n">
        <v>42</v>
      </c>
      <c r="C11" s="6" t="n">
        <v>47</v>
      </c>
      <c r="D11" s="6" t="n">
        <v>-30</v>
      </c>
    </row>
    <row r="12">
      <c r="A12" s="3" t="inlineStr">
        <is>
          <t>Benefits paid:</t>
        </is>
      </c>
    </row>
    <row r="13">
      <c r="A13" s="4" t="inlineStr">
        <is>
          <t>Plan assets</t>
        </is>
      </c>
      <c r="B13" s="6" t="n">
        <v>-15</v>
      </c>
      <c r="C13" s="6" t="n">
        <v>-15</v>
      </c>
      <c r="D13" s="6" t="n">
        <v>-15</v>
      </c>
    </row>
    <row r="14">
      <c r="A14" s="4" t="inlineStr">
        <is>
          <t>Projected benefit obligation, end of period (b)</t>
        </is>
      </c>
      <c r="B14" s="6" t="n">
        <v>401</v>
      </c>
      <c r="C14" s="6" t="n">
        <v>364</v>
      </c>
      <c r="D14" s="6" t="n">
        <v>320</v>
      </c>
    </row>
    <row r="15">
      <c r="A15" s="3" t="inlineStr">
        <is>
          <t>Fair value of plan assets</t>
        </is>
      </c>
    </row>
    <row r="16">
      <c r="A16" s="4" t="inlineStr">
        <is>
          <t>Fair value of plan assets, beginning of period</t>
        </is>
      </c>
      <c r="B16" s="6" t="n">
        <v>363</v>
      </c>
      <c r="C16" s="6" t="n">
        <v>308</v>
      </c>
      <c r="D16" s="6" t="n">
        <v>341</v>
      </c>
    </row>
    <row r="17">
      <c r="A17" s="4" t="inlineStr">
        <is>
          <t>Actual return on plan assets, net of expenses</t>
        </is>
      </c>
      <c r="B17" s="6" t="n">
        <v>56</v>
      </c>
      <c r="C17" s="6" t="n">
        <v>69</v>
      </c>
      <c r="D17" s="6" t="n">
        <v>-19</v>
      </c>
    </row>
    <row r="18">
      <c r="A18" s="4" t="inlineStr">
        <is>
          <t>Company contributions</t>
        </is>
      </c>
      <c r="B18" s="6" t="n">
        <v>1</v>
      </c>
      <c r="C18" s="6" t="n">
        <v>1</v>
      </c>
      <c r="D18" s="6" t="n">
        <v>1</v>
      </c>
    </row>
    <row r="19">
      <c r="A19" s="3" t="inlineStr">
        <is>
          <t>Benefits paid:</t>
        </is>
      </c>
    </row>
    <row r="20">
      <c r="A20" s="4" t="inlineStr">
        <is>
          <t>Plan assets</t>
        </is>
      </c>
      <c r="B20" s="6" t="n">
        <v>-15</v>
      </c>
      <c r="C20" s="6" t="n">
        <v>-15</v>
      </c>
      <c r="D20" s="6" t="n">
        <v>-15</v>
      </c>
    </row>
    <row r="21">
      <c r="A21" s="4" t="inlineStr">
        <is>
          <t>Fair value of plan assets, end of period (b)</t>
        </is>
      </c>
      <c r="B21" s="6" t="n">
        <v>405</v>
      </c>
      <c r="C21" s="6" t="n">
        <v>363</v>
      </c>
      <c r="D21" s="6" t="n">
        <v>308</v>
      </c>
    </row>
    <row r="22">
      <c r="A22" s="4" t="inlineStr">
        <is>
          <t>Funded status, end of period</t>
        </is>
      </c>
      <c r="B22" s="6" t="n">
        <v>4</v>
      </c>
      <c r="C22" s="6" t="n">
        <v>-1</v>
      </c>
      <c r="D22" s="6" t="n">
        <v>-12</v>
      </c>
    </row>
    <row r="23">
      <c r="A23" s="4" t="inlineStr">
        <is>
          <t>Other assets recognized in the consolidated balance sheet</t>
        </is>
      </c>
      <c r="B23" s="6" t="n">
        <v>4</v>
      </c>
    </row>
    <row r="24">
      <c r="A24" s="4" t="inlineStr">
        <is>
          <t>Other liabilities recognized in the consolidated balance sheet</t>
        </is>
      </c>
      <c r="C24" s="6" t="n">
        <v>-1</v>
      </c>
      <c r="D24" s="6" t="n">
        <v>-12</v>
      </c>
    </row>
    <row r="25">
      <c r="A25" s="4" t="inlineStr">
        <is>
          <t>Pretax net gain (loss) recognized in accumulated other comprehensive income (loss)</t>
        </is>
      </c>
      <c r="B25" s="6" t="n">
        <v>3</v>
      </c>
      <c r="C25" s="6" t="n">
        <v>4</v>
      </c>
      <c r="D25" s="6" t="n">
        <v>-3</v>
      </c>
    </row>
    <row r="26">
      <c r="A26" s="4" t="inlineStr">
        <is>
          <t>Projected benefit obligation in excess of plan assets</t>
        </is>
      </c>
      <c r="B26" s="5" t="n">
        <v>14</v>
      </c>
      <c r="C26" s="5" t="n">
        <v>13</v>
      </c>
      <c r="D26" s="5" t="n">
        <v>1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PBO and ABO and Net Periodic Benefit Cost (Details) - USD ($) $ in Millions</t>
        </is>
      </c>
      <c r="B1" s="2" t="inlineStr">
        <is>
          <t>12 Months Ended</t>
        </is>
      </c>
    </row>
    <row r="2">
      <c r="B2" s="2" t="inlineStr">
        <is>
          <t>Dec. 31, 2020</t>
        </is>
      </c>
      <c r="C2" s="2" t="inlineStr">
        <is>
          <t>Dec. 31, 2019</t>
        </is>
      </c>
      <c r="D2" s="2" t="inlineStr">
        <is>
          <t>Dec. 31, 2018</t>
        </is>
      </c>
    </row>
    <row r="3">
      <c r="A3" s="3" t="inlineStr">
        <is>
          <t>Other changes in plan assets and projected benefit obligation recognized in other comprehensive income or loss:</t>
        </is>
      </c>
    </row>
    <row r="4">
      <c r="A4" s="4" t="inlineStr">
        <is>
          <t>Total recognized in other comprehensive income or loss</t>
        </is>
      </c>
      <c r="B4" s="5" t="n">
        <v>2</v>
      </c>
      <c r="C4" s="5" t="n">
        <v>-7</v>
      </c>
      <c r="D4" s="5" t="n">
        <v>7</v>
      </c>
    </row>
    <row r="5">
      <c r="A5" s="4" t="inlineStr">
        <is>
          <t>Pension Plan</t>
        </is>
      </c>
    </row>
    <row r="6">
      <c r="A6" s="3" t="inlineStr">
        <is>
          <t>Components of net periodic benefit cost:</t>
        </is>
      </c>
    </row>
    <row r="7">
      <c r="A7" s="4" t="inlineStr">
        <is>
          <t>Interest cost</t>
        </is>
      </c>
      <c r="B7" s="6" t="n">
        <v>10</v>
      </c>
      <c r="C7" s="6" t="n">
        <v>12</v>
      </c>
      <c r="D7" s="6" t="n">
        <v>11</v>
      </c>
    </row>
    <row r="8">
      <c r="A8" s="4" t="inlineStr">
        <is>
          <t>Expected return on assets</t>
        </is>
      </c>
      <c r="B8" s="6" t="n">
        <v>-15</v>
      </c>
      <c r="C8" s="6" t="n">
        <v>-15</v>
      </c>
      <c r="D8" s="6" t="n">
        <v>-18</v>
      </c>
    </row>
    <row r="9">
      <c r="A9" s="4" t="inlineStr">
        <is>
          <t>Net periodic benefit cost</t>
        </is>
      </c>
      <c r="B9" s="6" t="n">
        <v>-5</v>
      </c>
      <c r="C9" s="6" t="n">
        <v>-3</v>
      </c>
      <c r="D9" s="6" t="n">
        <v>-7</v>
      </c>
    </row>
    <row r="10">
      <c r="A10" s="3" t="inlineStr">
        <is>
          <t>Other changes in plan assets and projected benefit obligation recognized in other comprehensive income or loss:</t>
        </is>
      </c>
    </row>
    <row r="11">
      <c r="A11" s="4" t="inlineStr">
        <is>
          <t>Net actuarial loss (gain)</t>
        </is>
      </c>
      <c r="B11" s="6" t="n">
        <v>2</v>
      </c>
      <c r="C11" s="6" t="n">
        <v>-7</v>
      </c>
      <c r="D11" s="6" t="n">
        <v>7</v>
      </c>
    </row>
    <row r="12">
      <c r="A12" s="4" t="inlineStr">
        <is>
          <t>Total recognized in other comprehensive income or loss</t>
        </is>
      </c>
      <c r="B12" s="6" t="n">
        <v>2</v>
      </c>
      <c r="C12" s="6" t="n">
        <v>-7</v>
      </c>
      <c r="D12" s="6" t="n">
        <v>7</v>
      </c>
    </row>
    <row r="13">
      <c r="A13" s="4" t="inlineStr">
        <is>
          <t>Total recognized in net periodic benefit cost and other comprehensive income</t>
        </is>
      </c>
      <c r="B13" s="5" t="n">
        <v>-3</v>
      </c>
      <c r="C13" s="5" t="n">
        <v>-10</v>
      </c>
      <c r="D13"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tirement Benefit Plans - Assumptions (Details) - Pension Plan</t>
        </is>
      </c>
      <c r="B1" s="2" t="inlineStr">
        <is>
          <t>12 Months Ended</t>
        </is>
      </c>
    </row>
    <row r="2">
      <c r="B2" s="2" t="inlineStr">
        <is>
          <t>Dec. 31, 2020</t>
        </is>
      </c>
      <c r="C2" s="2" t="inlineStr">
        <is>
          <t>Dec. 31, 2019</t>
        </is>
      </c>
    </row>
    <row r="3">
      <c r="A3" s="3" t="inlineStr">
        <is>
          <t>Projected benefit obligation:</t>
        </is>
      </c>
    </row>
    <row r="4">
      <c r="A4" s="4" t="inlineStr">
        <is>
          <t>Discount rate</t>
        </is>
      </c>
      <c r="B4" s="4" t="inlineStr">
        <is>
          <t>2.30%</t>
        </is>
      </c>
      <c r="C4" s="4" t="inlineStr">
        <is>
          <t>3.08%</t>
        </is>
      </c>
    </row>
    <row r="5">
      <c r="A5" s="3" t="inlineStr">
        <is>
          <t>Net periodic benefit costs:</t>
        </is>
      </c>
    </row>
    <row r="6">
      <c r="A6" s="4" t="inlineStr">
        <is>
          <t>Discount rate</t>
        </is>
      </c>
      <c r="B6" s="4" t="inlineStr">
        <is>
          <t>3.08%</t>
        </is>
      </c>
      <c r="C6" s="4" t="inlineStr">
        <is>
          <t>4.12%</t>
        </is>
      </c>
    </row>
    <row r="7">
      <c r="A7" s="4" t="inlineStr">
        <is>
          <t>Expected long-term rate of return on plan assets</t>
        </is>
      </c>
      <c r="B7" s="4" t="inlineStr">
        <is>
          <t>4.28%</t>
        </is>
      </c>
      <c r="C7" s="4" t="inlineStr">
        <is>
          <t>5.03%</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tirement Benefit Plans - Allocation of Plan Assets (Details) - Pension Plan</t>
        </is>
      </c>
      <c r="B1" s="2" t="inlineStr">
        <is>
          <t>12 Months Ended</t>
        </is>
      </c>
    </row>
    <row r="2">
      <c r="B2" s="2" t="inlineStr">
        <is>
          <t>Dec. 31, 2020</t>
        </is>
      </c>
      <c r="C2" s="2" t="inlineStr">
        <is>
          <t>Dec. 31, 2019</t>
        </is>
      </c>
    </row>
    <row r="3">
      <c r="A3" s="3" t="inlineStr">
        <is>
          <t>Defined Benefit Plan Disclosure [Line Items]</t>
        </is>
      </c>
    </row>
    <row r="4">
      <c r="A4" s="4" t="inlineStr">
        <is>
          <t>Expected long-term rate of return on plan assets</t>
        </is>
      </c>
      <c r="B4" s="4" t="inlineStr">
        <is>
          <t>4.28%</t>
        </is>
      </c>
      <c r="C4" s="4" t="inlineStr">
        <is>
          <t>5.03%</t>
        </is>
      </c>
    </row>
    <row r="5">
      <c r="A5" s="4" t="inlineStr">
        <is>
          <t>UNITED STATES</t>
        </is>
      </c>
    </row>
    <row r="6">
      <c r="A6" s="3" t="inlineStr">
        <is>
          <t>Defined Benefit Plan Disclosure [Line Items]</t>
        </is>
      </c>
    </row>
    <row r="7">
      <c r="A7" s="4" t="inlineStr">
        <is>
          <t>Expected long-term rate of return on plan assets</t>
        </is>
      </c>
      <c r="B7" s="4" t="inlineStr">
        <is>
          <t>4.30%</t>
        </is>
      </c>
    </row>
    <row r="8">
      <c r="A8" s="4" t="inlineStr">
        <is>
          <t>Foreign Plan</t>
        </is>
      </c>
    </row>
    <row r="9">
      <c r="A9" s="3" t="inlineStr">
        <is>
          <t>Defined Benefit Plan Disclosure [Line Items]</t>
        </is>
      </c>
    </row>
    <row r="10">
      <c r="A10" s="4" t="inlineStr">
        <is>
          <t>Expected long-term rate of return on plan assets</t>
        </is>
      </c>
      <c r="B10" s="4" t="inlineStr">
        <is>
          <t>5.30%</t>
        </is>
      </c>
    </row>
    <row r="11">
      <c r="A11" s="4" t="inlineStr">
        <is>
          <t>Fixed income securities</t>
        </is>
      </c>
    </row>
    <row r="12">
      <c r="A12" s="3" t="inlineStr">
        <is>
          <t>Defined Benefit Plan Disclosure [Line Items]</t>
        </is>
      </c>
    </row>
    <row r="13">
      <c r="A13" s="4" t="inlineStr">
        <is>
          <t>Actual asset allocation</t>
        </is>
      </c>
      <c r="B13" s="4" t="inlineStr">
        <is>
          <t>94.00%</t>
        </is>
      </c>
    </row>
    <row r="14">
      <c r="A14" s="4" t="inlineStr">
        <is>
          <t>Target asset allocation</t>
        </is>
      </c>
      <c r="B14" s="4" t="inlineStr">
        <is>
          <t>94.00%</t>
        </is>
      </c>
    </row>
    <row r="15">
      <c r="A15" s="4" t="inlineStr">
        <is>
          <t>Equity securities</t>
        </is>
      </c>
    </row>
    <row r="16">
      <c r="A16" s="3" t="inlineStr">
        <is>
          <t>Defined Benefit Plan Disclosure [Line Items]</t>
        </is>
      </c>
    </row>
    <row r="17">
      <c r="A17" s="4" t="inlineStr">
        <is>
          <t>Actual asset allocation</t>
        </is>
      </c>
      <c r="B17" s="4" t="inlineStr">
        <is>
          <t>5.00%</t>
        </is>
      </c>
    </row>
    <row r="18">
      <c r="A18" s="4" t="inlineStr">
        <is>
          <t>Target asset allocation</t>
        </is>
      </c>
      <c r="B18" s="4" t="inlineStr">
        <is>
          <t>6.00%</t>
        </is>
      </c>
    </row>
    <row r="19">
      <c r="A19" s="4" t="inlineStr">
        <is>
          <t>Cash and cash equivalents</t>
        </is>
      </c>
    </row>
    <row r="20">
      <c r="A20" s="3" t="inlineStr">
        <is>
          <t>Defined Benefit Plan Disclosure [Line Items]</t>
        </is>
      </c>
    </row>
    <row r="21">
      <c r="A21" s="4" t="inlineStr">
        <is>
          <t>Actual asset allocation</t>
        </is>
      </c>
      <c r="B21" s="4" t="inlineStr">
        <is>
          <t>1.0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 Expected Cash Flows (Details) - Pension Plan $ in Millions</t>
        </is>
      </c>
      <c r="B1" s="2" t="inlineStr">
        <is>
          <t>Dec. 31, 2020USD ($)</t>
        </is>
      </c>
    </row>
    <row r="2">
      <c r="A2" s="3" t="inlineStr">
        <is>
          <t>Defined Benefit Plan, Expected Future Benefit Payment [Abstract]</t>
        </is>
      </c>
    </row>
    <row r="3">
      <c r="A3" s="4" t="inlineStr">
        <is>
          <t>2021</t>
        </is>
      </c>
      <c r="B3" s="5" t="n">
        <v>17</v>
      </c>
    </row>
    <row r="4">
      <c r="A4" s="4" t="inlineStr">
        <is>
          <t>2022</t>
        </is>
      </c>
      <c r="B4" s="6" t="n">
        <v>16</v>
      </c>
    </row>
    <row r="5">
      <c r="A5" s="4" t="inlineStr">
        <is>
          <t>2023</t>
        </is>
      </c>
      <c r="B5" s="6" t="n">
        <v>17</v>
      </c>
    </row>
    <row r="6">
      <c r="A6" s="4" t="inlineStr">
        <is>
          <t>2024</t>
        </is>
      </c>
      <c r="B6" s="6" t="n">
        <v>17</v>
      </c>
    </row>
    <row r="7">
      <c r="A7" s="4" t="inlineStr">
        <is>
          <t>2025</t>
        </is>
      </c>
      <c r="B7" s="6" t="n">
        <v>17</v>
      </c>
    </row>
    <row r="8">
      <c r="A8" s="4" t="inlineStr">
        <is>
          <t>2026-2030</t>
        </is>
      </c>
      <c r="B8" s="5" t="n">
        <v>9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BASIS OF PRESENTATION We prepared our consolidated financial statements using generally accepted accounting principles in the United States of America ("GAAP"). The statements include the accounts of OMH, its subsidiaries (all of which are wholly-owned),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20 presentation, we reclassified certain items in prior periods of our consolidated financial statements. ACCOUNTING POLICIES Operating Segment At December 31, 2020, Consumer and Insurance (“C&amp;I”) is our only reportable segment. The remaining components (which we refer to as “Other”) consist of our liquidating SpringCastle Portfolio servicing activity and our non-originating legacy operations, which primarily include our liquidating real estate loans. Finance Receivables Generally, we classify finance receivables as held for investment based on management’s intent at the time of origination. We determine classification on a loan-by-loan basis. We classify finance receivables as held for investment due to our ability and intent to hold them until their contractual maturities. We carry finance receivables at amortized cost which includes accrued finance charges, net unamortized deferred origination costs and unamortized points and fees, unamortized net premiums and discounts on purchased finance receivables, and unamortized finance charges on precomputed receivables. We include the cash flows from finance receivables held for investment in the consolidated statements of cash flows as investing activities, except for collections of interest, which we include as cash flows from opera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 Finance Receivable Revenue Recognition We recognize finance charges as revenue on the accrual basis using the interest method, which we report in interest income. We amortize premiums or accrete discounts on finance receivables as an adjustment to finance charge income using the interest method and contractual cash flows. We defer the costs to originate certain finance receivables and the revenue from nonrefundable points and fees on loans and amortize them as an adjustment to finance charge income using the interest method. We stop accruing finance charges when four payments (approximately 90 days) become contractually past due for personal loans. We reverse finance charge amounts previously accrued upon suspension of accrual of finance charges. For certain finance receivables that had a carrying value that included a purchase premium or discount, we stop accreting the premium or discount at the time we stop accruing finance charges. We do not reverse accretion of premium or discount that was previously recognized. 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 Troubled Debt Restructured Finance Receivables We make modifications to our personal loans to assist borrowers who are experiencing financial difficulty, are in bankruptcy or are participating in a consumer credit counseling arrangement. When we modify a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effectiv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defer or forgive past due interest or forgive principal. Additionally, as part of the modification, we may require trial payments. If the account is delinquent at the time of modification, the account is generally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 We recognize the contractual interest portion of payments received on nonaccrual finance receivables as finance charges at the time of receipt. TDR finance receivables that are placed on nonaccrual status remain on nonaccrual status until the past due status on the individual finance receivable improves to the point that the finance receivable no longer meets our policy for nonaccrual. Allowance for Finance Receivable Losses We establish the allowance for finance receivable losses through the provision for finance receivable losses. We evaluate our finance receivable portfolio by level of contractual delinquency in the portfolio, specifically in the late stage delinquency buckets and inclusive of the migration of the loans through the delinquency buckets. Our finance receivables consist of a large number of relatively small, homogeneous accounts. We evaluate our finance receivables for impairment as pools. None of our accounts are large enough to warrant individual evaluation for impairment. We estimate the allowance for finance receivable losses primarily on historical loss experience using a cumulative loss model applied to our finance receivable portfolios. Our gross credit loss expectation is offset by the estimate of future recoveries using historical recovery curves. Our finance receivables are primarily segmented in the loss model by contractual delinquency status. Other attributes in the model include collateral mix and recent credit score. To estimate the gross credit losses, the model utilizes a roll rate matrix to project the first 12 months of losses and historical cohort performance to project the expected losses over the remaining term. Our methodology relies on historical loss experience to forecast the corresponding future outcomes. These patterns are then applied to the current portfolio to obtain an estimate of future losses. We also consider key economic trends including unemployment rates and bankruptcy filings. Forecasted macroeconomic conditions extend to our reasonable and supportable forecast period and revert to a historical average. No new volume is assumed. Renewals are a significant piece of our new volume and are considered a terminal event of the previous loan. We have elected not to measure an allowance on accrued finance charges as it is our policy to reverse finance charge amounts previously accrued after four contractual payments become past due. Management exercises its judgment when determining the amount of allowance for finance receivable losses. Our judgment is based on quantitative analyses, qualitative factors, such as recent portfolio, industry, and other economic trends, and experience in the consumer finance industry. We adjust the amounts determined by our model for management’s estimate of the effects of model imprecision which include but are not limited to, any changes to underwriting criteria and portfolio seasoning. We generally charge off to the allowance for finance receivable losses personal loans that are beyond seven payments (approximately 180 days) past due. Generally, we start repossession of the titled personal property when the customer becomes two payments (approximately 30 days) past due and may charge-off prior to the account becoming seven payments (approximately 180 days) past due. Generally, we charge-off loans with bankruptcy filings at the earlier of notice of discharge or when the customer becomes seven payments past due. We infrequently extend the charge-off period for individual personal loan accounts when, in our opinion, such treatment is warranted and consistent with our credit risk policies. We may renew delinquent secured or unsecured personal loan accounts if the customer meets current underwriting criteria and it does not appear that the cause of past delinquency will affect the customer’s ability to repay the renewed loan. We subject all renewals to the same credit risk underwriting process as we would a new application for credit. For our personal loans, we may offer those customers whose accounts are in good standing the opportunity of a deferment, which extends the term of an account. We may extend this offer to customers when they are experiencing higher than normal personal expenses. However, we may offer a deferment to a delinquent customer who is experiencing a temporary financial problem. The account must be current after granting the deferment. To evaluate whether a borrower’s financial difficulties are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not temporary, we will not grant deferment, and the loans may continue to age until they are charged off. We generally limit a customer to two deferments in a rolling twelve month period unless we determine that an exception is warranted and is consistent with our credit risk policies. Additionally, for borrowers that do not meet the qualifications of a deferment, we may also offer a cure agreement, settlement or a loan modification. We also establish reserves for TDR finance receivables, which are included in our allowance for finance receivable losses. The allowance for finance receivable losses related to our TDR finance receivables represents 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to estimate these expected cash flows are prepayment speeds, default rates, and loss severity rates. Goodwill Goodwill represents the amount of purchase price over the fair value of net assets we acquired in connection with the OneMain Acquisition. We test goodwill for potential impairment annually as of October 1 of each year and whenever events occur or circumstances change that would more likely than not reduce the fair value of our reporting unit below its carrying amount. We first complete a qualitative assessment to determine whether it is necessary to perform a quantitative impairment test. If the qualitative assessment indicates that it is more likely than not that the reporting unit’s fair value is less than its carrying amount, we proceed with the quantitative impairment test. When necessary, the fair value of the reporting unit is calculated utilizing the income approach, which uses prospective financial information of the reporting unit discounted at a rate we estimate a market participant would use. Intangible Assets other than Goodwill At the time we initially recognize intangible assets, a determination is made with regard to each asset as it relates to its useful life. We have determined that each of our intangible assets has a finite useful life with the exception of the OneMain trade name, insurance licenses, lending licenses and certain domain names, which we have determined to have indefinite lives. For intangible assets with a finite useful life, we review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For indefinite-lived intangible assets, we review for impairment at least annually and whenever events occur or circumstances change that would indicate the assets are more likely than not to be impaired. We first complete an annual qualitative assessment to determine whether it is necessary to perform a quantitative impairment test.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 Leases All our leases are classified as operating leases, and we are the lessee or sublessor in all our lease arrangements. At inception of an arrangement, we determine if a lease exists. At lease commencement date, we recognize right-of-use assets and lease liabilities measured at the present value of lease payments over the lease term. Right-of-use assets represent our right to use an underlying asset for the lease term and lease liabilities represent our obligation to make lease payments arising from the lease. Since our operating leases do not provide an implicit rate, we utilize the best available information to determine our incremental borrowing rate, which is used to calculate the present value of lease payments. The right-of-use asset also includes any prepaid fixed lease payments and excludes lease incentives. Options to extend or terminate a lease may be included in our lease arrangements. We reflect the renewal or termination option in the right-of-use asset and lease liability when it is reasonably certain that we will exercise those options. In the normal course of business, we will renew leases that expire or replace them with leases on other properties. We have elected the practical expedient to treat both the lease component and non-lease component for our leased office space portfolio as a single lease component. Operating lease costs for lease payments are recognized on a straight-line basis over the lease term and are included in “Other operating expenses” in our consolidated statement of operations. In addition to rent, we pay taxes, insurance, and maintenance expenses under certain leases as variable lease payments. The lease right-of-use assets are included in “ Other assets Other liabilities Insurance Premiums We recognize revenue for short-duration contracts over the related contract period. Short-duration contracts primarily consist of credit life, credit disability, credit involuntary unemployment insurance, and collateral protection policies. We defer single premium credit insurance premiums from affiliate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memberment, and disability income protection. For single premium long-duration contracts, a liability is accrued, which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optional products as other revenue when earned. We may finance certain insurance products offered to our customers as part of finance receivables. In such cases, unearned premiums and certain unpaid claim liabilities related to our borrowers are netted and classified as contra-assets in net finance receivables in the consolidated balance sheets. The insurance premium is included as an operating cash inflow and the financing of the insurance premium is included as part of the finance receivable as an investing cash flow in the consolidated statements of cash flows. Policy and Claim Reserves Policy reserves for credit life, credit disability, credit involuntary unemployment, and collateral protection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imates of the amounts expected to be recovered from reinsurers on insurance claims and policyholder liabilities. Insurance Policy Acquisition Costs We defer insurance policy acquisition costs (primarily commissions, reinsurance fees, and premium taxes). We include deferred policy acquisition costs in other assets and amortize these costs over the terms of the related policies, whether directly written or reinsured. Investment Securities We generally classify our investment securities as available-for-sale or other, depending on management’s intent. Other securities primarily consist of equity securities and those securities for which the fair value option was elected. Our investment securities classified as available-for-sale are recorded at fair value. We adjust related balance sheet accounts to reflect the current fair value of investment securities and record the adjustment, net of tax, in accumulated other comprehensive income or loss in shareholders’ equity. We record interest receivable on investment securities in other assets. Under the fair value option, we may elect to measure at fair value, financial assets that are not otherwise required to be carried at fair value. We elect the fair value option for available-for-sale securities that are deemed to incorporate an embedded derivative and for which it is impracticable for us to isolate and/or value the derivative. We recognize any changes in fair value in investment revenues. We classify our investment securities in the fair value hierarchy framework based on the observability of inputs. Inputs to the valuation techniques are described as being either observable (Level 1 or 2) or unobservable (Level 3) assumptions (as further described in “Fair Value Measurements” below) that market participants would use in pricing an asset or liability. Impairments on Investment Securities We evaluate our available-for-sale securities on an individual basis to identify any instances where the fair value of the investment security is below its amortized cost. For these securities, we then evaluate whether an impairment exists if any of the following conditions are present: • we intend to sell the security; • it is more likely than not that we will be required to sell the security before recovery of its amortized cost basis; or • we do not expect to recover the security’s entire amortized cost basis (even if we do not intend to sell the security). If we intend to sell an impaired investment security or we will likely be required to sell the security before recovery of its amortized cost basis less any current period credit loss, we recognize the impairment as a direct write-down in investment revenues equal to the difference between the investment security’s amortized cost and its fair value at the balance sheet date. Once the impairment is recorded, we adjust the investment security to a new amortized cost basis equal to the previous amortized cost basis less the impairment write-down recognized in the current period. In determining whether a credit loss exists, we compare our best estimate of the present value of the cash flows expected to be collected from the security to the amortized cost basis of the security. If the present value of cash flows expected to be collected is less than the amortized cost basis of the security, a credit loss exists and an allowance for credit losses is recorded, not to exceed the total unrealized loss on the security. The cash flows expected to be collected are determined by assessing all available information, including issuer default rate, ratings changes and adverse conditions related to the industry sector, financial condition of issuer, credit enhancements, collateral default rates, and other relevant criteria. Management considers factors such as our investment strategy, liquidity requirements, overall business plans, and recovery periods for securities in previous periods of broad market declines. If a credit loss exists with respect to an investment in a security (i.e., we do not expect to recover the entire amortized cost basis of the security), we would be unable to assert that we will recover our amortized cost basis even if we do not intend to sell the security. Therefore, in these situations, a credit impairment is considered to have occurred. If a credit impairment exists, but we do not intend to sell the security and we will likely not be required to sell the security before recovery of its amortized cost basis less any current period credit loss, the impairment is bifurcated as: (i) the estimated amount relating to credit loss; and (ii) the amount relating to non-credit related factors. We recognize the estimated credit loss as an allowance on the balance sheet in investment securities, with a corresponding loss in investment revenues, and the non-credit loss amount in accumulated other comprehensive income or loss. For investment securities in which a credit impairment was recorded through an allowance, we record subsequent increases and decreases in the allowance for credit losses as credit loss expense or reversal of credit loss expense in investment revenues. We will not reverse a previously recorded allowance to an amount below zero. We recognize subsequent increases and decreases in the fair value of our available-for-sale securities from non-credit related factors in accumulated other comprehensive income or loss. Interest receivables on our investment securities are excluded from the amortized cost and fair value and are recorded in “Other assets.” We have elected not to measure an allowance on interest receivables due to our policy to reverse interest receivable at the time collectability is uncertain. The reversal of interest receivable is recorded in investment revenue. Investment Revenue Recognition We recognize interest on interest bearing fixed-maturity investment securities as revenue on the accrual basis. We amortize any premiums or accrete any discounts as a revenue adjustment using the interest method. We stop accruing interest revenue when the collection of interest becomes uncertain. We record dividends on equity securities as revenue on ex-dividend dates. We recognize income on mortgage-backed and asset-backed securities as revenue using an effective yield based on estimated prepayments of the underlying collateral. If actual prepayments differ from estimated prepayments, we calculate a new effective yield and adjust the net investment in the security accordingly. We record the adjustment, along with all investment securities revenue, in investment revenues. We specifically identify realized gains and losses on investment securities and include them in investment revenues. Variable Interest Entities An entity is a VIE if the entity does not have sufficient equity at risk for the entity to finance its activities without additional financial support or has equity investors who lack the characteristics of a controlling financial interest. A VIE is consolidated into the financial statements of its primary beneficiary. When we have a variable interest in a VIE, we qualitatively assess whether we have a controlling financial interest in the entity and, if so, whether we are the primary beneficiary. In applying the qualitative assessment to identify the primary beneficiary of a VIE, we are determined to have a controlling financial interest if we have (i) the power to direct the activities that most significantly impact the economic performance of the VIE, and (ii) the obligation to absorb losses or the right to receive benefits that could potentially be significant to the VIE. We consider the VIE’s purpose and design, including the risks that the entity was designed to create and pass through to its variable interest holders. We continually reassess the VIE’s primary beneficiary and whether we have acquired or divested the power to direct the activities of the VIE through changes in governing documents or other circumstances. Cash and Cash Equivalents We consider unrestricted cash on hand and short-term investments having maturity dates within three months of their date of acquisition to be cash and cash equivalents. We typically maintain cash in financial institutions in excess of the Federal Deposit Insurance Corporation’s insurance limits. We evaluate the creditworthiness of these financial institutions in determining the risk associated with these cash balances. We do not believe that the Company is exposed to any significant credit risk on these accounts and have not experienced any losses in such accounts. Restricted Cash and Cash Equivalents We include funds to be used for future debt payments relating to our securitization transactions, insurance regulatory deposits and reinsurance trusts with third parties, in each case , in restricted cash and cash equivalents. Long-term Debt We generally report our long-term debt issuances at the face value of the debt instrument, which we adjust for any unaccreted discount, unamortized premium, or unamortized debt issuance costs associated with the debt. Other than securitized products, we generally accrete discounts, premiums, and debt issuance costs over the contractual life of the security using contractual payment terms. With respect to securitized products, we have elected to amortize deferred costs over the contractual life of the security. Accretion of discounts and premiums are recorded to interest expense. Income Taxes We recognize income taxes using the asset and liability method. We establish deferred tax assets and liabilities for temporary differences between the financial reporting basis and the tax basis of assets and liabilities, using the tax rates expected to be in effect when the temporary differences reverse. Deferred tax assets are also recognized for tax attributes such as net operating loss carryforwards. Realization of our gross deferred tax asset depends on our ability to generate sufficient taxable income of the appropriate character within the carryforward periods of the jurisdictions in which the net operating and capital losses, deductible temporary differences and credits were generated. When we assess our ability to realize deferred tax assets, we consider all available evidence and we record valuation allowances to reduce deferred tax assets to the amounts that management conclude are more-likely-than-not to be realized. We recognize income tax benefits associated with uncertain tax positions, when, in our judgment, it is more likely than not that the position will be sustained upon examination by a taxing authority. For a tax position that meets the more likely than not recognition threshold, we initially and subsequently measure the tax benefit as the largest amount that we judge to have a greater than 50% likelihood of being realized upon ultimate settlement with the taxing authority. Retirement Benefit Plans We have funded and unfunded noncontributory defined pension plans. We recognize the net pension asset or liability, also referred to herein as the funded status of the benefit plan, in other assets or other liabilities, depending on the funded status at the end of each reporting period. We recognize the net actuarial gains or losses and prior service cost or credit that arise during the period in other comprehensive income or loss. Many of our employees are participants in our 401(k) Plan. Our contributions to the plan are charged to salaries and benefits within operating expenses. Share-based Compensation Plans We measure compensation cost for service-based and performance-based awards at estimated fair value and recognize compensation expense over the requisite service period for awards expected to vest. The estimation of awards that will ultimately vest requires judgment, and to the extent actual results or updated estimates differ from current estimates, such amounts will be recorded as a cumulative adjustment to salaries and benefits in the period estimates are revised. For service-based awards subject to graded vesting, expense is recognized under the straight-line method. Expense for performance-based awards with graded vesting is recognized under the accelerated method, whereby each vesting is treated as a separate award with expense for each vesting recognized ratably over the requisite service period. Fair Value Measurements Management is responsible for the determination of the fair value of our financial assets and financial liabilities and the supporting methodologies and assumptions. We employ widely accepted internal valuation models or utilize third-party valuation service providers to gather, analyze, and interpret market information and derive fair values based upon relevant methodologies and assumptions for individual instruments or pools of finance receivables. When our valuation service providers are unable to obtain sufficient market observable information upon which to estima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Fair Value of Plan Assets (Details) - USD ($) $ in Millions</t>
        </is>
      </c>
      <c r="B1" s="2" t="inlineStr">
        <is>
          <t>Dec. 31, 2020</t>
        </is>
      </c>
      <c r="C1" s="2" t="inlineStr">
        <is>
          <t>Dec. 31, 2019</t>
        </is>
      </c>
    </row>
    <row r="2">
      <c r="A2" s="3" t="inlineStr">
        <is>
          <t>Defined Benefit Plan Disclosure [Line Items]</t>
        </is>
      </c>
    </row>
    <row r="3">
      <c r="A3" s="4" t="inlineStr">
        <is>
          <t>Total fair value of plan assets</t>
        </is>
      </c>
      <c r="B3" s="5" t="n">
        <v>405</v>
      </c>
      <c r="C3" s="5" t="n">
        <v>363</v>
      </c>
    </row>
    <row r="4">
      <c r="A4" s="4" t="inlineStr">
        <is>
          <t>Fair Value, Inputs, Level 1, 2 and 3</t>
        </is>
      </c>
    </row>
    <row r="5">
      <c r="A5" s="3" t="inlineStr">
        <is>
          <t>Defined Benefit Plan Disclosure [Line Items]</t>
        </is>
      </c>
    </row>
    <row r="6">
      <c r="A6" s="4" t="inlineStr">
        <is>
          <t>Total fair value of plan assets</t>
        </is>
      </c>
      <c r="B6" s="6" t="n">
        <v>363</v>
      </c>
      <c r="C6" s="6" t="n">
        <v>349</v>
      </c>
    </row>
    <row r="7">
      <c r="A7" s="4" t="inlineStr">
        <is>
          <t>Level 1</t>
        </is>
      </c>
    </row>
    <row r="8">
      <c r="A8" s="3" t="inlineStr">
        <is>
          <t>Defined Benefit Plan Disclosure [Line Items]</t>
        </is>
      </c>
    </row>
    <row r="9">
      <c r="A9" s="4" t="inlineStr">
        <is>
          <t>Total fair value of plan assets</t>
        </is>
      </c>
      <c r="B9" s="6" t="n">
        <v>52</v>
      </c>
      <c r="C9" s="6" t="n">
        <v>54</v>
      </c>
    </row>
    <row r="10">
      <c r="A10" s="4" t="inlineStr">
        <is>
          <t>Level 2</t>
        </is>
      </c>
    </row>
    <row r="11">
      <c r="A11" s="3" t="inlineStr">
        <is>
          <t>Defined Benefit Plan Disclosure [Line Items]</t>
        </is>
      </c>
    </row>
    <row r="12">
      <c r="A12" s="4" t="inlineStr">
        <is>
          <t>Total fair value of plan assets</t>
        </is>
      </c>
      <c r="B12" s="6" t="n">
        <v>311</v>
      </c>
      <c r="C12" s="6" t="n">
        <v>295</v>
      </c>
    </row>
    <row r="13">
      <c r="A13" s="4" t="inlineStr">
        <is>
          <t>Level 3</t>
        </is>
      </c>
    </row>
    <row r="14">
      <c r="A14" s="3" t="inlineStr">
        <is>
          <t>Defined Benefit Plan Disclosure [Line Items]</t>
        </is>
      </c>
    </row>
    <row r="15">
      <c r="A15" s="4" t="inlineStr">
        <is>
          <t>Total fair value of plan assets</t>
        </is>
      </c>
      <c r="B15" s="6" t="n">
        <v>0</v>
      </c>
      <c r="C15" s="6" t="n">
        <v>0</v>
      </c>
    </row>
    <row r="16">
      <c r="A16" s="4" t="inlineStr">
        <is>
          <t>Fair value measured at NAV</t>
        </is>
      </c>
    </row>
    <row r="17">
      <c r="A17" s="3" t="inlineStr">
        <is>
          <t>Defined Benefit Plan Disclosure [Line Items]</t>
        </is>
      </c>
    </row>
    <row r="18">
      <c r="A18" s="4" t="inlineStr">
        <is>
          <t>Total fair value of plan assets</t>
        </is>
      </c>
      <c r="B18" s="6" t="n">
        <v>42</v>
      </c>
      <c r="C18" s="6" t="n">
        <v>14</v>
      </c>
    </row>
    <row r="19">
      <c r="A19" s="4" t="inlineStr">
        <is>
          <t>Cash and cash equivalents | Fair Value, Inputs, Level 1, 2 and 3</t>
        </is>
      </c>
    </row>
    <row r="20">
      <c r="A20" s="3" t="inlineStr">
        <is>
          <t>Defined Benefit Plan Disclosure [Line Items]</t>
        </is>
      </c>
    </row>
    <row r="21">
      <c r="A21" s="4" t="inlineStr">
        <is>
          <t>Total fair value of plan assets</t>
        </is>
      </c>
      <c r="B21" s="6" t="n">
        <v>4</v>
      </c>
      <c r="C21" s="6" t="n">
        <v>3</v>
      </c>
    </row>
    <row r="22">
      <c r="A22" s="4" t="inlineStr">
        <is>
          <t>Cash and cash equivalents | Level 1</t>
        </is>
      </c>
    </row>
    <row r="23">
      <c r="A23" s="3" t="inlineStr">
        <is>
          <t>Defined Benefit Plan Disclosure [Line Items]</t>
        </is>
      </c>
    </row>
    <row r="24">
      <c r="A24" s="4" t="inlineStr">
        <is>
          <t>Total fair value of plan assets</t>
        </is>
      </c>
      <c r="B24" s="6" t="n">
        <v>4</v>
      </c>
      <c r="C24" s="6" t="n">
        <v>3</v>
      </c>
    </row>
    <row r="25">
      <c r="A25" s="4" t="inlineStr">
        <is>
          <t>Cash and cash equivalents | Level 2</t>
        </is>
      </c>
    </row>
    <row r="26">
      <c r="A26" s="3" t="inlineStr">
        <is>
          <t>Defined Benefit Plan Disclosure [Line Items]</t>
        </is>
      </c>
    </row>
    <row r="27">
      <c r="A27" s="4" t="inlineStr">
        <is>
          <t>Total fair value of plan assets</t>
        </is>
      </c>
      <c r="B27" s="6" t="n">
        <v>0</v>
      </c>
      <c r="C27" s="6" t="n">
        <v>0</v>
      </c>
    </row>
    <row r="28">
      <c r="A28" s="4" t="inlineStr">
        <is>
          <t>Cash and cash equivalents | Level 3</t>
        </is>
      </c>
    </row>
    <row r="29">
      <c r="A29" s="3" t="inlineStr">
        <is>
          <t>Defined Benefit Plan Disclosure [Line Items]</t>
        </is>
      </c>
    </row>
    <row r="30">
      <c r="A30" s="4" t="inlineStr">
        <is>
          <t>Total fair value of plan assets</t>
        </is>
      </c>
      <c r="B30" s="6" t="n">
        <v>0</v>
      </c>
      <c r="C30" s="6" t="n">
        <v>0</v>
      </c>
    </row>
    <row r="31">
      <c r="A31" s="4" t="inlineStr">
        <is>
          <t>Equity securities: U.S. | Fair Value, Inputs, Level 1, 2 and 3</t>
        </is>
      </c>
    </row>
    <row r="32">
      <c r="A32" s="3" t="inlineStr">
        <is>
          <t>Defined Benefit Plan Disclosure [Line Items]</t>
        </is>
      </c>
    </row>
    <row r="33">
      <c r="A33" s="4" t="inlineStr">
        <is>
          <t>Total fair value of plan assets</t>
        </is>
      </c>
      <c r="B33" s="6" t="n">
        <v>2</v>
      </c>
      <c r="C33" s="6" t="n">
        <v>1</v>
      </c>
    </row>
    <row r="34">
      <c r="A34" s="4" t="inlineStr">
        <is>
          <t>Equity securities: U.S. | Level 1</t>
        </is>
      </c>
    </row>
    <row r="35">
      <c r="A35" s="3" t="inlineStr">
        <is>
          <t>Defined Benefit Plan Disclosure [Line Items]</t>
        </is>
      </c>
    </row>
    <row r="36">
      <c r="A36" s="4" t="inlineStr">
        <is>
          <t>Total fair value of plan assets</t>
        </is>
      </c>
      <c r="B36" s="6" t="n">
        <v>2</v>
      </c>
      <c r="C36" s="6" t="n">
        <v>1</v>
      </c>
    </row>
    <row r="37">
      <c r="A37" s="4" t="inlineStr">
        <is>
          <t>Equity securities: U.S. | Level 2</t>
        </is>
      </c>
    </row>
    <row r="38">
      <c r="A38" s="3" t="inlineStr">
        <is>
          <t>Defined Benefit Plan Disclosure [Line Items]</t>
        </is>
      </c>
    </row>
    <row r="39">
      <c r="A39" s="4" t="inlineStr">
        <is>
          <t>Total fair value of plan assets</t>
        </is>
      </c>
      <c r="B39" s="6" t="n">
        <v>0</v>
      </c>
      <c r="C39" s="6" t="n">
        <v>0</v>
      </c>
    </row>
    <row r="40">
      <c r="A40" s="4" t="inlineStr">
        <is>
          <t>Equity securities: U.S. | Level 3</t>
        </is>
      </c>
    </row>
    <row r="41">
      <c r="A41" s="3" t="inlineStr">
        <is>
          <t>Defined Benefit Plan Disclosure [Line Items]</t>
        </is>
      </c>
    </row>
    <row r="42">
      <c r="A42" s="4" t="inlineStr">
        <is>
          <t>Total fair value of plan assets</t>
        </is>
      </c>
      <c r="B42" s="6" t="n">
        <v>0</v>
      </c>
      <c r="C42" s="6" t="n">
        <v>0</v>
      </c>
    </row>
    <row r="43">
      <c r="A43" s="4" t="inlineStr">
        <is>
          <t>Equity securities: International | Fair Value, Inputs, Level 1, 2 and 3</t>
        </is>
      </c>
    </row>
    <row r="44">
      <c r="A44" s="3" t="inlineStr">
        <is>
          <t>Defined Benefit Plan Disclosure [Line Items]</t>
        </is>
      </c>
    </row>
    <row r="45">
      <c r="A45" s="4" t="inlineStr">
        <is>
          <t>Total fair value of plan assets</t>
        </is>
      </c>
      <c r="B45" s="6" t="n">
        <v>1</v>
      </c>
      <c r="C45" s="6" t="n">
        <v>1</v>
      </c>
    </row>
    <row r="46">
      <c r="A46" s="4" t="inlineStr">
        <is>
          <t>Equity securities: International | Level 1</t>
        </is>
      </c>
    </row>
    <row r="47">
      <c r="A47" s="3" t="inlineStr">
        <is>
          <t>Defined Benefit Plan Disclosure [Line Items]</t>
        </is>
      </c>
    </row>
    <row r="48">
      <c r="A48" s="4" t="inlineStr">
        <is>
          <t>Total fair value of plan assets</t>
        </is>
      </c>
      <c r="B48" s="6" t="n">
        <v>1</v>
      </c>
      <c r="C48" s="6" t="n">
        <v>1</v>
      </c>
    </row>
    <row r="49">
      <c r="A49" s="4" t="inlineStr">
        <is>
          <t>Equity securities: International | Level 2</t>
        </is>
      </c>
    </row>
    <row r="50">
      <c r="A50" s="3" t="inlineStr">
        <is>
          <t>Defined Benefit Plan Disclosure [Line Items]</t>
        </is>
      </c>
    </row>
    <row r="51">
      <c r="A51" s="4" t="inlineStr">
        <is>
          <t>Total fair value of plan assets</t>
        </is>
      </c>
      <c r="B51" s="6" t="n">
        <v>0</v>
      </c>
      <c r="C51" s="6" t="n">
        <v>0</v>
      </c>
    </row>
    <row r="52">
      <c r="A52" s="4" t="inlineStr">
        <is>
          <t>Equity securities: International | Level 3</t>
        </is>
      </c>
    </row>
    <row r="53">
      <c r="A53" s="3" t="inlineStr">
        <is>
          <t>Defined Benefit Plan Disclosure [Line Items]</t>
        </is>
      </c>
    </row>
    <row r="54">
      <c r="A54" s="4" t="inlineStr">
        <is>
          <t>Total fair value of plan assets</t>
        </is>
      </c>
      <c r="B54" s="6" t="n">
        <v>0</v>
      </c>
      <c r="C54" s="6" t="n">
        <v>0</v>
      </c>
    </row>
    <row r="55">
      <c r="A55" s="4" t="inlineStr">
        <is>
          <t>Fixed income securities: U.S. investment grade | Fair Value, Inputs, Level 1, 2 and 3</t>
        </is>
      </c>
    </row>
    <row r="56">
      <c r="A56" s="3" t="inlineStr">
        <is>
          <t>Defined Benefit Plan Disclosure [Line Items]</t>
        </is>
      </c>
    </row>
    <row r="57">
      <c r="A57" s="4" t="inlineStr">
        <is>
          <t>Total fair value of plan assets</t>
        </is>
      </c>
      <c r="B57" s="6" t="n">
        <v>352</v>
      </c>
      <c r="C57" s="6" t="n">
        <v>339</v>
      </c>
    </row>
    <row r="58">
      <c r="A58" s="4" t="inlineStr">
        <is>
          <t>Fixed income securities: U.S. investment grade | Level 1</t>
        </is>
      </c>
    </row>
    <row r="59">
      <c r="A59" s="3" t="inlineStr">
        <is>
          <t>Defined Benefit Plan Disclosure [Line Items]</t>
        </is>
      </c>
    </row>
    <row r="60">
      <c r="A60" s="4" t="inlineStr">
        <is>
          <t>Total fair value of plan assets</t>
        </is>
      </c>
      <c r="B60" s="6" t="n">
        <v>45</v>
      </c>
      <c r="C60" s="6" t="n">
        <v>49</v>
      </c>
    </row>
    <row r="61">
      <c r="A61" s="4" t="inlineStr">
        <is>
          <t>Fixed income securities: U.S. investment grade | Level 2</t>
        </is>
      </c>
    </row>
    <row r="62">
      <c r="A62" s="3" t="inlineStr">
        <is>
          <t>Defined Benefit Plan Disclosure [Line Items]</t>
        </is>
      </c>
    </row>
    <row r="63">
      <c r="A63" s="4" t="inlineStr">
        <is>
          <t>Total fair value of plan assets</t>
        </is>
      </c>
      <c r="B63" s="6" t="n">
        <v>307</v>
      </c>
      <c r="C63" s="6" t="n">
        <v>290</v>
      </c>
    </row>
    <row r="64">
      <c r="A64" s="4" t="inlineStr">
        <is>
          <t>Fixed income securities: U.S. investment grade | Level 3</t>
        </is>
      </c>
    </row>
    <row r="65">
      <c r="A65" s="3" t="inlineStr">
        <is>
          <t>Defined Benefit Plan Disclosure [Line Items]</t>
        </is>
      </c>
    </row>
    <row r="66">
      <c r="A66" s="4" t="inlineStr">
        <is>
          <t>Total fair value of plan assets</t>
        </is>
      </c>
      <c r="B66" s="6" t="n">
        <v>0</v>
      </c>
      <c r="C66" s="6" t="n">
        <v>0</v>
      </c>
    </row>
    <row r="67">
      <c r="A67" s="4" t="inlineStr">
        <is>
          <t>Fixed income securities: U.S. high yield | Fair Value, Inputs, Level 1, 2 and 3</t>
        </is>
      </c>
    </row>
    <row r="68">
      <c r="A68" s="3" t="inlineStr">
        <is>
          <t>Defined Benefit Plan Disclosure [Line Items]</t>
        </is>
      </c>
    </row>
    <row r="69">
      <c r="A69" s="4" t="inlineStr">
        <is>
          <t>Total fair value of plan assets</t>
        </is>
      </c>
      <c r="B69" s="6" t="n">
        <v>4</v>
      </c>
      <c r="C69" s="6" t="n">
        <v>5</v>
      </c>
    </row>
    <row r="70">
      <c r="A70" s="4" t="inlineStr">
        <is>
          <t>Fixed income securities: U.S. high yield | Level 1</t>
        </is>
      </c>
    </row>
    <row r="71">
      <c r="A71" s="3" t="inlineStr">
        <is>
          <t>Defined Benefit Plan Disclosure [Line Items]</t>
        </is>
      </c>
    </row>
    <row r="72">
      <c r="A72" s="4" t="inlineStr">
        <is>
          <t>Total fair value of plan assets</t>
        </is>
      </c>
      <c r="B72" s="6" t="n">
        <v>0</v>
      </c>
      <c r="C72" s="6" t="n">
        <v>0</v>
      </c>
    </row>
    <row r="73">
      <c r="A73" s="4" t="inlineStr">
        <is>
          <t>Fixed income securities: U.S. high yield | Level 2</t>
        </is>
      </c>
    </row>
    <row r="74">
      <c r="A74" s="3" t="inlineStr">
        <is>
          <t>Defined Benefit Plan Disclosure [Line Items]</t>
        </is>
      </c>
    </row>
    <row r="75">
      <c r="A75" s="4" t="inlineStr">
        <is>
          <t>Total fair value of plan assets</t>
        </is>
      </c>
      <c r="B75" s="6" t="n">
        <v>4</v>
      </c>
      <c r="C75" s="6" t="n">
        <v>5</v>
      </c>
    </row>
    <row r="76">
      <c r="A76" s="4" t="inlineStr">
        <is>
          <t>Fixed income securities: U.S. high yield | Level 3</t>
        </is>
      </c>
    </row>
    <row r="77">
      <c r="A77" s="3" t="inlineStr">
        <is>
          <t>Defined Benefit Plan Disclosure [Line Items]</t>
        </is>
      </c>
    </row>
    <row r="78">
      <c r="A78" s="4" t="inlineStr">
        <is>
          <t>Total fair value of plan assets</t>
        </is>
      </c>
      <c r="B78" s="5" t="n">
        <v>0</v>
      </c>
      <c r="C78"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mnibus Incentive Plan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Plan and Restricted Stock Units and Awards</t>
        </is>
      </c>
    </row>
    <row r="4">
      <c r="A4" s="4" t="inlineStr">
        <is>
          <t>Number of shares of common stock authorized (in shares)</t>
        </is>
      </c>
      <c r="B4" s="6" t="n">
        <v>13139204</v>
      </c>
    </row>
    <row r="5">
      <c r="A5" s="4" t="inlineStr">
        <is>
          <t>Number of shares subject to outstanding equity awards (in shares)</t>
        </is>
      </c>
      <c r="B5" s="6" t="n">
        <v>714193</v>
      </c>
    </row>
    <row r="6">
      <c r="A6" s="4" t="inlineStr">
        <is>
          <t>Percentage of number of outstanding shares over number of shares reserved and available for issuance by which number of shares reserved is adjusted (in shares)</t>
        </is>
      </c>
      <c r="B6" s="4" t="inlineStr">
        <is>
          <t>10.00%</t>
        </is>
      </c>
    </row>
    <row r="7">
      <c r="A7" s="4" t="inlineStr">
        <is>
          <t>Share-based compensation expense</t>
        </is>
      </c>
      <c r="B7" s="5" t="n">
        <v>15</v>
      </c>
      <c r="C7" s="5" t="n">
        <v>13</v>
      </c>
      <c r="D7" s="5" t="n">
        <v>21</v>
      </c>
    </row>
    <row r="8">
      <c r="A8" s="4" t="inlineStr">
        <is>
          <t>Total income tax benefit recognized for stock-based compensation</t>
        </is>
      </c>
      <c r="B8" s="6" t="n">
        <v>4</v>
      </c>
      <c r="C8" s="5" t="n">
        <v>3</v>
      </c>
      <c r="D8" s="5" t="n">
        <v>6</v>
      </c>
    </row>
    <row r="9">
      <c r="A9" s="4" t="inlineStr">
        <is>
          <t>Unrecognized compensation expense</t>
        </is>
      </c>
      <c r="B9" s="5" t="n">
        <v>15</v>
      </c>
    </row>
    <row r="10">
      <c r="A10" s="4" t="inlineStr">
        <is>
          <t>Weighted average period over which unrecognized compensation expense expected is to be recognized</t>
        </is>
      </c>
      <c r="B10" s="4" t="inlineStr">
        <is>
          <t>2 years</t>
        </is>
      </c>
    </row>
    <row r="11">
      <c r="A11" s="4" t="inlineStr">
        <is>
          <t>Service-based Awards</t>
        </is>
      </c>
    </row>
    <row r="12">
      <c r="A12" s="3" t="inlineStr">
        <is>
          <t>Share-Based Compensation Plan and Restricted Stock Units and Awards</t>
        </is>
      </c>
    </row>
    <row r="13">
      <c r="A13" s="4" t="inlineStr">
        <is>
          <t>Granted during the period (in dollars per share)</t>
        </is>
      </c>
      <c r="B13" s="7" t="n">
        <v>39.86</v>
      </c>
      <c r="C13" s="7" t="n">
        <v>30.1</v>
      </c>
      <c r="D13" s="7" t="n">
        <v>31.55</v>
      </c>
    </row>
    <row r="14">
      <c r="A14" s="4" t="inlineStr">
        <is>
          <t>Fair value of service based awards vested in period</t>
        </is>
      </c>
      <c r="B14" s="5" t="n">
        <v>15</v>
      </c>
      <c r="C14" s="5" t="n">
        <v>12</v>
      </c>
      <c r="D14" s="5" t="n">
        <v>23</v>
      </c>
    </row>
    <row r="15">
      <c r="A15" s="4" t="inlineStr">
        <is>
          <t>Service-based shares | Minimum</t>
        </is>
      </c>
    </row>
    <row r="16">
      <c r="A16" s="3" t="inlineStr">
        <is>
          <t>Share-Based Compensation Plan and Restricted Stock Units and Awards</t>
        </is>
      </c>
    </row>
    <row r="17">
      <c r="A17" s="4" t="inlineStr">
        <is>
          <t>Vesting period of award without rights</t>
        </is>
      </c>
      <c r="B17" s="4" t="inlineStr">
        <is>
          <t>1 year</t>
        </is>
      </c>
    </row>
    <row r="18">
      <c r="A18" s="4" t="inlineStr">
        <is>
          <t>Service-based shares | Maximum</t>
        </is>
      </c>
    </row>
    <row r="19">
      <c r="A19" s="3" t="inlineStr">
        <is>
          <t>Share-Based Compensation Plan and Restricted Stock Units and Awards</t>
        </is>
      </c>
    </row>
    <row r="20">
      <c r="A20" s="4" t="inlineStr">
        <is>
          <t>Vesting period of award without rights</t>
        </is>
      </c>
      <c r="B20" s="4" t="inlineStr">
        <is>
          <t>5 years</t>
        </is>
      </c>
    </row>
    <row r="21">
      <c r="A21" s="4" t="inlineStr">
        <is>
          <t>PRSUs</t>
        </is>
      </c>
    </row>
    <row r="22">
      <c r="A22" s="3" t="inlineStr">
        <is>
          <t>Share-Based Compensation Plan and Restricted Stock Units and Awards</t>
        </is>
      </c>
    </row>
    <row r="23">
      <c r="A23" s="4" t="inlineStr">
        <is>
          <t>Granted during the period (in dollars per share)</t>
        </is>
      </c>
      <c r="B23" s="7" t="n">
        <v>42.86</v>
      </c>
      <c r="C23" s="7" t="n">
        <v>31.86</v>
      </c>
      <c r="D23" s="7" t="n">
        <v>24.98</v>
      </c>
    </row>
    <row r="24">
      <c r="A24" s="4" t="inlineStr">
        <is>
          <t>PRSUs | Minimum</t>
        </is>
      </c>
    </row>
    <row r="25">
      <c r="A25" s="3" t="inlineStr">
        <is>
          <t>Share-Based Compensation Plan and Restricted Stock Units and Awards</t>
        </is>
      </c>
    </row>
    <row r="26">
      <c r="A26" s="4" t="inlineStr">
        <is>
          <t>Achievement of performance goal</t>
        </is>
      </c>
      <c r="B26" s="4" t="inlineStr">
        <is>
          <t>1 year</t>
        </is>
      </c>
    </row>
    <row r="27">
      <c r="A27" s="4" t="inlineStr">
        <is>
          <t>PRSUs | Maximum</t>
        </is>
      </c>
    </row>
    <row r="28">
      <c r="A28" s="3" t="inlineStr">
        <is>
          <t>Share-Based Compensation Plan and Restricted Stock Units and Awards</t>
        </is>
      </c>
    </row>
    <row r="29">
      <c r="A29" s="4" t="inlineStr">
        <is>
          <t>Achievement of performance goal</t>
        </is>
      </c>
      <c r="B29" s="4" t="inlineStr">
        <is>
          <t>3 year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23" customWidth="1" min="2" max="2"/>
    <col width="14" customWidth="1" min="3" max="3"/>
    <col width="14" customWidth="1" min="4" max="4"/>
  </cols>
  <sheetData>
    <row r="1">
      <c r="A1" s="1" t="inlineStr">
        <is>
          <t>Share-Based Compensation - Summary of Stock Activity (Details) - $ / shares</t>
        </is>
      </c>
      <c r="B1" s="2" t="inlineStr">
        <is>
          <t>12 Months Ended</t>
        </is>
      </c>
    </row>
    <row r="2">
      <c r="B2" s="2" t="inlineStr">
        <is>
          <t>Dec. 31, 2020</t>
        </is>
      </c>
      <c r="C2" s="2" t="inlineStr">
        <is>
          <t>Dec. 31, 2019</t>
        </is>
      </c>
      <c r="D2" s="2" t="inlineStr">
        <is>
          <t>Dec. 31, 2018</t>
        </is>
      </c>
    </row>
    <row r="3">
      <c r="A3" s="4" t="inlineStr">
        <is>
          <t>Service-based Awards</t>
        </is>
      </c>
    </row>
    <row r="4">
      <c r="A4" s="3" t="inlineStr">
        <is>
          <t>Number of Shares</t>
        </is>
      </c>
    </row>
    <row r="5">
      <c r="A5" s="4" t="inlineStr">
        <is>
          <t>Unvested as of beginning of period (in shares)</t>
        </is>
      </c>
      <c r="B5" s="6" t="n">
        <v>469014</v>
      </c>
    </row>
    <row r="6">
      <c r="A6" s="4" t="inlineStr">
        <is>
          <t>Granted (in shares)</t>
        </is>
      </c>
      <c r="B6" s="6" t="n">
        <v>398207</v>
      </c>
    </row>
    <row r="7">
      <c r="A7" s="4" t="inlineStr">
        <is>
          <t>Vested (in shares)</t>
        </is>
      </c>
      <c r="B7" s="6" t="n">
        <v>-409602</v>
      </c>
    </row>
    <row r="8">
      <c r="A8" s="4" t="inlineStr">
        <is>
          <t>Forfeited (in shares)</t>
        </is>
      </c>
      <c r="B8" s="6" t="n">
        <v>-34151</v>
      </c>
    </row>
    <row r="9">
      <c r="A9" s="4" t="inlineStr">
        <is>
          <t>Unvested as of end of period (in shares)</t>
        </is>
      </c>
      <c r="B9" s="6" t="n">
        <v>423468</v>
      </c>
      <c r="C9" s="6" t="n">
        <v>469014</v>
      </c>
    </row>
    <row r="10">
      <c r="A10" s="3" t="inlineStr">
        <is>
          <t>Weighted Average Grant Date Fair Value</t>
        </is>
      </c>
    </row>
    <row r="11">
      <c r="A11" s="4" t="inlineStr">
        <is>
          <t>Unvested as of beginning of period (in dollars per share)</t>
        </is>
      </c>
      <c r="B11" s="7" t="n">
        <v>34.52</v>
      </c>
    </row>
    <row r="12">
      <c r="A12" s="4" t="inlineStr">
        <is>
          <t>Granted (in dollars per share)</t>
        </is>
      </c>
      <c r="B12" s="8" t="n">
        <v>39.86</v>
      </c>
      <c r="C12" s="7" t="n">
        <v>30.1</v>
      </c>
      <c r="D12" s="7" t="n">
        <v>31.55</v>
      </c>
    </row>
    <row r="13">
      <c r="A13" s="4" t="inlineStr">
        <is>
          <t>Vested (in dollars per share)</t>
        </is>
      </c>
      <c r="B13" s="8" t="n">
        <v>37.61</v>
      </c>
    </row>
    <row r="14">
      <c r="A14" s="4" t="inlineStr">
        <is>
          <t>Forfeited (in dollars per share)</t>
        </is>
      </c>
      <c r="B14" s="8" t="n">
        <v>29.27</v>
      </c>
    </row>
    <row r="15">
      <c r="A15" s="4" t="inlineStr">
        <is>
          <t>Unvested as of end of period (in dollars per share)</t>
        </is>
      </c>
      <c r="B15" s="7" t="n">
        <v>37.09</v>
      </c>
      <c r="C15" s="7" t="n">
        <v>34.52</v>
      </c>
    </row>
    <row r="16">
      <c r="A16" s="4" t="inlineStr">
        <is>
          <t>Weighted Average Remaining Term (in Years)</t>
        </is>
      </c>
      <c r="B16" s="4" t="inlineStr">
        <is>
          <t>11 months 12 days</t>
        </is>
      </c>
    </row>
    <row r="17">
      <c r="A17" s="4" t="inlineStr">
        <is>
          <t>PRSUs</t>
        </is>
      </c>
    </row>
    <row r="18">
      <c r="A18" s="3" t="inlineStr">
        <is>
          <t>Number of Shares</t>
        </is>
      </c>
    </row>
    <row r="19">
      <c r="A19" s="4" t="inlineStr">
        <is>
          <t>Unvested as of beginning of period (in shares)</t>
        </is>
      </c>
      <c r="B19" s="6" t="n">
        <v>190614</v>
      </c>
    </row>
    <row r="20">
      <c r="A20" s="4" t="inlineStr">
        <is>
          <t>Granted (in shares)</t>
        </is>
      </c>
      <c r="B20" s="6" t="n">
        <v>127935</v>
      </c>
    </row>
    <row r="21">
      <c r="A21" s="4" t="inlineStr">
        <is>
          <t>Vested (in shares)</t>
        </is>
      </c>
      <c r="B21" s="6" t="n">
        <v>-3250</v>
      </c>
    </row>
    <row r="22">
      <c r="A22" s="4" t="inlineStr">
        <is>
          <t>Forfeited (in shares)</t>
        </is>
      </c>
      <c r="B22" s="6" t="n">
        <v>-24574</v>
      </c>
    </row>
    <row r="23">
      <c r="A23" s="4" t="inlineStr">
        <is>
          <t>Unvested as of end of period (in shares)</t>
        </is>
      </c>
      <c r="B23" s="6" t="n">
        <v>290725</v>
      </c>
      <c r="C23" s="6" t="n">
        <v>190614</v>
      </c>
    </row>
    <row r="24">
      <c r="A24" s="3" t="inlineStr">
        <is>
          <t>Weighted Average Grant Date Fair Value</t>
        </is>
      </c>
    </row>
    <row r="25">
      <c r="A25" s="4" t="inlineStr">
        <is>
          <t>Unvested as of beginning of period (in dollars per share)</t>
        </is>
      </c>
      <c r="B25" s="7" t="n">
        <v>31.05</v>
      </c>
    </row>
    <row r="26">
      <c r="A26" s="4" t="inlineStr">
        <is>
          <t>Granted (in dollars per share)</t>
        </is>
      </c>
      <c r="B26" s="8" t="n">
        <v>42.86</v>
      </c>
      <c r="C26" s="7" t="n">
        <v>31.86</v>
      </c>
      <c r="D26" s="7" t="n">
        <v>24.98</v>
      </c>
    </row>
    <row r="27">
      <c r="A27" s="4" t="inlineStr">
        <is>
          <t>Vested (in dollars per share)</t>
        </is>
      </c>
      <c r="B27" s="6" t="n">
        <v>30</v>
      </c>
    </row>
    <row r="28">
      <c r="A28" s="4" t="inlineStr">
        <is>
          <t>Forfeited (in dollars per share)</t>
        </is>
      </c>
      <c r="B28" s="8" t="n">
        <v>31.4</v>
      </c>
    </row>
    <row r="29">
      <c r="A29" s="4" t="inlineStr">
        <is>
          <t>Unvested as of end of period (in dollars per share)</t>
        </is>
      </c>
      <c r="B29" s="7" t="n">
        <v>36.23</v>
      </c>
      <c r="C29" s="7" t="n">
        <v>31.05</v>
      </c>
    </row>
    <row r="30">
      <c r="A30" s="4" t="inlineStr">
        <is>
          <t>Weighted Average Remaining Term (in Years)</t>
        </is>
      </c>
      <c r="B30" s="4" t="inlineStr">
        <is>
          <t>1 year 7 months 9 day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hare-Based Compensation - Incentive Units Narrative (Details) - USD ($)</t>
        </is>
      </c>
      <c r="B1" s="2" t="inlineStr">
        <is>
          <t>12 Months Ended</t>
        </is>
      </c>
    </row>
    <row r="2">
      <c r="B2" s="2" t="inlineStr">
        <is>
          <t>Dec. 31, 2020</t>
        </is>
      </c>
      <c r="C2" s="2" t="inlineStr">
        <is>
          <t>Dec. 31, 2019</t>
        </is>
      </c>
      <c r="D2" s="2" t="inlineStr">
        <is>
          <t>Dec. 31, 2018</t>
        </is>
      </c>
    </row>
    <row r="3">
      <c r="A3" s="3" t="inlineStr">
        <is>
          <t>Subsidiary, Sale of Stock [Line Items]</t>
        </is>
      </c>
    </row>
    <row r="4">
      <c r="A4" s="4" t="inlineStr">
        <is>
          <t>Non-cash incentive compensation from SFH</t>
        </is>
      </c>
      <c r="B4" s="5" t="n">
        <v>0</v>
      </c>
      <c r="C4" s="5" t="n">
        <v>0</v>
      </c>
      <c r="D4" s="5" t="n">
        <v>110000000</v>
      </c>
    </row>
    <row r="5">
      <c r="A5" s="4" t="inlineStr">
        <is>
          <t>Share-based compensation expense</t>
        </is>
      </c>
      <c r="B5" s="6" t="n">
        <v>15000000</v>
      </c>
      <c r="C5" s="6" t="n">
        <v>13000000</v>
      </c>
      <c r="D5" s="6" t="n">
        <v>21000000</v>
      </c>
    </row>
    <row r="6">
      <c r="A6" s="4" t="inlineStr">
        <is>
          <t>Apollo-Värde Group</t>
        </is>
      </c>
    </row>
    <row r="7">
      <c r="A7" s="3" t="inlineStr">
        <is>
          <t>Subsidiary, Sale of Stock [Line Items]</t>
        </is>
      </c>
    </row>
    <row r="8">
      <c r="A8" s="4" t="inlineStr">
        <is>
          <t>Non-cash incentive compensation from SFH</t>
        </is>
      </c>
      <c r="D8" s="6" t="n">
        <v>106000000</v>
      </c>
    </row>
    <row r="9">
      <c r="A9" s="4" t="inlineStr">
        <is>
          <t>Affiliates of Fortress or AIG</t>
        </is>
      </c>
    </row>
    <row r="10">
      <c r="A10" s="3" t="inlineStr">
        <is>
          <t>Subsidiary, Sale of Stock [Line Items]</t>
        </is>
      </c>
    </row>
    <row r="11">
      <c r="A11" s="4" t="inlineStr">
        <is>
          <t>Non-cash incentive compensation from SFH</t>
        </is>
      </c>
      <c r="D11" s="5" t="n">
        <v>4000000</v>
      </c>
    </row>
    <row r="12">
      <c r="A12" s="4" t="inlineStr">
        <is>
          <t>Incentive Units</t>
        </is>
      </c>
    </row>
    <row r="13">
      <c r="A13" s="3" t="inlineStr">
        <is>
          <t>Subsidiary, Sale of Stock [Line Items]</t>
        </is>
      </c>
    </row>
    <row r="14">
      <c r="A14" s="4" t="inlineStr">
        <is>
          <t>Share-based compensation expense</t>
        </is>
      </c>
      <c r="B14" s="5" t="n">
        <v>0</v>
      </c>
      <c r="C14"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Interest income</t>
        </is>
      </c>
      <c r="B4" s="5" t="n">
        <v>1096</v>
      </c>
      <c r="C4" s="5" t="n">
        <v>1089</v>
      </c>
      <c r="D4" s="5" t="n">
        <v>1077</v>
      </c>
      <c r="E4" s="5" t="n">
        <v>1106</v>
      </c>
      <c r="F4" s="5" t="n">
        <v>1107</v>
      </c>
      <c r="G4" s="5" t="n">
        <v>1065</v>
      </c>
      <c r="H4" s="5" t="n">
        <v>1000</v>
      </c>
      <c r="I4" s="5" t="n">
        <v>956</v>
      </c>
      <c r="J4" s="5" t="n">
        <v>4368</v>
      </c>
      <c r="K4" s="5" t="n">
        <v>4127</v>
      </c>
      <c r="L4" s="5" t="n">
        <v>3658</v>
      </c>
    </row>
    <row r="5">
      <c r="A5" s="4" t="inlineStr">
        <is>
          <t>Interest expense</t>
        </is>
      </c>
      <c r="B5" s="6" t="n">
        <v>246</v>
      </c>
      <c r="C5" s="6" t="n">
        <v>255</v>
      </c>
      <c r="D5" s="6" t="n">
        <v>271</v>
      </c>
      <c r="E5" s="6" t="n">
        <v>255</v>
      </c>
      <c r="F5" s="6" t="n">
        <v>252</v>
      </c>
      <c r="G5" s="6" t="n">
        <v>244</v>
      </c>
      <c r="H5" s="6" t="n">
        <v>238</v>
      </c>
      <c r="I5" s="6" t="n">
        <v>236</v>
      </c>
      <c r="J5" s="6" t="n">
        <v>1027</v>
      </c>
      <c r="K5" s="6" t="n">
        <v>970</v>
      </c>
      <c r="L5" s="6" t="n">
        <v>875</v>
      </c>
    </row>
    <row r="6">
      <c r="A6" s="4" t="inlineStr">
        <is>
          <t>Provision for finance receivable losses</t>
        </is>
      </c>
      <c r="B6" s="6" t="n">
        <v>134</v>
      </c>
      <c r="C6" s="6" t="n">
        <v>231</v>
      </c>
      <c r="D6" s="6" t="n">
        <v>423</v>
      </c>
      <c r="E6" s="6" t="n">
        <v>531</v>
      </c>
      <c r="F6" s="6" t="n">
        <v>293</v>
      </c>
      <c r="G6" s="6" t="n">
        <v>282</v>
      </c>
      <c r="H6" s="6" t="n">
        <v>268</v>
      </c>
      <c r="I6" s="6" t="n">
        <v>286</v>
      </c>
      <c r="J6" s="6" t="n">
        <v>1319</v>
      </c>
      <c r="K6" s="6" t="n">
        <v>1129</v>
      </c>
      <c r="L6" s="6" t="n">
        <v>1048</v>
      </c>
    </row>
    <row r="7">
      <c r="A7" s="4" t="inlineStr">
        <is>
          <t>Net interest income after provision for finance receivable losses</t>
        </is>
      </c>
      <c r="B7" s="6" t="n">
        <v>716</v>
      </c>
      <c r="C7" s="6" t="n">
        <v>603</v>
      </c>
      <c r="D7" s="6" t="n">
        <v>383</v>
      </c>
      <c r="E7" s="6" t="n">
        <v>320</v>
      </c>
      <c r="F7" s="6" t="n">
        <v>562</v>
      </c>
      <c r="G7" s="6" t="n">
        <v>539</v>
      </c>
      <c r="H7" s="6" t="n">
        <v>494</v>
      </c>
      <c r="I7" s="6" t="n">
        <v>434</v>
      </c>
      <c r="J7" s="6" t="n">
        <v>2022</v>
      </c>
      <c r="K7" s="6" t="n">
        <v>2028</v>
      </c>
      <c r="L7" s="6" t="n">
        <v>1735</v>
      </c>
    </row>
    <row r="8">
      <c r="A8" s="4" t="inlineStr">
        <is>
          <t>Other revenues</t>
        </is>
      </c>
      <c r="B8" s="6" t="n">
        <v>137</v>
      </c>
      <c r="C8" s="6" t="n">
        <v>101</v>
      </c>
      <c r="D8" s="6" t="n">
        <v>148</v>
      </c>
      <c r="E8" s="6" t="n">
        <v>141</v>
      </c>
      <c r="F8" s="6" t="n">
        <v>162</v>
      </c>
      <c r="G8" s="6" t="n">
        <v>156</v>
      </c>
      <c r="H8" s="6" t="n">
        <v>156</v>
      </c>
      <c r="I8" s="6" t="n">
        <v>148</v>
      </c>
      <c r="J8" s="6" t="n">
        <v>526</v>
      </c>
      <c r="K8" s="6" t="n">
        <v>622</v>
      </c>
      <c r="L8" s="6" t="n">
        <v>574</v>
      </c>
    </row>
    <row r="9">
      <c r="A9" s="4" t="inlineStr">
        <is>
          <t>Other expenses</t>
        </is>
      </c>
      <c r="B9" s="6" t="n">
        <v>377</v>
      </c>
      <c r="C9" s="6" t="n">
        <v>363</v>
      </c>
      <c r="D9" s="6" t="n">
        <v>413</v>
      </c>
      <c r="E9" s="6" t="n">
        <v>418</v>
      </c>
      <c r="F9" s="6" t="n">
        <v>380</v>
      </c>
      <c r="G9" s="6" t="n">
        <v>398</v>
      </c>
      <c r="H9" s="6" t="n">
        <v>394</v>
      </c>
      <c r="I9" s="6" t="n">
        <v>380</v>
      </c>
      <c r="J9" s="6" t="n">
        <v>1571</v>
      </c>
      <c r="K9" s="6" t="n">
        <v>1552</v>
      </c>
      <c r="L9" s="6" t="n">
        <v>1685</v>
      </c>
    </row>
    <row r="10">
      <c r="A10" s="4" t="inlineStr">
        <is>
          <t>Income (loss) before income tax expense (benefit)</t>
        </is>
      </c>
      <c r="B10" s="6" t="n">
        <v>476</v>
      </c>
      <c r="C10" s="5" t="n">
        <v>341</v>
      </c>
      <c r="D10" s="5" t="n">
        <v>118</v>
      </c>
      <c r="E10" s="5" t="n">
        <v>43</v>
      </c>
      <c r="F10" s="6" t="n">
        <v>344</v>
      </c>
      <c r="G10" s="5" t="n">
        <v>297</v>
      </c>
      <c r="H10" s="5" t="n">
        <v>256</v>
      </c>
      <c r="I10" s="5" t="n">
        <v>202</v>
      </c>
      <c r="J10" s="6" t="n">
        <v>977</v>
      </c>
      <c r="K10" s="6" t="n">
        <v>1098</v>
      </c>
      <c r="L10" s="6" t="n">
        <v>624</v>
      </c>
    </row>
    <row r="11">
      <c r="A11" s="4" t="inlineStr">
        <is>
          <t>Assets</t>
        </is>
      </c>
      <c r="B11" s="6" t="n">
        <v>22471</v>
      </c>
      <c r="F11" s="6" t="n">
        <v>22817</v>
      </c>
      <c r="J11" s="6" t="n">
        <v>22471</v>
      </c>
      <c r="K11" s="6" t="n">
        <v>22817</v>
      </c>
      <c r="L11" s="6" t="n">
        <v>20090</v>
      </c>
    </row>
    <row r="12">
      <c r="A12" s="4" t="inlineStr">
        <is>
          <t>Consumer and Insurance | Consumer and Insurance</t>
        </is>
      </c>
    </row>
    <row r="13">
      <c r="A13" s="3" t="inlineStr">
        <is>
          <t>Segment Reporting Information [Line Items]</t>
        </is>
      </c>
    </row>
    <row r="14">
      <c r="A14" s="4" t="inlineStr">
        <is>
          <t>Interest income</t>
        </is>
      </c>
      <c r="J14" s="6" t="n">
        <v>4353</v>
      </c>
      <c r="K14" s="6" t="n">
        <v>4114</v>
      </c>
      <c r="L14" s="6" t="n">
        <v>3677</v>
      </c>
    </row>
    <row r="15">
      <c r="A15" s="4" t="inlineStr">
        <is>
          <t>Interest expense</t>
        </is>
      </c>
      <c r="J15" s="6" t="n">
        <v>1007</v>
      </c>
      <c r="K15" s="6" t="n">
        <v>947</v>
      </c>
      <c r="L15" s="6" t="n">
        <v>844</v>
      </c>
    </row>
    <row r="16">
      <c r="A16" s="4" t="inlineStr">
        <is>
          <t>Provision for finance receivable losses</t>
        </is>
      </c>
      <c r="J16" s="6" t="n">
        <v>1313</v>
      </c>
      <c r="K16" s="6" t="n">
        <v>1105</v>
      </c>
      <c r="L16" s="6" t="n">
        <v>1047</v>
      </c>
    </row>
    <row r="17">
      <c r="A17" s="4" t="inlineStr">
        <is>
          <t>Net interest income after provision for finance receivable losses</t>
        </is>
      </c>
      <c r="J17" s="6" t="n">
        <v>2033</v>
      </c>
      <c r="K17" s="6" t="n">
        <v>2062</v>
      </c>
      <c r="L17" s="6" t="n">
        <v>1786</v>
      </c>
    </row>
    <row r="18">
      <c r="A18" s="4" t="inlineStr">
        <is>
          <t>Other revenues</t>
        </is>
      </c>
      <c r="J18" s="6" t="n">
        <v>515</v>
      </c>
      <c r="K18" s="6" t="n">
        <v>600</v>
      </c>
      <c r="L18" s="6" t="n">
        <v>495</v>
      </c>
    </row>
    <row r="19">
      <c r="A19" s="4" t="inlineStr">
        <is>
          <t>Other expenses</t>
        </is>
      </c>
      <c r="J19" s="6" t="n">
        <v>1527</v>
      </c>
      <c r="K19" s="6" t="n">
        <v>1494</v>
      </c>
      <c r="L19" s="6" t="n">
        <v>1494</v>
      </c>
    </row>
    <row r="20">
      <c r="A20" s="4" t="inlineStr">
        <is>
          <t>Income (loss) before income tax expense (benefit)</t>
        </is>
      </c>
      <c r="J20" s="6" t="n">
        <v>1021</v>
      </c>
      <c r="K20" s="6" t="n">
        <v>1168</v>
      </c>
      <c r="L20" s="6" t="n">
        <v>787</v>
      </c>
    </row>
    <row r="21">
      <c r="A21" s="4" t="inlineStr">
        <is>
          <t>Assets</t>
        </is>
      </c>
      <c r="B21" s="6" t="n">
        <v>20376</v>
      </c>
      <c r="F21" s="6" t="n">
        <v>20705</v>
      </c>
      <c r="J21" s="6" t="n">
        <v>20376</v>
      </c>
      <c r="K21" s="6" t="n">
        <v>20705</v>
      </c>
      <c r="L21" s="6" t="n">
        <v>17893</v>
      </c>
    </row>
    <row r="22">
      <c r="A22" s="4" t="inlineStr">
        <is>
          <t>Other</t>
        </is>
      </c>
    </row>
    <row r="23">
      <c r="A23" s="3" t="inlineStr">
        <is>
          <t>Segment Reporting Information [Line Items]</t>
        </is>
      </c>
    </row>
    <row r="24">
      <c r="A24" s="4" t="inlineStr">
        <is>
          <t>Interest income</t>
        </is>
      </c>
      <c r="J24" s="6" t="n">
        <v>6</v>
      </c>
      <c r="K24" s="6" t="n">
        <v>9</v>
      </c>
      <c r="L24" s="6" t="n">
        <v>17</v>
      </c>
    </row>
    <row r="25">
      <c r="A25" s="4" t="inlineStr">
        <is>
          <t>Interest expense</t>
        </is>
      </c>
      <c r="J25" s="6" t="n">
        <v>4</v>
      </c>
      <c r="K25" s="6" t="n">
        <v>5</v>
      </c>
      <c r="L25" s="6" t="n">
        <v>17</v>
      </c>
    </row>
    <row r="26">
      <c r="A26" s="4" t="inlineStr">
        <is>
          <t>Provision for finance receivable losses</t>
        </is>
      </c>
      <c r="J26" s="6" t="n">
        <v>0</v>
      </c>
      <c r="K26" s="6" t="n">
        <v>0</v>
      </c>
      <c r="L26" s="6" t="n">
        <v>-5</v>
      </c>
    </row>
    <row r="27">
      <c r="A27" s="4" t="inlineStr">
        <is>
          <t>Net interest income after provision for finance receivable losses</t>
        </is>
      </c>
      <c r="J27" s="6" t="n">
        <v>2</v>
      </c>
      <c r="K27" s="6" t="n">
        <v>4</v>
      </c>
      <c r="L27" s="6" t="n">
        <v>5</v>
      </c>
    </row>
    <row r="28">
      <c r="A28" s="4" t="inlineStr">
        <is>
          <t>Other revenues</t>
        </is>
      </c>
      <c r="J28" s="6" t="n">
        <v>13</v>
      </c>
      <c r="K28" s="6" t="n">
        <v>32</v>
      </c>
      <c r="L28" s="6" t="n">
        <v>27</v>
      </c>
    </row>
    <row r="29">
      <c r="A29" s="4" t="inlineStr">
        <is>
          <t>Other expenses</t>
        </is>
      </c>
      <c r="J29" s="6" t="n">
        <v>24</v>
      </c>
      <c r="K29" s="6" t="n">
        <v>39</v>
      </c>
      <c r="L29" s="6" t="n">
        <v>163</v>
      </c>
    </row>
    <row r="30">
      <c r="A30" s="4" t="inlineStr">
        <is>
          <t>Income (loss) before income tax expense (benefit)</t>
        </is>
      </c>
      <c r="J30" s="6" t="n">
        <v>-9</v>
      </c>
      <c r="K30" s="6" t="n">
        <v>-3</v>
      </c>
      <c r="L30" s="6" t="n">
        <v>-131</v>
      </c>
    </row>
    <row r="31">
      <c r="A31" s="4" t="inlineStr">
        <is>
          <t>Assets</t>
        </is>
      </c>
      <c r="B31" s="6" t="n">
        <v>57</v>
      </c>
      <c r="F31" s="6" t="n">
        <v>77</v>
      </c>
      <c r="J31" s="6" t="n">
        <v>57</v>
      </c>
      <c r="K31" s="6" t="n">
        <v>77</v>
      </c>
      <c r="L31" s="6" t="n">
        <v>120</v>
      </c>
    </row>
    <row r="32">
      <c r="A32" s="4" t="inlineStr">
        <is>
          <t>Segment to GAAP Adjustment</t>
        </is>
      </c>
    </row>
    <row r="33">
      <c r="A33" s="3" t="inlineStr">
        <is>
          <t>Segment Reporting Information [Line Items]</t>
        </is>
      </c>
    </row>
    <row r="34">
      <c r="A34" s="4" t="inlineStr">
        <is>
          <t>Interest income</t>
        </is>
      </c>
      <c r="J34" s="6" t="n">
        <v>9</v>
      </c>
      <c r="K34" s="6" t="n">
        <v>4</v>
      </c>
      <c r="L34" s="6" t="n">
        <v>-36</v>
      </c>
    </row>
    <row r="35">
      <c r="A35" s="4" t="inlineStr">
        <is>
          <t>Interest expense</t>
        </is>
      </c>
      <c r="J35" s="6" t="n">
        <v>16</v>
      </c>
      <c r="K35" s="6" t="n">
        <v>18</v>
      </c>
      <c r="L35" s="6" t="n">
        <v>14</v>
      </c>
    </row>
    <row r="36">
      <c r="A36" s="4" t="inlineStr">
        <is>
          <t>Provision for finance receivable losses</t>
        </is>
      </c>
      <c r="J36" s="6" t="n">
        <v>6</v>
      </c>
      <c r="K36" s="6" t="n">
        <v>24</v>
      </c>
      <c r="L36" s="6" t="n">
        <v>6</v>
      </c>
    </row>
    <row r="37">
      <c r="A37" s="4" t="inlineStr">
        <is>
          <t>Net interest income after provision for finance receivable losses</t>
        </is>
      </c>
      <c r="J37" s="6" t="n">
        <v>-13</v>
      </c>
      <c r="K37" s="6" t="n">
        <v>-38</v>
      </c>
      <c r="L37" s="6" t="n">
        <v>-56</v>
      </c>
    </row>
    <row r="38">
      <c r="A38" s="4" t="inlineStr">
        <is>
          <t>Other revenues</t>
        </is>
      </c>
      <c r="J38" s="6" t="n">
        <v>-2</v>
      </c>
      <c r="K38" s="6" t="n">
        <v>-10</v>
      </c>
      <c r="L38" s="6" t="n">
        <v>52</v>
      </c>
    </row>
    <row r="39">
      <c r="A39" s="4" t="inlineStr">
        <is>
          <t>Other expenses</t>
        </is>
      </c>
      <c r="J39" s="6" t="n">
        <v>20</v>
      </c>
      <c r="K39" s="6" t="n">
        <v>19</v>
      </c>
      <c r="L39" s="6" t="n">
        <v>28</v>
      </c>
    </row>
    <row r="40">
      <c r="A40" s="4" t="inlineStr">
        <is>
          <t>Income (loss) before income tax expense (benefit)</t>
        </is>
      </c>
      <c r="J40" s="6" t="n">
        <v>-35</v>
      </c>
      <c r="K40" s="6" t="n">
        <v>-67</v>
      </c>
      <c r="L40" s="6" t="n">
        <v>-32</v>
      </c>
    </row>
    <row r="41">
      <c r="A41" s="4" t="inlineStr">
        <is>
          <t>Assets</t>
        </is>
      </c>
      <c r="B41" s="5" t="n">
        <v>2038</v>
      </c>
      <c r="F41" s="5" t="n">
        <v>2035</v>
      </c>
      <c r="J41" s="5" t="n">
        <v>2038</v>
      </c>
      <c r="K41" s="5" t="n">
        <v>2035</v>
      </c>
      <c r="L41" s="5" t="n">
        <v>2077</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amp; Carrying Value Hierarchy Basis (Details) - USD ($) $ in Millions</t>
        </is>
      </c>
      <c r="B1" s="2" t="inlineStr">
        <is>
          <t>Dec. 31, 2020</t>
        </is>
      </c>
      <c r="C1" s="2" t="inlineStr">
        <is>
          <t>Dec. 31, 2019</t>
        </is>
      </c>
      <c r="D1" s="2" t="inlineStr">
        <is>
          <t>Dec. 31, 2018</t>
        </is>
      </c>
    </row>
    <row r="2">
      <c r="A2" s="3" t="inlineStr">
        <is>
          <t>Assets</t>
        </is>
      </c>
    </row>
    <row r="3">
      <c r="A3" s="4" t="inlineStr">
        <is>
          <t>Restricted cash and restricted cash equivalents</t>
        </is>
      </c>
      <c r="B3" s="5" t="n">
        <v>451</v>
      </c>
      <c r="C3" s="5" t="n">
        <v>405</v>
      </c>
      <c r="D3" s="5" t="n">
        <v>499</v>
      </c>
    </row>
    <row r="4">
      <c r="A4" s="4" t="inlineStr">
        <is>
          <t>Total Fair Value</t>
        </is>
      </c>
    </row>
    <row r="5">
      <c r="A5" s="3" t="inlineStr">
        <is>
          <t>Assets</t>
        </is>
      </c>
    </row>
    <row r="6">
      <c r="A6" s="4" t="inlineStr">
        <is>
          <t>Cash and cash equivalents</t>
        </is>
      </c>
      <c r="B6" s="6" t="n">
        <v>2272</v>
      </c>
      <c r="C6" s="6" t="n">
        <v>1227</v>
      </c>
    </row>
    <row r="7">
      <c r="A7" s="4" t="inlineStr">
        <is>
          <t>Investment securities</t>
        </is>
      </c>
      <c r="B7" s="6" t="n">
        <v>1922</v>
      </c>
      <c r="C7" s="6" t="n">
        <v>1884</v>
      </c>
    </row>
    <row r="8">
      <c r="A8" s="4" t="inlineStr">
        <is>
          <t>Net finance receivables, less allowance for finance receivable losses</t>
        </is>
      </c>
      <c r="B8" s="6" t="n">
        <v>18629</v>
      </c>
      <c r="C8" s="6" t="n">
        <v>19319</v>
      </c>
    </row>
    <row r="9">
      <c r="A9" s="4" t="inlineStr">
        <is>
          <t>Restricted cash and restricted cash equivalents</t>
        </is>
      </c>
      <c r="B9" s="6" t="n">
        <v>451</v>
      </c>
      <c r="C9" s="6" t="n">
        <v>405</v>
      </c>
    </row>
    <row r="10">
      <c r="A10" s="4" t="inlineStr">
        <is>
          <t>Other assets</t>
        </is>
      </c>
      <c r="B10" s="6" t="n">
        <v>62</v>
      </c>
      <c r="C10" s="6" t="n">
        <v>84</v>
      </c>
    </row>
    <row r="11">
      <c r="A11" s="3" t="inlineStr">
        <is>
          <t>Liabilities</t>
        </is>
      </c>
    </row>
    <row r="12">
      <c r="A12" s="4" t="inlineStr">
        <is>
          <t>Long-term debt</t>
        </is>
      </c>
      <c r="B12" s="6" t="n">
        <v>19426</v>
      </c>
      <c r="C12" s="6" t="n">
        <v>18509</v>
      </c>
    </row>
    <row r="13">
      <c r="A13" s="4" t="inlineStr">
        <is>
          <t>Total Carrying Value</t>
        </is>
      </c>
    </row>
    <row r="14">
      <c r="A14" s="3" t="inlineStr">
        <is>
          <t>Assets</t>
        </is>
      </c>
    </row>
    <row r="15">
      <c r="A15" s="4" t="inlineStr">
        <is>
          <t>Cash and cash equivalents</t>
        </is>
      </c>
      <c r="B15" s="6" t="n">
        <v>2272</v>
      </c>
      <c r="C15" s="6" t="n">
        <v>1227</v>
      </c>
    </row>
    <row r="16">
      <c r="A16" s="4" t="inlineStr">
        <is>
          <t>Investment securities</t>
        </is>
      </c>
      <c r="B16" s="6" t="n">
        <v>1922</v>
      </c>
      <c r="C16" s="6" t="n">
        <v>1884</v>
      </c>
    </row>
    <row r="17">
      <c r="A17" s="4" t="inlineStr">
        <is>
          <t>Net finance receivables, less allowance for finance receivable losses</t>
        </is>
      </c>
      <c r="B17" s="6" t="n">
        <v>15815</v>
      </c>
      <c r="C17" s="6" t="n">
        <v>17560</v>
      </c>
    </row>
    <row r="18">
      <c r="A18" s="4" t="inlineStr">
        <is>
          <t>Restricted cash and restricted cash equivalents</t>
        </is>
      </c>
      <c r="B18" s="6" t="n">
        <v>451</v>
      </c>
      <c r="C18" s="6" t="n">
        <v>405</v>
      </c>
    </row>
    <row r="19">
      <c r="A19" s="4" t="inlineStr">
        <is>
          <t>Other assets</t>
        </is>
      </c>
      <c r="B19" s="6" t="n">
        <v>62</v>
      </c>
      <c r="C19" s="6" t="n">
        <v>74</v>
      </c>
    </row>
    <row r="20">
      <c r="A20" s="3" t="inlineStr">
        <is>
          <t>Liabilities</t>
        </is>
      </c>
    </row>
    <row r="21">
      <c r="A21" s="4" t="inlineStr">
        <is>
          <t>Long-term debt</t>
        </is>
      </c>
      <c r="B21" s="6" t="n">
        <v>17800</v>
      </c>
      <c r="C21" s="6" t="n">
        <v>17212</v>
      </c>
    </row>
    <row r="22">
      <c r="A22" s="4" t="inlineStr">
        <is>
          <t>Level 1</t>
        </is>
      </c>
    </row>
    <row r="23">
      <c r="A23" s="3" t="inlineStr">
        <is>
          <t>Assets</t>
        </is>
      </c>
    </row>
    <row r="24">
      <c r="A24" s="4" t="inlineStr">
        <is>
          <t>Cash and cash equivalents</t>
        </is>
      </c>
      <c r="B24" s="6" t="n">
        <v>2255</v>
      </c>
      <c r="C24" s="6" t="n">
        <v>1159</v>
      </c>
    </row>
    <row r="25">
      <c r="A25" s="4" t="inlineStr">
        <is>
          <t>Investment securities</t>
        </is>
      </c>
      <c r="B25" s="6" t="n">
        <v>44</v>
      </c>
      <c r="C25" s="6" t="n">
        <v>45</v>
      </c>
    </row>
    <row r="26">
      <c r="A26" s="4" t="inlineStr">
        <is>
          <t>Net finance receivables, less allowance for finance receivable losses</t>
        </is>
      </c>
      <c r="B26" s="6" t="n">
        <v>0</v>
      </c>
      <c r="C26" s="6" t="n">
        <v>0</v>
      </c>
    </row>
    <row r="27">
      <c r="A27" s="4" t="inlineStr">
        <is>
          <t>Restricted cash and restricted cash equivalents</t>
        </is>
      </c>
      <c r="B27" s="6" t="n">
        <v>451</v>
      </c>
      <c r="C27" s="6" t="n">
        <v>405</v>
      </c>
    </row>
    <row r="28">
      <c r="A28" s="4" t="inlineStr">
        <is>
          <t>Other assets</t>
        </is>
      </c>
      <c r="B28" s="6" t="n">
        <v>0</v>
      </c>
      <c r="C28" s="6" t="n">
        <v>0</v>
      </c>
    </row>
    <row r="29">
      <c r="A29" s="3" t="inlineStr">
        <is>
          <t>Liabilities</t>
        </is>
      </c>
    </row>
    <row r="30">
      <c r="A30" s="4" t="inlineStr">
        <is>
          <t>Long-term debt</t>
        </is>
      </c>
      <c r="B30" s="6" t="n">
        <v>0</v>
      </c>
      <c r="C30" s="6" t="n">
        <v>0</v>
      </c>
    </row>
    <row r="31">
      <c r="A31" s="4" t="inlineStr">
        <is>
          <t>Level 2</t>
        </is>
      </c>
    </row>
    <row r="32">
      <c r="A32" s="3" t="inlineStr">
        <is>
          <t>Assets</t>
        </is>
      </c>
    </row>
    <row r="33">
      <c r="A33" s="4" t="inlineStr">
        <is>
          <t>Cash and cash equivalents</t>
        </is>
      </c>
      <c r="B33" s="6" t="n">
        <v>17</v>
      </c>
      <c r="C33" s="6" t="n">
        <v>68</v>
      </c>
    </row>
    <row r="34">
      <c r="A34" s="4" t="inlineStr">
        <is>
          <t>Investment securities</t>
        </is>
      </c>
      <c r="B34" s="6" t="n">
        <v>1870</v>
      </c>
      <c r="C34" s="6" t="n">
        <v>1835</v>
      </c>
    </row>
    <row r="35">
      <c r="A35" s="4" t="inlineStr">
        <is>
          <t>Net finance receivables, less allowance for finance receivable losses</t>
        </is>
      </c>
      <c r="B35" s="6" t="n">
        <v>0</v>
      </c>
      <c r="C35" s="6" t="n">
        <v>0</v>
      </c>
    </row>
    <row r="36">
      <c r="A36" s="4" t="inlineStr">
        <is>
          <t>Restricted cash and restricted cash equivalents</t>
        </is>
      </c>
      <c r="B36" s="6" t="n">
        <v>0</v>
      </c>
      <c r="C36" s="6" t="n">
        <v>0</v>
      </c>
    </row>
    <row r="37">
      <c r="A37" s="4" t="inlineStr">
        <is>
          <t>Other assets</t>
        </is>
      </c>
      <c r="B37" s="6" t="n">
        <v>2</v>
      </c>
      <c r="C37" s="6" t="n">
        <v>0</v>
      </c>
    </row>
    <row r="38">
      <c r="A38" s="3" t="inlineStr">
        <is>
          <t>Liabilities</t>
        </is>
      </c>
    </row>
    <row r="39">
      <c r="A39" s="4" t="inlineStr">
        <is>
          <t>Long-term debt</t>
        </is>
      </c>
      <c r="B39" s="6" t="n">
        <v>19426</v>
      </c>
      <c r="C39" s="6" t="n">
        <v>18509</v>
      </c>
    </row>
    <row r="40">
      <c r="A40" s="4" t="inlineStr">
        <is>
          <t>Level 3</t>
        </is>
      </c>
    </row>
    <row r="41">
      <c r="A41" s="3" t="inlineStr">
        <is>
          <t>Assets</t>
        </is>
      </c>
    </row>
    <row r="42">
      <c r="A42" s="4" t="inlineStr">
        <is>
          <t>Cash and cash equivalents</t>
        </is>
      </c>
      <c r="B42" s="6" t="n">
        <v>0</v>
      </c>
      <c r="C42" s="6" t="n">
        <v>0</v>
      </c>
    </row>
    <row r="43">
      <c r="A43" s="4" t="inlineStr">
        <is>
          <t>Investment securities</t>
        </is>
      </c>
      <c r="B43" s="6" t="n">
        <v>8</v>
      </c>
      <c r="C43" s="6" t="n">
        <v>4</v>
      </c>
    </row>
    <row r="44">
      <c r="A44" s="4" t="inlineStr">
        <is>
          <t>Net finance receivables, less allowance for finance receivable losses</t>
        </is>
      </c>
      <c r="B44" s="6" t="n">
        <v>18629</v>
      </c>
      <c r="C44" s="6" t="n">
        <v>19319</v>
      </c>
    </row>
    <row r="45">
      <c r="A45" s="4" t="inlineStr">
        <is>
          <t>Restricted cash and restricted cash equivalents</t>
        </is>
      </c>
      <c r="B45" s="6" t="n">
        <v>0</v>
      </c>
      <c r="C45" s="6" t="n">
        <v>0</v>
      </c>
    </row>
    <row r="46">
      <c r="A46" s="4" t="inlineStr">
        <is>
          <t>Other assets</t>
        </is>
      </c>
      <c r="B46" s="6" t="n">
        <v>60</v>
      </c>
      <c r="C46" s="6" t="n">
        <v>84</v>
      </c>
    </row>
    <row r="47">
      <c r="A47" s="3" t="inlineStr">
        <is>
          <t>Liabilities</t>
        </is>
      </c>
    </row>
    <row r="48">
      <c r="A48" s="4" t="inlineStr">
        <is>
          <t>Long-term debt</t>
        </is>
      </c>
      <c r="B48" s="5" t="n">
        <v>0</v>
      </c>
      <c r="C48"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t Fair Value Recurring Basis (Details) - USD ($) $ in Millions</t>
        </is>
      </c>
      <c r="B1" s="2" t="inlineStr">
        <is>
          <t>Dec. 31, 2020</t>
        </is>
      </c>
      <c r="C1" s="2" t="inlineStr">
        <is>
          <t>Dec. 31, 2019</t>
        </is>
      </c>
    </row>
    <row r="2">
      <c r="A2" s="3" t="inlineStr">
        <is>
          <t>Investments, Debt and Equity Securities [Abstract]</t>
        </is>
      </c>
    </row>
    <row r="3">
      <c r="A3" s="4" t="inlineStr">
        <is>
          <t>Available-for-sale securities</t>
        </is>
      </c>
      <c r="B3" s="5" t="n">
        <v>1847</v>
      </c>
      <c r="C3" s="5" t="n">
        <v>1798</v>
      </c>
    </row>
    <row r="4">
      <c r="A4" s="4" t="inlineStr">
        <is>
          <t>Other securities</t>
        </is>
      </c>
      <c r="B4" s="6" t="n">
        <v>75</v>
      </c>
      <c r="C4" s="6" t="n">
        <v>86</v>
      </c>
    </row>
    <row r="5">
      <c r="A5" s="4" t="inlineStr">
        <is>
          <t>U.S. government and government sponsored entities</t>
        </is>
      </c>
    </row>
    <row r="6">
      <c r="A6" s="3" t="inlineStr">
        <is>
          <t>Investments, Debt and Equity Securities [Abstract]</t>
        </is>
      </c>
    </row>
    <row r="7">
      <c r="A7" s="4" t="inlineStr">
        <is>
          <t>Available-for-sale securities</t>
        </is>
      </c>
      <c r="B7" s="6" t="n">
        <v>12</v>
      </c>
      <c r="C7" s="6" t="n">
        <v>11</v>
      </c>
    </row>
    <row r="8">
      <c r="A8" s="4" t="inlineStr">
        <is>
          <t>Obligations of states, municipalities, and political subdivisions</t>
        </is>
      </c>
    </row>
    <row r="9">
      <c r="A9" s="3" t="inlineStr">
        <is>
          <t>Investments, Debt and Equity Securities [Abstract]</t>
        </is>
      </c>
    </row>
    <row r="10">
      <c r="A10" s="4" t="inlineStr">
        <is>
          <t>Available-for-sale securities</t>
        </is>
      </c>
      <c r="B10" s="6" t="n">
        <v>92</v>
      </c>
      <c r="C10" s="6" t="n">
        <v>92</v>
      </c>
    </row>
    <row r="11">
      <c r="A11" s="4" t="inlineStr">
        <is>
          <t>Corporate debt</t>
        </is>
      </c>
    </row>
    <row r="12">
      <c r="A12" s="3" t="inlineStr">
        <is>
          <t>Investments, Debt and Equity Securities [Abstract]</t>
        </is>
      </c>
    </row>
    <row r="13">
      <c r="A13" s="4" t="inlineStr">
        <is>
          <t>Available-for-sale securities</t>
        </is>
      </c>
      <c r="B13" s="6" t="n">
        <v>1218</v>
      </c>
      <c r="C13" s="6" t="n">
        <v>1098</v>
      </c>
    </row>
    <row r="14">
      <c r="A14" s="4" t="inlineStr">
        <is>
          <t>RMBS</t>
        </is>
      </c>
    </row>
    <row r="15">
      <c r="A15" s="3" t="inlineStr">
        <is>
          <t>Investments, Debt and Equity Securities [Abstract]</t>
        </is>
      </c>
    </row>
    <row r="16">
      <c r="A16" s="4" t="inlineStr">
        <is>
          <t>Available-for-sale securities</t>
        </is>
      </c>
      <c r="B16" s="6" t="n">
        <v>215</v>
      </c>
      <c r="C16" s="6" t="n">
        <v>217</v>
      </c>
    </row>
    <row r="17">
      <c r="A17" s="4" t="inlineStr">
        <is>
          <t>CMBS</t>
        </is>
      </c>
    </row>
    <row r="18">
      <c r="A18" s="3" t="inlineStr">
        <is>
          <t>Investments, Debt and Equity Securities [Abstract]</t>
        </is>
      </c>
    </row>
    <row r="19">
      <c r="A19" s="4" t="inlineStr">
        <is>
          <t>Available-for-sale securities</t>
        </is>
      </c>
      <c r="B19" s="6" t="n">
        <v>58</v>
      </c>
      <c r="C19" s="6" t="n">
        <v>57</v>
      </c>
    </row>
    <row r="20">
      <c r="A20" s="4" t="inlineStr">
        <is>
          <t>CDO/ABS</t>
        </is>
      </c>
    </row>
    <row r="21">
      <c r="A21" s="3" t="inlineStr">
        <is>
          <t>Investments, Debt and Equity Securities [Abstract]</t>
        </is>
      </c>
    </row>
    <row r="22">
      <c r="A22" s="4" t="inlineStr">
        <is>
          <t>Available-for-sale securities</t>
        </is>
      </c>
      <c r="B22" s="6" t="n">
        <v>78</v>
      </c>
      <c r="C22" s="6" t="n">
        <v>85</v>
      </c>
    </row>
    <row r="23">
      <c r="A23" s="4" t="inlineStr">
        <is>
          <t>Level 1</t>
        </is>
      </c>
    </row>
    <row r="24">
      <c r="A24" s="3" t="inlineStr">
        <is>
          <t>Investments, Debt and Equity Securities [Abstract]</t>
        </is>
      </c>
    </row>
    <row r="25">
      <c r="A25" s="4" t="inlineStr">
        <is>
          <t>Total investment securities</t>
        </is>
      </c>
      <c r="B25" s="6" t="n">
        <v>44</v>
      </c>
      <c r="C25" s="6" t="n">
        <v>45</v>
      </c>
    </row>
    <row r="26">
      <c r="A26" s="4" t="inlineStr">
        <is>
          <t>Level 2</t>
        </is>
      </c>
    </row>
    <row r="27">
      <c r="A27" s="3" t="inlineStr">
        <is>
          <t>Investments, Debt and Equity Securities [Abstract]</t>
        </is>
      </c>
    </row>
    <row r="28">
      <c r="A28" s="4" t="inlineStr">
        <is>
          <t>Total investment securities</t>
        </is>
      </c>
      <c r="B28" s="6" t="n">
        <v>1870</v>
      </c>
      <c r="C28" s="6" t="n">
        <v>1835</v>
      </c>
    </row>
    <row r="29">
      <c r="A29" s="4" t="inlineStr">
        <is>
          <t>Level 3</t>
        </is>
      </c>
    </row>
    <row r="30">
      <c r="A30" s="3" t="inlineStr">
        <is>
          <t>Investments, Debt and Equity Securities [Abstract]</t>
        </is>
      </c>
    </row>
    <row r="31">
      <c r="A31" s="4" t="inlineStr">
        <is>
          <t>Total investment securities</t>
        </is>
      </c>
      <c r="B31" s="6" t="n">
        <v>8</v>
      </c>
      <c r="C31" s="6" t="n">
        <v>4</v>
      </c>
    </row>
    <row r="32">
      <c r="A32" s="4" t="inlineStr">
        <is>
          <t>Fair Value, Measurements, Recurring</t>
        </is>
      </c>
    </row>
    <row r="33">
      <c r="A33" s="3" t="inlineStr">
        <is>
          <t>Assets</t>
        </is>
      </c>
    </row>
    <row r="34">
      <c r="A34" s="4" t="inlineStr">
        <is>
          <t>Cash equivalents in mutual funds</t>
        </is>
      </c>
      <c r="B34" s="6" t="n">
        <v>2018</v>
      </c>
      <c r="C34" s="6" t="n">
        <v>775</v>
      </c>
    </row>
    <row r="35">
      <c r="A35" s="4" t="inlineStr">
        <is>
          <t>Cash equivalents in securities</t>
        </is>
      </c>
      <c r="B35" s="6" t="n">
        <v>17</v>
      </c>
      <c r="C35" s="6" t="n">
        <v>68</v>
      </c>
    </row>
    <row r="36">
      <c r="A36" s="3" t="inlineStr">
        <is>
          <t>Investments, Debt and Equity Securities [Abstract]</t>
        </is>
      </c>
    </row>
    <row r="37">
      <c r="A37" s="4" t="inlineStr">
        <is>
          <t>Available-for-sale securities</t>
        </is>
      </c>
      <c r="B37" s="6" t="n">
        <v>1847</v>
      </c>
      <c r="C37" s="6" t="n">
        <v>1798</v>
      </c>
    </row>
    <row r="38">
      <c r="A38" s="4" t="inlineStr">
        <is>
          <t>Other securities</t>
        </is>
      </c>
      <c r="B38" s="6" t="n">
        <v>75</v>
      </c>
      <c r="C38" s="6" t="n">
        <v>86</v>
      </c>
    </row>
    <row r="39">
      <c r="A39" s="4" t="inlineStr">
        <is>
          <t>Total investment securities</t>
        </is>
      </c>
      <c r="B39" s="6" t="n">
        <v>1922</v>
      </c>
      <c r="C39" s="6" t="n">
        <v>1884</v>
      </c>
    </row>
    <row r="40">
      <c r="A40" s="4" t="inlineStr">
        <is>
          <t>Restricted cash equivalents in mutual funds</t>
        </is>
      </c>
      <c r="B40" s="6" t="n">
        <v>441</v>
      </c>
      <c r="C40" s="6" t="n">
        <v>403</v>
      </c>
    </row>
    <row r="41">
      <c r="A41" s="4" t="inlineStr">
        <is>
          <t>Total</t>
        </is>
      </c>
      <c r="B41" s="6" t="n">
        <v>4398</v>
      </c>
      <c r="C41" s="6" t="n">
        <v>3130</v>
      </c>
    </row>
    <row r="42">
      <c r="A42" s="4" t="inlineStr">
        <is>
          <t>Fair Value, Measurements, Recurring | Total bonds</t>
        </is>
      </c>
    </row>
    <row r="43">
      <c r="A43" s="3" t="inlineStr">
        <is>
          <t>Investments, Debt and Equity Securities [Abstract]</t>
        </is>
      </c>
    </row>
    <row r="44">
      <c r="A44" s="4" t="inlineStr">
        <is>
          <t>Other securities</t>
        </is>
      </c>
      <c r="B44" s="6" t="n">
        <v>35</v>
      </c>
      <c r="C44" s="6" t="n">
        <v>40</v>
      </c>
    </row>
    <row r="45">
      <c r="A45" s="4" t="inlineStr">
        <is>
          <t>Fair Value, Measurements, Recurring | U.S. government and government sponsored entities</t>
        </is>
      </c>
    </row>
    <row r="46">
      <c r="A46" s="3" t="inlineStr">
        <is>
          <t>Investments, Debt and Equity Securities [Abstract]</t>
        </is>
      </c>
    </row>
    <row r="47">
      <c r="A47" s="4" t="inlineStr">
        <is>
          <t>Available-for-sale securities</t>
        </is>
      </c>
      <c r="B47" s="6" t="n">
        <v>12</v>
      </c>
      <c r="C47" s="6" t="n">
        <v>11</v>
      </c>
    </row>
    <row r="48">
      <c r="A48" s="4" t="inlineStr">
        <is>
          <t>Fair Value, Measurements, Recurring | Obligations of states, municipalities, and political subdivisions</t>
        </is>
      </c>
    </row>
    <row r="49">
      <c r="A49" s="3" t="inlineStr">
        <is>
          <t>Investments, Debt and Equity Securities [Abstract]</t>
        </is>
      </c>
    </row>
    <row r="50">
      <c r="A50" s="4" t="inlineStr">
        <is>
          <t>Available-for-sale securities</t>
        </is>
      </c>
      <c r="B50" s="6" t="n">
        <v>92</v>
      </c>
      <c r="C50" s="6" t="n">
        <v>92</v>
      </c>
    </row>
    <row r="51">
      <c r="A51" s="4" t="inlineStr">
        <is>
          <t>Fair Value, Measurements, Recurring | Commercial paper</t>
        </is>
      </c>
    </row>
    <row r="52">
      <c r="A52" s="3" t="inlineStr">
        <is>
          <t>Investments, Debt and Equity Securities [Abstract]</t>
        </is>
      </c>
    </row>
    <row r="53">
      <c r="A53" s="4" t="inlineStr">
        <is>
          <t>Available-for-sale securities</t>
        </is>
      </c>
      <c r="B53" s="6" t="n">
        <v>28</v>
      </c>
      <c r="C53" s="6" t="n">
        <v>91</v>
      </c>
    </row>
    <row r="54">
      <c r="A54" s="4" t="inlineStr">
        <is>
          <t>Fair Value, Measurements, Recurring | Non-U.S. government and government sponsored entities</t>
        </is>
      </c>
    </row>
    <row r="55">
      <c r="A55" s="3" t="inlineStr">
        <is>
          <t>Investments, Debt and Equity Securities [Abstract]</t>
        </is>
      </c>
    </row>
    <row r="56">
      <c r="A56" s="4" t="inlineStr">
        <is>
          <t>Available-for-sale securities</t>
        </is>
      </c>
      <c r="B56" s="6" t="n">
        <v>146</v>
      </c>
      <c r="C56" s="6" t="n">
        <v>147</v>
      </c>
    </row>
    <row r="57">
      <c r="A57" s="4" t="inlineStr">
        <is>
          <t>Other securities</t>
        </is>
      </c>
      <c r="B57" s="6" t="n">
        <v>1</v>
      </c>
      <c r="C57" s="6" t="n">
        <v>1</v>
      </c>
    </row>
    <row r="58">
      <c r="A58" s="4" t="inlineStr">
        <is>
          <t>Fair Value, Measurements, Recurring | Corporate debt</t>
        </is>
      </c>
    </row>
    <row r="59">
      <c r="A59" s="3" t="inlineStr">
        <is>
          <t>Investments, Debt and Equity Securities [Abstract]</t>
        </is>
      </c>
    </row>
    <row r="60">
      <c r="A60" s="4" t="inlineStr">
        <is>
          <t>Available-for-sale securities</t>
        </is>
      </c>
      <c r="B60" s="6" t="n">
        <v>1218</v>
      </c>
      <c r="C60" s="6" t="n">
        <v>1098</v>
      </c>
    </row>
    <row r="61">
      <c r="A61" s="4" t="inlineStr">
        <is>
          <t>Other securities</t>
        </is>
      </c>
      <c r="B61" s="6" t="n">
        <v>17</v>
      </c>
      <c r="C61" s="6" t="n">
        <v>24</v>
      </c>
    </row>
    <row r="62">
      <c r="A62" s="4" t="inlineStr">
        <is>
          <t>Fair Value, Measurements, Recurring | RMBS</t>
        </is>
      </c>
    </row>
    <row r="63">
      <c r="A63" s="3" t="inlineStr">
        <is>
          <t>Investments, Debt and Equity Securities [Abstract]</t>
        </is>
      </c>
    </row>
    <row r="64">
      <c r="A64" s="4" t="inlineStr">
        <is>
          <t>Available-for-sale securities</t>
        </is>
      </c>
      <c r="B64" s="6" t="n">
        <v>215</v>
      </c>
      <c r="C64" s="6" t="n">
        <v>217</v>
      </c>
    </row>
    <row r="65">
      <c r="A65" s="4" t="inlineStr">
        <is>
          <t>Other securities</t>
        </is>
      </c>
      <c r="C65" s="6" t="n">
        <v>1</v>
      </c>
    </row>
    <row r="66">
      <c r="A66" s="4" t="inlineStr">
        <is>
          <t>Fair Value, Measurements, Recurring | CMBS</t>
        </is>
      </c>
    </row>
    <row r="67">
      <c r="A67" s="3" t="inlineStr">
        <is>
          <t>Investments, Debt and Equity Securities [Abstract]</t>
        </is>
      </c>
    </row>
    <row r="68">
      <c r="A68" s="4" t="inlineStr">
        <is>
          <t>Available-for-sale securities</t>
        </is>
      </c>
      <c r="B68" s="6" t="n">
        <v>58</v>
      </c>
      <c r="C68" s="6" t="n">
        <v>57</v>
      </c>
    </row>
    <row r="69">
      <c r="A69" s="4" t="inlineStr">
        <is>
          <t>Fair Value, Measurements, Recurring | CDO/ABS</t>
        </is>
      </c>
    </row>
    <row r="70">
      <c r="A70" s="3" t="inlineStr">
        <is>
          <t>Investments, Debt and Equity Securities [Abstract]</t>
        </is>
      </c>
    </row>
    <row r="71">
      <c r="A71" s="4" t="inlineStr">
        <is>
          <t>Available-for-sale securities</t>
        </is>
      </c>
      <c r="B71" s="6" t="n">
        <v>78</v>
      </c>
      <c r="C71" s="6" t="n">
        <v>85</v>
      </c>
    </row>
    <row r="72">
      <c r="A72" s="4" t="inlineStr">
        <is>
          <t>Other securities</t>
        </is>
      </c>
      <c r="B72" s="6" t="n">
        <v>17</v>
      </c>
      <c r="C72" s="6" t="n">
        <v>14</v>
      </c>
    </row>
    <row r="73">
      <c r="A73" s="4" t="inlineStr">
        <is>
          <t>Fair Value, Measurements, Recurring | Preferred stock</t>
        </is>
      </c>
    </row>
    <row r="74">
      <c r="A74" s="3" t="inlineStr">
        <is>
          <t>Investments, Debt and Equity Securities [Abstract]</t>
        </is>
      </c>
    </row>
    <row r="75">
      <c r="A75" s="4" t="inlineStr">
        <is>
          <t>Other securities</t>
        </is>
      </c>
      <c r="B75" s="6" t="n">
        <v>13</v>
      </c>
      <c r="C75" s="6" t="n">
        <v>19</v>
      </c>
    </row>
    <row r="76">
      <c r="A76" s="4" t="inlineStr">
        <is>
          <t>Fair Value, Measurements, Recurring | Common stock</t>
        </is>
      </c>
    </row>
    <row r="77">
      <c r="A77" s="3" t="inlineStr">
        <is>
          <t>Investments, Debt and Equity Securities [Abstract]</t>
        </is>
      </c>
    </row>
    <row r="78">
      <c r="A78" s="4" t="inlineStr">
        <is>
          <t>Other securities</t>
        </is>
      </c>
      <c r="B78" s="6" t="n">
        <v>27</v>
      </c>
      <c r="C78" s="6" t="n">
        <v>26</v>
      </c>
    </row>
    <row r="79">
      <c r="A79" s="4" t="inlineStr">
        <is>
          <t>Fair Value, Measurements, Recurring | Other long-term investments</t>
        </is>
      </c>
    </row>
    <row r="80">
      <c r="A80" s="3" t="inlineStr">
        <is>
          <t>Investments, Debt and Equity Securities [Abstract]</t>
        </is>
      </c>
    </row>
    <row r="81">
      <c r="A81" s="4" t="inlineStr">
        <is>
          <t>Other securities</t>
        </is>
      </c>
      <c r="C81" s="6" t="n">
        <v>1</v>
      </c>
    </row>
    <row r="82">
      <c r="A82" s="4" t="inlineStr">
        <is>
          <t>Fair Value, Measurements, Recurring | Level 1</t>
        </is>
      </c>
    </row>
    <row r="83">
      <c r="A83" s="3" t="inlineStr">
        <is>
          <t>Assets</t>
        </is>
      </c>
    </row>
    <row r="84">
      <c r="A84" s="4" t="inlineStr">
        <is>
          <t>Cash equivalents in mutual funds</t>
        </is>
      </c>
      <c r="B84" s="6" t="n">
        <v>2018</v>
      </c>
      <c r="C84" s="6" t="n">
        <v>775</v>
      </c>
    </row>
    <row r="85">
      <c r="A85" s="4" t="inlineStr">
        <is>
          <t>Cash equivalents in securities</t>
        </is>
      </c>
      <c r="B85" s="6" t="n">
        <v>0</v>
      </c>
      <c r="C85" s="6" t="n">
        <v>0</v>
      </c>
    </row>
    <row r="86">
      <c r="A86" s="3" t="inlineStr">
        <is>
          <t>Investments, Debt and Equity Securities [Abstract]</t>
        </is>
      </c>
    </row>
    <row r="87">
      <c r="A87" s="4" t="inlineStr">
        <is>
          <t>Available-for-sale securities</t>
        </is>
      </c>
      <c r="B87" s="6" t="n">
        <v>5</v>
      </c>
      <c r="C87" s="6" t="n">
        <v>5</v>
      </c>
    </row>
    <row r="88">
      <c r="A88" s="4" t="inlineStr">
        <is>
          <t>Other securities</t>
        </is>
      </c>
      <c r="B88" s="6" t="n">
        <v>39</v>
      </c>
      <c r="C88" s="6" t="n">
        <v>40</v>
      </c>
    </row>
    <row r="89">
      <c r="A89" s="4" t="inlineStr">
        <is>
          <t>Total investment securities</t>
        </is>
      </c>
      <c r="B89" s="6" t="n">
        <v>44</v>
      </c>
      <c r="C89" s="6" t="n">
        <v>45</v>
      </c>
    </row>
    <row r="90">
      <c r="A90" s="4" t="inlineStr">
        <is>
          <t>Restricted cash equivalents in mutual funds</t>
        </is>
      </c>
      <c r="B90" s="6" t="n">
        <v>441</v>
      </c>
      <c r="C90" s="6" t="n">
        <v>403</v>
      </c>
    </row>
    <row r="91">
      <c r="A91" s="4" t="inlineStr">
        <is>
          <t>Total</t>
        </is>
      </c>
      <c r="B91" s="6" t="n">
        <v>2503</v>
      </c>
      <c r="C91" s="6" t="n">
        <v>1223</v>
      </c>
    </row>
    <row r="92">
      <c r="A92" s="4" t="inlineStr">
        <is>
          <t>Fair Value, Measurements, Recurring | Level 1 | Total bonds</t>
        </is>
      </c>
    </row>
    <row r="93">
      <c r="A93" s="3" t="inlineStr">
        <is>
          <t>Investments, Debt and Equity Securities [Abstract]</t>
        </is>
      </c>
    </row>
    <row r="94">
      <c r="A94" s="4" t="inlineStr">
        <is>
          <t>Other securities</t>
        </is>
      </c>
      <c r="B94" s="6" t="n">
        <v>0</v>
      </c>
      <c r="C94" s="6" t="n">
        <v>0</v>
      </c>
    </row>
    <row r="95">
      <c r="A95" s="4" t="inlineStr">
        <is>
          <t>Fair Value, Measurements, Recurring | Level 1 | U.S. government and government sponsored entities</t>
        </is>
      </c>
    </row>
    <row r="96">
      <c r="A96" s="3" t="inlineStr">
        <is>
          <t>Investments, Debt and Equity Securities [Abstract]</t>
        </is>
      </c>
    </row>
    <row r="97">
      <c r="A97" s="4" t="inlineStr">
        <is>
          <t>Available-for-sale securities</t>
        </is>
      </c>
      <c r="B97" s="6" t="n">
        <v>0</v>
      </c>
      <c r="C97" s="6" t="n">
        <v>0</v>
      </c>
    </row>
    <row r="98">
      <c r="A98" s="4" t="inlineStr">
        <is>
          <t>Fair Value, Measurements, Recurring | Level 1 | Obligations of states, municipalities, and political subdivisions</t>
        </is>
      </c>
    </row>
    <row r="99">
      <c r="A99" s="3" t="inlineStr">
        <is>
          <t>Investments, Debt and Equity Securities [Abstract]</t>
        </is>
      </c>
    </row>
    <row r="100">
      <c r="A100" s="4" t="inlineStr">
        <is>
          <t>Available-for-sale securities</t>
        </is>
      </c>
      <c r="B100" s="6" t="n">
        <v>0</v>
      </c>
      <c r="C100" s="6" t="n">
        <v>0</v>
      </c>
    </row>
    <row r="101">
      <c r="A101" s="4" t="inlineStr">
        <is>
          <t>Fair Value, Measurements, Recurring | Level 1 | Commercial paper</t>
        </is>
      </c>
    </row>
    <row r="102">
      <c r="A102" s="3" t="inlineStr">
        <is>
          <t>Investments, Debt and Equity Securities [Abstract]</t>
        </is>
      </c>
    </row>
    <row r="103">
      <c r="A103" s="4" t="inlineStr">
        <is>
          <t>Available-for-sale securities</t>
        </is>
      </c>
      <c r="B103" s="6" t="n">
        <v>0</v>
      </c>
      <c r="C103" s="6" t="n">
        <v>0</v>
      </c>
    </row>
    <row r="104">
      <c r="A104" s="4" t="inlineStr">
        <is>
          <t>Fair Value, Measurements, Recurring | Level 1 | Non-U.S. government and government sponsored entities</t>
        </is>
      </c>
    </row>
    <row r="105">
      <c r="A105" s="3" t="inlineStr">
        <is>
          <t>Investments, Debt and Equity Securities [Abstract]</t>
        </is>
      </c>
    </row>
    <row r="106">
      <c r="A106" s="4" t="inlineStr">
        <is>
          <t>Available-for-sale securities</t>
        </is>
      </c>
      <c r="B106" s="6" t="n">
        <v>0</v>
      </c>
      <c r="C106" s="6" t="n">
        <v>0</v>
      </c>
    </row>
    <row r="107">
      <c r="A107" s="4" t="inlineStr">
        <is>
          <t>Other securities</t>
        </is>
      </c>
      <c r="B107" s="6" t="n">
        <v>0</v>
      </c>
      <c r="C107" s="6" t="n">
        <v>0</v>
      </c>
    </row>
    <row r="108">
      <c r="A108" s="4" t="inlineStr">
        <is>
          <t>Fair Value, Measurements, Recurring | Level 1 | Corporate debt</t>
        </is>
      </c>
    </row>
    <row r="109">
      <c r="A109" s="3" t="inlineStr">
        <is>
          <t>Investments, Debt and Equity Securities [Abstract]</t>
        </is>
      </c>
    </row>
    <row r="110">
      <c r="A110" s="4" t="inlineStr">
        <is>
          <t>Available-for-sale securities</t>
        </is>
      </c>
      <c r="B110" s="6" t="n">
        <v>5</v>
      </c>
      <c r="C110" s="6" t="n">
        <v>5</v>
      </c>
    </row>
    <row r="111">
      <c r="A111" s="4" t="inlineStr">
        <is>
          <t>Other securities</t>
        </is>
      </c>
      <c r="B111" s="6" t="n">
        <v>0</v>
      </c>
      <c r="C111" s="6" t="n">
        <v>0</v>
      </c>
    </row>
    <row r="112">
      <c r="A112" s="4" t="inlineStr">
        <is>
          <t>Fair Value, Measurements, Recurring | Level 1 | RMBS</t>
        </is>
      </c>
    </row>
    <row r="113">
      <c r="A113" s="3" t="inlineStr">
        <is>
          <t>Investments, Debt and Equity Securities [Abstract]</t>
        </is>
      </c>
    </row>
    <row r="114">
      <c r="A114" s="4" t="inlineStr">
        <is>
          <t>Available-for-sale securities</t>
        </is>
      </c>
      <c r="B114" s="6" t="n">
        <v>0</v>
      </c>
      <c r="C114" s="6" t="n">
        <v>0</v>
      </c>
    </row>
    <row r="115">
      <c r="A115" s="4" t="inlineStr">
        <is>
          <t>Other securities</t>
        </is>
      </c>
      <c r="C115" s="6" t="n">
        <v>0</v>
      </c>
    </row>
    <row r="116">
      <c r="A116" s="4" t="inlineStr">
        <is>
          <t>Fair Value, Measurements, Recurring | Level 1 | CMBS</t>
        </is>
      </c>
    </row>
    <row r="117">
      <c r="A117" s="3" t="inlineStr">
        <is>
          <t>Investments, Debt and Equity Securities [Abstract]</t>
        </is>
      </c>
    </row>
    <row r="118">
      <c r="A118" s="4" t="inlineStr">
        <is>
          <t>Available-for-sale securities</t>
        </is>
      </c>
      <c r="B118" s="6" t="n">
        <v>0</v>
      </c>
      <c r="C118" s="6" t="n">
        <v>0</v>
      </c>
    </row>
    <row r="119">
      <c r="A119" s="4" t="inlineStr">
        <is>
          <t>Fair Value, Measurements, Recurring | Level 1 | CDO/ABS</t>
        </is>
      </c>
    </row>
    <row r="120">
      <c r="A120" s="3" t="inlineStr">
        <is>
          <t>Investments, Debt and Equity Securities [Abstract]</t>
        </is>
      </c>
    </row>
    <row r="121">
      <c r="A121" s="4" t="inlineStr">
        <is>
          <t>Available-for-sale securities</t>
        </is>
      </c>
      <c r="B121" s="6" t="n">
        <v>0</v>
      </c>
      <c r="C121" s="6" t="n">
        <v>0</v>
      </c>
    </row>
    <row r="122">
      <c r="A122" s="4" t="inlineStr">
        <is>
          <t>Other securities</t>
        </is>
      </c>
      <c r="B122" s="6" t="n">
        <v>0</v>
      </c>
      <c r="C122" s="6" t="n">
        <v>0</v>
      </c>
    </row>
    <row r="123">
      <c r="A123" s="4" t="inlineStr">
        <is>
          <t>Fair Value, Measurements, Recurring | Level 1 | Preferred stock</t>
        </is>
      </c>
    </row>
    <row r="124">
      <c r="A124" s="3" t="inlineStr">
        <is>
          <t>Investments, Debt and Equity Securities [Abstract]</t>
        </is>
      </c>
    </row>
    <row r="125">
      <c r="A125" s="4" t="inlineStr">
        <is>
          <t>Other securities</t>
        </is>
      </c>
      <c r="B125" s="6" t="n">
        <v>13</v>
      </c>
      <c r="C125" s="6" t="n">
        <v>14</v>
      </c>
    </row>
    <row r="126">
      <c r="A126" s="4" t="inlineStr">
        <is>
          <t>Fair Value, Measurements, Recurring | Level 1 | Common stock</t>
        </is>
      </c>
    </row>
    <row r="127">
      <c r="A127" s="3" t="inlineStr">
        <is>
          <t>Investments, Debt and Equity Securities [Abstract]</t>
        </is>
      </c>
    </row>
    <row r="128">
      <c r="A128" s="4" t="inlineStr">
        <is>
          <t>Other securities</t>
        </is>
      </c>
      <c r="B128" s="6" t="n">
        <v>26</v>
      </c>
      <c r="C128" s="6" t="n">
        <v>26</v>
      </c>
    </row>
    <row r="129">
      <c r="A129" s="4" t="inlineStr">
        <is>
          <t>Fair Value, Measurements, Recurring | Level 1 | Other long-term investments</t>
        </is>
      </c>
    </row>
    <row r="130">
      <c r="A130" s="3" t="inlineStr">
        <is>
          <t>Investments, Debt and Equity Securities [Abstract]</t>
        </is>
      </c>
    </row>
    <row r="131">
      <c r="A131" s="4" t="inlineStr">
        <is>
          <t>Other securities</t>
        </is>
      </c>
      <c r="C131" s="6" t="n">
        <v>0</v>
      </c>
    </row>
    <row r="132">
      <c r="A132" s="4" t="inlineStr">
        <is>
          <t>Fair Value, Measurements, Recurring | Level 2</t>
        </is>
      </c>
    </row>
    <row r="133">
      <c r="A133" s="3" t="inlineStr">
        <is>
          <t>Assets</t>
        </is>
      </c>
    </row>
    <row r="134">
      <c r="A134" s="4" t="inlineStr">
        <is>
          <t>Cash equivalents in mutual funds</t>
        </is>
      </c>
      <c r="B134" s="6" t="n">
        <v>0</v>
      </c>
      <c r="C134" s="6" t="n">
        <v>0</v>
      </c>
    </row>
    <row r="135">
      <c r="A135" s="4" t="inlineStr">
        <is>
          <t>Cash equivalents in securities</t>
        </is>
      </c>
      <c r="B135" s="6" t="n">
        <v>17</v>
      </c>
      <c r="C135" s="6" t="n">
        <v>68</v>
      </c>
    </row>
    <row r="136">
      <c r="A136" s="3" t="inlineStr">
        <is>
          <t>Investments, Debt and Equity Securities [Abstract]</t>
        </is>
      </c>
    </row>
    <row r="137">
      <c r="A137" s="4" t="inlineStr">
        <is>
          <t>Available-for-sale securities</t>
        </is>
      </c>
      <c r="B137" s="6" t="n">
        <v>1836</v>
      </c>
      <c r="C137" s="6" t="n">
        <v>1793</v>
      </c>
    </row>
    <row r="138">
      <c r="A138" s="4" t="inlineStr">
        <is>
          <t>Other securities</t>
        </is>
      </c>
      <c r="B138" s="6" t="n">
        <v>34</v>
      </c>
      <c r="C138" s="6" t="n">
        <v>42</v>
      </c>
    </row>
    <row r="139">
      <c r="A139" s="4" t="inlineStr">
        <is>
          <t>Total investment securities</t>
        </is>
      </c>
      <c r="B139" s="6" t="n">
        <v>1870</v>
      </c>
      <c r="C139" s="6" t="n">
        <v>1835</v>
      </c>
    </row>
    <row r="140">
      <c r="A140" s="4" t="inlineStr">
        <is>
          <t>Restricted cash equivalents in mutual funds</t>
        </is>
      </c>
      <c r="B140" s="6" t="n">
        <v>0</v>
      </c>
      <c r="C140" s="6" t="n">
        <v>0</v>
      </c>
    </row>
    <row r="141">
      <c r="A141" s="4" t="inlineStr">
        <is>
          <t>Total</t>
        </is>
      </c>
      <c r="B141" s="6" t="n">
        <v>1887</v>
      </c>
      <c r="C141" s="6" t="n">
        <v>1903</v>
      </c>
    </row>
    <row r="142">
      <c r="A142" s="4" t="inlineStr">
        <is>
          <t>Fair Value, Measurements, Recurring | Level 2 | Total bonds</t>
        </is>
      </c>
    </row>
    <row r="143">
      <c r="A143" s="3" t="inlineStr">
        <is>
          <t>Investments, Debt and Equity Securities [Abstract]</t>
        </is>
      </c>
    </row>
    <row r="144">
      <c r="A144" s="4" t="inlineStr">
        <is>
          <t>Other securities</t>
        </is>
      </c>
      <c r="B144" s="6" t="n">
        <v>34</v>
      </c>
      <c r="C144" s="6" t="n">
        <v>37</v>
      </c>
    </row>
    <row r="145">
      <c r="A145" s="4" t="inlineStr">
        <is>
          <t>Fair Value, Measurements, Recurring | Level 2 | U.S. government and government sponsored entities</t>
        </is>
      </c>
    </row>
    <row r="146">
      <c r="A146" s="3" t="inlineStr">
        <is>
          <t>Investments, Debt and Equity Securities [Abstract]</t>
        </is>
      </c>
    </row>
    <row r="147">
      <c r="A147" s="4" t="inlineStr">
        <is>
          <t>Available-for-sale securities</t>
        </is>
      </c>
      <c r="B147" s="6" t="n">
        <v>12</v>
      </c>
      <c r="C147" s="6" t="n">
        <v>11</v>
      </c>
    </row>
    <row r="148">
      <c r="A148" s="4" t="inlineStr">
        <is>
          <t>Fair Value, Measurements, Recurring | Level 2 | Obligations of states, municipalities, and political subdivisions</t>
        </is>
      </c>
    </row>
    <row r="149">
      <c r="A149" s="3" t="inlineStr">
        <is>
          <t>Investments, Debt and Equity Securities [Abstract]</t>
        </is>
      </c>
    </row>
    <row r="150">
      <c r="A150" s="4" t="inlineStr">
        <is>
          <t>Available-for-sale securities</t>
        </is>
      </c>
      <c r="B150" s="6" t="n">
        <v>92</v>
      </c>
      <c r="C150" s="6" t="n">
        <v>92</v>
      </c>
    </row>
    <row r="151">
      <c r="A151" s="4" t="inlineStr">
        <is>
          <t>Fair Value, Measurements, Recurring | Level 2 | Commercial paper</t>
        </is>
      </c>
    </row>
    <row r="152">
      <c r="A152" s="3" t="inlineStr">
        <is>
          <t>Investments, Debt and Equity Securities [Abstract]</t>
        </is>
      </c>
    </row>
    <row r="153">
      <c r="A153" s="4" t="inlineStr">
        <is>
          <t>Available-for-sale securities</t>
        </is>
      </c>
      <c r="B153" s="6" t="n">
        <v>28</v>
      </c>
      <c r="C153" s="6" t="n">
        <v>91</v>
      </c>
    </row>
    <row r="154">
      <c r="A154" s="4" t="inlineStr">
        <is>
          <t>Fair Value, Measurements, Recurring | Level 2 | Non-U.S. government and government sponsored entities</t>
        </is>
      </c>
    </row>
    <row r="155">
      <c r="A155" s="3" t="inlineStr">
        <is>
          <t>Investments, Debt and Equity Securities [Abstract]</t>
        </is>
      </c>
    </row>
    <row r="156">
      <c r="A156" s="4" t="inlineStr">
        <is>
          <t>Available-for-sale securities</t>
        </is>
      </c>
      <c r="B156" s="6" t="n">
        <v>146</v>
      </c>
      <c r="C156" s="6" t="n">
        <v>147</v>
      </c>
    </row>
    <row r="157">
      <c r="A157" s="4" t="inlineStr">
        <is>
          <t>Other securities</t>
        </is>
      </c>
      <c r="B157" s="6" t="n">
        <v>1</v>
      </c>
      <c r="C157" s="6" t="n">
        <v>1</v>
      </c>
    </row>
    <row r="158">
      <c r="A158" s="4" t="inlineStr">
        <is>
          <t>Fair Value, Measurements, Recurring | Level 2 | Corporate debt</t>
        </is>
      </c>
    </row>
    <row r="159">
      <c r="A159" s="3" t="inlineStr">
        <is>
          <t>Investments, Debt and Equity Securities [Abstract]</t>
        </is>
      </c>
    </row>
    <row r="160">
      <c r="A160" s="4" t="inlineStr">
        <is>
          <t>Available-for-sale securities</t>
        </is>
      </c>
      <c r="B160" s="6" t="n">
        <v>1207</v>
      </c>
      <c r="C160" s="6" t="n">
        <v>1093</v>
      </c>
    </row>
    <row r="161">
      <c r="A161" s="4" t="inlineStr">
        <is>
          <t>Other securities</t>
        </is>
      </c>
      <c r="B161" s="6" t="n">
        <v>16</v>
      </c>
      <c r="C161" s="6" t="n">
        <v>23</v>
      </c>
    </row>
    <row r="162">
      <c r="A162" s="4" t="inlineStr">
        <is>
          <t>Fair Value, Measurements, Recurring | Level 2 | RMBS</t>
        </is>
      </c>
    </row>
    <row r="163">
      <c r="A163" s="3" t="inlineStr">
        <is>
          <t>Investments, Debt and Equity Securities [Abstract]</t>
        </is>
      </c>
    </row>
    <row r="164">
      <c r="A164" s="4" t="inlineStr">
        <is>
          <t>Available-for-sale securities</t>
        </is>
      </c>
      <c r="B164" s="6" t="n">
        <v>215</v>
      </c>
      <c r="C164" s="6" t="n">
        <v>217</v>
      </c>
    </row>
    <row r="165">
      <c r="A165" s="4" t="inlineStr">
        <is>
          <t>Other securities</t>
        </is>
      </c>
      <c r="C165" s="6" t="n">
        <v>1</v>
      </c>
    </row>
    <row r="166">
      <c r="A166" s="4" t="inlineStr">
        <is>
          <t>Fair Value, Measurements, Recurring | Level 2 | CMBS</t>
        </is>
      </c>
    </row>
    <row r="167">
      <c r="A167" s="3" t="inlineStr">
        <is>
          <t>Investments, Debt and Equity Securities [Abstract]</t>
        </is>
      </c>
    </row>
    <row r="168">
      <c r="A168" s="4" t="inlineStr">
        <is>
          <t>Available-for-sale securities</t>
        </is>
      </c>
      <c r="B168" s="6" t="n">
        <v>58</v>
      </c>
      <c r="C168" s="6" t="n">
        <v>57</v>
      </c>
    </row>
    <row r="169">
      <c r="A169" s="4" t="inlineStr">
        <is>
          <t>Fair Value, Measurements, Recurring | Level 2 | CDO/ABS</t>
        </is>
      </c>
    </row>
    <row r="170">
      <c r="A170" s="3" t="inlineStr">
        <is>
          <t>Investments, Debt and Equity Securities [Abstract]</t>
        </is>
      </c>
    </row>
    <row r="171">
      <c r="A171" s="4" t="inlineStr">
        <is>
          <t>Available-for-sale securities</t>
        </is>
      </c>
      <c r="B171" s="6" t="n">
        <v>78</v>
      </c>
      <c r="C171" s="6" t="n">
        <v>85</v>
      </c>
    </row>
    <row r="172">
      <c r="A172" s="4" t="inlineStr">
        <is>
          <t>Other securities</t>
        </is>
      </c>
      <c r="B172" s="6" t="n">
        <v>17</v>
      </c>
      <c r="C172" s="6" t="n">
        <v>12</v>
      </c>
    </row>
    <row r="173">
      <c r="A173" s="4" t="inlineStr">
        <is>
          <t>Fair Value, Measurements, Recurring | Level 2 | Preferred stock</t>
        </is>
      </c>
    </row>
    <row r="174">
      <c r="A174" s="3" t="inlineStr">
        <is>
          <t>Investments, Debt and Equity Securities [Abstract]</t>
        </is>
      </c>
    </row>
    <row r="175">
      <c r="A175" s="4" t="inlineStr">
        <is>
          <t>Other securities</t>
        </is>
      </c>
      <c r="B175" s="6" t="n">
        <v>0</v>
      </c>
      <c r="C175" s="6" t="n">
        <v>5</v>
      </c>
    </row>
    <row r="176">
      <c r="A176" s="4" t="inlineStr">
        <is>
          <t>Fair Value, Measurements, Recurring | Level 2 | Common stock</t>
        </is>
      </c>
    </row>
    <row r="177">
      <c r="A177" s="3" t="inlineStr">
        <is>
          <t>Investments, Debt and Equity Securities [Abstract]</t>
        </is>
      </c>
    </row>
    <row r="178">
      <c r="A178" s="4" t="inlineStr">
        <is>
          <t>Other securities</t>
        </is>
      </c>
      <c r="B178" s="6" t="n">
        <v>0</v>
      </c>
      <c r="C178" s="6" t="n">
        <v>0</v>
      </c>
    </row>
    <row r="179">
      <c r="A179" s="4" t="inlineStr">
        <is>
          <t>Fair Value, Measurements, Recurring | Level 2 | Other long-term investments</t>
        </is>
      </c>
    </row>
    <row r="180">
      <c r="A180" s="3" t="inlineStr">
        <is>
          <t>Investments, Debt and Equity Securities [Abstract]</t>
        </is>
      </c>
    </row>
    <row r="181">
      <c r="A181" s="4" t="inlineStr">
        <is>
          <t>Other securities</t>
        </is>
      </c>
      <c r="C181" s="6" t="n">
        <v>0</v>
      </c>
    </row>
    <row r="182">
      <c r="A182" s="4" t="inlineStr">
        <is>
          <t>Fair Value, Measurements, Recurring | Level 3</t>
        </is>
      </c>
    </row>
    <row r="183">
      <c r="A183" s="3" t="inlineStr">
        <is>
          <t>Assets</t>
        </is>
      </c>
    </row>
    <row r="184">
      <c r="A184" s="4" t="inlineStr">
        <is>
          <t>Cash equivalents in mutual funds</t>
        </is>
      </c>
      <c r="B184" s="6" t="n">
        <v>0</v>
      </c>
      <c r="C184" s="6" t="n">
        <v>0</v>
      </c>
    </row>
    <row r="185">
      <c r="A185" s="4" t="inlineStr">
        <is>
          <t>Cash equivalents in securities</t>
        </is>
      </c>
      <c r="B185" s="6" t="n">
        <v>0</v>
      </c>
      <c r="C185" s="6" t="n">
        <v>0</v>
      </c>
    </row>
    <row r="186">
      <c r="A186" s="3" t="inlineStr">
        <is>
          <t>Investments, Debt and Equity Securities [Abstract]</t>
        </is>
      </c>
    </row>
    <row r="187">
      <c r="A187" s="4" t="inlineStr">
        <is>
          <t>Available-for-sale securities</t>
        </is>
      </c>
      <c r="B187" s="6" t="n">
        <v>6</v>
      </c>
      <c r="C187" s="6" t="n">
        <v>0</v>
      </c>
    </row>
    <row r="188">
      <c r="A188" s="4" t="inlineStr">
        <is>
          <t>Other securities</t>
        </is>
      </c>
      <c r="B188" s="6" t="n">
        <v>2</v>
      </c>
      <c r="C188" s="6" t="n">
        <v>4</v>
      </c>
    </row>
    <row r="189">
      <c r="A189" s="4" t="inlineStr">
        <is>
          <t>Total investment securities</t>
        </is>
      </c>
      <c r="B189" s="6" t="n">
        <v>8</v>
      </c>
      <c r="C189" s="6" t="n">
        <v>4</v>
      </c>
    </row>
    <row r="190">
      <c r="A190" s="4" t="inlineStr">
        <is>
          <t>Restricted cash equivalents in mutual funds</t>
        </is>
      </c>
      <c r="B190" s="6" t="n">
        <v>0</v>
      </c>
      <c r="C190" s="6" t="n">
        <v>0</v>
      </c>
    </row>
    <row r="191">
      <c r="A191" s="4" t="inlineStr">
        <is>
          <t>Total</t>
        </is>
      </c>
      <c r="B191" s="6" t="n">
        <v>8</v>
      </c>
      <c r="C191" s="6" t="n">
        <v>4</v>
      </c>
    </row>
    <row r="192">
      <c r="A192" s="4" t="inlineStr">
        <is>
          <t>Fair Value, Measurements, Recurring | Level 3 | Total bonds</t>
        </is>
      </c>
    </row>
    <row r="193">
      <c r="A193" s="3" t="inlineStr">
        <is>
          <t>Investments, Debt and Equity Securities [Abstract]</t>
        </is>
      </c>
    </row>
    <row r="194">
      <c r="A194" s="4" t="inlineStr">
        <is>
          <t>Other securities</t>
        </is>
      </c>
      <c r="B194" s="6" t="n">
        <v>1</v>
      </c>
      <c r="C194" s="6" t="n">
        <v>3</v>
      </c>
    </row>
    <row r="195">
      <c r="A195" s="4" t="inlineStr">
        <is>
          <t>Fair Value, Measurements, Recurring | Level 3 | U.S. government and government sponsored entities</t>
        </is>
      </c>
    </row>
    <row r="196">
      <c r="A196" s="3" t="inlineStr">
        <is>
          <t>Investments, Debt and Equity Securities [Abstract]</t>
        </is>
      </c>
    </row>
    <row r="197">
      <c r="A197" s="4" t="inlineStr">
        <is>
          <t>Available-for-sale securities</t>
        </is>
      </c>
      <c r="B197" s="6" t="n">
        <v>0</v>
      </c>
      <c r="C197" s="6" t="n">
        <v>0</v>
      </c>
    </row>
    <row r="198">
      <c r="A198" s="4" t="inlineStr">
        <is>
          <t>Fair Value, Measurements, Recurring | Level 3 | Obligations of states, municipalities, and political subdivisions</t>
        </is>
      </c>
    </row>
    <row r="199">
      <c r="A199" s="3" t="inlineStr">
        <is>
          <t>Investments, Debt and Equity Securities [Abstract]</t>
        </is>
      </c>
    </row>
    <row r="200">
      <c r="A200" s="4" t="inlineStr">
        <is>
          <t>Available-for-sale securities</t>
        </is>
      </c>
      <c r="B200" s="6" t="n">
        <v>0</v>
      </c>
      <c r="C200" s="6" t="n">
        <v>0</v>
      </c>
    </row>
    <row r="201">
      <c r="A201" s="4" t="inlineStr">
        <is>
          <t>Fair Value, Measurements, Recurring | Level 3 | Commercial paper</t>
        </is>
      </c>
    </row>
    <row r="202">
      <c r="A202" s="3" t="inlineStr">
        <is>
          <t>Investments, Debt and Equity Securities [Abstract]</t>
        </is>
      </c>
    </row>
    <row r="203">
      <c r="A203" s="4" t="inlineStr">
        <is>
          <t>Available-for-sale securities</t>
        </is>
      </c>
      <c r="B203" s="6" t="n">
        <v>0</v>
      </c>
      <c r="C203" s="6" t="n">
        <v>0</v>
      </c>
    </row>
    <row r="204">
      <c r="A204" s="4" t="inlineStr">
        <is>
          <t>Fair Value, Measurements, Recurring | Level 3 | Non-U.S. government and government sponsored entities</t>
        </is>
      </c>
    </row>
    <row r="205">
      <c r="A205" s="3" t="inlineStr">
        <is>
          <t>Investments, Debt and Equity Securities [Abstract]</t>
        </is>
      </c>
    </row>
    <row r="206">
      <c r="A206" s="4" t="inlineStr">
        <is>
          <t>Available-for-sale securities</t>
        </is>
      </c>
      <c r="B206" s="6" t="n">
        <v>0</v>
      </c>
      <c r="C206" s="6" t="n">
        <v>0</v>
      </c>
    </row>
    <row r="207">
      <c r="A207" s="4" t="inlineStr">
        <is>
          <t>Other securities</t>
        </is>
      </c>
      <c r="B207" s="6" t="n">
        <v>0</v>
      </c>
      <c r="C207" s="6" t="n">
        <v>0</v>
      </c>
    </row>
    <row r="208">
      <c r="A208" s="4" t="inlineStr">
        <is>
          <t>Fair Value, Measurements, Recurring | Level 3 | Corporate debt</t>
        </is>
      </c>
    </row>
    <row r="209">
      <c r="A209" s="3" t="inlineStr">
        <is>
          <t>Investments, Debt and Equity Securities [Abstract]</t>
        </is>
      </c>
    </row>
    <row r="210">
      <c r="A210" s="4" t="inlineStr">
        <is>
          <t>Available-for-sale securities</t>
        </is>
      </c>
      <c r="B210" s="6" t="n">
        <v>6</v>
      </c>
      <c r="C210" s="6" t="n">
        <v>0</v>
      </c>
    </row>
    <row r="211">
      <c r="A211" s="4" t="inlineStr">
        <is>
          <t>Other securities</t>
        </is>
      </c>
      <c r="B211" s="6" t="n">
        <v>1</v>
      </c>
      <c r="C211" s="6" t="n">
        <v>1</v>
      </c>
    </row>
    <row r="212">
      <c r="A212" s="4" t="inlineStr">
        <is>
          <t>Fair Value, Measurements, Recurring | Level 3 | RMBS</t>
        </is>
      </c>
    </row>
    <row r="213">
      <c r="A213" s="3" t="inlineStr">
        <is>
          <t>Investments, Debt and Equity Securities [Abstract]</t>
        </is>
      </c>
    </row>
    <row r="214">
      <c r="A214" s="4" t="inlineStr">
        <is>
          <t>Available-for-sale securities</t>
        </is>
      </c>
      <c r="B214" s="6" t="n">
        <v>0</v>
      </c>
      <c r="C214" s="6" t="n">
        <v>0</v>
      </c>
    </row>
    <row r="215">
      <c r="A215" s="4" t="inlineStr">
        <is>
          <t>Other securities</t>
        </is>
      </c>
      <c r="C215" s="6" t="n">
        <v>0</v>
      </c>
    </row>
    <row r="216">
      <c r="A216" s="4" t="inlineStr">
        <is>
          <t>Fair Value, Measurements, Recurring | Level 3 | CMBS</t>
        </is>
      </c>
    </row>
    <row r="217">
      <c r="A217" s="3" t="inlineStr">
        <is>
          <t>Investments, Debt and Equity Securities [Abstract]</t>
        </is>
      </c>
    </row>
    <row r="218">
      <c r="A218" s="4" t="inlineStr">
        <is>
          <t>Available-for-sale securities</t>
        </is>
      </c>
      <c r="B218" s="6" t="n">
        <v>0</v>
      </c>
      <c r="C218" s="6" t="n">
        <v>0</v>
      </c>
    </row>
    <row r="219">
      <c r="A219" s="4" t="inlineStr">
        <is>
          <t>Fair Value, Measurements, Recurring | Level 3 | CDO/ABS</t>
        </is>
      </c>
    </row>
    <row r="220">
      <c r="A220" s="3" t="inlineStr">
        <is>
          <t>Investments, Debt and Equity Securities [Abstract]</t>
        </is>
      </c>
    </row>
    <row r="221">
      <c r="A221" s="4" t="inlineStr">
        <is>
          <t>Available-for-sale securities</t>
        </is>
      </c>
      <c r="B221" s="6" t="n">
        <v>0</v>
      </c>
      <c r="C221" s="6" t="n">
        <v>0</v>
      </c>
    </row>
    <row r="222">
      <c r="A222" s="4" t="inlineStr">
        <is>
          <t>Other securities</t>
        </is>
      </c>
      <c r="B222" s="6" t="n">
        <v>0</v>
      </c>
      <c r="C222" s="6" t="n">
        <v>2</v>
      </c>
    </row>
    <row r="223">
      <c r="A223" s="4" t="inlineStr">
        <is>
          <t>Fair Value, Measurements, Recurring | Level 3 | Preferred stock</t>
        </is>
      </c>
    </row>
    <row r="224">
      <c r="A224" s="3" t="inlineStr">
        <is>
          <t>Investments, Debt and Equity Securities [Abstract]</t>
        </is>
      </c>
    </row>
    <row r="225">
      <c r="A225" s="4" t="inlineStr">
        <is>
          <t>Other securities</t>
        </is>
      </c>
      <c r="B225" s="6" t="n">
        <v>0</v>
      </c>
      <c r="C225" s="6" t="n">
        <v>0</v>
      </c>
    </row>
    <row r="226">
      <c r="A226" s="4" t="inlineStr">
        <is>
          <t>Fair Value, Measurements, Recurring | Level 3 | Common stock</t>
        </is>
      </c>
    </row>
    <row r="227">
      <c r="A227" s="3" t="inlineStr">
        <is>
          <t>Investments, Debt and Equity Securities [Abstract]</t>
        </is>
      </c>
    </row>
    <row r="228">
      <c r="A228" s="4" t="inlineStr">
        <is>
          <t>Other securities</t>
        </is>
      </c>
      <c r="B228" s="5" t="n">
        <v>1</v>
      </c>
      <c r="C228" s="6" t="n">
        <v>0</v>
      </c>
    </row>
    <row r="229">
      <c r="A229" s="4" t="inlineStr">
        <is>
          <t>Fair Value, Measurements, Recurring | Level 3 | Other long-term investments</t>
        </is>
      </c>
    </row>
    <row r="230">
      <c r="A230" s="3" t="inlineStr">
        <is>
          <t>Investments, Debt and Equity Securities [Abstract]</t>
        </is>
      </c>
    </row>
    <row r="231">
      <c r="A231" s="4" t="inlineStr">
        <is>
          <t>Other securities</t>
        </is>
      </c>
      <c r="C231" s="5" t="n">
        <v>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Dec. 31, 2020USD ($)</t>
        </is>
      </c>
    </row>
    <row r="2">
      <c r="A2" s="3" t="inlineStr">
        <is>
          <t>Fair Value Disclosures [Abstract]</t>
        </is>
      </c>
    </row>
    <row r="3">
      <c r="A3" s="4" t="inlineStr">
        <is>
          <t>Debt carried at fair value under the fair value option</t>
        </is>
      </c>
      <c r="B3"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1096</v>
      </c>
      <c r="C4" s="5" t="n">
        <v>1089</v>
      </c>
      <c r="D4" s="5" t="n">
        <v>1077</v>
      </c>
      <c r="E4" s="5" t="n">
        <v>1106</v>
      </c>
      <c r="F4" s="5" t="n">
        <v>1107</v>
      </c>
      <c r="G4" s="5" t="n">
        <v>1065</v>
      </c>
      <c r="H4" s="5" t="n">
        <v>1000</v>
      </c>
      <c r="I4" s="5" t="n">
        <v>956</v>
      </c>
      <c r="J4" s="5" t="n">
        <v>4368</v>
      </c>
      <c r="K4" s="5" t="n">
        <v>4127</v>
      </c>
      <c r="L4" s="5" t="n">
        <v>3658</v>
      </c>
    </row>
    <row r="5">
      <c r="A5" s="4" t="inlineStr">
        <is>
          <t>Interest expense</t>
        </is>
      </c>
      <c r="B5" s="6" t="n">
        <v>246</v>
      </c>
      <c r="C5" s="6" t="n">
        <v>255</v>
      </c>
      <c r="D5" s="6" t="n">
        <v>271</v>
      </c>
      <c r="E5" s="6" t="n">
        <v>255</v>
      </c>
      <c r="F5" s="6" t="n">
        <v>252</v>
      </c>
      <c r="G5" s="6" t="n">
        <v>244</v>
      </c>
      <c r="H5" s="6" t="n">
        <v>238</v>
      </c>
      <c r="I5" s="6" t="n">
        <v>236</v>
      </c>
      <c r="J5" s="6" t="n">
        <v>1027</v>
      </c>
      <c r="K5" s="6" t="n">
        <v>970</v>
      </c>
      <c r="L5" s="6" t="n">
        <v>875</v>
      </c>
    </row>
    <row r="6">
      <c r="A6" s="4" t="inlineStr">
        <is>
          <t>Provision for finance receivable losses</t>
        </is>
      </c>
      <c r="B6" s="6" t="n">
        <v>134</v>
      </c>
      <c r="C6" s="6" t="n">
        <v>231</v>
      </c>
      <c r="D6" s="6" t="n">
        <v>423</v>
      </c>
      <c r="E6" s="6" t="n">
        <v>531</v>
      </c>
      <c r="F6" s="6" t="n">
        <v>293</v>
      </c>
      <c r="G6" s="6" t="n">
        <v>282</v>
      </c>
      <c r="H6" s="6" t="n">
        <v>268</v>
      </c>
      <c r="I6" s="6" t="n">
        <v>286</v>
      </c>
      <c r="J6" s="6" t="n">
        <v>1319</v>
      </c>
      <c r="K6" s="6" t="n">
        <v>1129</v>
      </c>
      <c r="L6" s="6" t="n">
        <v>1048</v>
      </c>
    </row>
    <row r="7">
      <c r="A7" s="4" t="inlineStr">
        <is>
          <t>Net interest income after provision for finance receivable losses</t>
        </is>
      </c>
      <c r="B7" s="6" t="n">
        <v>716</v>
      </c>
      <c r="C7" s="6" t="n">
        <v>603</v>
      </c>
      <c r="D7" s="6" t="n">
        <v>383</v>
      </c>
      <c r="E7" s="6" t="n">
        <v>320</v>
      </c>
      <c r="F7" s="6" t="n">
        <v>562</v>
      </c>
      <c r="G7" s="6" t="n">
        <v>539</v>
      </c>
      <c r="H7" s="6" t="n">
        <v>494</v>
      </c>
      <c r="I7" s="6" t="n">
        <v>434</v>
      </c>
      <c r="J7" s="6" t="n">
        <v>2022</v>
      </c>
      <c r="K7" s="6" t="n">
        <v>2028</v>
      </c>
      <c r="L7" s="6" t="n">
        <v>1735</v>
      </c>
    </row>
    <row r="8">
      <c r="A8" s="4" t="inlineStr">
        <is>
          <t>Other revenues</t>
        </is>
      </c>
      <c r="B8" s="6" t="n">
        <v>137</v>
      </c>
      <c r="C8" s="6" t="n">
        <v>101</v>
      </c>
      <c r="D8" s="6" t="n">
        <v>148</v>
      </c>
      <c r="E8" s="6" t="n">
        <v>141</v>
      </c>
      <c r="F8" s="6" t="n">
        <v>162</v>
      </c>
      <c r="G8" s="6" t="n">
        <v>156</v>
      </c>
      <c r="H8" s="6" t="n">
        <v>156</v>
      </c>
      <c r="I8" s="6" t="n">
        <v>148</v>
      </c>
      <c r="J8" s="6" t="n">
        <v>526</v>
      </c>
      <c r="K8" s="6" t="n">
        <v>622</v>
      </c>
      <c r="L8" s="6" t="n">
        <v>574</v>
      </c>
    </row>
    <row r="9">
      <c r="A9" s="4" t="inlineStr">
        <is>
          <t>Other expenses</t>
        </is>
      </c>
      <c r="B9" s="6" t="n">
        <v>377</v>
      </c>
      <c r="C9" s="6" t="n">
        <v>363</v>
      </c>
      <c r="D9" s="6" t="n">
        <v>413</v>
      </c>
      <c r="E9" s="6" t="n">
        <v>418</v>
      </c>
      <c r="F9" s="6" t="n">
        <v>380</v>
      </c>
      <c r="G9" s="6" t="n">
        <v>398</v>
      </c>
      <c r="H9" s="6" t="n">
        <v>394</v>
      </c>
      <c r="I9" s="6" t="n">
        <v>380</v>
      </c>
      <c r="J9" s="6" t="n">
        <v>1571</v>
      </c>
      <c r="K9" s="6" t="n">
        <v>1552</v>
      </c>
      <c r="L9" s="6" t="n">
        <v>1685</v>
      </c>
    </row>
    <row r="10">
      <c r="A10" s="4" t="inlineStr">
        <is>
          <t>Income (loss) before income tax expense (benefit)</t>
        </is>
      </c>
      <c r="B10" s="6" t="n">
        <v>476</v>
      </c>
      <c r="C10" s="6" t="n">
        <v>341</v>
      </c>
      <c r="D10" s="6" t="n">
        <v>118</v>
      </c>
      <c r="E10" s="6" t="n">
        <v>43</v>
      </c>
      <c r="F10" s="6" t="n">
        <v>344</v>
      </c>
      <c r="G10" s="6" t="n">
        <v>297</v>
      </c>
      <c r="H10" s="6" t="n">
        <v>256</v>
      </c>
      <c r="I10" s="6" t="n">
        <v>202</v>
      </c>
      <c r="J10" s="6" t="n">
        <v>977</v>
      </c>
      <c r="K10" s="6" t="n">
        <v>1098</v>
      </c>
      <c r="L10" s="6" t="n">
        <v>624</v>
      </c>
    </row>
    <row r="11">
      <c r="A11" s="4" t="inlineStr">
        <is>
          <t>Income tax expense (benefit)</t>
        </is>
      </c>
      <c r="B11" s="6" t="n">
        <v>117</v>
      </c>
      <c r="C11" s="6" t="n">
        <v>91</v>
      </c>
      <c r="D11" s="6" t="n">
        <v>29</v>
      </c>
      <c r="E11" s="6" t="n">
        <v>11</v>
      </c>
      <c r="F11" s="6" t="n">
        <v>83</v>
      </c>
      <c r="G11" s="6" t="n">
        <v>49</v>
      </c>
      <c r="H11" s="6" t="n">
        <v>62</v>
      </c>
      <c r="I11" s="6" t="n">
        <v>50</v>
      </c>
      <c r="J11" s="5" t="n">
        <v>247</v>
      </c>
      <c r="K11" s="5" t="n">
        <v>243</v>
      </c>
      <c r="L11" s="5" t="n">
        <v>177</v>
      </c>
    </row>
    <row r="12">
      <c r="A12" s="4" t="inlineStr">
        <is>
          <t>Net income</t>
        </is>
      </c>
      <c r="B12" s="5" t="n">
        <v>359</v>
      </c>
      <c r="C12" s="5" t="n">
        <v>250</v>
      </c>
      <c r="D12" s="5" t="n">
        <v>89</v>
      </c>
      <c r="E12" s="5" t="n">
        <v>32</v>
      </c>
      <c r="F12" s="5" t="n">
        <v>261</v>
      </c>
      <c r="G12" s="5" t="n">
        <v>248</v>
      </c>
      <c r="H12" s="5" t="n">
        <v>194</v>
      </c>
      <c r="I12" s="5" t="n">
        <v>152</v>
      </c>
    </row>
    <row r="13">
      <c r="A13" s="3" t="inlineStr">
        <is>
          <t>Earnings per share:</t>
        </is>
      </c>
    </row>
    <row r="14">
      <c r="A14" s="4" t="inlineStr">
        <is>
          <t>Basic (in dollars per share)</t>
        </is>
      </c>
      <c r="B14" s="7" t="n">
        <v>2.67</v>
      </c>
      <c r="C14" s="7" t="n">
        <v>1.86</v>
      </c>
      <c r="D14" s="7" t="n">
        <v>0.66</v>
      </c>
      <c r="E14" s="7" t="n">
        <v>0.24</v>
      </c>
      <c r="F14" s="7" t="n">
        <v>1.92</v>
      </c>
      <c r="G14" s="7" t="n">
        <v>1.82</v>
      </c>
      <c r="H14" s="7" t="n">
        <v>1.43</v>
      </c>
      <c r="I14" s="7" t="n">
        <v>1.12</v>
      </c>
      <c r="J14" s="7" t="n">
        <v>5.42</v>
      </c>
      <c r="K14" s="7" t="n">
        <v>6.28</v>
      </c>
      <c r="L14" s="7" t="n">
        <v>3.29</v>
      </c>
    </row>
    <row r="15">
      <c r="A15" s="4" t="inlineStr">
        <is>
          <t>Diluted (in dollars per share)</t>
        </is>
      </c>
      <c r="B15" s="7" t="n">
        <v>2.67</v>
      </c>
      <c r="C15" s="7" t="n">
        <v>1.86</v>
      </c>
      <c r="D15" s="7" t="n">
        <v>0.66</v>
      </c>
      <c r="E15" s="7" t="n">
        <v>0.24</v>
      </c>
      <c r="F15" s="7" t="n">
        <v>1.91</v>
      </c>
      <c r="G15" s="7" t="n">
        <v>1.82</v>
      </c>
      <c r="H15" s="7" t="n">
        <v>1.42</v>
      </c>
      <c r="I15" s="7" t="n">
        <v>1.11</v>
      </c>
      <c r="J15" s="7" t="n">
        <v>5.41</v>
      </c>
      <c r="K15" s="7" t="n">
        <v>6.27</v>
      </c>
      <c r="L15" s="7" t="n">
        <v>3.29</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4. Recent Accounting Pronouncements ACCOUNTING PRONOUNCEMENTS RECENTLY ADOPTED Financial Instruments - Credit Losses In June of 2016, the FASB issued Accounting Standard Update 2016-13, Financial Instruments-Credit Losses: Measurement of Credit Losses on Financial Instruments (“ASU 2016-13”), which significantly changed the way that entities are required to measure credit losses. The new standard required that the estimated credit loss be based upon an “expected credit loss” approach rather than the “incurred loss” approach previously required. The new approach required entities to measure all expected credit losses for financial assets over their expected lives based on historical experience, current conditions, and reasonable and supportable forecasts of collectability. The expected credit loss model required earlier recognition of credit losses than the incurred loss approach. We expect ongoing changes in the allowance for finance receivable losses will be driven primarily by the growth of our loan portfolio, mix of secured and unsecured loans, credit quality, and the economic environment at that time. In addition, the Accounting Standard Update (“ASU”) developed a new accounting treatment for purchased financial assets with credit deterioration. The ASU also modified the other-than-temporary impairment model for available-for-sale debt securities by requiring companies to record an allowance for credit impairment rather than write-downs of such assets. Management has reviewed this update and other ASUs that were subsequently issued to further clarify the implementation guidance outlined in ASU 2016-13. We adopted the amendments of these ASUs as of January 1, 2020. Upon adoption, we recorded an increase to the allowance for finance receivable losses of $1.12 billion, an increase to deferred tax assets of $0.28 billion, and a corresponding one-time cumulative reduction to retained earnings, net of tax, of $0.83 billion in the consolidated balance sheet as of January 1, 2020. The adoption of this ASU, as it relates to available-for-sale debt securities, did not have a material impact on the consolidated financial statements as of January 1, 2020. As a result of the adoption of ASU 2016-13, several of our significant accounting policies have changed to reflect the requirements of the new standard. Refer to Note 3 for the Summary of Significant Accounting Policies. See Notes 5, 6, and 7 for additional information on the adoption of ASU 2016-13. ACCOUNTING PRONOUNCEMENTS TO BE ADOPTED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The amendments in this ASU become effective for the Company beginning January 1, 2023, as a result of the FASB issuing a one-year deferral of this ASU for public companies. We have a cross-functional implementation team and a project plan to ensure we comply with all the amendments in this ASU at the time of adoption. We have selected a vendor for a software solution to meet the new accounting and disclosure requirements of the ASU and continue to make progress in evaluating the potential impact of the adoption of the ASU on our consolidated financial statements. We do not believe that any other accounting pronouncements issued, but not yet effective, would have a material impact on our consolidated financial statements or disclosures, if adop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20</t>
        </is>
      </c>
    </row>
    <row r="3">
      <c r="A3" s="3" t="inlineStr">
        <is>
          <t>Receivables [Abstract]</t>
        </is>
      </c>
    </row>
    <row r="4">
      <c r="A4" s="4" t="inlineStr">
        <is>
          <t>Financing Receivables</t>
        </is>
      </c>
      <c r="B4" s="4" t="inlineStr">
        <is>
          <t>5. Finance Receivables Our finance receivables consist of personal loans, which are non-revolving, with a fixed-rate, fixed terms generally between three Net finance receivables consist of our total portfolio of personal loans. Components of our personal loans were as follows: (dollars in millions) December 31, 2020 2019 Gross finance receivables * $ 17,860 $ 18,195 Unearned points and fees (225) (242) Accrued finance charges 299 289 Deferred origination costs 150 147 Total $ 18,084 $ 18,389 * Gross finance receivables equal the unpaid principal balance of our personal loans. For precompute loans, unpaid principal balance is the gross contractual payments less the unaccreted balance of unearned finance charges. GEOGRAPHIC DIVERSIFICATION Geographic diversification of finance receivables reduces the concentration of credit risk associated with economic stresses in any one region. The largest concentrations of net finance receivables were as follows: December 31, 2020 2019* (dollars in millions) Amount Percent Amount Percent Texas $ 1,614 9 % $ 1,606 9 % California 1,196 7 1,193 6 North Carolina 1,130 6 1,217 7 Pennsylvania 1,123 6 1,097 6 Florida 1,060 6 1,025 6 Ohio 922 5 913 5 Illinois 739 4 787 4 Indiana 728 4 741 4 Georgia 712 4 748 4 Virginia 666 4 710 4 New York 580 3 573 3 Other 7,614 42 7,779 42 Total $ 18,084 100 % $ 18,389 100 % * December 31, 2019 concentrations of net finance receivables are presented in the order of December 31, 2020 state concentrations. CREDIT QUALITY INDICATOR We consider the delinquency status of our finance receivables as our key credit quality indicator. We monitor the delinquency of our finance receivable portfolio, including the migration between the delinquency buckets and changes in the delinquency trends to manage our exposure to credit risk in the portfolio. When finance receivables are 60 days contractually past due, we consider these accounts to be at an increased risk for loss and we transfer collection of these accounts to our centralized operations. At 90 days or more contractually past due, we consider our finance receivables to be nonperforming. We stop accruing finance charges and reverse finance charges previously accrued on nonperforming loans. We reversed net accrued finance charges of $86 million during the year ended December 31, 2020. Finance charges recognized from the contractual interest portion of payments received on nonaccrual finance receivables totaled $14 million during the year ended December 31, 2020. All loans in nonaccrual status are considered in our estimate of allowance for finance receivable losses. The following is a summary of our personal loans held for investment by the year of origination and number of days delinquent, our key credit quality indicator, at December 31, 2020: (dollars in millions) 2020 2019 2018 2017 2016 Prior Total Performing Current $ 8,659 $ 5,691 $ 2,064 $ 651 $ 184 $ 106 $ 17,355 30-59 days past due 72 106 44 18 6 5 251 60-89 days past due 44 72 28 11 4 3 162 Total performing 8,775 5,869 2,136 680 194 114 17,768 Nonperforming (Nonaccrual) 90-179 days past due 62 154 59 22 8 5 310 180 days or more past due 1 3 1 1 — — 6 Total nonperforming 63 157 60 23 8 5 316 Total $ 8,838 $ 6,026 $ 2,196 $ 703 $ 202 $ 119 $ 18,084 The following is a summary of our personal loans held for investment by number of days delinquent at December 31, 2019, which is prior to the adoption of ASU 2016-13 on January 1, 2020 and continues to be reported under ASC 310, Receivables : (dollars in millions) December 31, 2019 Performing Current $ 17,550 30-59 days past due 272 60-89 days past due 181 Total performing 18,003 Nonperforming 90-179 days past due 377 180 days or more past due 9 Total nonperforming 386 Total $ 18,389 PURCHASED CREDIT IMPAIRED FINANCE RECEIVABLES ASU 2016-13 superseded the accounting for purchased credit impaired finance receivables with purchase credit deteriorated finance receivables. As a result, we converted all purchased credit impaired finance receivables to purchased credit deteriorated finance receivables in accordance with ASC Topic 326, which resulted in the gross-up of net finance receivables and allowance for finance receivable losses of $15 million on January 1, 2020. Due to the adoption of ASU 2016-13, the disclosures related to purchase credit impaired finance receivables are no longer applicable for reporting periods beginning in 2020. TDR FINANCE RECEIVABLES Information regarding TDR finance receivables were as follows: (dollars in millions) December 31, 2020 2019 Personal Loans TDR gross finance receivables $ 689 $ 655 TDR net finance receivables * 691 658 Allowance for TDR finance receivable losses 314 272 * TDR net finance receivables — TDR gross finance receivables net of unearned points and fees, accrued finance charges, and deferred origination costs. TDR average net finance receivables and finance charges recognized on TDR finance receivables for our personal loans that are held for investment and our real estate loans that are held for sale were as follows: (dollars in millions) Personal Real Estate Loans Total Year Ended December 31, 2020 TDR average net finance receivables $ 693 $ 50 $ 743 TDR finance charges recognized 50 3 53 Year Ended December 31, 2019 TDR average net finance receivables $ 550 $ 58 $ 608 TDR finance charges recognized 45 3 48 Year Ended December 31, 2018 TDR average net finance receivables $ 383 $ 130 $ 513 TDR finance charges recognized 45 7 52 Information regarding the new volume of the TDR finance receivables held for investment were as follows: (dollars in millions) 2020 2019 2018 Personal Loans Pre-modification TDR net finance receivables $ 499 $ 536 $ 377 Post-modification TDR net finance receivables: Rate reduction 312 370 289 Other * 187 166 88 Total post-modification TDR net finance receivables $ 499 $ 536 $ 377 Number of TDR accounts 66,484 78,257 57,324 * “Other” modifications primarily consist of potential principal and interest forgiveness contingent on future payment performance by the borrower under the modified terms. New volume of TDR finance receivables held for sale are not included in the table above as they were immaterial for the years ended December 31, 2020, 2019, and 2018. Personal loans held for investment that were modified as TDR finance receivables within the previous 12 months and for which there was a default during the period to cause the TDR finance receivables to be considered nonperforming (90 days or more past due) are reflected in the following table. (dollars in millions) Years Ended December 31, 2020 2019 2018 Personal Loans TDR net finance receivables * $ 105 $ 96 $ 64 Number of TDR accounts 15,229 14,732 9,719 * Represents the corresponding balance of TDR net finance receivables at the end of the month in which they defaulted. Real estate loans held for sale that were modified as TDR finance receivables within the previous 12 months and for which there was a default during the period to cause the TDR finance receivables to be considered nonperforming (90 days or more past due) were immaterial for the years ended December 31, 2020, 2019, and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Finance Receivable Losses</t>
        </is>
      </c>
      <c r="B1" s="2" t="inlineStr">
        <is>
          <t>12 Months Ended</t>
        </is>
      </c>
    </row>
    <row r="2">
      <c r="B2" s="2" t="inlineStr">
        <is>
          <t>Dec. 31, 2020</t>
        </is>
      </c>
    </row>
    <row r="3">
      <c r="A3" s="3" t="inlineStr">
        <is>
          <t>Receivables [Abstract]</t>
        </is>
      </c>
    </row>
    <row r="4">
      <c r="A4" s="4" t="inlineStr">
        <is>
          <t>Allowance for Finance Receivable Losses</t>
        </is>
      </c>
      <c r="B4" s="4" t="inlineStr">
        <is>
          <t>6. Allowance for Finance Receivable Losses We establish an allowance for finance receivable losses through the provision for finance receivable losses. We evaluate our finance receivable portfolio by the level of contractual delinquency in the portfolio, specifically in the late stage delinquency buckets and inclusive of the migration of the loans through the delinquency buckets. We estimate and record an allowance for finance receivable losses to cover the estimated lifetime expected credit losses on our finance receivables, pursuant to the adoption of ASU 2016-13 on January 1, 2020. Prior to the adoption of ASU 2016-13, we estimated and recorded an allowance for finance receivable losses to cover estimated incurred losses on our finance receivables. Our allowance for finance receivable losses may fluctuate based upon changes in portfolio growth, credit quality, and economic conditions. See Note 3 for additional information regarding our policy for allowance for finance receivable losses. Our current methodology to estimate expected credit losses used the most recent macroeconomic forecasts, which incorporated the projected impacts of the global outbreak of a novel strain of coronavirus (“COVID-19”) on the U.S. economy. We also considered known government stimulus measures, the involuntary unemployment insurance coverage of our portfolio, and our borrower assistance efforts. Our forecast leveraged economic projections from an industry leading forecast provider. At December 31, 2020, our economic forecast used a reasonable and supportable period of 12 months. The increase in our allowance for finance receivable losses for the year ended December 31, 2020 was largely due to the adoption of ASU 2016-13 along with the economic considerations relating to COVID-19. In the near-term, we may experience further changes to the macroeconomic assumptions within our forecast, as well as changes to our loan loss performance outlook, both of which could lead to further changes in our allowance for finance receivable losses, allowance ratio, and provision for finance receivable losses. Changes in the allowance for finance receivable losses were as follows: (dollars in millions) Personal Other Total Year Ended December 31, 2020 Balance at beginning of period $ 829 $ — $ 829 Impact of adoption of ASU 2016-13 (a) 1,118 — 1,118 Provision for finance receivable losses 1,319 — 1,319 Charge-offs (1,162) — (1,162) Recoveries 165 — 165 Balance at end of period $ 2,269 $ — $ 2,269 Year Ended December 31, 2019 Balance at beginning of period $ 731 $ — $ 731 Provision for finance receivable losses 1,129 — 1,129 Charge-offs (1,157) — (1,157) Recoveries 126 — 126 Balance at end of period $ 829 $ — $ 829 Year Ended December 31, 2018 Balance at beginning of period $ 673 $ 24 $ 697 Provision for finance receivable losses 1,050 (2) 1,048 Charge-offs (1,102) (2) (1,104) Recoveries 110 3 113 Other (b) — (23) (23) Balance at end of period $ 731 $ — $ 731 (a) As a result of the adoption of ASU 2016-13 on January 1, 2020, we recorded a one-time adjustment to the allowance for finance receivable losses. See Notes 4 and 5 for additional information on the adoption of ASU 2016-13. (b) Other consists primarily of the reclassification of allowance for finance receivable losses due to the transfer of the real estate loans in other receivables from held for investment to finance receivables held for sale on September 30, 2018. The allowance for finance receivable losses and net finance receivables by impairment method were as follows: (dollars in millions) December 31, 2020 2019 Allowance for finance receivable losses: Collectively evaluated for impairment $ 1,955 $ 557 Purchased credit impaired finance receivables * — — TDR finance receivables 314 272 Total $ 2,269 $ 829 Finance receivables: Collectively evaluated for impairment $ 17,393 $ 17,691 Purchased credit impaired finance receivables * — 40 TDR finance receivables 691 658 Total $ 18,084 $ 18,389 Allowance for finance receivable losses as a percentage of finance receivables 12.55 % 4.51 % * As a result of the adoption of ASU 2016-13 on January 1, 2020, the accounting for purchased credit impaired finance receivables was superseded with purchase credit deteriorated finance receivables which are collectively evaluated for impairment. See Notes 4 and 5 for additional information on the adoption of ASU 2016-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7. Investment Securities AVAILABLE-FOR-SALE SECURITIES Cost/amortized cost, allowance for credit losses, unrealized gains and losses, and fair value of fixed maturity available-for-sale securities by type were as follows: (dollars in millions) Cost/ Unrealized Unrealized Fair December 31, 2020* Fixed maturity available-for-sale securities: U.S. government and government sponsored entities $ 12 $ — $ — $ 12 Obligations of states, municipalities, and political subdivisions 87 5 — 92 Commercial paper 28 — — 28 Non-U.S. government and government sponsored entities 137 9 — 146 Corporate debt 1,124 95 (1) 1,218 Mortgage-backed, asset-backed, and collateralized: RMBS 208 7 — 215 CMBS 55 3 — 58 CDO/ABS 77 2 (1) 78 Total $ 1,728 $ 121 $ (2) $ 1,847 * There was no allowance for credit losses related to our investment securities as of December 31, 2020. (dollars in millions) Cost/ Unrealized Unrealized Fair December 31, 2019* Fixed maturity available-for-sale securities: U.S. government and government sponsored entities $ 11 $ — $ — $ 11 Obligations of states, municipalities, and political subdivisions 91 2 (1) 92 Commercial paper 91 — — 91 Non-U.S. government and government sponsored entities 144 3 — 147 Corporate debt 1,054 45 (1) 1,098 Mortgage-backed, asset-backed, and collateralized: RMBS 214 3 — 217 CMBS 56 1 — 57 CDO/ABS 84 1 — 85 Total $ 1,745 $ 55 $ (2) $ 1,798 * The balances reported as of December 31, 2019 are not subject to ASU 2016-13 which was adopted on January 1, 2020 and continue to be reported under ASC 320, Investments – Debt and Equity Securities . As of December 31, 2020, interest receivables reported in “Other assets” totaled $12 million. Amounts reversed from investment revenue for available-for-sale securities were immaterial. Fair value and unrealized losses on available-for-sale securities by type and length of time in a continuous unrealized loss position without an allowance for credit losses were as follows: Less Than 12 Months 12 Months or Longer Total (dollars in millions) Fair Unrealized Fair Unrealized Fair Unrealized December 31, 2020 Obligations of states, municipalities, and political subdivisions $ 2 $ — $ — $ — $ 2 $ — Commercial paper 19 — — — 19 — Non-U.S. government and government sponsored entities 1 — — — 1 — Corporate debt 45 (1) 8 — 53 (1) Mortgage-backed, asset-backed, and collateralized: CMBS 8 — — — 8 — CDO/ABS 17 (1) — — 17 (1) Total $ 92 $ (2) $ 8 $ — $ 100 $ (2) December 31, 2019* U.S. government and government sponsored entities $ — $ — $ 3 $ — $ 3 $ — Obligations of states, municipalities, and political subdivisions 29 (1) 4 — 33 (1) Commercial paper 76 — — — 76 — Non-U.S. government and government sponsored entities 19 — 14 — 33 — Corporate debt 63 (1) 13 — 76 (1) Mortgage-backed, asset-backed, and collateralized: RMBS 45 — — — 45 — CMBS 15 — 7 — 22 — CDO/ABS 14 — — — 14 — Total $ 261 $ (2) $ 41 $ — $ 302 $ (2) * The balances reported as of December 31, 2019 are not subject to ASU 2016-13 which was adopted on January 1, 2020 and continue to be reported under ASC 320, Investments – Debt and Equity Securities . On a lot basis, we had 148 and 398 investment securities in an unrealized loss position at December 31, 2020 and 2019, respectively. We do not consider the unrealized losses to be credit-related, as these unrealized losses primarily relate to changes in interest rates and market spreads subsequent to purchase. Additionally, at December 31, 2020, there were no credit impairments on investment securities that we intend to sell. We do not have plans to sell any of the remaining investment securities with unrealized losses as of December 31, 2020, and we believe it is more likely than not that we would not be required to sell such investment securities before recovery of their amortized cost. We continue to monitor unrealized loss positions for potential credit impairments. During 2020, there were no material credit impairments related to our investment securities. Therefore, there were no material additions or reductions in the allowance for credit losses (impairments recognized or reversed in earnings) on credit impaired available-for-sale securities during 2020. Prior to the adoption of ASU 2016-13, other-than-temporary impairment losses, primarily on corporate debt, in investment revenues were immaterial during 2019 and 2018. There were no material additions or reductions in the cumulative amount of credit losses (recognized in earnings) on other-than-temporarily impaired available-for-sale securities during 2019 and 2018. The proceeds of available-for-sale securities sold or redeemed totaled $259 million, $284 million, and $341 million during 2020, 2019, and 2018, respectively. The net realized gains and losses were immaterial during 2020, 2019, and 2018. Contractual maturities of fixed-maturity available-for-sale securities at December 31, 2020 were as follows: (dollars in millions) Fair Amortized Fixed maturities, excluding mortgage-backed, asset-backed, and collateralized securities: Due in 1 year or less $ 152 $ 150 Due after 1 year through 5 years 607 570 Due after 5 years through 10 years 557 509 Due after 10 years 180 159 Mortgage-backed, asset-backed, and collateralized securities 351 340 Total $ 1,847 $ 1,728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604 million and $633 million at December 31, 2020 and 2019, respectively. OTHER SECURITIES The fair value of other securities by type was as follows: (dollars in millions) December 31, 2020 2019 Fixed maturity other securities: Bonds Non-U.S. government and government sponsored entities 1 1 Corporate debt 17 24 Mortgage-backed, asset-backed, and collateralized bonds 17 15 Total bonds 35 40 Preferred stock * 13 19 Common stock * 27 26 Other long-term investments — 1 Total $ 75 $ 86 * We employ an income equity strategy targeting investments in stocks with strong current dividend yields. Stocks included have a history of stable or increasing dividend payments. Net unrealized losses on other securities held were immaterial at December 31, 2020. Net unrealized gains were $6 million and net unrealized losses were $7 million on other securities held at December 31, 2019 and 2018, respectively. Net realized gains and losses on other securities sold or redeemed were immaterial during 2020, 2019, and 2018. Other securities primarily consist of equity securities and those securities for which the fair value option was elected. We report net unrealized and realized gains and losses on other securities held, sold, or redeemed in investment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8. Goodwill and Other Intangible Assets GOODWILL The carrying amount of goodwill totaled $1.4 billion at December 31, 2020 and 2019. We did not record any impairments to goodwill during 2020, 2019 and 2018. OTHER INTANGIBLE ASSETS The gross carrying amount and accumulated amortization, in total and by major intangible asset class were as follows: (dollars in millions) Gross Carrying Amount Accumulated Amortization Net Other Intangible Assets December 31, 2020 Customer relationships $ 223 $ (194) $ 29 Trade names 220 — 220 Value of business acquired (“VOBA”) 105 (74) 31 Licenses 25 — 25 Other 13 (12) 1 Total $ 586 $ (280) $ 306 December 31, 2019 Customer relationships $ 223 $ (160) $ 63 Trade names 220 — 220 VOBA 105 (71) 34 Licenses 25 — 25 Other 13 (12) 1 Total $ 586 $ (243) $ 343 Amortization expense totaled $37 million in 2020, $39 million in 2019, and $43 million in 2018. The estimated aggregate amortization of other intangible assets for each of the next five years is reflected in the table below. (dollars in millions) Estimated Aggregate Amortization Expense 2021 $ 32 2022 3 2023 3 2024 3 2025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9. Long-term Debt Carrying value and fair value of long-term debt by type were as follows: December 31, 2020 December 31, 2019 (dollars in millions) Carrying Fair Carrying Fair Senior debt $ 17,628 $ 19,278 $ 17,040 $ 18,332 Junior subordinated debt 172 148 172 177 Total $ 17,800 $ 19,426 $ 17,212 $ 18,509 Weighted average effective interest rates on long-term debt by type were as follows: Years Ended December 31, At December 31, 2020 2019 2018 2020 2019 Senior debt 5.68 % 5.90 % 5.64 % 5.70 % 5.85 % Junior subordinated debt 5.64 8.68 8.13 4.09 7.65 Total 5.68 5.93 5.66 5.68 5.87 Principal maturities of long-term debt (excluding projected repayments on securitizations by period) by type of debt at December 31, 2020 were as follows: Senior Debt (dollars in millions) Securitizations Unsecured Junior Total Interest rates (b) 0.95%-6.94% 4.00%-8.88% 1.99 % 2021 $ — $ 635 $ — $ 635 2022 — 992 — 992 2023 — 1,175 — 1,175 2024 — 1,300 — 1,300 2025 — 1,835 — 1,835 2026-2067 — 3,999 350 4,349 Securitizations (c) 7,821 — — 7,821 Total principal maturities $ 7,821 $ 9,936 $ 350 $ 18,107 Total carrying amount $ 7,789 $ 9,839 $ 172 $ 17,800 Debt issuance costs (d) (30) (87) — (117) (a) Pursuant to the Base Indenture, the Supplemental Indentures and the Guaranty Agreements, OMH agreed to fully and unconditionally guarantee, on a senior unsecured basis, payments of principal, premium and interest on the Unsecured Notes and Junior Subordinated Debenture. The OMH guarantees of OMFC’s long-term debt are subject to customary release provisions. (b) The interest rates shown are the range of contractual rates in effect at December 31, 2020. (c) Securitizations are not included in the above maturities by period due to their variable monthly repayments, which may result in pay-off prior to the stated maturity date. At December 31, 2020, there were no amounts drawn under our revolving conduit facilities. See Note 10 for further information on our long-term debt associated with securitizations and revolving conduit facilities. (d) Debt issuance costs are reported as a direct deduction from long-term debt, with the exception of debt issuance costs associated with our revolving conduit facilities, which totaled $33 million at December 31, 2020 and are reported in “Other assets.” 2020 DEBT ISSUANCES AND REDEMPTIONS 8.875% Senior Notes Due 2025 Offering On May 14, 2020, OMFC issued a total of $600 million aggregate principal amount of 8.875% Senior Notes due 2025 under the Base Indenture, as supplemented by the Tenth Supplemental Indenture, pursuant to which OMH provided a guarantee on an unsecured basis. Redemption of 8.25% Senior Notes Due 2020 On June 29, 2020, OMFC issued a notice of full redemption of its 8.25% Senior Notes due 2020. On July 29, 2020, OMFC paid an aggregate amount of $1.0 billion, inclusive of accrued interest and premiums, to complete the redemption. In connection with the redemption, we recognized a $35 million net loss on repurchases and repayments of debt for the year ended December 31, 2020. 4.00% Senior Notes Due 2030 Offering On December 17, 2020, OMFC issued a total of $850 million aggregate principal amount of 4.00% Senior Notes due 2030 under the Base Indenture, as supplemented by the Eleventh Supplemental Indenture, pursuant to which OMH provided a guarantee on an unsecured basis. Redemption of 7.75% Senior Notes Due 2021 On December 9, 2020, OMFC issued a notice of full redemption of its 7.75% Senior Notes due 2021. On January 8, 2021, OMFC paid a net aggregate amount of $681 million, inclusive of accrued interest and premiums, to complete the redemption. In connection with the redemption, we will recognize $47 million of net loss on repurchases and repayments of debt in the first quarter of 2021. DEBT COVENANTS OMFC Debt Agreements The debt agreements to which OMFC and its subsidiaries are a party include customary terms and conditions, including covenants and representations and warranties. Some or all of these agreements also contain certain restrictions, including (i) restrictions on the ability to create senior liens on property and assets in connection with any new debt financings and (ii) OMFC’s ability to sell or convey all or substantially all of its assets, unless the transferee assumes OMFC’s obligations under the applicable debt agreement. In addition, the OMH guarantees of OMFC’s long-term debt discussed above are subject to customary release provisions. With the exception of OMFC’s junior subordinated debenture, none of our debt agreements requires OMFC or any of its subsidiaries to meet or maintain any specific financial targets or ratios. However, certain events, including non-payment of principal or interest, bankruptcy or insolvency, or a breach of a covenant or a representation or warranty, may constitute an event of default and trigger an acceleration of payments. In some cases, an event of default or acceleration of payments under one debt agreement may constitute a cross-default under other debt agreements resulting in an acceleration of payments under the other agreements. As of December 31, 2020, OMFC was in compliance with all of the covenants under its debt agreements. Junior Subordinated Debenture In January of 2007, OMFC issued the Junior Subordinated Debenture, consisting of $350 million aggregate principal amount of 60-year junior subordinated debt. The Junior Subordinated Debenture underlies the trust preferred securities sold by a trust sponsored by OMFC. OMFC can redeem the Junior Subordinated Debenture at par beginning in January of 2017. The interest rate on the remaining principal balance of the Junior Subordinated Debenture consists of a variable floating rate (determined quarterly) equal to 3-month LIBOR plus 1.75%, or 1.99% as of December 31, 2020. On December 30, 2013, OMH entered into a guaranty agreement whereby it agreed to fully and unconditionally guarantee, on a junior subordinated basis, the payment of principle of, premium (if any), and interest on the Junior Subordinated Debenture. Pursuant to the terms of the Junior Subordinated Debenture, OMFC, upon the occurrence of a mandatory trigger event, is required to defer interest payments to the holders of the Junior Subordinated Debenture (and not make dividend payments) unless OMFC obtains non-debt capital funding in an amount equal to all accrued and unpaid interest on the Junior Subordinated Debenture otherwise payable on the next interest payment date and pays such amount to the holders of the Junior Subordinated Debenture. A mandatory trigger event occurs if OMFC’s (i) tangible equity to tangible managed assets is less than 5.5% or (ii) average fixed charge ratio is not more than 1.10x for the trailing four quar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10. Variable Interest Entities CONSOLIDATED VIES As part of our overall funding strategy and as part of our efforts to support our liquidity from sources other than our traditional capital market sources, we have transferred certain finance receivables to VIEs for asset-backed financing transactions, including securitization and revolving conduit transactions. We have determined that OMFC or OMFH is the primary beneficiary of these VIEs and, as a result, we include each VIE’s assets, including any finance receivables securing the VIE’s debt obligations, and related liabilities in our consolidated financial statements and each VIE’s asset-backed debt obligations are accounted for as secured borrowings. OMFC or OMFH is deemed to be the primary beneficiary of each VIE because OMFC or OMFH, as applicable, has the ability to direct the activities of the VIE that most significantly impact its economic performance, including the losses it absorbs and its right to receive economic benefits that are potentially significant. Such ability arises from OMFC’s or OMFH’s and their affiliates’ contractual right to service the finance receivables securing the VIEs’ debt obligations. To the extent we retain any debt obligation or residual interest in an asset-backed financing facility, we are exposed to potentially significant losses and potentially significant returns. The asset-backed debt obligations issued by the VIEs are supported by the expected cash flows from the underlying finance receivables securing such debt obligations. Cash inflows from these finance receivables are distributed to repay the debt obligations and related service providers in accordance with each transaction’s contractual priority of payments, referred to as the “waterfall.” The holders of the asset-backed debt obligations have no recourse to the Company if the cash flows from the underlying finance receivables securing such debt obligations are not sufficient to pay all principal and interest on the asset-backed debt obligations. With respect to any asset-backed financing transaction that has multiple classes of debt obligations, substantially all cash inflows will be directed to the senior debt obligations until fully repaid and, thereafter, to the subordinate debt obligations on a sequential basis. We retain an interest and credit risk in these financing transactions through our ownership of the residual interest in each VIE and, in some cases, the most subordinate class of debt obligations issued by the VIE, which are the first to absorb credit losses on the finance receivables securing the debt obligations. With respect to each financing transaction that is subject to the risk retention requirements of the Dodd-Frank Act, we either retain at least 5% of the balance of each such class of debt obligations and at least 5% of the residual interest in each related VIE or retain at least 5% of the fair value of all ABS interests (as defined in the risk retention requirements), which is satisfied by retention of the residual interest in each related VIE, which, in each case, collectively, represents at least 5% of the economic interest in the credit risk of the securitized assets in satisfaction of the risk retention requirements. We expect that any credit losses in the pools of finance receivables securing the asset-backed debt obligations will likely be limited to our retained interests described above. We have no obligation to repurchase or replace qualified finance receivables that subsequently become delinquent or are otherwise in default.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and revolving conduit facilities were as follows: (dollars in millions) December 31, 2020 2019 Assets Cash and cash equivalents $ 2 $ 4 Net finance receivables 8,772 8,428 Allowance for finance receivable losses 1,085 340 Restricted cash and restricted cash equivalents 441 400 Other assets 33 29 Liabilities Long-term debt $ 7,789 $ 7,643 Other liabilities 15 15 Other than the retained subordinate and residual interests in our consolidated VIEs, we are under no further obligation than is otherwise noted herein, either contractually or implicitly, to provide financial support to these entities. Consolidated interest expense related to our VIEs totaled $338 million in 2020, $326 million in 2019, and $341 million in 2018. SECURITIZED BORROWINGS Each of our securitizations contains a revolving period ranging from two REVOLVING CONDUIT FACILITIES We had access to 13 revolving conduit facilities with a total maximum borrowing capacity of $7.2 billion as of December 31, 2020. Our conduit facilities contain revolving periods during which time no principal payments are required, but may be made without penalty, followed by a subsequent amortization period. Principal balances of outstanding loans, if any, are due and payable in full over periods ranging up to ten years as of December 31, 2020. Amounts drawn on these facilities are collateralized by our personal lo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12 Months Ended</t>
        </is>
      </c>
    </row>
    <row r="2">
      <c r="B2" s="2" t="inlineStr">
        <is>
          <t>Dec. 31, 2020</t>
        </is>
      </c>
    </row>
    <row r="3">
      <c r="A3" s="3" t="inlineStr">
        <is>
          <t>Insurance [Abstract]</t>
        </is>
      </c>
    </row>
    <row r="4">
      <c r="A4" s="4" t="inlineStr">
        <is>
          <t>Insurance</t>
        </is>
      </c>
      <c r="B4" s="4" t="inlineStr">
        <is>
          <t xml:space="preserve">11. Insurance Our insurance business is conducted through our wholly-owned insurance subsidiaries, American Health and Life Insurance Company ("AHL") and Triton Insurance Company ("Triton"). AHL is a life and health insurance company licensed in 49 states, the District of Columbia, and Canada to write credit life, credit disability, and non-credit insurance products. Triton is a property and casualty insurance company licensed in 50 states, the District of Columbia, and Canada to write credit involuntary unemployment, credit disability, and collateral protection insurance. As part of our continuing integration efforts in connection with the OneMain Acquisition, we sold all of the issued and outstanding shares of our former insurance subsidiaries, Merit Life Insurance Co. (“Merit”) and Yosemite Insurance Company (“Yosemite”) during the 2019 and 2018 periods, respectively. INSURANCE RESERVES Components of our insurance reserves were as follows: (dollars in millions) December 31, 2020 2019* Finance receivable related: Payable to OMH: Unearned premium reserves $ 662 $ 712 Claim reserves 109 81 Subtotal (a) 771 793 Payable to third-party beneficiaries (b) 236 246 Non-finance receivable related (b) 385 403 Total $ 1,392 $ 1,442 * The 2019 presentation has been conformed to the 2020 presentation. (a) Reported as a contra-asset to net finance receivables. (b) Reported in insurance claims and policyholder liabilities. Our insurance subsidiaries enter into reinsurance agreements with other insurers. Reserves related to unearned premiums, claims and benefits assumed from non-affiliated insurance companies totaled $338 million and $369 million at December 31, 2020 and 2019, respectively. Reserves related to unearned premiums, claims and benefits ceded to non-affiliated insurance companies totaled $66 million and $71 million at December 31, 2020 and 2019, respectively. Changes in the reserve for unpaid claims and loss adjustment expenses (net of reinsurance recoverables): (dollars in millions) At or for the Years Ended December 31, 2020 2019 2018 Balance at beginning of period $ 117 $ 117 $ 154 Less reinsurance recoverables (4) (4) (23) Net balance at beginning of period 113 113 131 Additions for losses and loss adjustment expenses incurred to: Current year 272 200 199 Prior years * (11) (15) (10) Total 261 185 189 Reductions for losses and loss adjustment expenses paid related to: Current year (161) (121) (118) Prior years (67) (64) (69) Total (228) (185) (187) Foreign currency translation adjustment (1) — (1) Net balance at end of period 145 113 132 Plus reinsurance recoverables 3 4 4 Less transfer of reserves — — (19) Balance at end of period $ 148 $ 117 $ 117 * Reflects a redundancy in the prior years’ net reserves of $11 million, $15 million, and $10 million at December 31, 2020, 2019, and 2018, respectively, primarily due to net favorable developments of term life, credit life, and credit disability during 2020, and favorable developments of credit life, disability, and unemployment claims during 2019 and 2018. Incurred claims and allocated claim adjustment expenses, net of reinsurance, as of December 31, 2020, were as follows: Years Ended December 31, At December 31, 2020 (dollars in millions) 2016 (a) 2017 (a) 2018 (a) 2019 (a) 2020 Incurred-but- Cumulative Number of Reported Claims Cumulative Credit Insurance Accident Year 2016 $ 138 $ 135 $ 133 $ 131 $ 131 $ — 50,207 2.7 % 2017 — 136 129 125 125 2 43,948 2.4 % 2018 — — 146 135 134 9 42,852 2.2 % 2019 — — — 155 150 22 45,189 2.0 % 2020 — — — — 226 97 59,996 2.7 % Total $ 766 (a) Unaudited. (b) Includes expected development on reported claims. (c) Frequency for each accident year is calculated as the ratio of all reported claims incurred to the total exposures in force. Cumulative paid claims and allocated claim adjustment expenses, net of reinsurance, as of December 31, 2020, were as follows: Years Ended December 31, (dollars in millions) 2016 * 2017 * 2018* 2019* 2020 Credit Insurance Accident Year 2016 $ 74 $ 113 $ 124 $ 129 $ 131 2017 — 75 108 118 122 2018 — — 82 116 125 2019 — — — 88 129 2020 — — — — 129 Total $ 636 All outstanding liabilities before 2016, net of reinsurance — Liabilities for claims and claim adjustment expenses, net of reinsurance $ 130 * Unaudited. The reconciliations of the net incurred and paid claims development to the liability for claims and claim adjustment expenses were as follows: (dollars in millions) December 31, 2020 Liabilities for unpaid claims and claim adjustment expenses, net of reinsurance: Credit insurance $ 130 Other short-duration insurance lines 2 Total 132 Insurance lines other than short-duration 16 Total gross liability for unpaid claims and claim adjustment expense $ 148 We use completion factors to estimate the unpaid claim liability for credit insurance and most other short-duration products. For some products, the unpaid claim liability is estimated as a percent of exposure. There have been no significant changes in methodologies or assumptions during 2020. Our average annual percentage payout of incurred claims by age, net of reinsurance, as of December 31, 2020, were as follows: Years 1 2 3 4 5 Credit insurance* 58.5 % 27.1 % 7.7 % 4.0 % 1.3 % * Unaudited. STATUTORY ACCOUNTING Our insurance subsidiaries file financial statements prepared using statutory accounting practices prescribed or permitted by the Department of Insurance ("DOI") which is a comprehensive basis of accounting other than GAAP. The primary differences between statutory accounting practices and GAAP are that under statutory accounting, policy acquisition costs are expensed as incurred, policyholder liabilities are generally valued using prescribed actuarial assumptions, and certain investment securities are reported at amortized cost. We are not required and did not apply purchase accounting to the insurance subsidiaries on a statutory basis. Statutory net income (loss) for our insurance companies by type of insurance was as follows: (dollars in millions) Years Ended December 31, 2020 2019 2018 Property and casualty: Triton $ (7) $ 16 $ 18 Life and health: Merit $ — $ — $ 53 AHL 114 56 32 Statutory capital and surplus for our insurance companies by type of insurance were as follows: (dollars in millions) December 31, 2020 2019 Property and casualty: Triton $ 137 $ 144 Life and health: AHL 261 192 Our insurance companies are also subject to risk-based capital requirements adopted by the Texas DOI. Minimum statutory capital and surplus is the risk-based capital level that would trigger regulatory action. At December 31, 2020 and 2019, our insurance subsidiaries’ statutory capital and surplus exceeded the risk-based capital minimum required levels. DIVIDEND RESTRICTIONS Our insurance subsidiaries are subject to domiciliary state regulations that limit their ability to pay dividends. Our previously owned insurance subsidiaries, Merit and Yosemite, were domiciled in Indiana, with Merit redomesticating to Texas on January 28, 2019. AHL and Triton are domiciled in Texas. State law restricts the amounts that our insurance subsidiaries may pay as dividends without prior notice to the state of domicile DOI. The maximum amount of dividends, referred to as “ordinary dividends,” for an Indiana or Texas domiciled life insurance company that can be paid without prior approval in a 12 month period (measured retrospectively from the date of payment) is the greater of: (i) 10% of policyholders’ surplus as of the prior year-end or (ii) the statutory net gain from operations as of the prior year-end. Any amount greater must be approved by the state of domicile DOI. The maximum ordinary dividends for an Indiana or Texas domiciled property and casualty insurance company that can be paid without prior approval in a 12 month period (measured retrospectively from the date of payment) is the greater of: (i) 10% of policyholders’ surplus as of the prior year-end or (ii) the statutory net income. Any amount greater must be approved by the state of domicile DOI. These approved dividends are called “extraordinary dividends.” Ordinary dividends paid were as follows: (dollars in millions) Years Ended December 31, 2020 2019 2018 AHL $ 48 $ — $ 34 Merit — — 37 Extraordinary dividends paid were as follows: (dollars in millions) Years Ended December 31, 2020 2019 2018 Triton $ — $ — $ 70 Merit — 140 — Yosemite — — 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5" t="n">
        <v>2272</v>
      </c>
      <c r="C3" s="5" t="n">
        <v>1227</v>
      </c>
    </row>
    <row r="4">
      <c r="A4" s="4" t="inlineStr">
        <is>
          <t>Investment securities (includes available-for-sale securities with a fair value of $1.8 billion and an amortized cost basis of $1.7 billion in 2020 and 2019)</t>
        </is>
      </c>
      <c r="B4" s="6" t="n">
        <v>1922</v>
      </c>
      <c r="C4" s="6" t="n">
        <v>1884</v>
      </c>
    </row>
    <row r="5">
      <c r="A5" s="4" t="inlineStr">
        <is>
          <t>Net finance receivables (includes loans of consolidated VIEs of $8.8 billion in 2020 and $8.4 billion in 2019)</t>
        </is>
      </c>
      <c r="B5" s="6" t="n">
        <v>18084</v>
      </c>
      <c r="C5" s="6" t="n">
        <v>18389</v>
      </c>
    </row>
    <row r="6">
      <c r="A6" s="4" t="inlineStr">
        <is>
          <t>Unearned insurance premium and claim reserves</t>
        </is>
      </c>
      <c r="B6" s="6" t="n">
        <v>-771</v>
      </c>
      <c r="C6" s="6" t="n">
        <v>-793</v>
      </c>
    </row>
    <row r="7">
      <c r="A7" s="4" t="inlineStr">
        <is>
          <t>Allowance for finance receivable losses (includes allowance of consolidated VIEs of $1.1 billion in 2020 and $340 million in 2019)</t>
        </is>
      </c>
      <c r="B7" s="6" t="n">
        <v>-2269</v>
      </c>
      <c r="C7" s="6" t="n">
        <v>-829</v>
      </c>
    </row>
    <row r="8">
      <c r="A8" s="4" t="inlineStr">
        <is>
          <t>Net finance receivables, less unearned insurance premium and claim reserves and allowance for finance receivable losses</t>
        </is>
      </c>
      <c r="B8" s="6" t="n">
        <v>15044</v>
      </c>
      <c r="C8" s="6" t="n">
        <v>16767</v>
      </c>
    </row>
    <row r="9">
      <c r="A9" s="4" t="inlineStr">
        <is>
          <t>Restricted cash and restricted cash equivalents (includes restricted cash and restricted cash equivalents of consolidated VIEs of $441 million in 2020 and $400 million in 2019)</t>
        </is>
      </c>
      <c r="B9" s="6" t="n">
        <v>451</v>
      </c>
      <c r="C9" s="6" t="n">
        <v>405</v>
      </c>
    </row>
    <row r="10">
      <c r="A10" s="4" t="inlineStr">
        <is>
          <t>Goodwill</t>
        </is>
      </c>
      <c r="B10" s="6" t="n">
        <v>1422</v>
      </c>
      <c r="C10" s="6" t="n">
        <v>1422</v>
      </c>
    </row>
    <row r="11">
      <c r="A11" s="4" t="inlineStr">
        <is>
          <t>Other intangible assets</t>
        </is>
      </c>
      <c r="B11" s="6" t="n">
        <v>306</v>
      </c>
      <c r="C11" s="6" t="n">
        <v>343</v>
      </c>
    </row>
    <row r="12">
      <c r="A12" s="4" t="inlineStr">
        <is>
          <t>Other assets</t>
        </is>
      </c>
      <c r="B12" s="6" t="n">
        <v>1054</v>
      </c>
      <c r="C12" s="6" t="n">
        <v>769</v>
      </c>
    </row>
    <row r="13">
      <c r="A13" s="4" t="inlineStr">
        <is>
          <t>Total assets</t>
        </is>
      </c>
      <c r="B13" s="6" t="n">
        <v>22471</v>
      </c>
      <c r="C13" s="6" t="n">
        <v>22817</v>
      </c>
    </row>
    <row r="14">
      <c r="A14" s="3" t="inlineStr">
        <is>
          <t>Liabilities and Shareholders’ Equity</t>
        </is>
      </c>
    </row>
    <row r="15">
      <c r="A15" s="4" t="inlineStr">
        <is>
          <t>Long-term debt (includes debt of consolidated VIEs of $7.8 billion in 2020 and $7.6 billion in 2019)</t>
        </is>
      </c>
      <c r="B15" s="6" t="n">
        <v>17800</v>
      </c>
      <c r="C15" s="6" t="n">
        <v>17212</v>
      </c>
    </row>
    <row r="16">
      <c r="A16" s="4" t="inlineStr">
        <is>
          <t>Insurance claims and policyholder liabilities</t>
        </is>
      </c>
      <c r="B16" s="6" t="n">
        <v>621</v>
      </c>
      <c r="C16" s="6" t="n">
        <v>649</v>
      </c>
    </row>
    <row r="17">
      <c r="A17" s="4" t="inlineStr">
        <is>
          <t>Deferred and accrued taxes</t>
        </is>
      </c>
      <c r="B17" s="6" t="n">
        <v>45</v>
      </c>
      <c r="C17" s="6" t="n">
        <v>34</v>
      </c>
    </row>
    <row r="18">
      <c r="A18" s="4" t="inlineStr">
        <is>
          <t>Other liabilities</t>
        </is>
      </c>
      <c r="B18" s="6" t="n">
        <v>564</v>
      </c>
      <c r="C18" s="6" t="n">
        <v>592</v>
      </c>
    </row>
    <row r="19">
      <c r="A19" s="4" t="inlineStr">
        <is>
          <t>Total liabilities</t>
        </is>
      </c>
      <c r="B19" s="6" t="n">
        <v>19030</v>
      </c>
      <c r="C19" s="6" t="n">
        <v>18487</v>
      </c>
    </row>
    <row r="20">
      <c r="A20" s="4" t="inlineStr">
        <is>
          <t>Contingencies (Note 15)</t>
        </is>
      </c>
      <c r="B20" s="4" t="inlineStr">
        <is>
          <t xml:space="preserve"> </t>
        </is>
      </c>
      <c r="C20" s="4" t="inlineStr">
        <is>
          <t xml:space="preserve"> </t>
        </is>
      </c>
    </row>
    <row r="21">
      <c r="A21" s="3" t="inlineStr">
        <is>
          <t>Shareholders’ equity:</t>
        </is>
      </c>
    </row>
    <row r="22">
      <c r="A22" s="4" t="inlineStr">
        <is>
          <t>Common stock</t>
        </is>
      </c>
      <c r="B22" s="6" t="n">
        <v>1</v>
      </c>
      <c r="C22" s="6" t="n">
        <v>1</v>
      </c>
    </row>
    <row r="23">
      <c r="A23" s="4" t="inlineStr">
        <is>
          <t>Additional paid-in capital</t>
        </is>
      </c>
      <c r="B23" s="6" t="n">
        <v>1655</v>
      </c>
      <c r="C23" s="6" t="n">
        <v>1689</v>
      </c>
    </row>
    <row r="24">
      <c r="A24" s="4" t="inlineStr">
        <is>
          <t>Accumulated other comprehensive income</t>
        </is>
      </c>
      <c r="B24" s="6" t="n">
        <v>94</v>
      </c>
      <c r="C24" s="6" t="n">
        <v>44</v>
      </c>
    </row>
    <row r="25">
      <c r="A25" s="4" t="inlineStr">
        <is>
          <t>Retained earnings</t>
        </is>
      </c>
      <c r="B25" s="6" t="n">
        <v>1691</v>
      </c>
      <c r="C25" s="6" t="n">
        <v>2596</v>
      </c>
    </row>
    <row r="26">
      <c r="A26" s="4" t="inlineStr">
        <is>
          <t>Total shareholders’ equity</t>
        </is>
      </c>
      <c r="B26" s="6" t="n">
        <v>3441</v>
      </c>
      <c r="C26" s="6" t="n">
        <v>4330</v>
      </c>
    </row>
    <row r="27">
      <c r="A27" s="4" t="inlineStr">
        <is>
          <t>Total liabilities and shareholders’ equity</t>
        </is>
      </c>
      <c r="B27" s="6" t="n">
        <v>22471</v>
      </c>
      <c r="C27" s="6" t="n">
        <v>22817</v>
      </c>
    </row>
    <row r="28">
      <c r="A28" s="4" t="inlineStr">
        <is>
          <t>Fair Value</t>
        </is>
      </c>
      <c r="B28" s="6" t="n">
        <v>1847</v>
      </c>
      <c r="C28" s="6" t="n">
        <v>1798</v>
      </c>
    </row>
    <row r="29">
      <c r="A29" s="4" t="inlineStr">
        <is>
          <t>Investment, amortized cost basis</t>
        </is>
      </c>
      <c r="B29" s="6" t="n">
        <v>1728</v>
      </c>
      <c r="C29" s="6" t="n">
        <v>1745</v>
      </c>
    </row>
    <row r="30">
      <c r="A30" s="4" t="inlineStr">
        <is>
          <t>OMFC</t>
        </is>
      </c>
    </row>
    <row r="31">
      <c r="A31" s="3" t="inlineStr">
        <is>
          <t>Assets</t>
        </is>
      </c>
    </row>
    <row r="32">
      <c r="A32" s="4" t="inlineStr">
        <is>
          <t>Cash and cash equivalents</t>
        </is>
      </c>
      <c r="B32" s="6" t="n">
        <v>2272</v>
      </c>
      <c r="C32" s="6" t="n">
        <v>1227</v>
      </c>
    </row>
    <row r="33">
      <c r="A33" s="4" t="inlineStr">
        <is>
          <t>Investment securities (includes available-for-sale securities with a fair value of $1.8 billion and an amortized cost basis of $1.7 billion in 2020 and 2019)</t>
        </is>
      </c>
      <c r="B33" s="6" t="n">
        <v>1922</v>
      </c>
      <c r="C33" s="6" t="n">
        <v>1884</v>
      </c>
    </row>
    <row r="34">
      <c r="A34" s="4" t="inlineStr">
        <is>
          <t>Net finance receivables (includes loans of consolidated VIEs of $8.8 billion in 2020 and $8.4 billion in 2019)</t>
        </is>
      </c>
      <c r="B34" s="6" t="n">
        <v>18084</v>
      </c>
      <c r="C34" s="6" t="n">
        <v>18389</v>
      </c>
    </row>
    <row r="35">
      <c r="A35" s="4" t="inlineStr">
        <is>
          <t>Unearned insurance premium and claim reserves</t>
        </is>
      </c>
      <c r="B35" s="6" t="n">
        <v>-771</v>
      </c>
      <c r="C35" s="6" t="n">
        <v>-793</v>
      </c>
    </row>
    <row r="36">
      <c r="A36" s="4" t="inlineStr">
        <is>
          <t>Allowance for finance receivable losses (includes allowance of consolidated VIEs of $1.1 billion in 2020 and $340 million in 2019)</t>
        </is>
      </c>
      <c r="B36" s="6" t="n">
        <v>-2269</v>
      </c>
      <c r="C36" s="6" t="n">
        <v>-829</v>
      </c>
    </row>
    <row r="37">
      <c r="A37" s="4" t="inlineStr">
        <is>
          <t>Net finance receivables, less unearned insurance premium and claim reserves and allowance for finance receivable losses</t>
        </is>
      </c>
      <c r="B37" s="6" t="n">
        <v>15044</v>
      </c>
      <c r="C37" s="6" t="n">
        <v>16767</v>
      </c>
    </row>
    <row r="38">
      <c r="A38" s="4" t="inlineStr">
        <is>
          <t>Restricted cash and restricted cash equivalents (includes restricted cash and restricted cash equivalents of consolidated VIEs of $441 million in 2020 and $400 million in 2019)</t>
        </is>
      </c>
      <c r="B38" s="6" t="n">
        <v>451</v>
      </c>
      <c r="C38" s="6" t="n">
        <v>405</v>
      </c>
    </row>
    <row r="39">
      <c r="A39" s="4" t="inlineStr">
        <is>
          <t>Goodwill</t>
        </is>
      </c>
      <c r="B39" s="6" t="n">
        <v>1422</v>
      </c>
      <c r="C39" s="6" t="n">
        <v>1422</v>
      </c>
    </row>
    <row r="40">
      <c r="A40" s="4" t="inlineStr">
        <is>
          <t>Other intangible assets</t>
        </is>
      </c>
      <c r="B40" s="6" t="n">
        <v>306</v>
      </c>
      <c r="C40" s="6" t="n">
        <v>343</v>
      </c>
    </row>
    <row r="41">
      <c r="A41" s="4" t="inlineStr">
        <is>
          <t>Other assets</t>
        </is>
      </c>
      <c r="B41" s="6" t="n">
        <v>1054</v>
      </c>
      <c r="C41" s="6" t="n">
        <v>768</v>
      </c>
    </row>
    <row r="42">
      <c r="A42" s="4" t="inlineStr">
        <is>
          <t>Total assets</t>
        </is>
      </c>
      <c r="B42" s="6" t="n">
        <v>22471</v>
      </c>
      <c r="C42" s="6" t="n">
        <v>22816</v>
      </c>
    </row>
    <row r="43">
      <c r="A43" s="3" t="inlineStr">
        <is>
          <t>Liabilities and Shareholders’ Equity</t>
        </is>
      </c>
    </row>
    <row r="44">
      <c r="A44" s="4" t="inlineStr">
        <is>
          <t>Long-term debt (includes debt of consolidated VIEs of $7.8 billion in 2020 and $7.6 billion in 2019)</t>
        </is>
      </c>
      <c r="B44" s="6" t="n">
        <v>17800</v>
      </c>
      <c r="C44" s="6" t="n">
        <v>17212</v>
      </c>
    </row>
    <row r="45">
      <c r="A45" s="4" t="inlineStr">
        <is>
          <t>Insurance claims and policyholder liabilities</t>
        </is>
      </c>
      <c r="B45" s="6" t="n">
        <v>621</v>
      </c>
      <c r="C45" s="6" t="n">
        <v>649</v>
      </c>
    </row>
    <row r="46">
      <c r="A46" s="4" t="inlineStr">
        <is>
          <t>Deferred and accrued taxes</t>
        </is>
      </c>
      <c r="B46" s="6" t="n">
        <v>47</v>
      </c>
      <c r="C46" s="6" t="n">
        <v>35</v>
      </c>
    </row>
    <row r="47">
      <c r="A47" s="4" t="inlineStr">
        <is>
          <t>Other liabilities</t>
        </is>
      </c>
      <c r="B47" s="6" t="n">
        <v>563</v>
      </c>
      <c r="C47" s="6" t="n">
        <v>595</v>
      </c>
    </row>
    <row r="48">
      <c r="A48" s="4" t="inlineStr">
        <is>
          <t>Total liabilities</t>
        </is>
      </c>
      <c r="B48" s="6" t="n">
        <v>19031</v>
      </c>
      <c r="C48" s="6" t="n">
        <v>18491</v>
      </c>
    </row>
    <row r="49">
      <c r="A49" s="4" t="inlineStr">
        <is>
          <t>Contingencies (Note 15)</t>
        </is>
      </c>
      <c r="B49" s="4" t="inlineStr">
        <is>
          <t xml:space="preserve"> </t>
        </is>
      </c>
      <c r="C49" s="4" t="inlineStr">
        <is>
          <t xml:space="preserve"> </t>
        </is>
      </c>
    </row>
    <row r="50">
      <c r="A50" s="3" t="inlineStr">
        <is>
          <t>Shareholders’ equity:</t>
        </is>
      </c>
    </row>
    <row r="51">
      <c r="A51" s="4" t="inlineStr">
        <is>
          <t>Common stock</t>
        </is>
      </c>
      <c r="B51" s="6" t="n">
        <v>5</v>
      </c>
      <c r="C51" s="6" t="n">
        <v>5</v>
      </c>
    </row>
    <row r="52">
      <c r="A52" s="4" t="inlineStr">
        <is>
          <t>Additional paid-in capital</t>
        </is>
      </c>
      <c r="B52" s="6" t="n">
        <v>1899</v>
      </c>
      <c r="C52" s="6" t="n">
        <v>1888</v>
      </c>
    </row>
    <row r="53">
      <c r="A53" s="4" t="inlineStr">
        <is>
          <t>Accumulated other comprehensive income</t>
        </is>
      </c>
      <c r="B53" s="6" t="n">
        <v>94</v>
      </c>
      <c r="C53" s="6" t="n">
        <v>44</v>
      </c>
    </row>
    <row r="54">
      <c r="A54" s="4" t="inlineStr">
        <is>
          <t>Retained earnings</t>
        </is>
      </c>
      <c r="B54" s="6" t="n">
        <v>1442</v>
      </c>
      <c r="C54" s="6" t="n">
        <v>2388</v>
      </c>
    </row>
    <row r="55">
      <c r="A55" s="4" t="inlineStr">
        <is>
          <t>Total shareholders’ equity</t>
        </is>
      </c>
      <c r="B55" s="6" t="n">
        <v>3440</v>
      </c>
      <c r="C55" s="6" t="n">
        <v>4325</v>
      </c>
    </row>
    <row r="56">
      <c r="A56" s="4" t="inlineStr">
        <is>
          <t>Total liabilities and shareholders’ equity</t>
        </is>
      </c>
      <c r="B56" s="6" t="n">
        <v>22471</v>
      </c>
      <c r="C56" s="6" t="n">
        <v>22816</v>
      </c>
    </row>
    <row r="57">
      <c r="A57" s="4" t="inlineStr">
        <is>
          <t>Fair Value</t>
        </is>
      </c>
      <c r="B57" s="6" t="n">
        <v>1800</v>
      </c>
      <c r="C57" s="6" t="n">
        <v>1800</v>
      </c>
    </row>
    <row r="58">
      <c r="A58" s="4" t="inlineStr">
        <is>
          <t>Investment, amortized cost basis</t>
        </is>
      </c>
      <c r="B58" s="5" t="n">
        <v>1700</v>
      </c>
      <c r="C58" s="5" t="n">
        <v>1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Earnings Per Share (OMH Only)</t>
        </is>
      </c>
      <c r="B1" s="2" t="inlineStr">
        <is>
          <t>12 Months Ended</t>
        </is>
      </c>
    </row>
    <row r="2">
      <c r="B2" s="2" t="inlineStr">
        <is>
          <t>Dec. 31, 2020</t>
        </is>
      </c>
    </row>
    <row r="3">
      <c r="A3" s="3" t="inlineStr">
        <is>
          <t>Earnings Per Share [Abstract]</t>
        </is>
      </c>
    </row>
    <row r="4">
      <c r="A4" s="4" t="inlineStr">
        <is>
          <t>Capital Stock and Earnings Per Share (OMH Only)</t>
        </is>
      </c>
      <c r="B4" s="4" t="inlineStr">
        <is>
          <t>12. Capital Stock and Earnings Per Share (OMH Only) CAPITAL STOCK OMH has two classes of authorized capital stock: preferred stock and common stock. OMFC has two classes of authorized capital stock: special stock and common stock. OMH and OMFC may issue preferred stock and special stock, respectively, in one or more series. The OMH Board of Directors and the OMFC Board of Directors determine the dividend, liquidation, redemption, conversion, voting, and other rights prior to issuance. During the first quarter of 2020, the OMH Board of Directors approved a stock repurchase program, which allows us to repurchase up to $200 million of OMH’s outstanding common stock with no stated expiration. On March 20, 2020, OMH temporarily suspended its stock repurchase program. OMH retains the right to reinstate the stock repurchase program as circumstances change. Prior to the suspension of the program, OMH repurchased and retired 2,031,698 shares of its common stock with an average price paid per share of $22.30, for an aggregate total of approximately $45 million, including commissions and fees. The aggregate purchase price in excess of the par value of the repurchased OMH common stock is recorded as a reduction to additional paid-in-capital. To provide funding for the OMH stock repurchase and retirement program, the OMFC Board of Directors authorized multiple dividend payments in the aggregate amount of $45 million. Par value and shares authorized at December 31, 2020 were as follows: OMH OMFC Preferred Stock * Common Stock Special Stock Common Stock Par value $ 0.01 $ 0.01 $ — $ 0.50 Shares authorized 300,000,000 2,000,000,000 25,000,000 25,000,000 * No shares of OMH preferred stock or OMFC special stock were issued and outstanding at December 31, 2020 or 2019. Changes in OMH shares of common stock issued and outstanding were as follows: At or for the Years Ended December 31, 2020 2019 2018 Balance at beginning of period 136,101,156 135,832,278 135,349,638 Common shares issued 272,266 268,878 482,640 Common shares retired (2,031,698) — — Balance at end of period 134,341,724 136,101,156 135,832,278 OMFC shares issued and outstanding were as follows: Special Stock Common Stock 2020 2019 2020 2019 Shares issued and outstanding — — 10,160,021 10,160,021 EARNINGS PER SHARE (OMH ONLY) The computation of earnings per share was as follows: (dollars in millions, except per share data) Years Ended December 31, 2020 2019 2018 Numerator (basic and diluted): Net income $ 730 $ 855 $ 447 Denominator: Weighted average number of shares outstanding (basic) 134,716,012 136,070,837 135,702,989 Effect of dilutive securities * 203,246 256,074 331,154 Weighted average number of shares outstanding (diluted) 134,919,258 136,326,911 136,034,143 Earnings per share: Basic $ 5.42 $ 6.28 $ 3.29 Diluted $ 5.41 $ 6.27 $ 3.29 * We have excluded weighted-average unvested restricted stock units totaling 231,125, 270,955, and 287,506 for 2020, 2019, and 2018, respectively, from the fully-diluted earnings per share calculations as these shares would be anti-dilutive, which could impact the earnings per share calculation in the future. Basic earnings per share is computed by dividing net income by the weighted-average number of shares outstanding during each period. Diluted earnings per share is computed based on the weighted-average number of shares outstanding plus the effect of potentially dilutive shares outstanding during the period using the treasury stock method. The potentially dilutive shares represent outstanding unvested restricted stock units (“RSUs”) and restricted stock awards (“RSA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13. Accumulated Other Comprehensive Income (Loss) Changes, net of tax, in accumulated other comprehensive income (loss) were as follows: (dollars in millions) Unrealized Retirement Foreign Total Year Ended December 31, 2020 Balance at beginning of period $ 41 $ 3 $ — $ 44 Other comprehensive income (loss) before reclassifications 51 (2) 2 51 Reclassification adjustments from accumulated other (1) — — (1) Balance at end of period $ 91 $ 1 $ 2 $ 94 Year Ended December 31, 2019 Balance at beginning of period $ (28) $ (3) $ (3) $ (34) Other comprehensive income before reclassifications 68 6 3 77 Reclassification adjustments from accumulated other comprehensive income 1 — — 1 Balance at end of period $ 41 $ 3 $ — $ 44 Year Ended December 31, 2018 Balance at beginning of period $ 4 $ 4 $ 3 $ 11 Other comprehensive loss before reclassifications (35) (4) (9) (48) Reclassification adjustments from accumulated other comprehensive income 1 — — 1 Impact of AOCI reclassification due to the Tax Act 2 (3) 3 2 Balance at end of period $ (28) $ (3) $ (3) $ (34) * There were no amounts related to available-for-sale debt securities for which an allowance for credit losses was recorded during the year ended December 31, 2020. Reclassification adjustments from accumulated other comprehensive income (loss) to the applicable line item on our consolidated statements of operations were immaterial for the years ended December 31, 2020, 2019, and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Income Taxes OMH and all of its eligible domestic U.S. subsidiaries file a consolidated life/non-life federal tax return with the IRS. AHL, an insurance subsidiary of OneMain, is not an eligible company under Internal Revenue Code Section 1504 and therefore, files separate federal life insurance tax returns. Income taxes from the consolidated federal and state tax returns are allocated to our eligible subsidiaries under a tax sharing agreement with OMH. The Company’s foreign subsidiaries/branches file tax returns in Canada, Puerto Rico, and the U.S. Virgin Islands. The Company recognizes a deferred tax liability for the undistributed earnings of its foreign operations, if any, as we do not consider the amounts to be permanently reinvested. As of December 31, 2020, the Company had no undistributed foreign earnings. Components of income before income tax expense were as follows: (dollars in millions) Years Ended December 31, 2020 2019 2018 Income before income tax expense - U.S. operations $ 973 $ 1,082 $ 610 Income before income tax expense - foreign operations 4 16 14 Total $ 977 $ 1,098 $ 624 Components of income tax expense (benefit) were as follows: (dollars in millions) Years Ended December 31, 2020 2019 2018 Current: Federal $ 235 $ 205 $ 131 Foreign 9 3 3 State 45 34 20 Total current 289 242 154 Deferred: Federal (43) 15 15 State 1 (14) 8 Total deferred (42) 1 23 Total $ 247 $ 243 $ 177 Expense from foreign income taxes includes foreign subsidiaries/branches that operate in Canada, Puerto Rico, and the U.S. Virgin Islands. OMH's reconciliations of the statutory federal income tax rate to the effective income tax rate were as follows: Years Ended December 31, 2020 2019 2018 Statutory federal income tax rate 21.00 % 21.00 % 21.00 % State income taxes, net of federal 3.52 3.49 3.65 Change in valuation allowance 0.08 (2.07) — Nondeductible compensation 0.25 0.13 3.85 Other, net 0.48 (0.39) (0.13) Effective income tax rate 25.33 % 22.16 % 28.37 % OMFC's reconciliations of the statutory federal income tax rate to the effective income tax rate were as follows: Years Ended December 31, 2020 2019 2018 Statutory federal income tax rate 21.00 % 21.00 % 21.00 % State income taxes, net of federal 3.52 3.49 3.68 Change in valuation allowance 0.08 (2.06) — Nondeductible compensation 0.25 0.13 3.73 Other, net 0.48 (0.29) (0.06) Effective income tax rate 25.33 % 22.27 % 28.35 % The higher effective income tax rate in 2020 as compared to 2019 is primarily due to the release of the valuation allowance against certain state deferred taxes in 2019. The lower effective income tax rate in 2019 as compared to 2018 is primarily due to the release of the valuation allowance against certain state deferred taxes in 2019 and the effect of discrete tax expense for non-deductible compensation in 2018. A reconciliation of the beginning and ending balances of the total amounts of gross unrecognized tax benefits (all of which would affect the effective income tax rate if recognized) is as follows: (dollars in millions) Years Ended December 31, 2020 2019 2018 Balance at beginning of year $ 12 $ 17 $ 15 Increases in tax positions for current years 2 2 — Increases in tax positions for prior years — 2 8 Lapse in statute of limitations (4) (3) (6) Settlements with tax authorities — (6) — Balance at end of year $ 10 $ 12 $ 17 Our gross unrecognized tax benefits include related interest and penalties. We accrue interest and penalties related to uncertain tax positions in income tax expense. The amount of any change in the balance of uncertain tax liabilities over the next 12 months is not expected to be material to our consolidated financial statements. We are under examination by various states for the years 2014 to 2018. Management believes it has adequately provided for taxes for such years. Components of deferred tax assets and liabilities were as follows: (dollars in millions) December 31, 2020 2019 Deferred tax assets: Allowance for loan losses $ 568 $ 210 Net operating losses and tax credits 30 33 Insurance reserves 19 31 Pension/employee benefits 15 16 Mark-to-market — 10 Tax interest adjustment 2 7 Acquisition costs 5 6 Other 26 9 Total $ 665 $ 322 Deferred tax liabilities: Goodwill $ 120 $ 97 Debt fair value adjustment 46 52 Deferred loan fees 21 19 Mark-to-market 2 — Fair value of equity and securities investments 27 12 Fixed assets 15 8 Discount - debt exchange 2 5 Other 5 4 Total $ 238 $ 197 Net deferred tax assets before valuation allowance $ 427 $ 125 Valuation allowance (22) (21) Net deferred tax assets $ 405 $ 104 The gross deferred tax liabilities are expected to reverse in time, and projected taxable income is expected to be sufficient to create positive taxable income, which will allow for the realization of all of our gross federal deferred tax assets and a portion of the state deferred tax assets. The increase in net deferred tax asset of $301 million was primarily due to the tax effect of the increase in the allowance for finance receivable losses from both the adoption of ASU 2016-13 on January 1, 2020 and the current period activity. See Note 6 for further information on the increase in allowance. The increase was partly offset by tax amortization of goodwill. At December 31, 2020, we had state net operating loss carryforwards of $451 million compared to $551 million at December 31, 2019. The state net operating loss carryforwards mostly expire between 2025 and 2040, except for some states which conform to the federal rules for indefinite carryforward. We had a valuation allowance on our gross state deferred tax assets, net of deferred federal tax benefit, of $19 million and $18 million at December 31, 2020 and 2019, respectively. The total valuation allowance was established based on management’s determination that the deferred tax assets are more likely than not to not be realized. During 2020, the Coronavirus Aid, Relief, and Economic Security Act (the “CARES Act”) and the Consolidated Appropriations Act of 2021 (the “CAA”) were signed into law. Among other things, the provisions of these laws relate to refundable payroll tax credits, deferment of employer side social security payments, net operating loss carryback periods, and technical corrections to tax depreciation methods for qualified improvement property. We do not anticipate the CARES Act or the CAA will have a material impact on our consolidated financial statements. We will continue to monitor legislative developments related to the COVID-19 pandemi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and Contingencies</t>
        </is>
      </c>
      <c r="B1" s="2" t="inlineStr">
        <is>
          <t>12 Months Ended</t>
        </is>
      </c>
    </row>
    <row r="2">
      <c r="B2" s="2" t="inlineStr">
        <is>
          <t>Dec. 31, 2020</t>
        </is>
      </c>
    </row>
    <row r="3">
      <c r="A3" s="3" t="inlineStr">
        <is>
          <t>Commitments and Contingencies Disclosure [Abstract]</t>
        </is>
      </c>
    </row>
    <row r="4">
      <c r="A4" s="4" t="inlineStr">
        <is>
          <t>Leases and Contingencies</t>
        </is>
      </c>
      <c r="B4" s="4" t="inlineStr">
        <is>
          <t>15. Leases and Contingencies LEASES Our operating leases primarily consist of leased office space, automobiles, and information technology equipment and have remaining lease terms of one year to ten years. Our operating right-of-use asset and liability balances were $153 million and $165 million, respectively, at December 31, 2020 and $163 million and $176 million, respectively, at December 31, 2019. At December 31, 2020, maturities of lease liabilities, excluding leases on a month-to-month basis, were as follows: (dollars in millions) Operating Leases 2021 $ 59 2022 48 2023 32 2024 20 2025 12 Thereafter 8 Total lease payments 179 Imputed interest (14) Total $ 165 Weighted Average Remaining Lease Term 3.8 years Weighted Average Discount Rate 3.81 % Operating lease cost and variable lease cost, which are recorded in other operating expenses, for the years ended December 31, 2020 and 2019, were as follows: (dollars in millions) December 31, 2020 2019 Operating lease cost $ 63 $ 61 Variable lease cost 15 16 Total 78 77 Our sublease income was immaterial for 2020 and 2019.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range of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solidated financial statements as a who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0</t>
        </is>
      </c>
    </row>
    <row r="3">
      <c r="A3" s="3" t="inlineStr">
        <is>
          <t>Retirement Benefits [Abstract]</t>
        </is>
      </c>
    </row>
    <row r="4">
      <c r="A4" s="4" t="inlineStr">
        <is>
          <t>Retirement Benefit Plans</t>
        </is>
      </c>
      <c r="B4" s="4" t="inlineStr">
        <is>
          <t>16. Retirement Benefit Plans DEFINED CONTRIBUTION PLAN The Company sponsors a voluntary defined contribution plan to eligible employees of the Company. OneMain 401(k) Plan The OneMain 401(k) Plan (the “401(k) Plan”), previously known as the Springleaf Financial Services 401(k) Plan, provided for a 100% Company matching on the first 4% of the salary reduction contributions of the employees for 2020, 2019, and 2018. The salaries and benefits expense associated with this plan was $18 million in 2020 and $17 million in 2019 and 2018. In addition, the Company may make a discretionary profit sharing contribution to the 401(k) Plan. The Company has full discretion to determine whether to make such a contribution, and the amount of such contribution. In no event, however, will the discretionary profit sharing contribution exceed 4% of annual pay. The Company did not make any discretionary profit sharing contributions to the 401(k) Plan in 2020, 2019, or 2018. DEFINED BENEFIT PLANS Springleaf Financial Services Retirement Plan The Springleaf Financial Services Retirement Plan (the “Springleaf Retirement Plan”) is a qualified non-contributory defined benefit plan, which is subject to the provisions of Employee Retirement Income Security Act of 1974 (“ERISA”). Effective December 31, 2012, the Springleaf Retirement Plan was frozen with respect to both benefits accrual and new participation. U.S. salaried employees who were employed by a participating company, had attained age 21, and completed twelve months of continuous service were eligible to participate in the plan. Employees generally vested after 5 years of service. Prior to January 1, 2013, unreduced benefits were paid to retirees at normal retirement (age 65) and were based upon a percentage of final average compensation multiplied by years of credited service, up to 44 years. Our current and former employees will not lose any vested benefits in the Springleaf Retirement Plan that accrued prior to January 1, 2013. CommoLoCo Retirement Plan The CommoLoCo Retirement Plan is a qualified non-contributory defined benefit plan, which is subject to the provisions of ERISA and the Puerto Rico tax code. Effective December 31, 2012, the CommoLoCo Retirement Plan was frozen. Puerto Rican residents employed by CommoLoCo, Inc., our Puerto Rican subsidiary, who had attained age 21 and completed one year of service, were eligible to participate in the plan. Our former employees in Puerto Rico will not lose any vested benefits in the CommoLoCo Retirement Plan that accrued prior to January 1, 2013. Unfunded Defined Benefit Plans We sponsor unfunded defined benefit plans for certain employees, including key executives, designed to supplement pension benefits provided by our other retirement plans. These include: (i) the Springleaf Financial Services Excess Retirement Income Plan (the “Excess Retirement Income Plan”), which provides a benefit equal to the reduction in benefits payable to certain employees under our qualified retirement plan as a result of federal tax limitations on compensation and benefits payable; and (ii) the Supplemental Executive Retirement Plan (“SERP”), which provides additional retirement benefits to designated executives. Benefits under the Excess Retirement Income Plan were frozen as of December 31, 2012, and benefits under the SERP were frozen at the end of August 2004. OBLIGATIONS AND FUNDED STATUS The following table presents the funded status of the defined benefit pension plans. The funded status of the plans is measured as the difference between the plan assets at fair value and the projected benefit obligation. (dollars in millions) Pension At or for the Years Ended December 31, 2020 2019 2018 Projected benefit obligation, beginning of period $ 364 $ 320 $ 354 Interest cost 10 12 11 Actuarial loss (gain) (a) 42 47 (30) Benefits paid: Plan assets (15) (15) (15) Projected benefit obligation, end of period (b) 401 364 320 Fair value of plan assets, beginning of period 363 308 341 Actual return on plan assets, net of expenses 56 69 (19) Company contributions 1 1 1 Benefits paid: Plan assets (15) (15) (15) Fair value of plan assets, end of period (b) 405 363 308 Funded status, end of period $ 4 $ (1) $ (12) Other assets (other liabilities) recognized in the consolidated balance sheet $ 4 $ (1) $ (12) Pretax net gain (loss) recognized in accumulated other comprehensive income (loss) $ 3 $ 4 $ (3) (a) For the years ended December 31, 2020, 2019, and 2018, the actuarial gains or losses were primarily due to year-over-year fluctuations in discount rates used to calculate the present value of benefit obligations for the defined benefit plans. Adoption of updated mortality assumptions had additional impacts on calculation of gains or losses as did the implementation of refined plan demographic assumptions at December 31, 2019. (b) Includes three underfunded benefit plans, for which the aggregate projected benefit obligation and accumulated benefit obligation exceeded the related plan assets by $14 million, $13 million, and $14 million at December 31, 2020, 2019, and 2018, respectively. The following table presents the components of net periodic benefit cost recognized in income and other amounts recognized in accumulated other comprehensive income or loss with respect to the defined benefit pension plans: (dollars in millions) Pension Years Ended December 31, 2020 2019 2018 Components of net periodic benefit cost: Interest cost $ 10 $ 12 $ 11 Expected return on assets (15) (15) (18) Net periodic benefit cost (5) (3) (7) Other changes in plan assets and projected benefit obligation recognized in other comprehensive income or loss: Net actuarial loss (gain) 2 (7) 7 Total recognized in other comprehensive income or loss 2 (7) 7 Total recognized in net periodic benefit cost and other comprehensive income $ (3) $ (10) $ — Assumptions The following table summarizes the weighted average assumptions used to determine the projected benefit obligations and the net periodic benefit costs: Pension December 31, 2020 2019 Projected benefit obligation: Discount rate 2.30 % 3.08 % Net periodic benefit costs: Discount rate 3.08 % 4.12 % Expected long-term rate of return on plan assets 4.28 % 5.03 % Discount Rate Methodology The projected benefit cash flows were discounted using the spot rates derived from the unadjusted FTSE Pension Discount Curve at December 31, 2020 and December 31, 2019, and an equivalent weighted average discount rate was derived that resulted in the same liability. Investment Strategy The investment strategy with respect to assets relating to our pension plans is designed to achieve investment returns that will (i) provide for the benefit obligations of the plans over the long term; (ii) limit the risk of short-term funding shortfalls; and (iii) maintain liquidity sufficient to address cash needs. Accordingly, the asset allocation strategy is designed to maximize the investment rate of return while managing various risk factors, including but not limited to, volatility relative to the benefit obligations, diversification and concentration, and the risk and rewards profile indigenous to each asset class. Allocation of Plan Assets The long-term strategic asset allocation is reviewed and revised annually. The plans’ assets are monitored by our Retirement Plans Committee and the investment managers, which can entail allocating the plans’ assets among approved asset classes within pre-approved ranges permitted by the strategic allocation. At December 31, 2020, the actual asset allocation for the primary asset classes was 94% in fixed income securities, 5% in equity securities, and 1% in cash and cash equivalents. The 2021 target asset allocation for the primary asset classes is 94% in fixed income securities and 6% in equity securities. The actual allocation may differ from the target allocation at any particular point in time. The expected long-term rate of return for the plans was 4.3% for the Springleaf Retirement Plan and 5.3% for the CommoLoCo Retirement Plan for 2020. The expected rate of return is an aggregation of expected returns within each asset class category. The expected asset return and any contributions made by the Company together are expected to maintain the plans’ ability to meet all required benefit obligations. The expected asset return with respect to each asset class was developed based on a building block approach that considers historical returns, current market conditions, asset volatility and the expectations for future market returns. While the assessment of the expected rate of return is long-term, and thus, not expected to change annually, significant changes in investment strategy or economic conditions may warrant such a change. Expected Cash Flows Funding for the U.S. pension plan ranges from the minimum amount required by ERISA to the maximum amount that would be deductible for U.S. tax purposes. This range is generally not determined until the fourth quarter. Contributed amounts in excess of the minimum amounts are deemed voluntary. Amounts in excess of the maximum amount would be subject to an excise tax and may not be deductible under the Internal Revenue Code. Supplemental and excess plans’ payments and postretirement plan payments are deductible when paid. The expected future benefit payments, net of participants’ contributions, of our defined benefit pension plans at December 31, 2020 are as follows: (dollars in millions) Pension 2021 $ 17 2022 16 2023 17 2024 17 2025 17 2026-2030 90 FAIR VALUE MEASUREMENTS — PLAN ASSETS The inputs and methodology used in determining the fair value of the plan assets are consistent with those used to measure our assets. See Note 3 for a discussion of the accounting policies related to fair value measurements, which includes the valuation process and the inputs used to develop our fair value measurements. The following table presents information about our plan assets measured at fair value and indicates the fair value hierarchy based on the levels of inputs we utilized to determine such fair value: (dollars in millions) Level 1 Level 2 Level 3 Total December 31, 2020 Assets: Cash and cash equivalents $ 4 $ — $ — $ 4 Equity securities: U.S. (a) 2 — — 2 International (b) 1 — — 1 Fixed income securities: U.S. investment grade (c) 45 307 — 352 U.S. high yield (d) — 4 — 4 Total $ 52 $ 311 $ — $ 363 Investments measured at NAV (e) 42 Total investments at fair value $ 405 December 31, 2019 Assets: Cash and cash equivalents $ 3 $ — $ — $ 3 Equity securities: U.S. (a) 1 — — 1 International (b) 1 — — 1 Fixed income securities: U.S. investment grade (c) 49 290 — 339 U.S. high yield (d) — 5 — 5 Total $ 54 $ 295 $ — $ 349 Investments measured at NAV (e) 14 Total investments at fair value $ 363 (a) Includes index mutual funds that primarily track several indices, including S&amp;P 500 and S&amp;P 600, in addition to other actively managed accounts, comprised of investments in small cap and large cap companies. (b) Includes investment mutual funds in companies in emerging and developed markets. (c) Includes investment mutual funds in U.S. and non-U.S. government issued bonds, U.S. government agency or sponsored agency bonds, and investment grade corporate bonds. (d) Includes investment mutual funds in securities or debt obligations that have a rating below investment grade. (e) We have elected the practical expedient to exclude certain investments that were measured at net asset value ("NAV") per share (or equivalent) from the fair value hierarchy. The inputs or methodologies used for valuing securities are not necessarily an indication of the risk associated with investing in these securities. Based on our investment strategy, we have no significant concentrations of ris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17. Share-Based Compensation ONEMAIN HOLDINGS, INC. AMENDED 2013 OMNIBUS INCENTIVE PLAN In 2013, OMH adopted the OneMain Holdings, Inc. Amended 2013 Omnibus Incentive Plan (the “Omnibus Plan”). As of December 31, 2020, 13,139,204 shares of common stock were reserved for issuance under the Omnibus Plan, including 714,193 shares subject to outstanding equity awards. The amount of shares reserved is adjusted annually at the beginning of the year by a number of shares equal to the excess of 10% of the number of outstanding shares on the last day of the previous fiscal year over the number of shares reserved and available for issuance as of the last day of the previous fiscal year. The Omnibus Plan allows for issuance of stock options, RSUs, RSAs, stock appreciation rights, and other stock-based awards and cash awards. Total share-based compensation expense, net of forfeitures, for all equity-based awards totaled $15 million, $13 million, and $21 million during 2020, 2019, and 2018, respectively. The total income tax benefit recognized for stock-based compensation was $4 million, $3 million, and $6 million in 2020, 2019, and 2018, respectively. As of December 31, 2020, there was total unrecognized compensation expense of $15 million related to unvested stock-based awards that are expected to be recognized over a weighted average period of less than two years. Service-based Awards OMH has granted service-based RSUs to certain non-employee directors, executives and employees. The RSUs are granted with varying service terms of one year to five years and do not provide the holders with any rights as shareholders, except with respect to dividend equivalents. The grant date fair value for RSUs is generally the closing market price of OMH’s common stock on the date of the award. Expense for service-based awards is amortized on a straight-line basis over the vesting period, based on the number of awards that are ultimately expected to vest. The weighted-average grant date fair value of service-based awards issued in 2020, 2019, and 2018, was $39.86, $30.10, and $31.55, respectively. The total fair value of service-based awards that vested during 2020, 2019, and 2018 was $15 million, $12 million, and $23 million, respectively. The following table summarizes the service-based stock activity and related information for the Omnibus Plan for 2020: Number of Weighted Weighted Unvested as of January 1, 2020 469,014 $ 34.52 Granted 398,207 39.86 Vested (409,602) 37.61 Forfeited (34,151) 29.27 Unvested at December 31, 2020 423,468 37.09 0.95 Performance-based Awards During 2020, 2019 and 2018, OMH awarded certain executives performance-based awards that may be earned based on the financial performance of OMH. These awards are subject to the achievement of performance goals during a one-year period or a cumulative three-year period. The awards are considered earned after the attainment of the performance goal, which occurs after the performance period when results have been evaluated and approved by the committee of the OMH Board of Directors, which oversees OMH's compensation programs (the "Compensation Committee"), and vest according to their certain terms and conditions. The fair value for all performance-based awards is based on the closing market price of OMH's stock on the date of the award. Expense for performance-based awards is recognized over the requisite service period when it is probable that the performance goals will be achieved and is based on the total number of units expected to vest. Expense for awards with graded vesting is recognized under the accelerated method, whereby each vesting is treated as a separate award with expense for each vesting recognized ratably over the requisite service period. If minimum targets are not achieved by the end of the respective performance periods, all unvested shares related to those targets will be forfeited and canceled, and all expense recognized to that date is reversed. The weighted average grant date fair value of performance-based awards issued in 2020, 2019, and 2018 was $42.86, $31.86, and $24.98, respectively. The total fair value of performance-based awards that vested was immaterial during 2020, 2019, and 2018. The following table summarizes the performance-based stock activity and related information for the Omnibus Plan for 2020: Number of Weighted Weighted Unvested as of January 1, 2020 190,614 $ 31.05 Granted 127,935 42.86 Vested (3,250) 30.00 Forfeited (24,574) 31.40 Unvested at December 31, 2020 290,725 36.23 1.61 Cash-settled Stock-based Awards OMH has granted cash-settled stock-based awards to certain executives. These awards are granted with vesting conditions relating to the trading price of OMH's common stock and the portion of OMH's common stock owned by stockholders other than the Apollo-Värde Group, and certain other terms and conditions. The awards provide for the right to accrue cash dividend equivalents. Upon achievement, these awards would be settled in cash. The grant date fair value of the cash-settled stock-based awards was zero because the satisfaction of the required event-based performance conditions were not considered probable as of the grant dates. Vesting of the cash-settled stock-based awards was not considered probable as of December 31, 2020. INCENTIVE UNITS SFH Incentive Units In connection with the sale of OMH's common stock by SFH in 2018, as described in Note 1 of the Notes to the Consolidated Financial Statements, certain specified thresholds were satisfied. In accordance with ASC 710, Compensation-General , we recorded non-cash incentive compensation expense of $106 million related to the Apollo-Värde Transaction and $4 million related to the AIG Share Sale Transaction with a capital contribution offset. Under both of these transactions, the impacts to the Company were non-cash, equity neutral, and not tax deductible. No expense was recognized for these awards during 2020 or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8. Segment Information At December 31, 2020, Consumer and Insurance (“C&amp;I”) is our only reportable segment. The remaining components (which we refer to as “Other”) consist of our liquidating SpringCastle Portfolio servicing activity and our non-originating legacy operations, which primarily include our liquidating real estate loans. The accounting policies of the C&amp;I segment are the same as those disclosed in Note 3, except as described below. Due to the nature of the OneMain Acquisition and the Fortress Acquisition, we applied purchase accounting. However, we report the operating results of C&amp;I and Other using the Segment Accounting Basis, which (i) reflects our allocation methodologies for interest expense and operating costs, and (ii) excludes the impact of applying purchase accounting. We allocate revenues and expenses on a Segment Accounting Basis to the C&amp;I segment and Other using the following methodologies: Interest income Directly correlated to C&amp;I segment and Other. Interest expense C&amp;I and Other - The Company has secured and unsecured debt. The Company first allocates interest expense to its C&amp;I segment based on actual expense for secured debt. Interest expense for unsecured debt is recorded to the C&amp;I segment using a weighted average interest rate applied to allocated average unsecured debt. Total average unsecured debt is allocated as follows: l Other - at 100% of asset base. (Asset base represents the average net finance receivables including finance receivables held for sale); and l C&amp;I - receives remainder of unallocated average debt. Provision for finance receivable losses Directly correlated to the C&amp;I segment and Other. Other revenues Directly correlated to the C&amp;I segment and Other. Other expenses Salaries and benefits - Directly correlated to C&amp;I segment and Other. Other salaries and benefits not directly correlated with the C&amp;I segment and Other are allocated based on services provided. Other operating expenses - Directly correlated to the C&amp;I segment and Other. Other operating expenses not directly correlated to the C&amp;I segment and Other are allocated based on services provided. Insurance policy benefits and claims - Directly correlated to the C&amp;I segment. Acquisition-related transaction and integration expenses - Consist of: (i) acquisition-related transaction and integration costs related to the OneMain Acquisition, including legal and other professional fees, which we primarily report in Other, as these are costs related to acquiring the business as opposed to operating the business; (ii) software termination costs, which are allocated to Consumer and Insurance; and (iii) incentive compensation incurred above and beyond expected cost from acquiring and retaining talent in relation to the OneMain Acquisition, which are allocated to C&amp;I segment and Other based on services provided. The "Segment to GAAP Adjustment” column in the following tables primarily consists of: • Interest income - reverses the impact of premiums/discounts on purchased finance receivables and the interest income recognition under guidance in ASC 310-20, Nonrefundable Fees and Other Costs , and ASC 310-30, Loans and Debt Securities Acquired with Deteriorated Credit Quality , prior to the adoption of ASU 2016-13 on January 1, 2020, and reestablishes interest income recognition on a historical cost basis; • Interest expense - reverses the impact of premiums/discounts on acquired long-term debt and reestablishes interest expense recognition on a historical cost basis; • Provision for finance receivable losses - reverses the impact of providing an allowance for finance receivable losses upon acquisition and reestablishes the allowance on a historical cost basis leveraging historical TDR receivables and reverses the impact of recognition of net charge-offs on purchased credit impaired finance receivables, prior to the adoption of ASU 2016-13 on January 1, 2020, and reestablishes the net charge-offs on a historical cost basis; • Other revenues - reestablishes the historical cost basis of mark-to-market adjustments on finance receivables held for sale and on realized gains/losses associated with our investment portfolio; • Other expenses - reestablishes expenses on a historical cost basis by reversing the impact of amortization from acquired intangible assets, including amortization of other historical deferred costs and the amortization of purchased software assets on a historical cost basis; and • Assets - revalues assets based on their fair values at the effective date of the OneMain Acquisition and the Fortress Acquisition. The following tables present information about C&amp;I and Other, as well as reconciliations to the consolidated financial statement amounts. (dollars in millions) Consumer Other Segment to Consolidated At or for the Year Ended December 31, 2020 Interest income $ 4,353 $ 6 $ 9 $ 4,368 Interest expense 1,007 4 16 1,027 Provision for finance receivable losses 1,313 — 6 1,319 Net interest income after provision for finance receivable losses 2,033 2 (13) 2,022 Other revenues 515 13 (2) 526 Other expenses 1,527 24 20 1,571 Income (loss) before income tax expense (benefit) $ 1,021 $ (9) $ (35) $ 977 Assets $ 20,376 $ 57 $ 2,038 $ 22,471 At or for the Year Ended December 31, 2019 Interest income $ 4,114 $ 9 $ 4 $ 4,127 Interest expense 947 5 18 970 Provision for finance receivable losses 1,105 — 24 1,129 Net interest income after provision for finance receivable losses 2,062 4 (38) 2,028 Other revenues * 600 32 (10) 622 Other expenses 1,494 39 19 1,552 Income (loss) before income tax expense (benefit) $ 1,168 $ (3) $ (67) $ 1,098 Assets $ 20,705 $ 77 $ 2,035 $ 22,817 At or for the Year Ended December 31, 2018 Interest income $ 3,677 $ 17 $ (36) $ 3,658 Interest expense 844 17 14 875 Provision for finance receivables losses 1,047 (5) 6 1,048 Net interest income after provision for finance receivable losses 1,786 5 (56) 1,735 Other revenues * 495 27 52 574 Other expenses 1,494 163 28 1,685 Income (loss) before income tax expense (benefit) $ 787 $ (131) $ (32) $ 624 Assets $ 17,893 $ 120 $ 2,077 $ 20,090 * Other revenues in Other include the gains on the February 2019 Real Estate Loan Sale and the December 2018 Real Estate Loan Sale, as well as the impairment adjustments on the remaining loans in held for sale in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9. 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traded over-the-counter, or is new to the market and not yet established, the characteristics specific to the transaction, and general market conditions. See Note 3 for a discussion of the accounting policies related to fair value measurements, which includes the valuation process and the inputs used to develop our fair value measurements. 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December 31, 2020 Assets Cash and cash equivalents $ 2,255 $ 17 $ — $ 2,272 $ 2,272 Investment securities 44 1,870 8 1,922 1,922 Net finance receivables, less allowance for finance receivable losses — — 18,629 18,629 15,815 Restricted cash and restricted cash equivalents 451 — — 451 451 Other assets * — 2 60 62 62 Liabilities Long-term debt $ — $ 19,426 $ — $ 19,426 $ 17,800 December 31, 2019 Assets Cash and cash equivalents $ 1,159 $ 68 $ — $ 1,227 $ 1,227 Investment securities 45 1,835 4 1,884 1,884 Net finance receivables, less allowance for finance receivable losses — — 19,319 19,319 17,560 Restricted cash and restricted cash equivalents 405 — — 405 405 Other assets * — — 84 84 74 Liabilities Long-term debt $ — $ 18,509 $ — $ 18,509 $ 17,212 * Other assets at December 31, 2020 and December 31, 2019 primarily consists of finance receivables held for sale.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December 31, 2020 Assets Cash equivalents in mutual funds $ 2,018 $ — $ — $ 2,018 Cash equivalents in securities — 17 — 17 Investment securities: Available-for-sale securities U.S. government and government sponsored entities — 12 — 12 Obligations of states, municipalities, and political subdivisions — 92 — 92 Commercial paper — 28 — 28 Non-U.S. government and government sponsored entities — 146 — 146 Corporate debt 5 1,207 6 1,218 RMBS — 215 — 215 CMBS — 58 — 58 CDO/ABS — 78 — 78 Total available-for-sale securities 5 1,836 6 1,847 Other securities Bonds: Non-U.S. government and government sponsored entities — 1 — 1 Corporate debt — 16 1 17 CDO/ABS — 17 — 17 Total bonds — 34 1 35 Preferred stock 13 — — 13 Common stock 26 — 1 27 Total other securities 39 34 2 75 Total investment securities 44 1,870 8 1,922 Restricted cash equivalents in mutual funds 441 — — 441 Total $ 2,503 $ 1,887 $ 8 $ 4,398 Fair Value Measurements Using Total Carried At Fair Value (dollars in millions) Level 1 Level 2 Level 3 December 31, 2019 Assets Cash equivalents in mutual funds $ 775 $ — $ — $ 775 Cash equivalents in securities — 68 — 68 Investment securities: Available-for-sale securities U.S. government and government sponsored entities — 11 — 11 Obligations of states, municipalities, and political subdivisions — 92 — 92 Certificates of deposit and commercial paper — 91 — 91 Non-U.S. government and government sponsored entities — 147 — 147 Corporate debt 5 1,093 — 1,098 RMBS — 217 — 217 CMBS — 57 — 57 CDO/ABS — 85 — 85 Total available-for-sale securities 5 1,793 — 1,798 Other securities Bonds: Non-U.S. government and government sponsored entities — 1 — 1 Corporate debt — 23 1 24 RMBS — 1 — 1 CDO/ABS — 12 2 14 Total bonds — 37 3 40 Preferred stock 14 5 — 19 Common stock 26 — — 26 Other long-term investments — — 1 1 Total other securities 40 42 4 86 Total investment securities 45 1,835 4 1,884 Restricted cash equivalents in mutual funds 403 — — 403 Total $ 1,223 $ 1,903 $ 4 $ 3,130 Due to the insignificant activity within the Level 3 assets during 2020 and 2019, we have omitted the additional disclosures relating to the changes in Level 3 assets measured at fair value on a recurring basis and the quantitative information about Level 3 unobservable inputs. FAIR VALUE MEASUREMENTS — NON-RECURRING BASIS We measure the fair value of certain assets on a non-recurring basis when events or changes in circumstances indicate that the carrying amount of the asset may not be recoverable. Net impairment charges recorded on assets measured at fair value on a non-recurring basis were immaterial during 2020 and 2019. FAIR VALUE MEASUREMENTS — VALUATION METHODOLOGIES AND ASSUMPTIONS We use the following methods and assumptions to estimate fair value. Cash and Cash Equivalents Cash equivalents in mutual funds include positions in money market funds with weighted average maturity of less than 90 days. Money market funds are reported at their current carrying value, which approximates fair value due to the short-term nature of these instruments and are categorized as Level 1 within the fair value table. Cash equivalents in securities includes highly liquid investments with a maturity of less than 90 days at purchase. The carrying amount of these cash equivalents approximates fair value due to the short time between the purchase and expected maturity of these securities. Cash equivalents in securities are categorized as Level 2 within the fair value table. Restricted Cash and Restricted Cash Equivalents The carrying amount of restricted cash and restricted cash equivalents approximates fair value. Investment Securities We utilize third-party valuation service providers to measure the fair value of our investment securities, which are classified as available-for-sale or other securities and consist primarily of bonds. Whenever available, we obtain quoted prices in active markets for identical assets at the balance sheet date to measure investment securities at fair value. We generally obtain market price data from exchange or dealer markets. 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composite ratings, bid-ask spread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 We elect the fair value option for investment securities that are deemed to incorporate an embedded derivative and for which it is impracticable for us to isolate and/or value the derivative. The fair value of certain investment securities is based on the amortized cost, which is assumed to approximate fair value. Finance Receivables The fair value of net finance receivables, less allowance for finance receivable losses, is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limitations in the valuation methodologies we employed, and changes in the underlying assumptions used could significantly affect the results of current or future values. Long-term Debt 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We record at fair value long-term debt issuances that are deemed to incorporate an embedded derivative and for which it is impracticable for us to isolate and/or value the derivative. At December 31, 2020, we had no debt carried at fair value under the fair value option. We estimate the fair values associated with variable rate revolving lines of credit to be equal to p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20. Selected Quarterly Financial Data (Unaudited) OMH's selected quarterly financial data for 2020 was as follows: (dollars in millions, except per share amounts) Fourth Third Second First Interest income $ 1,096 $ 1,089 $ 1,077 $ 1,106 Interest expense 246 255 271 255 Provision for finance receivable losses 134 231 423 531 Net interest income after provision 716 603 383 320 Other revenues 137 101 148 141 Other expenses 377 363 413 418 Income before income taxes 476 341 118 43 Income taxes 117 91 29 11 Net income $ 359 $ 250 $ 89 $ 32 Earnings per share: Basic $ 2.67 $ 1.86 $ 0.66 $ 0.24 Diluted 2.67 1.86 0.66 0.24 Note: Year-to-Date may not sum due to rounding OMH's selected quarterly financial data for 2019 was as follows: (dollars in millions, except per share amounts) Fourth Third Second First Interest income $ 1,107 $ 1,065 $ 1,000 $ 956 Interest expense 252 244 238 236 Provision for finance receivable losses 293 282 268 286 Net interest income after provision 562 539 494 434 Other revenues 162 156 156 148 Other expenses 380 398 394 380 Income before income taxes 344 297 256 202 Income taxes 83 49 62 50 Net income $ 261 $ 248 $ 194 $ 152 Earnings per share: Basic $ 1.92 $ 1.82 $ 1.43 $ 1.12 Diluted 1.91 1.82 1.42 1.11 Note: Year-to-Date may not sum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We prepared our consolidated financial statements using generally accepted accounting principles in the United States of America ("GAAP"). The statements include the accounts of OMH, its subsidiaries (all of which are wholly-owned),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20 presentation, we reclassified certain items in prior periods of our consolidated financial statements.</t>
        </is>
      </c>
    </row>
    <row r="5">
      <c r="A5" s="4" t="inlineStr">
        <is>
          <t>Operating Segment</t>
        </is>
      </c>
      <c r="B5" s="4" t="inlineStr">
        <is>
          <t>Operating Segment At December 31, 2020, Consumer and Insurance (“C&amp;I”) is our only reportable segment. The remaining components (which we refer to as “Other”) consist of our liquidating SpringCastle Portfolio servicing activity and our non-originating legacy operations, which primarily include our liquidating real estate loans.</t>
        </is>
      </c>
    </row>
    <row r="6">
      <c r="A6" s="4" t="inlineStr">
        <is>
          <t>Finance Receivables and Finance Receivable Revenue Recognition</t>
        </is>
      </c>
      <c r="B6" s="4" t="inlineStr">
        <is>
          <t>Finance Receivables Generally, we classify finance receivables as held for investment based on management’s intent at the time of origination. We determine classification on a loan-by-loan basis. We classify finance receivables as held for investment due to our ability and intent to hold them until their contractual maturities. We carry finance receivables at amortized cost which includes accrued finance charges, net unamortized deferred origination costs and unamortized points and fees, unamortized net premiums and discounts on purchased finance receivables, and unamortized finance charges on precomputed receivables. We include the cash flows from finance receivables held for investment in the consolidated statements of cash flows as investing activities, except for collections of interest, which we include as cash flows from opera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 Finance Receivable Revenue Recognition We recognize finance charges as revenue on the accrual basis using the interest method, which we report in interest income. We amortize premiums or accrete discounts on finance receivables as an adjustment to finance charge income using the interest method and contractual cash flows. We defer the costs to originate certain finance receivables and the revenue from nonrefundable points and fees on loans and amortize them as an adjustment to finance charge income using the interest method. We stop accruing finance charges when four payments (approximately 90 days) become contractually past due for personal loans. We reverse finance charge amounts previously accrued upon suspension of accrual of finance charges. For certain finance receivables that had a carrying value that included a purchase premium or discount, we stop accreting the premium or discount at the time we stop accruing finance charges. We do not reverse accretion of premium or discount that was previously recognized. 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t>
        </is>
      </c>
    </row>
    <row r="7">
      <c r="A7" s="4" t="inlineStr">
        <is>
          <t>Troubled Debt Restructured Finance Receivables</t>
        </is>
      </c>
      <c r="B7" s="4" t="inlineStr">
        <is>
          <t>Troubled Debt Restructured Finance Receivables We make modifications to our personal loans to assist borrowers who are experiencing financial difficulty, are in bankruptcy or are participating in a consumer credit counseling arrangement. When we modify a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effectiv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defer or forgive past due interest or forgive principal. Additionally, as part of the modification, we may require trial payments. If the account is delinquent at the time of modification, the account is generally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 We recognize the contractual interest portion of payments received on nonaccrual finance receivables as finance charges at the time of receipt. TDR finance receivables that are placed on nonaccrual status remain on nonaccrual status until the past due status on the individual finance receivable improves to the point that the finance receivable no longer meets our policy for nonaccrual.</t>
        </is>
      </c>
    </row>
    <row r="8">
      <c r="A8" s="4" t="inlineStr">
        <is>
          <t>Allowance for Finance Receivable Losses</t>
        </is>
      </c>
      <c r="B8" s="4" t="inlineStr">
        <is>
          <t>Allowance for Finance Receivable Losses We establish the allowance for finance receivable losses through the provision for finance receivable losses. We evaluate our finance receivable portfolio by level of contractual delinquency in the portfolio, specifically in the late stage delinquency buckets and inclusive of the migration of the loans through the delinquency buckets. Our finance receivables consist of a large number of relatively small, homogeneous accounts. We evaluate our finance receivables for impairment as pools. None of our accounts are large enough to warrant individual evaluation for impairment. We estimate the allowance for finance receivable losses primarily on historical loss experience using a cumulative loss model applied to our finance receivable portfolios. Our gross credit loss expectation is offset by the estimate of future recoveries using historical recovery curves. Our finance receivables are primarily segmented in the loss model by contractual delinquency status. Other attributes in the model include collateral mix and recent credit score. To estimate the gross credit losses, the model utilizes a roll rate matrix to project the first 12 months of losses and historical cohort performance to project the expected losses over the remaining term. Our methodology relies on historical loss experience to forecast the corresponding future outcomes. These patterns are then applied to the current portfolio to obtain an estimate of future losses. We also consider key economic trends including unemployment rates and bankruptcy filings. Forecasted macroeconomic conditions extend to our reasonable and supportable forecast period and revert to a historical average. No new volume is assumed. Renewals are a significant piece of our new volume and are considered a terminal event of the previous loan. We have elected not to measure an allowance on accrued finance charges as it is our policy to reverse finance charge amounts previously accrued after four contractual payments become past due. Management exercises its judgment when determining the amount of allowance for finance receivable losses. Our judgment is based on quantitative analyses, qualitative factors, such as recent portfolio, industry, and other economic trends, and experience in the consumer finance industry. We adjust the amounts determined by our model for management’s estimate of the effects of model imprecision which include but are not limited to, any changes to underwriting criteria and portfolio seasoning. We generally charge off to the allowance for finance receivable losses personal loans that are beyond seven payments (approximately 180 days) past due. Generally, we start repossession of the titled personal property when the customer becomes two payments (approximately 30 days) past due and may charge-off prior to the account becoming seven payments (approximately 180 days) past due. Generally, we charge-off loans with bankruptcy filings at the earlier of notice of discharge or when the customer becomes seven payments past due. We infrequently extend the charge-off period for individual personal loan accounts when, in our opinion, such treatment is warranted and consistent with our credit risk policies. We may renew delinquent secured or unsecured personal loan accounts if the customer meets current underwriting criteria and it does not appear that the cause of past delinquency will affect the customer’s ability to repay the renewed loan. We subject all renewals to the same credit risk underwriting process as we would a new application for credit. For our personal loans, we may offer those customers whose accounts are in good standing the opportunity of a deferment, which extends the term of an account. We may extend this offer to customers when they are experiencing higher than normal personal expenses. However, we may offer a deferment to a delinquent customer who is experiencing a temporary financial problem. The account must be current after granting the deferment. To evaluate whether a borrower’s financial difficulties are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not temporary, we will not grant deferment, and the loans may continue to age until they are charged off. We generally limit a customer to two deferments in a rolling twelve month period unless we determine that an exception is warranted and is consistent with our credit risk policies. Additionally, for borrowers that do not meet the qualifications of a deferment, we may also offer a cure agreement, settlement or a loan modification. We also establish reserves for TDR finance receivables, which are included in our allowance for finance receivable losses. The allowance for finance receivable losses related to our TDR finance receivables represents 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to estimate these expected cash flows are prepayment speeds, default rates, and loss severity rates.</t>
        </is>
      </c>
    </row>
    <row r="9">
      <c r="A9" s="4" t="inlineStr">
        <is>
          <t>Goodwill</t>
        </is>
      </c>
      <c r="B9" s="4" t="inlineStr">
        <is>
          <t>Goodwill Goodwill represents the amount of purchase price over the fair value of net assets we acquired in connection with the OneMain Acquisition. We test goodwill for potential impairment annually as of October 1 of each year and whenever events occur or circumstances change that would more likely than not reduce the fair value of our reporting unit below its carrying amount. We first complete a qualitative assessment to determine whether it is necessary to perform a quantitative impairment test. If the qualitative assessment indicates that it is more likely than not that the reporting unit’s fair value is less than its carrying amount, we proceed with the quantitative impairment test. When necessary, the fair value of the reporting unit is calculated utilizing the income approach, which uses prospective financial information of the reporting unit discounted at a rate we estimate a market participant would use.</t>
        </is>
      </c>
    </row>
    <row r="10">
      <c r="A10" s="4" t="inlineStr">
        <is>
          <t>Intangible Assets other than Goodwill</t>
        </is>
      </c>
      <c r="B10" s="4" t="inlineStr">
        <is>
          <t>Intangible Assets other than Goodwill At the time we initially recognize intangible assets, a determination is made with regard to each asset as it relates to its useful life. We have determined that each of our intangible assets has a finite useful life with the exception of the OneMain trade name, insurance licenses, lending licenses and certain domain names, which we have determined to have indefinite lives. For intangible assets with a finite useful life, we review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For indefinite-lived intangible assets, we review for impairment at least annually and whenever events occur or circumstances change that would indicate the assets are more likely than not to be impaired. We first complete an annual qualitative assessment to determine whether it is necessary to perform a quantitative impairment test.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t>
        </is>
      </c>
    </row>
    <row r="11">
      <c r="A11" s="4" t="inlineStr">
        <is>
          <t>Leases</t>
        </is>
      </c>
      <c r="B11" s="4" t="inlineStr">
        <is>
          <t>Leases All our leases are classified as operating leases, and we are the lessee or sublessor in all our lease arrangements. At inception of an arrangement, we determine if a lease exists. At lease commencement date, we recognize right-of-use assets and lease liabilities measured at the present value of lease payments over the lease term. Right-of-use assets represent our right to use an underlying asset for the lease term and lease liabilities represent our obligation to make lease payments arising from the lease. Since our operating leases do not provide an implicit rate, we utilize the best available information to determine our incremental borrowing rate, which is used to calculate the present value of lease payments. The right-of-use asset also includes any prepaid fixed lease payments and excludes lease incentives. Options to extend or terminate a lease may be included in our lease arrangements. We reflect the renewal or termination option in the right-of-use asset and lease liability when it is reasonably certain that we will exercise those options. In the normal course of business, we will renew leases that expire or replace them with leases on other properties. We have elected the practical expedient to treat both the lease component and non-lease component for our leased office space portfolio as a single lease component. Operating lease costs for lease payments are recognized on a straight-line basis over the lease term and are included in “Other operating expenses” in our consolidated statement of operations. In addition to rent, we pay taxes, insurance, and maintenance expenses under certain leases as variable lease payments. The lease right-of-use assets are included in “ Other assets Other liabilities</t>
        </is>
      </c>
    </row>
    <row r="12">
      <c r="A12" s="4" t="inlineStr">
        <is>
          <t>Insurance Premiums</t>
        </is>
      </c>
      <c r="B12" s="4" t="inlineStr">
        <is>
          <t>Insurance Premiums We recognize revenue for short-duration contracts over the related contract period. Short-duration contracts primarily consist of credit life, credit disability, credit involuntary unemployment insurance, and collateral protection policies. We defer single premium credit insurance premiums from affiliate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memberment, and disability income protection. For single premium long-duration contracts, a liability is accrued, which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optional products as other revenue when earned. We may finance certain insurance products offered to our customers as part of finance receivables. In such cases, unearned premiums and certain unpaid claim liabilities related to our borrowers are netted and classified as contra-assets in net finance receivables in the consolidated balance sheets. The insurance premium is included as an operating cash inflow and the financing of the insurance premium is included as part of the finance receivable as an investing cash flow in the consolidated statements of cash flows.</t>
        </is>
      </c>
    </row>
    <row r="13">
      <c r="A13" s="4" t="inlineStr">
        <is>
          <t>Policy and Claim Reserves</t>
        </is>
      </c>
      <c r="B13" s="4" t="inlineStr">
        <is>
          <t>Policy and Claim Reserves Policy reserves for credit life, credit disability, credit involuntary unemployment, and collateral protection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imates of the amounts expected to be recovered from reinsurers on insurance claims and policyholder liabilities.</t>
        </is>
      </c>
    </row>
    <row r="14">
      <c r="A14" s="4" t="inlineStr">
        <is>
          <t>Insurance Policy Acquisition Costs</t>
        </is>
      </c>
      <c r="B14" s="4" t="inlineStr">
        <is>
          <t>Insurance Policy Acquisition Costs We defer insurance policy acquisition costs (primarily commissions, reinsurance fees, and premium taxes). We include deferred policy acquisition costs in other assets and amortize these costs over the terms of the related policies, whether directly written or reinsured.</t>
        </is>
      </c>
    </row>
    <row r="15">
      <c r="A15" s="4" t="inlineStr">
        <is>
          <t>Investment Securities</t>
        </is>
      </c>
      <c r="B15" s="4" t="inlineStr">
        <is>
          <t>Investment Securities We generally classify our investment securities as available-for-sale or other, depending on management’s intent. Other securities primarily consist of equity securities and those securities for which the fair value option was elected. Our investment securities classified as available-for-sale are recorded at fair value. We adjust related balance sheet accounts to reflect the current fair value of investment securities and record the adjustment, net of tax, in accumulated other comprehensive income or loss in shareholders’ equity. We record interest receivable on investment securities in other assets. Under the fair value option, we may elect to measure at fair value, financial assets that are not otherwise required to be carried at fair value. We elect the fair value option for available-for-sale securities that are deemed to incorporate an embedded derivative and for which it is impracticable for us to isolate and/or value the derivative. We recognize any changes in fair value in investment revenues. We classify our investment securities in the fair value hierarchy framework based on the observability of inputs. Inputs to the valuation techniques are described as being either observable (Level 1 or 2) or unobservable (Level 3) assumptions (as further described in “Fair Value Measurements” below) that market participants would use in pricing an asset or liability.</t>
        </is>
      </c>
    </row>
    <row r="16">
      <c r="A16" s="4" t="inlineStr">
        <is>
          <t>Impairments on Investment Securities</t>
        </is>
      </c>
      <c r="B16" s="4" t="inlineStr">
        <is>
          <t>Impairments on Investment Securities We evaluate our available-for-sale securities on an individual basis to identify any instances where the fair value of the investment security is below its amortized cost. For these securities, we then evaluate whether an impairment exists if any of the following conditions are present: • we intend to sell the security; • it is more likely than not that we will be required to sell the security before recovery of its amortized cost basis; or • we do not expect to recover the security’s entire amortized cost basis (even if we do not intend to sell the security). If we intend to sell an impaired investment security or we will likely be required to sell the security before recovery of its amortized cost basis less any current period credit loss, we recognize the impairment as a direct write-down in investment revenues equal to the difference between the investment security’s amortized cost and its fair value at the balance sheet date. Once the impairment is recorded, we adjust the investment security to a new amortized cost basis equal to the previous amortized cost basis less the impairment write-down recognized in the current period. In determining whether a credit loss exists, we compare our best estimate of the present value of the cash flows expected to be collected from the security to the amortized cost basis of the security. If the present value of cash flows expected to be collected is less than the amortized cost basis of the security, a credit loss exists and an allowance for credit losses is recorded, not to exceed the total unrealized loss on the security. The cash flows expected to be collected are determined by assessing all available information, including issuer default rate, ratings changes and adverse conditions related to the industry sector, financial condition of issuer, credit enhancements, collateral default rates, and other relevant criteria. Management considers factors such as our investment strategy, liquidity requirements, overall business plans, and recovery periods for securities in previous periods of broad market declines. If a credit loss exists with respect to an investment in a security (i.e., we do not expect to recover the entire amortized cost basis of the security), we would be unable to assert that we will recover our amortized cost basis even if we do not intend to sell the security. Therefore, in these situations, a credit impairment is considered to have occurred. If a credit impairment exists, but we do not intend to sell the security and we will likely not be required to sell the security before recovery of its amortized cost basis less any current period credit loss, the impairment is bifurcated as: (i) the estimated amount relating to credit loss; and (ii) the amount relating to non-credit related factors. We recognize the estimated credit loss as an allowance on the balance sheet in investment securities, with a corresponding loss in investment revenues, and the non-credit loss amount in accumulated other comprehensive income or loss. For investment securities in which a credit impairment was recorded through an allowance, we record subsequent increases and decreases in the allowance for credit losses as credit loss expense or reversal of credit loss expense in investment revenues. We will not reverse a previously recorded allowance to an amount below zero. We recognize subsequent increases and decreases in the fair value of our available-for-sale securities from non-credit related factors in accumulated other comprehensive income or loss.</t>
        </is>
      </c>
    </row>
    <row r="17">
      <c r="A17" s="4" t="inlineStr">
        <is>
          <t>Investment Revenue Recognition</t>
        </is>
      </c>
      <c r="B17" s="4" t="inlineStr">
        <is>
          <t>Investment Revenue Recognition We recognize interest on interest bearing fixed-maturity investment securities as revenue on the accrual basis. We amortize any premiums or accrete any discounts as a revenue adjustment using the interest method. We stop accruing interest revenue when the collection of interest becomes uncertain. We record dividends on equity securities as revenue on ex-dividend dates. We recognize income on mortgage-backed and asset-backed securities as revenue using an effective yield based on estimated prepayments of the underlying collateral. If actual prepayments differ from estimated prepayments, we calculate a new effective yield and adjust the net investment in the security accordingly. We record the adjustment, along with all investment securities revenue, in investment revenues. We specifically identify realized gains and losses on investment securities and include them in investment revenues.</t>
        </is>
      </c>
    </row>
    <row r="18">
      <c r="A18" s="4" t="inlineStr">
        <is>
          <t>Variable Interest Entities</t>
        </is>
      </c>
      <c r="B18" s="4" t="inlineStr">
        <is>
          <t>Variable Interest Entities An entity is a VIE if the entity does not have sufficient equity at risk for the entity to finance its activities without additional financial support or has equity investors who lack the characteristics of a controlling financial interest. A VIE is consolidated into the financial statements of its primary beneficiary. When we have a variable interest in a VIE, we qualitatively assess whether we have a controlling financial interest in the entity and, if so, whether we are the primary beneficiary. In applying the qualitative assessment to identify the primary beneficiary of a VIE, we are determined to have a controlling financial interest if we have (i) the power to direct the activities that most significantly impact the economic performance of the VIE, and (ii) the obligation to absorb losses or the right to receive benefits that could potentially be significant to the VIE. We consider the VIE’s purpose and design, including the risks that the entity was designed to create and pass through to its variable interest holders. We continually reassess the VIE’s primary beneficiary and whether we have acquired or divested the power to direct the activities of the VIE through changes in governing documents or other circumstances.</t>
        </is>
      </c>
    </row>
    <row r="19">
      <c r="A19" s="4" t="inlineStr">
        <is>
          <t>Cash and Cash Equivalents</t>
        </is>
      </c>
      <c r="B19" s="4" t="inlineStr">
        <is>
          <t>Cash and Cash Equivalents We consider unrestricted cash on hand and short-term investments having maturity dates within three months of their date of acquisition to be cash and cash equivalents. We typically maintain cash in financial institutions in excess of the Federal Deposit Insurance Corporation’s insurance limits. We evaluate the creditworthiness of these financial institutions in determining the risk associated with these cash balances. We do not believe that the Company is exposed to any significant credit risk on these accounts and have not experienced any losses in such accounts.</t>
        </is>
      </c>
    </row>
    <row r="20">
      <c r="A20" s="4" t="inlineStr">
        <is>
          <t>Restricted Cash and Cash Equivalents</t>
        </is>
      </c>
      <c r="B20" s="4" t="inlineStr">
        <is>
          <t>Restricted Cash and Cash Equivalents We include funds to be used for future debt payments relating to our securitization transactions, insurance regulatory deposits and reinsurance trusts with third parties, in each case , in restricted cash and cash equivalents.</t>
        </is>
      </c>
    </row>
    <row r="21">
      <c r="A21" s="4" t="inlineStr">
        <is>
          <t>Long-term Debt</t>
        </is>
      </c>
      <c r="B21" s="4" t="inlineStr">
        <is>
          <t>Long-term Debt We generally report our long-term debt issuances at the face value of the debt instrument, which we adjust for any unaccreted discount, unamortized premium, or unamortized debt issuance costs associated with the debt. Other than securitized products, we generally accrete discounts, premiums, and debt issuance costs over the contractual life of the security using contractual payment terms. With respect to securitized products, we have elected to amortize deferred costs over the contractual life of the security. Accretion of discounts and premiums are recorded to interest expense.</t>
        </is>
      </c>
    </row>
    <row r="22">
      <c r="A22" s="4" t="inlineStr">
        <is>
          <t>Income Taxes</t>
        </is>
      </c>
      <c r="B22" s="4" t="inlineStr">
        <is>
          <t>Income Taxes We recognize income taxes using the asset and liability method. We establish deferred tax assets and liabilities for temporary differences between the financial reporting basis and the tax basis of assets and liabilities, using the tax rates expected to be in effect when the temporary differences reverse. Deferred tax assets are also recognized for tax attributes such as net operating loss carryforwards. Realization of our gross deferred tax asset depends on our ability to generate sufficient taxable income of the appropriate character within the carryforward periods of the jurisdictions in which the net operating and capital losses, deductible temporary differences and credits were generated. When we assess our ability to realize deferred tax assets, we consider all available evidence and we record valuation allowances to reduce deferred tax assets to the amounts that management conclude are more-likely-than-not to be realized. We recognize income tax benefits associated with uncertain tax positions, when, in our judgment, it is more likely than not that the position will be sustained upon examination by a taxing authority. For a tax position that meets the more likely than not recognition threshold, we initially and subsequently measure the tax benefit as the largest amount that we judge to have a greater than 50% likelihood of being realized upon ultimate settlement with the taxing authority.</t>
        </is>
      </c>
    </row>
    <row r="23">
      <c r="A23" s="4" t="inlineStr">
        <is>
          <t>Retirement Benefit Plans</t>
        </is>
      </c>
      <c r="B23" s="4" t="inlineStr">
        <is>
          <t>Retirement Benefit Plans We have funded and unfunded noncontributory defined pension plans. We recognize the net pension asset or liability, also referred to herein as the funded status of the benefit plan, in other assets or other liabilities, depending on the funded status at the end of each reporting period. We recognize the net actuarial gains or losses and prior service cost or credit that arise during the period in other comprehensive income or loss. Many of our employees are participants in our 401(k) Plan. Our contributions to the plan are charged to salaries and benefits within operating expenses.</t>
        </is>
      </c>
    </row>
    <row r="24">
      <c r="A24" s="4" t="inlineStr">
        <is>
          <t>Share-based Compensation Plans</t>
        </is>
      </c>
      <c r="B24" s="4" t="inlineStr">
        <is>
          <t>Share-based Compensation Plans We measure compensation cost for service-based and performance-based awards at estimated fair value and recognize compensation expense over the requisite service period for awards expected to vest. The estimation of awards that will ultimately vest requires judgment, and to the extent actual results or updated estimates differ from current estimates, such amounts will be recorded as a cumulative adjustment to salaries and benefits in the period estimates are revised. For service-based awards subject to graded vesting, expense is recognized under the straight-line method. Expense for performance-based awards with graded vesting is recognized under the accelerated method, whereby each vesting is treated as a separate award with expense for each vesting recognized ratably over the requisite service period.</t>
        </is>
      </c>
    </row>
    <row r="25">
      <c r="A25" s="4" t="inlineStr">
        <is>
          <t>Fair Value Measurements</t>
        </is>
      </c>
      <c r="B25" s="4" t="inlineStr">
        <is>
          <t>Fair Value Measurements Management is responsible for the determination of the fair value of our financial assets and financial liabilities and the supporting methodologies and assumptions. We employ widely accepted internal valuation models or utilize third-party valuation service providers to gather, analyze, and interpret market information and derive fair values based upon relevant methodologies and assumptions for individual instruments or pools of finance receivables. When our valuation service providers are unable to obtain sufficient market observable information upon which to estimate the fair value for a particular security, we determine fair value either by requesting brokers who are knowledgeable about these securities to provide a quote, which is generally non-binding, or by employing widely accepted internal valuation models. Our valuation process typically requires obtaining data about market transactions and other key valuation model inputs from internal or external sources and, through the use of widely accepted valuation models, provides a single fair value measurement for individual securities or pools of finance receivables. The inputs used in this process include, but are not limited to, market prices from recently completed transactions and transactions of comparable securities, interest rate yield curves, credit spreads, bid-ask spreads, currency rates, and other market-observable information as of the measurement date as well as the specific attributes of the security being valued, including its term, interest rate, credit rating, industry sector, and other issue or issuer-specific information. When market transactions or other market observable data is limited, the extent to which judgment is applied in determining fair value is greatly increased. We assess the reasonableness of individual security values received from our valuation service providers through various analytical techniques. As part of our internal price reviews, assets that fall outside a price change tolerance are sent to our third-party investment manager for further review. In addition, we may validate the reasonableness of fair values by comparing information obtained from our valuation service providers to other third-party valuation sources for selected securities. We measure and classify assets and liabilities in the consolidated balance sheets in a hierarchy for disclosure purposes consisting of three “Levels” based on the observability of inputs available in the marketplace used to measure the fair values. In general, we determine the fair value measurements classified as Level 1 based on inputs utilizing quoted prices in active markets for identical assets or liabilities that we have the ability to access. We generally obtain market price data from exchange or dealer markets. We do not adjust the quoted price for such instruments. We determine the fair value measurements classified as Level 2 based on inputs utilizing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The use of observable and unobservable inputs is further discussed in Note 19. In certain cases, the inputs we use to measure the fair value of an asset may fall into different levels of the fair value hierarchy. In such cases, we determine the level in the fair value hierarchy based on the lowest level input that is significant to the fair value measurement in its entirety. Our assessment of the significance of a particular input to the fair value measurement in its entirety requires judgment and considers factors specific to the asset or liability. Our fair value processes include controls that are designed to ensure that fair values are appropriate. Such controls include model validation, review of key model inputs, analysis of period-over-period fluctuations, and reviews by senior management.</t>
        </is>
      </c>
    </row>
    <row r="26">
      <c r="A26" s="4" t="inlineStr">
        <is>
          <t>Earnings Per Share (OMH Only)</t>
        </is>
      </c>
      <c r="B26" s="4" t="inlineStr">
        <is>
          <t>Earnings Per Share (OMH Only) Basic earnings per share is computed by dividing net income or loss by the weighted-average number of shares outstanding during each period. Diluted earnings per share is computed based on the weighted-average number of common shares plus the effect of dilutive potential common shares outstanding during the period using the treasury stock method. Dilutive potential common shares represent outstanding unvested restricted stock units and awards.</t>
        </is>
      </c>
    </row>
    <row r="27">
      <c r="A27" s="4" t="inlineStr">
        <is>
          <t>Foreign Currency Translation</t>
        </is>
      </c>
      <c r="B27" s="4" t="inlineStr">
        <is>
          <t>Foreign Currency Translation Assets and liabilities of foreign operations are translated from their functional currencies into U.S. dollars for reporting purposes using the period end spot foreign exchange rate. Revenues and expenses of foreign operations are translated monthly from their respective functional currencies into U.S. dollars at amounts that approximate weighted average exchange rates. The effects of those translation adjustments are classified in accumulated other comprehensive income (loss) on the consolidated balance sheets.</t>
        </is>
      </c>
    </row>
    <row r="28">
      <c r="A28" s="4" t="inlineStr">
        <is>
          <t>Accounting Pronouncements Recently Adopted and To Be Adopted</t>
        </is>
      </c>
      <c r="B28" s="4" t="inlineStr">
        <is>
          <t>ACCOUNTING PRONOUNCEMENTS RECENTLY ADOPTED Financial Instruments - Credit Losses In June of 2016, the FASB issued Accounting Standard Update 2016-13, Financial Instruments-Credit Losses: Measurement of Credit Losses on Financial Instruments (“ASU 2016-13”), which significantly changed the way that entities are required to measure credit losses. The new standard required that the estimated credit loss be based upon an “expected credit loss” approach rather than the “incurred loss” approach previously required. The new approach required entities to measure all expected credit losses for financial assets over their expected lives based on historical experience, current conditions, and reasonable and supportable forecasts of collectability. The expected credit loss model required earlier recognition of credit losses than the incurred loss approach. We expect ongoing changes in the allowance for finance receivable losses will be driven primarily by the growth of our loan portfolio, mix of secured and unsecured loans, credit quality, and the economic environment at that time. In addition, the Accounting Standard Update (“ASU”) developed a new accounting treatment for purchased financial assets with credit deterioration. The ASU also modified the other-than-temporary impairment model for available-for-sale debt securities by requiring companies to record an allowance for credit impairment rather than write-downs of such assets. Management has reviewed this update and other ASUs that were subsequently issued to further clarify the implementation guidance outlined in ASU 2016-13. We adopted the amendments of these ASUs as of January 1, 2020. Upon adoption, we recorded an increase to the allowance for finance receivable losses of $1.12 billion, an increase to deferred tax assets of $0.28 billion, and a corresponding one-time cumulative reduction to retained earnings, net of tax, of $0.83 billion in the consolidated balance sheet as of January 1, 2020. The adoption of this ASU, as it relates to available-for-sale debt securities, did not have a material impact on the consolidated financial statements as of January 1, 2020. As a result of the adoption of ASU 2016-13, several of our significant accounting policies have changed to reflect the requirements of the new standard. Refer to Note 3 for the Summary of Significant Accounting Policies. See Notes 5, 6, and 7 for additional information on the adoption of ASU 2016-13. ACCOUNTING PRONOUNCEMENTS TO BE ADOPTED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The amendments in this ASU become effective for the Company beginning January 1, 2023, as a result of the FASB issuing a one-year deferral of this ASU for public companies. We have a cross-functional implementation team and a project plan to ensure we comply with all the amendments in this ASU at the time of adoption. We have selected a vendor for a software solution to meet the new accounting and disclosure requirements of the ASU and continue to make progress in evaluating the potential impact of the adoption of the ASU on our consolidated financial statements. We do not believe that any other accounting pronouncements issued, but not yet effective, would have a material impact on our consolidated financial statements or disclosures, if adop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Fair Value</t>
        </is>
      </c>
      <c r="B2" s="5" t="n">
        <v>1847</v>
      </c>
      <c r="C2" s="5" t="n">
        <v>1798</v>
      </c>
    </row>
    <row r="3">
      <c r="A3" s="4" t="inlineStr">
        <is>
          <t>Investment, amortized cost basis</t>
        </is>
      </c>
      <c r="B3" s="6" t="n">
        <v>1728</v>
      </c>
      <c r="C3" s="6" t="n">
        <v>1745</v>
      </c>
    </row>
    <row r="4">
      <c r="A4" s="4" t="inlineStr">
        <is>
          <t>Net finance receivables</t>
        </is>
      </c>
      <c r="B4" s="6" t="n">
        <v>18084</v>
      </c>
      <c r="C4" s="6" t="n">
        <v>18389</v>
      </c>
    </row>
    <row r="5">
      <c r="A5" s="4" t="inlineStr">
        <is>
          <t>Financing receivable, allowance for credit loss</t>
        </is>
      </c>
      <c r="B5" s="6" t="n">
        <v>2269</v>
      </c>
      <c r="C5" s="6" t="n">
        <v>829</v>
      </c>
    </row>
    <row r="6">
      <c r="A6" s="4" t="inlineStr">
        <is>
          <t>Restricted cash and restricted cash equivalents</t>
        </is>
      </c>
      <c r="B6" s="6" t="n">
        <v>451</v>
      </c>
      <c r="C6" s="6" t="n">
        <v>405</v>
      </c>
    </row>
    <row r="7">
      <c r="A7" s="4" t="inlineStr">
        <is>
          <t>Long-term debt</t>
        </is>
      </c>
      <c r="B7" s="6" t="n">
        <v>17800</v>
      </c>
      <c r="C7" s="6" t="n">
        <v>17212</v>
      </c>
    </row>
    <row r="8">
      <c r="A8" s="4" t="inlineStr">
        <is>
          <t>Other liabilities</t>
        </is>
      </c>
      <c r="B8" s="5" t="n">
        <v>564</v>
      </c>
      <c r="C8" s="5" t="n">
        <v>592</v>
      </c>
    </row>
    <row r="9">
      <c r="A9" s="4" t="inlineStr">
        <is>
          <t>Common stock, par value (in dollars per share)</t>
        </is>
      </c>
      <c r="B9" s="7" t="n">
        <v>0.01</v>
      </c>
      <c r="C9" s="7" t="n">
        <v>0.01</v>
      </c>
    </row>
    <row r="10">
      <c r="A10" s="4" t="inlineStr">
        <is>
          <t>Common stock, shares authorized (in shares)</t>
        </is>
      </c>
      <c r="B10" s="6" t="n">
        <v>2000000000</v>
      </c>
      <c r="C10" s="6" t="n">
        <v>2000000000</v>
      </c>
    </row>
    <row r="11">
      <c r="A11" s="4" t="inlineStr">
        <is>
          <t>Common Stock, Shares issued and outstanding</t>
        </is>
      </c>
      <c r="B11" s="6" t="n">
        <v>134341724</v>
      </c>
      <c r="C11" s="6" t="n">
        <v>136101156</v>
      </c>
    </row>
    <row r="12">
      <c r="A12" s="4" t="inlineStr">
        <is>
          <t>Common stock, shares outstanding (in shares)</t>
        </is>
      </c>
      <c r="B12" s="6" t="n">
        <v>134341724</v>
      </c>
      <c r="C12" s="6" t="n">
        <v>136101156</v>
      </c>
    </row>
    <row r="13">
      <c r="A13" s="4" t="inlineStr">
        <is>
          <t>OMFC</t>
        </is>
      </c>
    </row>
    <row r="14">
      <c r="A14" s="4" t="inlineStr">
        <is>
          <t>Fair Value</t>
        </is>
      </c>
      <c r="B14" s="5" t="n">
        <v>1800</v>
      </c>
      <c r="C14" s="5" t="n">
        <v>1800</v>
      </c>
    </row>
    <row r="15">
      <c r="A15" s="4" t="inlineStr">
        <is>
          <t>Investment, amortized cost basis</t>
        </is>
      </c>
      <c r="B15" s="6" t="n">
        <v>1700</v>
      </c>
      <c r="C15" s="6" t="n">
        <v>1700</v>
      </c>
    </row>
    <row r="16">
      <c r="A16" s="4" t="inlineStr">
        <is>
          <t>Net finance receivables</t>
        </is>
      </c>
      <c r="B16" s="6" t="n">
        <v>18084</v>
      </c>
      <c r="C16" s="6" t="n">
        <v>18389</v>
      </c>
    </row>
    <row r="17">
      <c r="A17" s="4" t="inlineStr">
        <is>
          <t>Financing receivable, allowance for credit loss</t>
        </is>
      </c>
      <c r="B17" s="6" t="n">
        <v>2269</v>
      </c>
      <c r="C17" s="6" t="n">
        <v>829</v>
      </c>
    </row>
    <row r="18">
      <c r="A18" s="4" t="inlineStr">
        <is>
          <t>Restricted cash and restricted cash equivalents</t>
        </is>
      </c>
      <c r="B18" s="6" t="n">
        <v>451</v>
      </c>
      <c r="C18" s="6" t="n">
        <v>405</v>
      </c>
    </row>
    <row r="19">
      <c r="A19" s="4" t="inlineStr">
        <is>
          <t>Long-term debt</t>
        </is>
      </c>
      <c r="B19" s="6" t="n">
        <v>17800</v>
      </c>
      <c r="C19" s="6" t="n">
        <v>17212</v>
      </c>
    </row>
    <row r="20">
      <c r="A20" s="4" t="inlineStr">
        <is>
          <t>Other liabilities</t>
        </is>
      </c>
      <c r="B20" s="5" t="n">
        <v>563</v>
      </c>
      <c r="C20" s="5" t="n">
        <v>595</v>
      </c>
    </row>
    <row r="21">
      <c r="A21" s="4" t="inlineStr">
        <is>
          <t>Common stock, par value (in dollars per share)</t>
        </is>
      </c>
      <c r="B21" s="7" t="n">
        <v>0.5</v>
      </c>
      <c r="C21" s="7" t="n">
        <v>0.5</v>
      </c>
    </row>
    <row r="22">
      <c r="A22" s="4" t="inlineStr">
        <is>
          <t>Common stock, shares authorized (in shares)</t>
        </is>
      </c>
      <c r="B22" s="6" t="n">
        <v>25000000</v>
      </c>
      <c r="C22" s="6" t="n">
        <v>25000000</v>
      </c>
    </row>
    <row r="23">
      <c r="A23" s="4" t="inlineStr">
        <is>
          <t>Common Stock, Shares issued and outstanding</t>
        </is>
      </c>
      <c r="B23" s="6" t="n">
        <v>10160021</v>
      </c>
      <c r="C23" s="6" t="n">
        <v>10160021</v>
      </c>
    </row>
    <row r="24">
      <c r="A24" s="4" t="inlineStr">
        <is>
          <t>Common stock, shares outstanding (in shares)</t>
        </is>
      </c>
      <c r="B24" s="6" t="n">
        <v>10160021</v>
      </c>
      <c r="C24" s="6" t="n">
        <v>10160021</v>
      </c>
    </row>
    <row r="25">
      <c r="A25" s="4" t="inlineStr">
        <is>
          <t>Consolidated VIEs</t>
        </is>
      </c>
    </row>
    <row r="26">
      <c r="A26" s="4" t="inlineStr">
        <is>
          <t>Net finance receivables</t>
        </is>
      </c>
      <c r="B26" s="5" t="n">
        <v>8800</v>
      </c>
      <c r="C26" s="5" t="n">
        <v>8400</v>
      </c>
    </row>
    <row r="27">
      <c r="A27" s="4" t="inlineStr">
        <is>
          <t>Financing receivable, allowance for credit loss</t>
        </is>
      </c>
      <c r="B27" s="6" t="n">
        <v>1085</v>
      </c>
      <c r="C27" s="6" t="n">
        <v>340</v>
      </c>
    </row>
    <row r="28">
      <c r="A28" s="4" t="inlineStr">
        <is>
          <t>Restricted cash and restricted cash equivalents</t>
        </is>
      </c>
      <c r="B28" s="6" t="n">
        <v>441</v>
      </c>
      <c r="C28" s="6" t="n">
        <v>400</v>
      </c>
    </row>
    <row r="29">
      <c r="A29" s="4" t="inlineStr">
        <is>
          <t>Long-term debt</t>
        </is>
      </c>
      <c r="B29" s="6" t="n">
        <v>7789</v>
      </c>
      <c r="C29" s="6" t="n">
        <v>7643</v>
      </c>
    </row>
    <row r="30">
      <c r="A30" s="4" t="inlineStr">
        <is>
          <t>Other liabilities</t>
        </is>
      </c>
      <c r="B30" s="6" t="n">
        <v>15</v>
      </c>
      <c r="C30" s="6" t="n">
        <v>14</v>
      </c>
    </row>
    <row r="31">
      <c r="A31" s="4" t="inlineStr">
        <is>
          <t>Consolidated VIEs | OMFC</t>
        </is>
      </c>
    </row>
    <row r="32">
      <c r="A32" s="4" t="inlineStr">
        <is>
          <t>Net finance receivables</t>
        </is>
      </c>
      <c r="B32" s="6" t="n">
        <v>8800</v>
      </c>
      <c r="C32" s="6" t="n">
        <v>8400</v>
      </c>
    </row>
    <row r="33">
      <c r="A33" s="4" t="inlineStr">
        <is>
          <t>Financing receivable, allowance for credit loss</t>
        </is>
      </c>
      <c r="B33" s="6" t="n">
        <v>1100</v>
      </c>
      <c r="C33" s="6" t="n">
        <v>340</v>
      </c>
    </row>
    <row r="34">
      <c r="A34" s="4" t="inlineStr">
        <is>
          <t>Restricted cash and restricted cash equivalents</t>
        </is>
      </c>
      <c r="B34" s="6" t="n">
        <v>441</v>
      </c>
      <c r="C34" s="6" t="n">
        <v>400</v>
      </c>
    </row>
    <row r="35">
      <c r="A35" s="4" t="inlineStr">
        <is>
          <t>Long-term debt</t>
        </is>
      </c>
      <c r="B35" s="6" t="n">
        <v>7800</v>
      </c>
      <c r="C35" s="6" t="n">
        <v>7600</v>
      </c>
    </row>
    <row r="36">
      <c r="A36" s="4" t="inlineStr">
        <is>
          <t>Other liabilities</t>
        </is>
      </c>
      <c r="B36" s="5" t="n">
        <v>15</v>
      </c>
      <c r="C36" s="5"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OneMain Finance Corporation Results to OneMain Holdings, Inc. Results (Tables)</t>
        </is>
      </c>
      <c r="B1" s="2" t="inlineStr">
        <is>
          <t>12 Months Ended</t>
        </is>
      </c>
    </row>
    <row r="2">
      <c r="B2" s="2" t="inlineStr">
        <is>
          <t>Dec. 31, 2020</t>
        </is>
      </c>
    </row>
    <row r="3">
      <c r="A3" s="3" t="inlineStr">
        <is>
          <t>Business Combinations [Abstract]</t>
        </is>
      </c>
    </row>
    <row r="4">
      <c r="A4" s="4" t="inlineStr">
        <is>
          <t>Reconciliation of consolidated balance sheets and results of consolidated statements of operations of OMFC to OMH</t>
        </is>
      </c>
      <c r="B4" s="4" t="inlineStr">
        <is>
          <t>In addition to certain intercompany payable and receivable amounts between the entities, the following is a reconciliation of the consolidated balance sheets and results of our consolidated statements of operations of OMFC to OMH: December 31, 2020 2019 (dollars in millions) OMH OMFC Difference OMH OMFC Difference Other assets $ 1,054 $ 1,054 $ — $ 769 $ 768 $ 1 Deferred and accrued taxes 45 47 (2) 34 35 (1) Other liabilities 564 563 1 592 595 (3) Total shareholders' equity 3,441 3,440 1 4,330 4,325 5 Years Ended December 31, 2020 2019 2018 (dollars in millions) OMH OMFC Difference OMH OMFC Difference OMH OMFC Difference Interest income $ 4,368 $ 4,368 $ — $ 4,127 $ 4,127 $ — $ 3,658 $ 3,648 $ 10 Interest expense 1,027 1,027 — 970 972 (2) 875 876 (1) Provision for finance receivable losses 1,319 1,319 — 1,129 1,129 — 1,048 1,043 5 Other revenues 47 47 — 99 106 (7) 70 56 14 Salaries and benefits 756 756 — 808 808 — 917 877 40 Other operating expenses 573 573 — 559 558 1 576 577 (1) Income before income taxes 977 977 — 1,098 1,104 (6) 624 643 (19) Income taxes 247 247 — 243 246 (3) 177 182 (5) Net Income 730 730 — 855 858 (3) 447 461 (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12 Months Ended</t>
        </is>
      </c>
    </row>
    <row r="2">
      <c r="B2" s="2" t="inlineStr">
        <is>
          <t>Dec. 31, 2020</t>
        </is>
      </c>
    </row>
    <row r="3">
      <c r="A3" s="3" t="inlineStr">
        <is>
          <t>Receivables [Abstract]</t>
        </is>
      </c>
    </row>
    <row r="4">
      <c r="A4" s="4" t="inlineStr">
        <is>
          <t>Schedule of components of net finance receivables by type</t>
        </is>
      </c>
      <c r="B4" s="4" t="inlineStr">
        <is>
          <t>Components of our personal loans were as follows: (dollars in millions) December 31, 2020 2019 Gross finance receivables * $ 17,860 $ 18,195 Unearned points and fees (225) (242) Accrued finance charges 299 289 Deferred origination costs 150 147 Total $ 18,084 $ 18,389 * Gross finance receivables equal the unpaid principal balance of our personal loans. For precompute loans, unpaid principal balance is the gross contractual payments less the unaccreted balance of unearned finance charges.</t>
        </is>
      </c>
    </row>
    <row r="5">
      <c r="A5" s="4" t="inlineStr">
        <is>
          <t>Schedules of Concentration of Risk, by Risk Factor</t>
        </is>
      </c>
      <c r="B5" s="4" t="inlineStr">
        <is>
          <t>Geographic diversification of finance receivables reduces the concentration of credit risk associated with economic stresses in any one region. The largest concentrations of net finance receivables were as follows: December 31, 2020 2019* (dollars in millions) Amount Percent Amount Percent Texas $ 1,614 9 % $ 1,606 9 % California 1,196 7 1,193 6 North Carolina 1,130 6 1,217 7 Pennsylvania 1,123 6 1,097 6 Florida 1,060 6 1,025 6 Ohio 922 5 913 5 Illinois 739 4 787 4 Indiana 728 4 741 4 Georgia 712 4 748 4 Virginia 666 4 710 4 New York 580 3 573 3 Other 7,614 42 7,779 42 Total $ 18,084 100 % $ 18,389 100 % * December 31, 2019 concentrations of net finance receivables are presented in the order of December 31, 2020 state concentrations.</t>
        </is>
      </c>
    </row>
    <row r="6">
      <c r="A6" s="4" t="inlineStr">
        <is>
          <t>Summary of net finance receivables by type and by days delinquent</t>
        </is>
      </c>
      <c r="B6" s="4" t="inlineStr">
        <is>
          <t xml:space="preserve">The following is a summary of our personal loans held for investment by the year of origination and number of days delinquent, our key credit quality indicator, at December 31, 2020: (dollars in millions) 2020 2019 2018 2017 2016 Prior Total Performing Current $ 8,659 $ 5,691 $ 2,064 $ 651 $ 184 $ 106 $ 17,355 30-59 days past due 72 106 44 18 6 5 251 60-89 days past due 44 72 28 11 4 3 162 Total performing 8,775 5,869 2,136 680 194 114 17,768 Nonperforming (Nonaccrual) 90-179 days past due 62 154 59 22 8 5 310 180 days or more past due 1 3 1 1 — — 6 Total nonperforming 63 157 60 23 8 5 316 Total $ 8,838 $ 6,026 $ 2,196 $ 703 $ 202 $ 119 $ 18,084 The following is a summary of our personal loans held for investment by number of days delinquent at December 31, 2019, which is prior to the adoption of ASU 2016-13 on January 1, 2020 and continues to be reported under ASC 310, Receivables : (dollars in millions) December 31, 2019 Performing Current $ 17,550 30-59 days past due 272 60-89 days past due 181 Total performing 18,003 Nonperforming 90-179 days past due 377 180 days or more past due 9 Total nonperforming 386 Total $ 18,389 </t>
        </is>
      </c>
    </row>
    <row r="7">
      <c r="A7" s="4" t="inlineStr">
        <is>
          <t>Schedule of information regarding TDR finance receivables</t>
        </is>
      </c>
      <c r="B7" s="4" t="inlineStr">
        <is>
          <t>Information regarding TDR finance receivables were as follows: (dollars in millions) December 31, 2020 2019 Personal Loans TDR gross finance receivables $ 689 $ 655 TDR net finance receivables * 691 658 Allowance for TDR finance receivable losses 314 272 * TDR net finance receivables — TDR gross finance receivables net of unearned points and fees, accrued finance charges, and deferred origination costs.</t>
        </is>
      </c>
    </row>
    <row r="8">
      <c r="A8" s="4" t="inlineStr">
        <is>
          <t>TDR average net receivables held for investment and held for sale and finance charges recognized on TDR finance receivables held for investment and held for sale</t>
        </is>
      </c>
      <c r="B8" s="4" t="inlineStr">
        <is>
          <t xml:space="preserve">TDR average net finance receivables and finance charges recognized on TDR finance receivables for our personal loans that are held for investment and our real estate loans that are held for sale were as follows: (dollars in millions) Personal Real Estate Loans Total Year Ended December 31, 2020 TDR average net finance receivables $ 693 $ 50 $ 743 TDR finance charges recognized 50 3 53 Year Ended December 31, 2019 TDR average net finance receivables $ 550 $ 58 $ 608 TDR finance charges recognized 45 3 48 Year Ended December 31, 2018 TDR average net finance receivables $ 383 $ 130 $ 513 TDR finance charges recognized 45 7 52 </t>
        </is>
      </c>
    </row>
    <row r="9">
      <c r="A9" s="4" t="inlineStr">
        <is>
          <t>Schedule of new volume of the TDR finance receivables held for investment and held for sale</t>
        </is>
      </c>
      <c r="B9" s="4" t="inlineStr">
        <is>
          <t>Information regarding the new volume of the TDR finance receivables held for investment were as follows: (dollars in millions) 2020 2019 2018 Personal Loans Pre-modification TDR net finance receivables $ 499 $ 536 $ 377 Post-modification TDR net finance receivables: Rate reduction 312 370 289 Other * 187 166 88 Total post-modification TDR net finance receivables $ 499 $ 536 $ 377 Number of TDR accounts 66,484 78,257 57,324 * “Other” modifications primarily consist of potential principal and interest forgiveness contingent on future payment performance by the borrower under the modified terms.</t>
        </is>
      </c>
    </row>
    <row r="10">
      <c r="A10" s="4" t="inlineStr">
        <is>
          <t>Net finance receivables that were modified as TDR finance receivables defaulted within the previous 12 months nonperforming</t>
        </is>
      </c>
      <c r="B10" s="4" t="inlineStr">
        <is>
          <t>Personal loans held for investment that were modified as TDR finance receivables within the previous 12 months and for which there was a default during the period to cause the TDR finance receivables to be considered nonperforming (90 days or more past due) are reflected in the following table. (dollars in millions) Years Ended December 31, 2020 2019 2018 Personal Loans TDR net finance receivables * $ 105 $ 96 $ 64 Number of TDR accounts 15,229 14,732 9,719 * Represents the corresponding balance of TDR net finance receivables at the end of the month in which they defaul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Finance Receivable Losses (Tables)</t>
        </is>
      </c>
      <c r="B1" s="2" t="inlineStr">
        <is>
          <t>12 Months Ended</t>
        </is>
      </c>
    </row>
    <row r="2">
      <c r="B2" s="2" t="inlineStr">
        <is>
          <t>Dec. 31, 2020</t>
        </is>
      </c>
    </row>
    <row r="3">
      <c r="A3" s="3" t="inlineStr">
        <is>
          <t>Receivables [Abstract]</t>
        </is>
      </c>
    </row>
    <row r="4">
      <c r="A4" s="4" t="inlineStr">
        <is>
          <t>Schedule of changes in the allowance for finance receivable losses by finance receivable type</t>
        </is>
      </c>
      <c r="B4" s="4" t="inlineStr">
        <is>
          <t xml:space="preserve">Changes in the allowance for finance receivable losses were as follows: (dollars in millions) Personal Other Total Year Ended December 31, 2020 Balance at beginning of period $ 829 $ — $ 829 Impact of adoption of ASU 2016-13 (a) 1,118 — 1,118 Provision for finance receivable losses 1,319 — 1,319 Charge-offs (1,162) — (1,162) Recoveries 165 — 165 Balance at end of period $ 2,269 $ — $ 2,269 Year Ended December 31, 2019 Balance at beginning of period $ 731 $ — $ 731 Provision for finance receivable losses 1,129 — 1,129 Charge-offs (1,157) — (1,157) Recoveries 126 — 126 Balance at end of period $ 829 $ — $ 829 Year Ended December 31, 2018 Balance at beginning of period $ 673 $ 24 $ 697 Provision for finance receivable losses 1,050 (2) 1,048 Charge-offs (1,102) (2) (1,104) Recoveries 110 3 113 Other (b) — (23) (23) Balance at end of period $ 731 $ — $ 731 (a) As a result of the adoption of ASU 2016-13 on January 1, 2020, we recorded a one-time adjustment to the allowance for finance receivable losses. See Notes 4 and 5 for additional information on the adoption of ASU 2016-13. </t>
        </is>
      </c>
    </row>
    <row r="5">
      <c r="A5" s="4" t="inlineStr">
        <is>
          <t>Schedule of allowance for finance receivable losses and net finance receivables by type and by impairment method</t>
        </is>
      </c>
      <c r="B5" s="4" t="inlineStr">
        <is>
          <t>The allowance for finance receivable losses and net finance receivables by impairment method were as follows: (dollars in millions) December 31, 2020 2019 Allowance for finance receivable losses: Collectively evaluated for impairment $ 1,955 $ 557 Purchased credit impaired finance receivables * — — TDR finance receivables 314 272 Total $ 2,269 $ 829 Finance receivables: Collectively evaluated for impairment $ 17,393 $ 17,691 Purchased credit impaired finance receivables * — 40 TDR finance receivables 691 658 Total $ 18,084 $ 18,389 Allowance for finance receivable losses as a percentage of finance receivables 12.55 % 4.51 % * As a result of the adoption of ASU 2016-13 on January 1, 2020, the accounting for purchased credit impaired finance receivables was superseded with purchase credit deteriorated finance receivables which are collectively evaluated for impairment. See Notes 4 and 5 for additional information on the adoption of ASU 2016-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the cost/amortized cost, unrealized gains and losses, and fair value of available-for-sale securities by type</t>
        </is>
      </c>
      <c r="B4" s="4" t="inlineStr">
        <is>
          <t>Cost/amortized cost, allowance for credit losses, unrealized gains and losses, and fair value of fixed maturity available-for-sale securities by type were as follows: (dollars in millions) Cost/ Unrealized Unrealized Fair December 31, 2020* Fixed maturity available-for-sale securities: U.S. government and government sponsored entities $ 12 $ — $ — $ 12 Obligations of states, municipalities, and political subdivisions 87 5 — 92 Commercial paper 28 — — 28 Non-U.S. government and government sponsored entities 137 9 — 146 Corporate debt 1,124 95 (1) 1,218 Mortgage-backed, asset-backed, and collateralized: RMBS 208 7 — 215 CMBS 55 3 — 58 CDO/ABS 77 2 (1) 78 Total $ 1,728 $ 121 $ (2) $ 1,847 * There was no allowance for credit losses related to our investment securities as of December 31, 2020. (dollars in millions) Cost/ Unrealized Unrealized Fair December 31, 2019* Fixed maturity available-for-sale securities: U.S. government and government sponsored entities $ 11 $ — $ — $ 11 Obligations of states, municipalities, and political subdivisions 91 2 (1) 92 Commercial paper 91 — — 91 Non-U.S. government and government sponsored entities 144 3 — 147 Corporate debt 1,054 45 (1) 1,098 Mortgage-backed, asset-backed, and collateralized: RMBS 214 3 — 217 CMBS 56 1 — 57 CDO/ABS 84 1 — 85 Total $ 1,745 $ 55 $ (2) $ 1,798 * The balances reported as of December 31, 2019 are not subject to ASU 2016-13 which was adopted on January 1, 2020 and continue to be reported under ASC 320, Investments – Debt and Equity Securities .</t>
        </is>
      </c>
    </row>
    <row r="5">
      <c r="A5" s="4" t="inlineStr">
        <is>
          <t>Schedule of fair value and unrealized losses on investment securities by type and length of time in a continuous unrealized loss position</t>
        </is>
      </c>
      <c r="B5" s="4" t="inlineStr">
        <is>
          <t>Fair value and unrealized losses on available-for-sale securities by type and length of time in a continuous unrealized loss position without an allowance for credit losses were as follows: Less Than 12 Months 12 Months or Longer Total (dollars in millions) Fair Unrealized Fair Unrealized Fair Unrealized December 31, 2020 Obligations of states, municipalities, and political subdivisions $ 2 $ — $ — $ — $ 2 $ — Commercial paper 19 — — — 19 — Non-U.S. government and government sponsored entities 1 — — — 1 — Corporate debt 45 (1) 8 — 53 (1) Mortgage-backed, asset-backed, and collateralized: CMBS 8 — — — 8 — CDO/ABS 17 (1) — — 17 (1) Total $ 92 $ (2) $ 8 $ — $ 100 $ (2) December 31, 2019* U.S. government and government sponsored entities $ — $ — $ 3 $ — $ 3 $ — Obligations of states, municipalities, and political subdivisions 29 (1) 4 — 33 (1) Commercial paper 76 — — — 76 — Non-U.S. government and government sponsored entities 19 — 14 — 33 — Corporate debt 63 (1) 13 — 76 (1) Mortgage-backed, asset-backed, and collateralized: RMBS 45 — — — 45 — CMBS 15 — 7 — 22 — CDO/ABS 14 — — — 14 — Total $ 261 $ (2) $ 41 $ — $ 302 $ (2) * The balances reported as of December 31, 2019 are not subject to ASU 2016-13 which was adopted on January 1, 2020 and continue to be reported under ASC 320, Investments – Debt and Equity Securities .</t>
        </is>
      </c>
    </row>
    <row r="6">
      <c r="A6" s="4" t="inlineStr">
        <is>
          <t>Schedule of contractual maturities of fixed-maturity available-for-sale securities</t>
        </is>
      </c>
      <c r="B6" s="4" t="inlineStr">
        <is>
          <t xml:space="preserve">Contractual maturities of fixed-maturity available-for-sale securities at December 31, 2020 were as follows: (dollars in millions) Fair Amortized Fixed maturities, excluding mortgage-backed, asset-backed, and collateralized securities: Due in 1 year or less $ 152 $ 150 Due after 1 year through 5 years 607 570 Due after 5 years through 10 years 557 509 Due after 10 years 180 159 Mortgage-backed, asset-backed, and collateralized securities 351 340 Total $ 1,847 $ 1,728 </t>
        </is>
      </c>
    </row>
    <row r="7">
      <c r="A7" s="4" t="inlineStr">
        <is>
          <t>Schedule of fair value of other securities by type</t>
        </is>
      </c>
      <c r="B7" s="4" t="inlineStr">
        <is>
          <t>The fair value of other securities by type was as follows: (dollars in millions) December 31, 2020 2019 Fixed maturity other securities: Bonds Non-U.S. government and government sponsored entities 1 1 Corporate debt 17 24 Mortgage-backed, asset-backed, and collateralized bonds 17 15 Total bonds 35 40 Preferred stock * 13 19 Common stock * 27 26 Other long-term investments — 1 Total $ 75 $ 86 * We employ an income equity strategy targeting investments in stocks with strong current dividend yields. Stocks included have a history of stable or increasing dividend pay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Gross carrying amount and accumulated amortization of finite-lived intangible assets</t>
        </is>
      </c>
      <c r="B4" s="4" t="inlineStr">
        <is>
          <t xml:space="preserve">The gross carrying amount and accumulated amortization, in total and by major intangible asset class were as follows: (dollars in millions) Gross Carrying Amount Accumulated Amortization Net Other Intangible Assets December 31, 2020 Customer relationships $ 223 $ (194) $ 29 Trade names 220 — 220 Value of business acquired (“VOBA”) 105 (74) 31 Licenses 25 — 25 Other 13 (12) 1 Total $ 586 $ (280) $ 306 December 31, 2019 Customer relationships $ 223 $ (160) $ 63 Trade names 220 — 220 VOBA 105 (71) 34 Licenses 25 — 25 Other 13 (12) 1 Total $ 586 $ (243) $ 343 </t>
        </is>
      </c>
    </row>
    <row r="5">
      <c r="A5" s="4" t="inlineStr">
        <is>
          <t>Gross carrying amount of indefinite-lived intangible assets</t>
        </is>
      </c>
      <c r="B5" s="4" t="inlineStr">
        <is>
          <t xml:space="preserve">The gross carrying amount and accumulated amortization, in total and by major intangible asset class were as follows: (dollars in millions) Gross Carrying Amount Accumulated Amortization Net Other Intangible Assets December 31, 2020 Customer relationships $ 223 $ (194) $ 29 Trade names 220 — 220 Value of business acquired (“VOBA”) 105 (74) 31 Licenses 25 — 25 Other 13 (12) 1 Total $ 586 $ (280) $ 306 December 31, 2019 Customer relationships $ 223 $ (160) $ 63 Trade names 220 — 220 VOBA 105 (71) 34 Licenses 25 — 25 Other 13 (12) 1 Total $ 586 $ (243) $ 343 </t>
        </is>
      </c>
    </row>
    <row r="6">
      <c r="A6" s="4" t="inlineStr">
        <is>
          <t>Estimated aggregate amortization of other intangible assets</t>
        </is>
      </c>
      <c r="B6" s="4" t="inlineStr">
        <is>
          <t xml:space="preserve">The estimated aggregate amortization of other intangible assets for each of the next five years is reflected in the table below. (dollars in millions) Estimated Aggregate Amortization Expense 2021 $ 32 2022 3 2023 3 2024 3 2025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Carrying value and fair value of long-term debt by type were as follows: December 31, 2020 December 31, 2019 (dollars in millions) Carrying Fair Carrying Fair Senior debt $ 17,628 $ 19,278 $ 17,040 $ 18,332 Junior subordinated debt 172 148 172 177 Total $ 17,800 $ 19,426 $ 17,212 $ 18,509 Weighted average effective interest rates on long-term debt by type were as follows: Years Ended December 31, At December 31, 2020 2019 2018 2020 2019 Senior debt 5.68 % 5.90 % 5.64 % 5.70 % 5.85 % Junior subordinated debt 5.64 8.68 8.13 4.09 7.65 Total 5.68 5.93 5.66 5.68 5.87 </t>
        </is>
      </c>
    </row>
    <row r="5">
      <c r="A5" s="4" t="inlineStr">
        <is>
          <t>Schedule of principal maturities of long-term debt</t>
        </is>
      </c>
      <c r="B5" s="4" t="inlineStr">
        <is>
          <t>Principal maturities of long-term debt (excluding projected repayments on securitizations by period) by type of debt at December 31, 2020 were as follows: Senior Debt (dollars in millions) Securitizations Unsecured Junior Total Interest rates (b) 0.95%-6.94% 4.00%-8.88% 1.99 % 2021 $ — $ 635 $ — $ 635 2022 — 992 — 992 2023 — 1,175 — 1,175 2024 — 1,300 — 1,300 2025 — 1,835 — 1,835 2026-2067 — 3,999 350 4,349 Securitizations (c) 7,821 — — 7,821 Total principal maturities $ 7,821 $ 9,936 $ 350 $ 18,107 Total carrying amount $ 7,789 $ 9,839 $ 172 $ 17,800 Debt issuance costs (d) (30) (87) — (117) (a) Pursuant to the Base Indenture, the Supplemental Indentures and the Guaranty Agreements, OMH agreed to fully and unconditionally guarantee, on a senior unsecured basis, payments of principal, premium and interest on the Unsecured Notes and Junior Subordinated Debenture. The OMH guarantees of OMFC’s long-term debt are subject to customary release provisions. (b) The interest rates shown are the range of contractual rates in effect at December 31, 2020. (c) Securitizations are not included in the above maturities by period due to their variable monthly repayments, which may result in pay-off prior to the stated maturity date. At December 31, 2020, there were no amounts drawn under our revolving conduit facilities. See Note 10 for further information on our long-term debt associated with securitizations and revolving conduit facilities. (d) Debt issuance costs are reported as a direct deduction from long-term debt, with the exception of debt issuance costs associated with our revolving conduit facilities, which totaled $33 million at December 31, 2020 and are reported in “Other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Carrying amounts of consolidated VIE assets and liabilities</t>
        </is>
      </c>
      <c r="B4" s="4" t="inlineStr">
        <is>
          <t xml:space="preserve">The carrying amounts of consolidated VIE assets and liabilities associated with our securitization trusts and revolving conduit facilities were as follows: (dollars in millions) December 31, 2020 2019 Assets Cash and cash equivalents $ 2 $ 4 Net finance receivables 8,772 8,428 Allowance for finance receivable losses 1,085 340 Restricted cash and restricted cash equivalents 441 400 Other assets 33 29 Liabilities Long-term debt $ 7,789 $ 7,643 Other liabilities 15 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12 Months Ended</t>
        </is>
      </c>
    </row>
    <row r="2">
      <c r="B2" s="2" t="inlineStr">
        <is>
          <t>Dec. 31, 2020</t>
        </is>
      </c>
    </row>
    <row r="3">
      <c r="A3" s="3" t="inlineStr">
        <is>
          <t>Insurance [Abstract]</t>
        </is>
      </c>
    </row>
    <row r="4">
      <c r="A4" s="4" t="inlineStr">
        <is>
          <t>Schedule of unearned insurance premium reserves, claim reserves and benefit reserves</t>
        </is>
      </c>
      <c r="B4" s="4" t="inlineStr">
        <is>
          <t>Components of our insurance reserves were as follows: (dollars in millions) December 31, 2020 2019* Finance receivable related: Payable to OMH: Unearned premium reserves $ 662 $ 712 Claim reserves 109 81 Subtotal (a) 771 793 Payable to third-party beneficiaries (b) 236 246 Non-finance receivable related (b) 385 403 Total $ 1,392 $ 1,442 * The 2019 presentation has been conformed to the 2020 presentation. (a) Reported as a contra-asset to net finance receivables. (b) Reported in insurance claims and policyholder liabilities.</t>
        </is>
      </c>
    </row>
    <row r="5">
      <c r="A5" s="4" t="inlineStr">
        <is>
          <t>Changes in the reserve for unpaid claims and loss adjustment expenses</t>
        </is>
      </c>
      <c r="B5" s="4" t="inlineStr">
        <is>
          <t>Changes in the reserve for unpaid claims and loss adjustment expenses (net of reinsurance recoverables): (dollars in millions) At or for the Years Ended December 31, 2020 2019 2018 Balance at beginning of period $ 117 $ 117 $ 154 Less reinsurance recoverables (4) (4) (23) Net balance at beginning of period 113 113 131 Additions for losses and loss adjustment expenses incurred to: Current year 272 200 199 Prior years * (11) (15) (10) Total 261 185 189 Reductions for losses and loss adjustment expenses paid related to: Current year (161) (121) (118) Prior years (67) (64) (69) Total (228) (185) (187) Foreign currency translation adjustment (1) — (1) Net balance at end of period 145 113 132 Plus reinsurance recoverables 3 4 4 Less transfer of reserves — — (19) Balance at end of period $ 148 $ 117 $ 117 * Reflects a redundancy in the prior years’ net reserves of $11 million, $15 million, and $10 million at December 31, 2020, 2019, and 2018, respectively, primarily due to net favorable developments of term life, credit life, and credit disability during 2020, and favorable developments of credit life, disability, and unemployment claims during 2019 and 2018.</t>
        </is>
      </c>
    </row>
    <row r="6">
      <c r="A6" s="4" t="inlineStr">
        <is>
          <t>Schedule of claims and allocated claim adjustment expense, net of reinsurance</t>
        </is>
      </c>
      <c r="B6" s="4" t="inlineStr">
        <is>
          <t xml:space="preserve">Incurred claims and allocated claim adjustment expenses, net of reinsurance, as of December 31, 2020, were as follows: Years Ended December 31, At December 31, 2020 (dollars in millions) 2016 (a) 2017 (a) 2018 (a) 2019 (a) 2020 Incurred-but- Cumulative Number of Reported Claims Cumulative Credit Insurance Accident Year 2016 $ 138 $ 135 $ 133 $ 131 $ 131 $ — 50,207 2.7 % 2017 — 136 129 125 125 2 43,948 2.4 % 2018 — — 146 135 134 9 42,852 2.2 % 2019 — — — 155 150 22 45,189 2.0 % 2020 — — — — 226 97 59,996 2.7 % Total $ 766 (a) Unaudited. (b) Includes expected development on reported claims. (c) Frequency for each accident year is calculated as the ratio of all reported claims incurred to the total exposures in force. Cumulative paid claims and allocated claim adjustment expenses, net of reinsurance, as of December 31, 2020, were as follows: Years Ended December 31, (dollars in millions) 2016 * 2017 * 2018* 2019* 2020 Credit Insurance Accident Year 2016 $ 74 $ 113 $ 124 $ 129 $ 131 2017 — 75 108 118 122 2018 — — 82 116 125 2019 — — — 88 129 2020 — — — — 129 Total $ 636 All outstanding liabilities before 2016, net of reinsurance — Liabilities for claims and claim adjustment expenses, net of reinsurance $ 130 * Unaudited. The reconciliations of the net incurred and paid claims development to the liability for claims and claim adjustment expenses were as follows: (dollars in millions) December 31, 2020 Liabilities for unpaid claims and claim adjustment expenses, net of reinsurance: Credit insurance $ 130 Other short-duration insurance lines 2 Total 132 Insurance lines other than short-duration 16 Total gross liability for unpaid claims and claim adjustment expense $ 148 </t>
        </is>
      </c>
    </row>
    <row r="7">
      <c r="A7" s="4" t="inlineStr">
        <is>
          <t>Schedule of average annual percentage payout of incurred claims by age, net of reinsurance</t>
        </is>
      </c>
      <c r="B7" s="4" t="inlineStr">
        <is>
          <t>Our average annual percentage payout of incurred claims by age, net of reinsurance, as of December 31, 2020, were as follows: Years 1 2 3 4 5 Credit insurance* 58.5 % 27.1 % 7.7 % 4.0 % 1.3 % * Unaudited.</t>
        </is>
      </c>
    </row>
    <row r="8">
      <c r="A8" s="4" t="inlineStr">
        <is>
          <t>Schedule of statutory net income (loss) for insurance companies</t>
        </is>
      </c>
      <c r="B8" s="4" t="inlineStr">
        <is>
          <t xml:space="preserve">Statutory net income (loss) for our insurance companies by type of insurance was as follows: (dollars in millions) Years Ended December 31, 2020 2019 2018 Property and casualty: Triton $ (7) $ 16 $ 18 Life and health: Merit $ — $ — $ 53 AHL 114 56 32 </t>
        </is>
      </c>
    </row>
    <row r="9">
      <c r="A9" s="4" t="inlineStr">
        <is>
          <t>Schedule of statutory capital and surplus for insurance companies</t>
        </is>
      </c>
      <c r="B9" s="4" t="inlineStr">
        <is>
          <t xml:space="preserve">Statutory capital and surplus for our insurance companies by type of insurance were as follows: (dollars in millions) December 31, 2020 2019 Property and casualty: Triton $ 137 $ 144 Life and health: AHL 261 192 </t>
        </is>
      </c>
    </row>
    <row r="10">
      <c r="A10" s="4" t="inlineStr">
        <is>
          <t>Schedule of extraordinary dividends paid</t>
        </is>
      </c>
      <c r="B10" s="4" t="inlineStr">
        <is>
          <t xml:space="preserve">Ordinary dividends paid were as follows: (dollars in millions) Years Ended December 31, 2020 2019 2018 AHL $ 48 $ — $ 34 Merit — — 37 Extraordinary dividends paid were as follows: (dollars in millions) Years Ended December 31, 2020 2019 2018 Triton $ — $ — $ 70 Merit — 140 — Yosemite — — 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apital Stock and Earnings Per Share (OMH Only) (Tables)</t>
        </is>
      </c>
      <c r="B1" s="2" t="inlineStr">
        <is>
          <t>12 Months Ended</t>
        </is>
      </c>
    </row>
    <row r="2">
      <c r="B2" s="2" t="inlineStr">
        <is>
          <t>Dec. 31, 2020</t>
        </is>
      </c>
    </row>
    <row r="3">
      <c r="A3" s="3" t="inlineStr">
        <is>
          <t>Earnings Per Share [Abstract]</t>
        </is>
      </c>
    </row>
    <row r="4">
      <c r="A4" s="4" t="inlineStr">
        <is>
          <t>Schedule of par value and shares authorized</t>
        </is>
      </c>
      <c r="B4" s="4" t="inlineStr">
        <is>
          <t>Par value and shares authorized at December 31, 2020 were as follows: OMH OMFC Preferred Stock * Common Stock Special Stock Common Stock Par value $ 0.01 $ 0.01 $ — $ 0.50 Shares authorized 300,000,000 2,000,000,000 25,000,000 25,000,000 * No shares of OMH preferred stock or OMFC special stock were issued and outstanding at December 31, 2020 or 2019.</t>
        </is>
      </c>
    </row>
    <row r="5">
      <c r="A5" s="4" t="inlineStr">
        <is>
          <t>Schedule of changes in shares issued and outstanding</t>
        </is>
      </c>
      <c r="B5" s="4" t="inlineStr">
        <is>
          <t xml:space="preserve">Changes in OMH shares of common stock issued and outstanding were as follows: At or for the Years Ended December 31, 2020 2019 2018 Balance at beginning of period 136,101,156 135,832,278 135,349,638 Common shares issued 272,266 268,878 482,640 Common shares retired (2,031,698) — — Balance at end of period 134,341,724 136,101,156 135,832,278 OMFC shares issued and outstanding were as follows: Special Stock Common Stock 2020 2019 2020 2019 Shares issued and outstanding — — 10,160,021 10,160,021 </t>
        </is>
      </c>
    </row>
    <row r="6">
      <c r="A6" s="4" t="inlineStr">
        <is>
          <t>Computation of earnings per share</t>
        </is>
      </c>
      <c r="B6" s="4" t="inlineStr">
        <is>
          <t xml:space="preserve">The computation of earnings per share was as follows: (dollars in millions, except per share data) Years Ended December 31, 2020 2019 2018 Numerator (basic and diluted): Net income $ 730 $ 855 $ 447 Denominator: Weighted average number of shares outstanding (basic) 134,716,012 136,070,837 135,702,989 Effect of dilutive securities * 203,246 256,074 331,154 Weighted average number of shares outstanding (diluted) 134,919,258 136,326,911 136,034,143 Earnings per share: Basic $ 5.42 $ 6.28 $ 3.29 Diluted $ 5.41 $ 6.27 $ 3.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Changes, net of tax, in accumulated other comprehensive income (loss)</t>
        </is>
      </c>
      <c r="B4" s="4" t="inlineStr">
        <is>
          <t>13. Accumulated Other Comprehensive Income (Loss) Changes, net of tax, in accumulated other comprehensive income (loss) were as follows: (dollars in millions) Unrealized Retirement Foreign Total Year Ended December 31, 2020 Balance at beginning of period $ 41 $ 3 $ — $ 44 Other comprehensive income (loss) before reclassifications 51 (2) 2 51 Reclassification adjustments from accumulated other (1) — — (1) Balance at end of period $ 91 $ 1 $ 2 $ 94 Year Ended December 31, 2019 Balance at beginning of period $ (28) $ (3) $ (3) $ (34) Other comprehensive income before reclassifications 68 6 3 77 Reclassification adjustments from accumulated other comprehensive income 1 — — 1 Balance at end of period $ 41 $ 3 $ — $ 44 Year Ended December 31, 2018 Balance at beginning of period $ 4 $ 4 $ 3 $ 11 Other comprehensive loss before reclassifications (35) (4) (9) (48) Reclassification adjustments from accumulated other comprehensive income 1 — — 1 Impact of AOCI reclassification due to the Tax Act 2 (3) 3 2 Balance at end of period $ (28) $ (3) $ (3) $ (34) * There were no amounts related to available-for-sale debt securities for which an allowance for credit losses was recorded during the year ended December 31, 2020. Reclassification adjustments from accumulated other comprehensive income (loss) to the applicable line item on our consolidated statements of operations were immaterial for the years ended December 31, 2020, 2019, and 20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4" t="inlineStr">
        <is>
          <t>Interest income</t>
        </is>
      </c>
      <c r="B3" s="5" t="n">
        <v>4368</v>
      </c>
      <c r="C3" s="5" t="n">
        <v>4127</v>
      </c>
      <c r="D3" s="5" t="n">
        <v>3658</v>
      </c>
    </row>
    <row r="4">
      <c r="A4" s="4" t="inlineStr">
        <is>
          <t>Interest expense</t>
        </is>
      </c>
      <c r="B4" s="6" t="n">
        <v>1027</v>
      </c>
      <c r="C4" s="6" t="n">
        <v>970</v>
      </c>
      <c r="D4" s="6" t="n">
        <v>875</v>
      </c>
    </row>
    <row r="5">
      <c r="A5" s="4" t="inlineStr">
        <is>
          <t>Net interest income</t>
        </is>
      </c>
      <c r="B5" s="6" t="n">
        <v>3341</v>
      </c>
      <c r="C5" s="6" t="n">
        <v>3157</v>
      </c>
      <c r="D5" s="6" t="n">
        <v>2783</v>
      </c>
    </row>
    <row r="6">
      <c r="A6" s="4" t="inlineStr">
        <is>
          <t>Provision for finance receivable losses</t>
        </is>
      </c>
      <c r="B6" s="6" t="n">
        <v>1319</v>
      </c>
      <c r="C6" s="6" t="n">
        <v>1129</v>
      </c>
      <c r="D6" s="6" t="n">
        <v>1048</v>
      </c>
    </row>
    <row r="7">
      <c r="A7" s="4" t="inlineStr">
        <is>
          <t>Net interest income after provision for finance receivable losses</t>
        </is>
      </c>
      <c r="B7" s="6" t="n">
        <v>2022</v>
      </c>
      <c r="C7" s="6" t="n">
        <v>2028</v>
      </c>
      <c r="D7" s="6" t="n">
        <v>1735</v>
      </c>
    </row>
    <row r="8">
      <c r="A8" s="3" t="inlineStr">
        <is>
          <t>Other revenues:</t>
        </is>
      </c>
    </row>
    <row r="9">
      <c r="A9" s="4" t="inlineStr">
        <is>
          <t>Insurance</t>
        </is>
      </c>
      <c r="B9" s="6" t="n">
        <v>443</v>
      </c>
      <c r="C9" s="6" t="n">
        <v>460</v>
      </c>
      <c r="D9" s="6" t="n">
        <v>429</v>
      </c>
    </row>
    <row r="10">
      <c r="A10" s="4" t="inlineStr">
        <is>
          <t>Investment</t>
        </is>
      </c>
      <c r="B10" s="6" t="n">
        <v>75</v>
      </c>
      <c r="C10" s="6" t="n">
        <v>95</v>
      </c>
      <c r="D10" s="6" t="n">
        <v>66</v>
      </c>
    </row>
    <row r="11">
      <c r="A11" s="4" t="inlineStr">
        <is>
          <t>Net loss on repurchases and repayments of debt</t>
        </is>
      </c>
      <c r="B11" s="6" t="n">
        <v>-39</v>
      </c>
      <c r="C11" s="6" t="n">
        <v>-35</v>
      </c>
      <c r="D11" s="6" t="n">
        <v>-9</v>
      </c>
    </row>
    <row r="12">
      <c r="A12" s="4" t="inlineStr">
        <is>
          <t>Net gain on sale of real estate loans</t>
        </is>
      </c>
      <c r="B12" s="6" t="n">
        <v>0</v>
      </c>
      <c r="C12" s="6" t="n">
        <v>3</v>
      </c>
      <c r="D12" s="6" t="n">
        <v>18</v>
      </c>
    </row>
    <row r="13">
      <c r="A13" s="4" t="inlineStr">
        <is>
          <t>Other</t>
        </is>
      </c>
      <c r="B13" s="6" t="n">
        <v>47</v>
      </c>
      <c r="C13" s="6" t="n">
        <v>99</v>
      </c>
      <c r="D13" s="6" t="n">
        <v>70</v>
      </c>
    </row>
    <row r="14">
      <c r="A14" s="4" t="inlineStr">
        <is>
          <t>Total other revenues</t>
        </is>
      </c>
      <c r="B14" s="6" t="n">
        <v>526</v>
      </c>
      <c r="C14" s="6" t="n">
        <v>622</v>
      </c>
      <c r="D14" s="6" t="n">
        <v>574</v>
      </c>
    </row>
    <row r="15">
      <c r="A15" s="3" t="inlineStr">
        <is>
          <t>Other expenses:</t>
        </is>
      </c>
    </row>
    <row r="16">
      <c r="A16" s="4" t="inlineStr">
        <is>
          <t>Salaries and benefits</t>
        </is>
      </c>
      <c r="B16" s="6" t="n">
        <v>756</v>
      </c>
      <c r="C16" s="6" t="n">
        <v>808</v>
      </c>
      <c r="D16" s="6" t="n">
        <v>917</v>
      </c>
    </row>
    <row r="17">
      <c r="A17" s="4" t="inlineStr">
        <is>
          <t>Other operating expenses</t>
        </is>
      </c>
      <c r="B17" s="6" t="n">
        <v>573</v>
      </c>
      <c r="C17" s="6" t="n">
        <v>559</v>
      </c>
      <c r="D17" s="6" t="n">
        <v>576</v>
      </c>
    </row>
    <row r="18">
      <c r="A18" s="4" t="inlineStr">
        <is>
          <t>Insurance policy benefits and claims</t>
        </is>
      </c>
      <c r="B18" s="6" t="n">
        <v>242</v>
      </c>
      <c r="C18" s="6" t="n">
        <v>185</v>
      </c>
      <c r="D18" s="6" t="n">
        <v>192</v>
      </c>
    </row>
    <row r="19">
      <c r="A19" s="4" t="inlineStr">
        <is>
          <t>Total other expenses</t>
        </is>
      </c>
      <c r="B19" s="6" t="n">
        <v>1571</v>
      </c>
      <c r="C19" s="6" t="n">
        <v>1552</v>
      </c>
      <c r="D19" s="6" t="n">
        <v>1685</v>
      </c>
    </row>
    <row r="20">
      <c r="A20" s="4" t="inlineStr">
        <is>
          <t>Income (loss) before income tax expense (benefit)</t>
        </is>
      </c>
      <c r="B20" s="6" t="n">
        <v>977</v>
      </c>
      <c r="C20" s="6" t="n">
        <v>1098</v>
      </c>
      <c r="D20" s="6" t="n">
        <v>624</v>
      </c>
    </row>
    <row r="21">
      <c r="A21" s="4" t="inlineStr">
        <is>
          <t>Income tax expense (benefit)</t>
        </is>
      </c>
      <c r="B21" s="6" t="n">
        <v>247</v>
      </c>
      <c r="C21" s="6" t="n">
        <v>243</v>
      </c>
      <c r="D21" s="6" t="n">
        <v>177</v>
      </c>
    </row>
    <row r="22">
      <c r="A22" s="4" t="inlineStr">
        <is>
          <t>Net income</t>
        </is>
      </c>
      <c r="B22" s="5" t="n">
        <v>730</v>
      </c>
      <c r="C22" s="5" t="n">
        <v>855</v>
      </c>
      <c r="D22" s="5" t="n">
        <v>447</v>
      </c>
    </row>
    <row r="23">
      <c r="A23" s="3" t="inlineStr">
        <is>
          <t>Weighted average number of shares outstanding:</t>
        </is>
      </c>
    </row>
    <row r="24">
      <c r="A24" s="4" t="inlineStr">
        <is>
          <t>Basic (in shares)</t>
        </is>
      </c>
      <c r="B24" s="6" t="n">
        <v>134716012</v>
      </c>
      <c r="C24" s="6" t="n">
        <v>136070837</v>
      </c>
      <c r="D24" s="6" t="n">
        <v>135702989</v>
      </c>
    </row>
    <row r="25">
      <c r="A25" s="4" t="inlineStr">
        <is>
          <t>Diluted (in shares)</t>
        </is>
      </c>
      <c r="B25" s="6" t="n">
        <v>134919258</v>
      </c>
      <c r="C25" s="6" t="n">
        <v>136326911</v>
      </c>
      <c r="D25" s="6" t="n">
        <v>136034143</v>
      </c>
    </row>
    <row r="26">
      <c r="A26" s="3" t="inlineStr">
        <is>
          <t>Earnings per share:</t>
        </is>
      </c>
    </row>
    <row r="27">
      <c r="A27" s="4" t="inlineStr">
        <is>
          <t>Basic (in dollars per share)</t>
        </is>
      </c>
      <c r="B27" s="7" t="n">
        <v>5.42</v>
      </c>
      <c r="C27" s="7" t="n">
        <v>6.28</v>
      </c>
      <c r="D27" s="7" t="n">
        <v>3.29</v>
      </c>
    </row>
    <row r="28">
      <c r="A28" s="4" t="inlineStr">
        <is>
          <t>Diluted (in dollars per share)</t>
        </is>
      </c>
      <c r="B28" s="7" t="n">
        <v>5.41</v>
      </c>
      <c r="C28" s="7" t="n">
        <v>6.27</v>
      </c>
      <c r="D28" s="7" t="n">
        <v>3.29</v>
      </c>
    </row>
    <row r="29">
      <c r="A29" s="4" t="inlineStr">
        <is>
          <t>OMFC</t>
        </is>
      </c>
    </row>
    <row r="30">
      <c r="A30" s="4" t="inlineStr">
        <is>
          <t>Interest income</t>
        </is>
      </c>
      <c r="B30" s="5" t="n">
        <v>4368</v>
      </c>
      <c r="C30" s="5" t="n">
        <v>4127</v>
      </c>
      <c r="D30" s="5" t="n">
        <v>3648</v>
      </c>
    </row>
    <row r="31">
      <c r="A31" s="4" t="inlineStr">
        <is>
          <t>Interest expense</t>
        </is>
      </c>
      <c r="B31" s="6" t="n">
        <v>1027</v>
      </c>
      <c r="C31" s="6" t="n">
        <v>972</v>
      </c>
      <c r="D31" s="6" t="n">
        <v>876</v>
      </c>
    </row>
    <row r="32">
      <c r="A32" s="4" t="inlineStr">
        <is>
          <t>Net interest income</t>
        </is>
      </c>
      <c r="B32" s="6" t="n">
        <v>3341</v>
      </c>
      <c r="C32" s="6" t="n">
        <v>3155</v>
      </c>
      <c r="D32" s="6" t="n">
        <v>2772</v>
      </c>
    </row>
    <row r="33">
      <c r="A33" s="4" t="inlineStr">
        <is>
          <t>Provision for finance receivable losses</t>
        </is>
      </c>
      <c r="B33" s="6" t="n">
        <v>1319</v>
      </c>
      <c r="C33" s="6" t="n">
        <v>1129</v>
      </c>
      <c r="D33" s="6" t="n">
        <v>1043</v>
      </c>
    </row>
    <row r="34">
      <c r="A34" s="4" t="inlineStr">
        <is>
          <t>Net interest income after provision for finance receivable losses</t>
        </is>
      </c>
      <c r="B34" s="6" t="n">
        <v>2022</v>
      </c>
      <c r="C34" s="6" t="n">
        <v>2026</v>
      </c>
      <c r="D34" s="6" t="n">
        <v>1729</v>
      </c>
    </row>
    <row r="35">
      <c r="A35" s="3" t="inlineStr">
        <is>
          <t>Other revenues:</t>
        </is>
      </c>
    </row>
    <row r="36">
      <c r="A36" s="4" t="inlineStr">
        <is>
          <t>Insurance</t>
        </is>
      </c>
      <c r="B36" s="6" t="n">
        <v>443</v>
      </c>
      <c r="C36" s="6" t="n">
        <v>460</v>
      </c>
      <c r="D36" s="6" t="n">
        <v>429</v>
      </c>
    </row>
    <row r="37">
      <c r="A37" s="4" t="inlineStr">
        <is>
          <t>Investment</t>
        </is>
      </c>
      <c r="B37" s="6" t="n">
        <v>75</v>
      </c>
      <c r="C37" s="6" t="n">
        <v>95</v>
      </c>
      <c r="D37" s="6" t="n">
        <v>66</v>
      </c>
    </row>
    <row r="38">
      <c r="A38" s="4" t="inlineStr">
        <is>
          <t>Net loss on repurchases and repayments of debt</t>
        </is>
      </c>
      <c r="B38" s="6" t="n">
        <v>-39</v>
      </c>
      <c r="C38" s="6" t="n">
        <v>-35</v>
      </c>
      <c r="D38" s="6" t="n">
        <v>-9</v>
      </c>
    </row>
    <row r="39">
      <c r="A39" s="4" t="inlineStr">
        <is>
          <t>Net gain on sale of real estate loans</t>
        </is>
      </c>
      <c r="B39" s="6" t="n">
        <v>0</v>
      </c>
      <c r="C39" s="6" t="n">
        <v>3</v>
      </c>
      <c r="D39" s="6" t="n">
        <v>18</v>
      </c>
    </row>
    <row r="40">
      <c r="A40" s="4" t="inlineStr">
        <is>
          <t>Other</t>
        </is>
      </c>
      <c r="B40" s="6" t="n">
        <v>47</v>
      </c>
      <c r="C40" s="6" t="n">
        <v>106</v>
      </c>
      <c r="D40" s="6" t="n">
        <v>56</v>
      </c>
    </row>
    <row r="41">
      <c r="A41" s="4" t="inlineStr">
        <is>
          <t>Total other revenues</t>
        </is>
      </c>
      <c r="B41" s="6" t="n">
        <v>526</v>
      </c>
      <c r="C41" s="6" t="n">
        <v>629</v>
      </c>
      <c r="D41" s="6" t="n">
        <v>560</v>
      </c>
    </row>
    <row r="42">
      <c r="A42" s="3" t="inlineStr">
        <is>
          <t>Other expenses:</t>
        </is>
      </c>
    </row>
    <row r="43">
      <c r="A43" s="4" t="inlineStr">
        <is>
          <t>Salaries and benefits</t>
        </is>
      </c>
      <c r="B43" s="6" t="n">
        <v>756</v>
      </c>
      <c r="C43" s="6" t="n">
        <v>808</v>
      </c>
      <c r="D43" s="6" t="n">
        <v>877</v>
      </c>
    </row>
    <row r="44">
      <c r="A44" s="4" t="inlineStr">
        <is>
          <t>Other operating expenses</t>
        </is>
      </c>
      <c r="B44" s="6" t="n">
        <v>573</v>
      </c>
      <c r="C44" s="6" t="n">
        <v>558</v>
      </c>
      <c r="D44" s="6" t="n">
        <v>577</v>
      </c>
    </row>
    <row r="45">
      <c r="A45" s="4" t="inlineStr">
        <is>
          <t>Insurance policy benefits and claims</t>
        </is>
      </c>
      <c r="B45" s="6" t="n">
        <v>242</v>
      </c>
      <c r="C45" s="6" t="n">
        <v>185</v>
      </c>
      <c r="D45" s="6" t="n">
        <v>192</v>
      </c>
    </row>
    <row r="46">
      <c r="A46" s="4" t="inlineStr">
        <is>
          <t>Total other expenses</t>
        </is>
      </c>
      <c r="B46" s="6" t="n">
        <v>1571</v>
      </c>
      <c r="C46" s="6" t="n">
        <v>1551</v>
      </c>
      <c r="D46" s="6" t="n">
        <v>1646</v>
      </c>
    </row>
    <row r="47">
      <c r="A47" s="4" t="inlineStr">
        <is>
          <t>Income (loss) before income tax expense (benefit)</t>
        </is>
      </c>
      <c r="B47" s="6" t="n">
        <v>977</v>
      </c>
      <c r="C47" s="6" t="n">
        <v>1104</v>
      </c>
      <c r="D47" s="6" t="n">
        <v>643</v>
      </c>
    </row>
    <row r="48">
      <c r="A48" s="4" t="inlineStr">
        <is>
          <t>Income tax expense (benefit)</t>
        </is>
      </c>
      <c r="B48" s="6" t="n">
        <v>247</v>
      </c>
      <c r="C48" s="6" t="n">
        <v>246</v>
      </c>
      <c r="D48" s="6" t="n">
        <v>182</v>
      </c>
    </row>
    <row r="49">
      <c r="A49" s="4" t="inlineStr">
        <is>
          <t>Net income</t>
        </is>
      </c>
      <c r="B49" s="5" t="n">
        <v>730</v>
      </c>
      <c r="C49" s="5" t="n">
        <v>858</v>
      </c>
      <c r="D49" s="5" t="n">
        <v>4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before income tax expense</t>
        </is>
      </c>
      <c r="B4" s="4" t="inlineStr">
        <is>
          <t xml:space="preserve">Components of income before income tax expense were as follows: (dollars in millions) Years Ended December 31, 2020 2019 2018 Income before income tax expense - U.S. operations $ 973 $ 1,082 $ 610 Income before income tax expense - foreign operations 4 16 14 Total $ 977 $ 1,098 $ 624 </t>
        </is>
      </c>
    </row>
    <row r="5">
      <c r="A5" s="4" t="inlineStr">
        <is>
          <t>Schedule of components of income tax expense (benefit)</t>
        </is>
      </c>
      <c r="B5" s="4" t="inlineStr">
        <is>
          <t xml:space="preserve">Components of income tax expense (benefit) were as follows: (dollars in millions) Years Ended December 31, 2020 2019 2018 Current: Federal $ 235 $ 205 $ 131 Foreign 9 3 3 State 45 34 20 Total current 289 242 154 Deferred: Federal (43) 15 15 State 1 (14) 8 Total deferred (42) 1 23 Total $ 247 $ 243 $ 177 </t>
        </is>
      </c>
    </row>
    <row r="6">
      <c r="A6" s="4" t="inlineStr">
        <is>
          <t>Reconciliations of the statutory federal income tax rate to the effective income tax rate</t>
        </is>
      </c>
      <c r="B6" s="4" t="inlineStr">
        <is>
          <t>OMH's reconciliations of the statutory federal income tax rate to the effective income tax rate were as follows: Years Ended December 31, 2020 2019 2018 Statutory federal income tax rate 21.00 % 21.00 % 21.00 % State income taxes, net of federal 3.52 3.49 3.65 Change in valuation allowance 0.08 (2.07) — Nondeductible compensation 0.25 0.13 3.85 Other, net 0.48 (0.39) (0.13) Effective income tax rate 25.33 % 22.16 % 28.37 % OMFC's reconciliations of the statutory federal income tax rate to the effective income tax rate were as follows: Years Ended December 31, 2020 2019 2018 Statutory federal income tax rate 21.00 % 21.00 % 21.00 % State income taxes, net of federal 3.52 3.49 3.68 Change in valuation allowance 0.08 (2.06) — Nondeductible compensation 0.25 0.13 3.73 Other, net 0.48 (0.29) (0.06) Effective income tax rate 25.33 % 22.27 % 28.35 %</t>
        </is>
      </c>
    </row>
    <row r="7">
      <c r="A7" s="4" t="inlineStr">
        <is>
          <t>Reconciliation of the beginning and ending balances of the total amounts of gross unrecognized tax benefits</t>
        </is>
      </c>
      <c r="B7" s="4" t="inlineStr">
        <is>
          <t xml:space="preserve">A reconciliation of the beginning and ending balances of the total amounts of gross unrecognized tax benefits (all of which would affect the effective income tax rate if recognized) is as follows: (dollars in millions) Years Ended December 31, 2020 2019 2018 Balance at beginning of year $ 12 $ 17 $ 15 Increases in tax positions for current years 2 2 — Increases in tax positions for prior years — 2 8 Lapse in statute of limitations (4) (3) (6) Settlements with tax authorities — (6) — Balance at end of year $ 10 $ 12 $ 17 </t>
        </is>
      </c>
    </row>
    <row r="8">
      <c r="A8" s="4" t="inlineStr">
        <is>
          <t>Components of deferred tax assets and liabilities</t>
        </is>
      </c>
      <c r="B8" s="4" t="inlineStr">
        <is>
          <t xml:space="preserve">Components of deferred tax assets and liabilities were as follows: (dollars in millions) December 31, 2020 2019 Deferred tax assets: Allowance for loan losses $ 568 $ 210 Net operating losses and tax credits 30 33 Insurance reserves 19 31 Pension/employee benefits 15 16 Mark-to-market — 10 Tax interest adjustment 2 7 Acquisition costs 5 6 Other 26 9 Total $ 665 $ 322 Deferred tax liabilities: Goodwill $ 120 $ 97 Debt fair value adjustment 46 52 Deferred loan fees 21 19 Mark-to-market 2 — Fair value of equity and securities investments 27 12 Fixed assets 15 8 Discount - debt exchange 2 5 Other 5 4 Total $ 238 $ 197 Net deferred tax assets before valuation allowance $ 427 $ 125 Valuation allowance (22) (21) Net deferred tax assets $ 405 $ 1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and Contingencies (Tables)</t>
        </is>
      </c>
      <c r="B1" s="2" t="inlineStr">
        <is>
          <t>12 Months Ended</t>
        </is>
      </c>
    </row>
    <row r="2">
      <c r="B2" s="2" t="inlineStr">
        <is>
          <t>Dec. 31, 2020</t>
        </is>
      </c>
    </row>
    <row r="3">
      <c r="A3" s="3" t="inlineStr">
        <is>
          <t>Commitments and Contingencies Disclosure [Abstract]</t>
        </is>
      </c>
    </row>
    <row r="4">
      <c r="A4" s="4" t="inlineStr">
        <is>
          <t>Maturities of lease liabilities</t>
        </is>
      </c>
      <c r="B4" s="4" t="inlineStr">
        <is>
          <t xml:space="preserve">At December 31, 2020, maturities of lease liabilities, excluding leases on a month-to-month basis, were as follows: (dollars in millions) Operating Leases 2021 $ 59 2022 48 2023 32 2024 20 2025 12 Thereafter 8 Total lease payments 179 Imputed interest (14) Total $ 165 </t>
        </is>
      </c>
    </row>
    <row r="5">
      <c r="A5" s="4" t="inlineStr">
        <is>
          <t>Weighted average remaining lease term and discount rate</t>
        </is>
      </c>
      <c r="B5" s="4" t="inlineStr">
        <is>
          <t xml:space="preserve">Weighted Average Remaining Lease Term 3.8 years Weighted Average Discount Rate 3.81 % Operating lease cost and variable lease cost, which are recorded in other operating expenses, for the years ended December 31, 2020 and 2019, were as follows: (dollars in millions) December 31, 2020 2019 Operating lease cost $ 63 $ 61 Variable lease cost 15 16 Total 78 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tirement Benefit Plans (Tables)</t>
        </is>
      </c>
      <c r="B1" s="2" t="inlineStr">
        <is>
          <t>12 Months Ended</t>
        </is>
      </c>
    </row>
    <row r="2">
      <c r="B2" s="2" t="inlineStr">
        <is>
          <t>Dec. 31, 2020</t>
        </is>
      </c>
    </row>
    <row r="3">
      <c r="A3" s="3" t="inlineStr">
        <is>
          <t>Retirement Benefits [Abstract]</t>
        </is>
      </c>
    </row>
    <row r="4">
      <c r="A4" s="4" t="inlineStr">
        <is>
          <t>Funded status of the defined benefit pension plans</t>
        </is>
      </c>
      <c r="B4" s="4" t="inlineStr">
        <is>
          <t>The following table presents the funded status of the defined benefit pension plans. The funded status of the plans is measured as the difference between the plan assets at fair value and the projected benefit obligation. (dollars in millions) Pension At or for the Years Ended December 31, 2020 2019 2018 Projected benefit obligation, beginning of period $ 364 $ 320 $ 354 Interest cost 10 12 11 Actuarial loss (gain) (a) 42 47 (30) Benefits paid: Plan assets (15) (15) (15) Projected benefit obligation, end of period (b) 401 364 320 Fair value of plan assets, beginning of period 363 308 341 Actual return on plan assets, net of expenses 56 69 (19) Company contributions 1 1 1 Benefits paid: Plan assets (15) (15) (15) Fair value of plan assets, end of period (b) 405 363 308 Funded status, end of period $ 4 $ (1) $ (12) Other assets (other liabilities) recognized in the consolidated balance sheet $ 4 $ (1) $ (12) Pretax net gain (loss) recognized in accumulated other comprehensive income (loss) $ 3 $ 4 $ (3) (a) For the years ended December 31, 2020, 2019, and 2018, the actuarial gains or losses were primarily due to year-over-year fluctuations in discount rates used to calculate the present value of benefit obligations for the defined benefit plans. Adoption of updated mortality assumptions had additional impacts on calculation of gains or losses as did the implementation of refined plan demographic assumptions at December 31, 2019. (b) Includes three underfunded benefit plans, for which the aggregate projected benefit obligation and accumulated benefit obligation exceeded the related plan assets by $14 million, $13 million, and $14 million at December 31, 2020, 2019, and 2018, respectively.</t>
        </is>
      </c>
    </row>
    <row r="5">
      <c r="A5" s="4" t="inlineStr">
        <is>
          <t>Components of net periodic benefit cost</t>
        </is>
      </c>
      <c r="B5" s="4" t="inlineStr">
        <is>
          <t xml:space="preserve">The following table presents the components of net periodic benefit cost recognized in income and other amounts recognized in accumulated other comprehensive income or loss with respect to the defined benefit pension plans: (dollars in millions) Pension Years Ended December 31, 2020 2019 2018 Components of net periodic benefit cost: Interest cost $ 10 $ 12 $ 11 Expected return on assets (15) (15) (18) Net periodic benefit cost (5) (3) (7) Other changes in plan assets and projected benefit obligation recognized in other comprehensive income or loss: Net actuarial loss (gain) 2 (7) 7 Total recognized in other comprehensive income or loss 2 (7) 7 Total recognized in net periodic benefit cost and other comprehensive income $ (3) $ (10) $ — </t>
        </is>
      </c>
    </row>
    <row r="6">
      <c r="A6" s="4" t="inlineStr">
        <is>
          <t>Summary of weighted average assumptions</t>
        </is>
      </c>
      <c r="B6" s="4" t="inlineStr">
        <is>
          <t>The following table summarizes the weighted average assumptions used to determine the projected benefit obligations and the net periodic benefit costs: Pension December 31, 2020 2019 Projected benefit obligation: Discount rate 2.30 % 3.08 % Net periodic benefit costs: Discount rate 3.08 % 4.12 % Expected long-term rate of return on plan assets 4.28 % 5.03 %</t>
        </is>
      </c>
    </row>
    <row r="7">
      <c r="A7" s="4" t="inlineStr">
        <is>
          <t>Expected future benefit payments</t>
        </is>
      </c>
      <c r="B7" s="4" t="inlineStr">
        <is>
          <t xml:space="preserve">The expected future benefit payments, net of participants’ contributions, of our defined benefit pension plans at December 31, 2020 are as follows: (dollars in millions) Pension 2021 $ 17 2022 16 2023 17 2024 17 2025 17 2026-2030 90 </t>
        </is>
      </c>
    </row>
    <row r="8">
      <c r="A8" s="4" t="inlineStr">
        <is>
          <t>Information about plan assets measured at fair value</t>
        </is>
      </c>
      <c r="B8" s="4" t="inlineStr">
        <is>
          <t>The following table presents information about our plan assets measured at fair value and indicates the fair value hierarchy based on the levels of inputs we utilized to determine such fair value: (dollars in millions) Level 1 Level 2 Level 3 Total December 31, 2020 Assets: Cash and cash equivalents $ 4 $ — $ — $ 4 Equity securities: U.S. (a) 2 — — 2 International (b) 1 — — 1 Fixed income securities: U.S. investment grade (c) 45 307 — 352 U.S. high yield (d) — 4 — 4 Total $ 52 $ 311 $ — $ 363 Investments measured at NAV (e) 42 Total investments at fair value $ 405 December 31, 2019 Assets: Cash and cash equivalents $ 3 $ — $ — $ 3 Equity securities: U.S. (a) 1 — — 1 International (b) 1 — — 1 Fixed income securities: U.S. investment grade (c) 49 290 — 339 U.S. high yield (d) — 5 — 5 Total $ 54 $ 295 $ — $ 349 Investments measured at NAV (e) 14 Total investments at fair value $ 363 (a) Includes index mutual funds that primarily track several indices, including S&amp;P 500 and S&amp;P 600, in addition to other actively managed accounts, comprised of investments in small cap and large cap companies. (b) Includes investment mutual funds in companies in emerging and developed markets. (c) Includes investment mutual funds in U.S. and non-U.S. government issued bonds, U.S. government agency or sponsored agency bonds, and investment grade corporate bonds. (d) Includes investment mutual funds in securities or debt obligations that have a rating below investment grade. (e) We have elected the practical expedient to exclude certain investments that were measured at net asset value ("NAV") per share (or equivalent) from the fair value hierarch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service-based stock activity</t>
        </is>
      </c>
      <c r="B4" s="4" t="inlineStr">
        <is>
          <t>The following table summarizes the service-based stock activity and related information for the Omnibus Plan for 2020: Number of Weighted Weighted Unvested as of January 1, 2020 469,014 $ 34.52 Granted 398,207 39.86 Vested (409,602) 37.61 Forfeited (34,151) 29.27 Unvested at December 31, 2020 423,468 37.09 0.95</t>
        </is>
      </c>
    </row>
    <row r="5">
      <c r="A5" s="4" t="inlineStr">
        <is>
          <t>Summary of performance-based stock activity</t>
        </is>
      </c>
      <c r="B5" s="4" t="inlineStr">
        <is>
          <t>The following table summarizes the performance-based stock activity and related information for the Omnibus Plan for 2020: Number of Weighted Weighted Unvested as of January 1, 2020 190,614 $ 31.05 Granted 127,935 42.86 Vested (3,250) 30.00 Forfeited (24,574) 31.40 Unvested at December 31, 2020 290,725 36.23 1.6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Information about the Company's segments</t>
        </is>
      </c>
      <c r="B4" s="4" t="inlineStr">
        <is>
          <t>The following tables present information about C&amp;I and Other, as well as reconciliations to the consolidated financial statement amounts. (dollars in millions) Consumer Other Segment to Consolidated At or for the Year Ended December 31, 2020 Interest income $ 4,353 $ 6 $ 9 $ 4,368 Interest expense 1,007 4 16 1,027 Provision for finance receivable losses 1,313 — 6 1,319 Net interest income after provision for finance receivable losses 2,033 2 (13) 2,022 Other revenues 515 13 (2) 526 Other expenses 1,527 24 20 1,571 Income (loss) before income tax expense (benefit) $ 1,021 $ (9) $ (35) $ 977 Assets $ 20,376 $ 57 $ 2,038 $ 22,471 At or for the Year Ended December 31, 2019 Interest income $ 4,114 $ 9 $ 4 $ 4,127 Interest expense 947 5 18 970 Provision for finance receivable losses 1,105 — 24 1,129 Net interest income after provision for finance receivable losses 2,062 4 (38) 2,028 Other revenues * 600 32 (10) 622 Other expenses 1,494 39 19 1,552 Income (loss) before income tax expense (benefit) $ 1,168 $ (3) $ (67) $ 1,098 Assets $ 20,705 $ 77 $ 2,035 $ 22,817 At or for the Year Ended December 31, 2018 Interest income $ 3,677 $ 17 $ (36) $ 3,658 Interest expense 844 17 14 875 Provision for finance receivables losses 1,047 (5) 6 1,048 Net interest income after provision for finance receivable losses 1,786 5 (56) 1,735 Other revenues * 495 27 52 574 Other expenses 1,494 163 28 1,685 Income (loss) before income tax expense (benefit) $ 787 $ (131) $ (32) $ 624 Assets $ 17,893 $ 120 $ 2,077 $ 20,090 * Other revenues in Other include the gains on the February 2019 Real Estate Loan Sale and the December 2018 Real Estate Loan Sale, as well as the impairment adjustments on the remaining loans in held for sale in 2019 and 2018,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s and carrying values of financial instruments and fair value hierarchy based on the level of inputs utilized to determine such fair value</t>
        </is>
      </c>
      <c r="B4" s="4" t="inlineStr">
        <is>
          <t xml:space="preserve">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December 31, 2020 Assets Cash and cash equivalents $ 2,255 $ 17 $ — $ 2,272 $ 2,272 Investment securities 44 1,870 8 1,922 1,922 Net finance receivables, less allowance for finance receivable losses — — 18,629 18,629 15,815 Restricted cash and restricted cash equivalents 451 — — 451 451 Other assets * — 2 60 62 62 Liabilities Long-term debt $ — $ 19,426 $ — $ 19,426 $ 17,800 December 31, 2019 Assets Cash and cash equivalents $ 1,159 $ 68 $ — $ 1,227 $ 1,227 Investment securities 45 1,835 4 1,884 1,884 Net finance receivables, less allowance for finance receivable losses — — 19,319 19,319 17,560 Restricted cash and restricted cash equivalents 405 — — 405 405 Other assets * — — 84 84 74 Liabilities Long-term debt $ — $ 18,509 $ — $ 18,509 $ 17,212 </t>
        </is>
      </c>
    </row>
    <row r="5">
      <c r="A5" s="4" t="inlineStr">
        <is>
          <t>Schedule of assets and liabilities measured at fair value on a recurring basis</t>
        </is>
      </c>
      <c r="B5" s="4" t="inlineStr">
        <is>
          <t xml:space="preserve">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December 31, 2020 Assets Cash equivalents in mutual funds $ 2,018 $ — $ — $ 2,018 Cash equivalents in securities — 17 — 17 Investment securities: Available-for-sale securities U.S. government and government sponsored entities — 12 — 12 Obligations of states, municipalities, and political subdivisions — 92 — 92 Commercial paper — 28 — 28 Non-U.S. government and government sponsored entities — 146 — 146 Corporate debt 5 1,207 6 1,218 RMBS — 215 — 215 CMBS — 58 — 58 CDO/ABS — 78 — 78 Total available-for-sale securities 5 1,836 6 1,847 Other securities Bonds: Non-U.S. government and government sponsored entities — 1 — 1 Corporate debt — 16 1 17 CDO/ABS — 17 — 17 Total bonds — 34 1 35 Preferred stock 13 — — 13 Common stock 26 — 1 27 Total other securities 39 34 2 75 Total investment securities 44 1,870 8 1,922 Restricted cash equivalents in mutual funds 441 — — 441 Total $ 2,503 $ 1,887 $ 8 $ 4,398 Fair Value Measurements Using Total Carried At Fair Value (dollars in millions) Level 1 Level 2 Level 3 December 31, 2019 Assets Cash equivalents in mutual funds $ 775 $ — $ — $ 775 Cash equivalents in securities — 68 — 68 Investment securities: Available-for-sale securities U.S. government and government sponsored entities — 11 — 11 Obligations of states, municipalities, and political subdivisions — 92 — 92 Certificates of deposit and commercial paper — 91 — 91 Non-U.S. government and government sponsored entities — 147 — 147 Corporate debt 5 1,093 — 1,098 RMBS — 217 — 217 CMBS — 57 — 57 CDO/ABS — 85 — 85 Total available-for-sale securities 5 1,793 — 1,798 Other securities Bonds: Non-U.S. government and government sponsored entities — 1 — 1 Corporate debt — 23 1 24 RMBS — 1 — 1 CDO/ABS — 12 2 14 Total bonds — 37 3 40 Preferred stock 14 5 — 19 Common stock 26 — — 26 Other long-term investments — — 1 1 Total other securities 40 42 4 86 Total investment securities 45 1,835 4 1,884 Restricted cash equivalents in mutual funds 403 — — 403 Total $ 1,223 $ 1,903 $ 4 $ 3,1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data</t>
        </is>
      </c>
      <c r="B4" s="4" t="inlineStr">
        <is>
          <t>OMH's selected quarterly financial data for 2020 was as follows: (dollars in millions, except per share amounts) Fourth Third Second First Interest income $ 1,096 $ 1,089 $ 1,077 $ 1,106 Interest expense 246 255 271 255 Provision for finance receivable losses 134 231 423 531 Net interest income after provision 716 603 383 320 Other revenues 137 101 148 141 Other expenses 377 363 413 418 Income before income taxes 476 341 118 43 Income taxes 117 91 29 11 Net income $ 359 $ 250 $ 89 $ 32 Earnings per share: Basic $ 2.67 $ 1.86 $ 0.66 $ 0.24 Diluted 2.67 1.86 0.66 0.24 Note: Year-to-Date may not sum due to rounding OMH's selected quarterly financial data for 2019 was as follows: (dollars in millions, except per share amounts) Fourth Third Second First Interest income $ 1,107 $ 1,065 $ 1,000 $ 956 Interest expense 252 244 238 236 Provision for finance receivable losses 293 282 268 286 Net interest income after provision 562 539 494 434 Other revenues 162 156 156 148 Other expenses 380 398 394 380 Income before income taxes 344 297 256 202 Income taxes 83 49 62 50 Net income $ 261 $ 248 $ 194 $ 152 Earnings per share: Basic $ 1.92 $ 1.82 $ 1.43 $ 1.12 Diluted 1.91 1.82 1.42 1.11 Note: Year-to-Date may not sum due to round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ature of Operations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Non-cash incentive compensation from SFH</t>
        </is>
      </c>
      <c r="B4" s="5" t="n">
        <v>0</v>
      </c>
      <c r="C4" s="5" t="n">
        <v>0</v>
      </c>
      <c r="D4" s="5" t="n">
        <v>110</v>
      </c>
    </row>
    <row r="5">
      <c r="A5" s="4" t="inlineStr">
        <is>
          <t>Apollo-Värde Group</t>
        </is>
      </c>
    </row>
    <row r="6">
      <c r="A6" s="3" t="inlineStr">
        <is>
          <t>Schedule of Equity Method Investments [Line Items]</t>
        </is>
      </c>
    </row>
    <row r="7">
      <c r="A7" s="4" t="inlineStr">
        <is>
          <t>Non-cash incentive compensation from SFH</t>
        </is>
      </c>
      <c r="D7" s="6" t="n">
        <v>106</v>
      </c>
    </row>
    <row r="8">
      <c r="A8" s="4" t="inlineStr">
        <is>
          <t>Affiliates of Fortress or AIG</t>
        </is>
      </c>
    </row>
    <row r="9">
      <c r="A9" s="3" t="inlineStr">
        <is>
          <t>Schedule of Equity Method Investments [Line Items]</t>
        </is>
      </c>
    </row>
    <row r="10">
      <c r="A10" s="4" t="inlineStr">
        <is>
          <t>Non-cash incentive compensation from SFH</t>
        </is>
      </c>
      <c r="D10" s="5" t="n">
        <v>4</v>
      </c>
    </row>
    <row r="11">
      <c r="A11" s="4" t="inlineStr">
        <is>
          <t>Majority Shareholder</t>
        </is>
      </c>
    </row>
    <row r="12">
      <c r="A12" s="3" t="inlineStr">
        <is>
          <t>Schedule of Equity Method Investments [Line Items]</t>
        </is>
      </c>
    </row>
    <row r="13">
      <c r="A13" s="4" t="inlineStr">
        <is>
          <t>Ownership percentage by Initial Stockholder</t>
        </is>
      </c>
      <c r="B13" s="4" t="inlineStr">
        <is>
          <t>40.9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conciliation of OneMain Finance Corporation Results to OneMain Holdings, Inc. Results - Reconciliation of SFC to OMH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Consolidated Balance Sheets</t>
        </is>
      </c>
    </row>
    <row r="4">
      <c r="A4" s="4" t="inlineStr">
        <is>
          <t>Other assets</t>
        </is>
      </c>
      <c r="B4" s="5" t="n">
        <v>1054</v>
      </c>
      <c r="F4" s="5" t="n">
        <v>769</v>
      </c>
      <c r="J4" s="5" t="n">
        <v>1054</v>
      </c>
      <c r="K4" s="5" t="n">
        <v>769</v>
      </c>
    </row>
    <row r="5">
      <c r="A5" s="4" t="inlineStr">
        <is>
          <t>Deferred and accrued taxes</t>
        </is>
      </c>
      <c r="B5" s="6" t="n">
        <v>45</v>
      </c>
      <c r="F5" s="6" t="n">
        <v>34</v>
      </c>
      <c r="J5" s="6" t="n">
        <v>45</v>
      </c>
      <c r="K5" s="6" t="n">
        <v>34</v>
      </c>
    </row>
    <row r="6">
      <c r="A6" s="4" t="inlineStr">
        <is>
          <t>Other liabilities</t>
        </is>
      </c>
      <c r="B6" s="6" t="n">
        <v>564</v>
      </c>
      <c r="F6" s="6" t="n">
        <v>592</v>
      </c>
      <c r="J6" s="6" t="n">
        <v>564</v>
      </c>
      <c r="K6" s="6" t="n">
        <v>592</v>
      </c>
    </row>
    <row r="7">
      <c r="A7" s="4" t="inlineStr">
        <is>
          <t>Total shareholders' equity</t>
        </is>
      </c>
      <c r="B7" s="6" t="n">
        <v>3441</v>
      </c>
      <c r="F7" s="6" t="n">
        <v>4330</v>
      </c>
      <c r="J7" s="6" t="n">
        <v>3441</v>
      </c>
      <c r="K7" s="6" t="n">
        <v>4330</v>
      </c>
      <c r="L7" s="5" t="n">
        <v>3799</v>
      </c>
      <c r="M7" s="5" t="n">
        <v>3278</v>
      </c>
    </row>
    <row r="8">
      <c r="A8" s="3" t="inlineStr">
        <is>
          <t>Consolidated Statements of Operations</t>
        </is>
      </c>
    </row>
    <row r="9">
      <c r="A9" s="4" t="inlineStr">
        <is>
          <t>Interest Income</t>
        </is>
      </c>
      <c r="J9" s="6" t="n">
        <v>4368</v>
      </c>
      <c r="K9" s="6" t="n">
        <v>4127</v>
      </c>
      <c r="L9" s="6" t="n">
        <v>3658</v>
      </c>
    </row>
    <row r="10">
      <c r="A10" s="4" t="inlineStr">
        <is>
          <t>Interest expense</t>
        </is>
      </c>
      <c r="B10" s="6" t="n">
        <v>246</v>
      </c>
      <c r="C10" s="5" t="n">
        <v>255</v>
      </c>
      <c r="D10" s="5" t="n">
        <v>271</v>
      </c>
      <c r="E10" s="5" t="n">
        <v>255</v>
      </c>
      <c r="F10" s="6" t="n">
        <v>252</v>
      </c>
      <c r="G10" s="5" t="n">
        <v>244</v>
      </c>
      <c r="H10" s="5" t="n">
        <v>238</v>
      </c>
      <c r="I10" s="5" t="n">
        <v>236</v>
      </c>
      <c r="J10" s="6" t="n">
        <v>1027</v>
      </c>
      <c r="K10" s="6" t="n">
        <v>970</v>
      </c>
      <c r="L10" s="6" t="n">
        <v>875</v>
      </c>
    </row>
    <row r="11">
      <c r="A11" s="4" t="inlineStr">
        <is>
          <t>Provision for finance receivable losses</t>
        </is>
      </c>
      <c r="B11" s="6" t="n">
        <v>134</v>
      </c>
      <c r="C11" s="6" t="n">
        <v>231</v>
      </c>
      <c r="D11" s="6" t="n">
        <v>423</v>
      </c>
      <c r="E11" s="6" t="n">
        <v>531</v>
      </c>
      <c r="F11" s="6" t="n">
        <v>293</v>
      </c>
      <c r="G11" s="6" t="n">
        <v>282</v>
      </c>
      <c r="H11" s="6" t="n">
        <v>268</v>
      </c>
      <c r="I11" s="6" t="n">
        <v>286</v>
      </c>
      <c r="J11" s="6" t="n">
        <v>1319</v>
      </c>
      <c r="K11" s="6" t="n">
        <v>1129</v>
      </c>
      <c r="L11" s="6" t="n">
        <v>1048</v>
      </c>
    </row>
    <row r="12">
      <c r="A12" s="4" t="inlineStr">
        <is>
          <t>Other revenue</t>
        </is>
      </c>
      <c r="J12" s="6" t="n">
        <v>47</v>
      </c>
      <c r="K12" s="6" t="n">
        <v>99</v>
      </c>
      <c r="L12" s="6" t="n">
        <v>70</v>
      </c>
    </row>
    <row r="13">
      <c r="A13" s="4" t="inlineStr">
        <is>
          <t>Salaries and benefits</t>
        </is>
      </c>
      <c r="J13" s="6" t="n">
        <v>756</v>
      </c>
      <c r="K13" s="6" t="n">
        <v>808</v>
      </c>
      <c r="L13" s="6" t="n">
        <v>917</v>
      </c>
    </row>
    <row r="14">
      <c r="A14" s="4" t="inlineStr">
        <is>
          <t>Other operating expenses</t>
        </is>
      </c>
      <c r="J14" s="6" t="n">
        <v>573</v>
      </c>
      <c r="K14" s="6" t="n">
        <v>559</v>
      </c>
      <c r="L14" s="6" t="n">
        <v>576</v>
      </c>
    </row>
    <row r="15">
      <c r="A15" s="4" t="inlineStr">
        <is>
          <t>Income before income taxes</t>
        </is>
      </c>
      <c r="B15" s="6" t="n">
        <v>476</v>
      </c>
      <c r="C15" s="6" t="n">
        <v>341</v>
      </c>
      <c r="D15" s="6" t="n">
        <v>118</v>
      </c>
      <c r="E15" s="6" t="n">
        <v>43</v>
      </c>
      <c r="F15" s="6" t="n">
        <v>344</v>
      </c>
      <c r="G15" s="6" t="n">
        <v>297</v>
      </c>
      <c r="H15" s="6" t="n">
        <v>256</v>
      </c>
      <c r="I15" s="6" t="n">
        <v>202</v>
      </c>
      <c r="J15" s="6" t="n">
        <v>977</v>
      </c>
      <c r="K15" s="6" t="n">
        <v>1098</v>
      </c>
      <c r="L15" s="6" t="n">
        <v>624</v>
      </c>
    </row>
    <row r="16">
      <c r="A16" s="4" t="inlineStr">
        <is>
          <t>Income taxes</t>
        </is>
      </c>
      <c r="B16" s="6" t="n">
        <v>117</v>
      </c>
      <c r="C16" s="5" t="n">
        <v>91</v>
      </c>
      <c r="D16" s="5" t="n">
        <v>29</v>
      </c>
      <c r="E16" s="5" t="n">
        <v>11</v>
      </c>
      <c r="F16" s="6" t="n">
        <v>83</v>
      </c>
      <c r="G16" s="5" t="n">
        <v>49</v>
      </c>
      <c r="H16" s="5" t="n">
        <v>62</v>
      </c>
      <c r="I16" s="5" t="n">
        <v>50</v>
      </c>
      <c r="J16" s="6" t="n">
        <v>247</v>
      </c>
      <c r="K16" s="6" t="n">
        <v>243</v>
      </c>
      <c r="L16" s="6" t="n">
        <v>177</v>
      </c>
    </row>
    <row r="17">
      <c r="A17" s="4" t="inlineStr">
        <is>
          <t>Net income</t>
        </is>
      </c>
      <c r="J17" s="6" t="n">
        <v>730</v>
      </c>
      <c r="K17" s="6" t="n">
        <v>855</v>
      </c>
      <c r="L17" s="6" t="n">
        <v>447</v>
      </c>
    </row>
    <row r="18">
      <c r="A18" s="4" t="inlineStr">
        <is>
          <t>OMFC</t>
        </is>
      </c>
    </row>
    <row r="19">
      <c r="A19" s="3" t="inlineStr">
        <is>
          <t>Consolidated Balance Sheets</t>
        </is>
      </c>
    </row>
    <row r="20">
      <c r="A20" s="4" t="inlineStr">
        <is>
          <t>Other assets</t>
        </is>
      </c>
      <c r="B20" s="6" t="n">
        <v>1054</v>
      </c>
      <c r="F20" s="6" t="n">
        <v>768</v>
      </c>
      <c r="J20" s="6" t="n">
        <v>1054</v>
      </c>
      <c r="K20" s="6" t="n">
        <v>768</v>
      </c>
    </row>
    <row r="21">
      <c r="A21" s="4" t="inlineStr">
        <is>
          <t>Deferred and accrued taxes</t>
        </is>
      </c>
      <c r="B21" s="6" t="n">
        <v>47</v>
      </c>
      <c r="F21" s="6" t="n">
        <v>35</v>
      </c>
      <c r="J21" s="6" t="n">
        <v>47</v>
      </c>
      <c r="K21" s="6" t="n">
        <v>35</v>
      </c>
    </row>
    <row r="22">
      <c r="A22" s="4" t="inlineStr">
        <is>
          <t>Other liabilities</t>
        </is>
      </c>
      <c r="B22" s="6" t="n">
        <v>563</v>
      </c>
      <c r="F22" s="6" t="n">
        <v>595</v>
      </c>
      <c r="J22" s="6" t="n">
        <v>563</v>
      </c>
      <c r="K22" s="6" t="n">
        <v>595</v>
      </c>
    </row>
    <row r="23">
      <c r="A23" s="4" t="inlineStr">
        <is>
          <t>Total shareholders' equity</t>
        </is>
      </c>
      <c r="B23" s="6" t="n">
        <v>3440</v>
      </c>
      <c r="F23" s="6" t="n">
        <v>4325</v>
      </c>
      <c r="J23" s="6" t="n">
        <v>3440</v>
      </c>
      <c r="K23" s="6" t="n">
        <v>4325</v>
      </c>
      <c r="L23" s="6" t="n">
        <v>4021</v>
      </c>
      <c r="M23" s="5" t="n">
        <v>3402</v>
      </c>
    </row>
    <row r="24">
      <c r="A24" s="3" t="inlineStr">
        <is>
          <t>Consolidated Statements of Operations</t>
        </is>
      </c>
    </row>
    <row r="25">
      <c r="A25" s="4" t="inlineStr">
        <is>
          <t>Interest Income</t>
        </is>
      </c>
      <c r="J25" s="6" t="n">
        <v>4368</v>
      </c>
      <c r="K25" s="6" t="n">
        <v>4127</v>
      </c>
      <c r="L25" s="6" t="n">
        <v>3648</v>
      </c>
    </row>
    <row r="26">
      <c r="A26" s="4" t="inlineStr">
        <is>
          <t>Interest expense</t>
        </is>
      </c>
      <c r="J26" s="6" t="n">
        <v>1027</v>
      </c>
      <c r="K26" s="6" t="n">
        <v>972</v>
      </c>
      <c r="L26" s="6" t="n">
        <v>876</v>
      </c>
    </row>
    <row r="27">
      <c r="A27" s="4" t="inlineStr">
        <is>
          <t>Provision for finance receivable losses</t>
        </is>
      </c>
      <c r="J27" s="6" t="n">
        <v>1319</v>
      </c>
      <c r="K27" s="6" t="n">
        <v>1129</v>
      </c>
      <c r="L27" s="6" t="n">
        <v>1043</v>
      </c>
    </row>
    <row r="28">
      <c r="A28" s="4" t="inlineStr">
        <is>
          <t>Other revenue</t>
        </is>
      </c>
      <c r="J28" s="6" t="n">
        <v>47</v>
      </c>
      <c r="K28" s="6" t="n">
        <v>106</v>
      </c>
      <c r="L28" s="6" t="n">
        <v>56</v>
      </c>
    </row>
    <row r="29">
      <c r="A29" s="4" t="inlineStr">
        <is>
          <t>Salaries and benefits</t>
        </is>
      </c>
      <c r="J29" s="6" t="n">
        <v>756</v>
      </c>
      <c r="K29" s="6" t="n">
        <v>808</v>
      </c>
      <c r="L29" s="6" t="n">
        <v>877</v>
      </c>
    </row>
    <row r="30">
      <c r="A30" s="4" t="inlineStr">
        <is>
          <t>Other operating expenses</t>
        </is>
      </c>
      <c r="J30" s="6" t="n">
        <v>573</v>
      </c>
      <c r="K30" s="6" t="n">
        <v>558</v>
      </c>
      <c r="L30" s="6" t="n">
        <v>577</v>
      </c>
    </row>
    <row r="31">
      <c r="A31" s="4" t="inlineStr">
        <is>
          <t>Income before income taxes</t>
        </is>
      </c>
      <c r="J31" s="6" t="n">
        <v>977</v>
      </c>
      <c r="K31" s="6" t="n">
        <v>1104</v>
      </c>
      <c r="L31" s="6" t="n">
        <v>643</v>
      </c>
    </row>
    <row r="32">
      <c r="A32" s="4" t="inlineStr">
        <is>
          <t>Income taxes</t>
        </is>
      </c>
      <c r="J32" s="6" t="n">
        <v>247</v>
      </c>
      <c r="K32" s="6" t="n">
        <v>246</v>
      </c>
      <c r="L32" s="6" t="n">
        <v>182</v>
      </c>
    </row>
    <row r="33">
      <c r="A33" s="4" t="inlineStr">
        <is>
          <t>Net income</t>
        </is>
      </c>
      <c r="J33" s="6" t="n">
        <v>730</v>
      </c>
      <c r="K33" s="6" t="n">
        <v>858</v>
      </c>
      <c r="L33" s="6" t="n">
        <v>461</v>
      </c>
    </row>
    <row r="34">
      <c r="A34" s="4" t="inlineStr">
        <is>
          <t>Difference</t>
        </is>
      </c>
    </row>
    <row r="35">
      <c r="A35" s="3" t="inlineStr">
        <is>
          <t>Consolidated Balance Sheets</t>
        </is>
      </c>
    </row>
    <row r="36">
      <c r="A36" s="4" t="inlineStr">
        <is>
          <t>Other assets</t>
        </is>
      </c>
      <c r="B36" s="6" t="n">
        <v>0</v>
      </c>
      <c r="F36" s="6" t="n">
        <v>1</v>
      </c>
      <c r="J36" s="6" t="n">
        <v>0</v>
      </c>
      <c r="K36" s="6" t="n">
        <v>1</v>
      </c>
    </row>
    <row r="37">
      <c r="A37" s="4" t="inlineStr">
        <is>
          <t>Deferred and accrued taxes</t>
        </is>
      </c>
      <c r="B37" s="6" t="n">
        <v>-2</v>
      </c>
      <c r="F37" s="6" t="n">
        <v>-1</v>
      </c>
      <c r="J37" s="6" t="n">
        <v>-2</v>
      </c>
      <c r="K37" s="6" t="n">
        <v>-1</v>
      </c>
    </row>
    <row r="38">
      <c r="A38" s="4" t="inlineStr">
        <is>
          <t>Other liabilities</t>
        </is>
      </c>
      <c r="B38" s="6" t="n">
        <v>1</v>
      </c>
      <c r="F38" s="6" t="n">
        <v>-3</v>
      </c>
      <c r="J38" s="6" t="n">
        <v>1</v>
      </c>
      <c r="K38" s="6" t="n">
        <v>-3</v>
      </c>
    </row>
    <row r="39">
      <c r="A39" s="4" t="inlineStr">
        <is>
          <t>Total shareholders' equity</t>
        </is>
      </c>
      <c r="B39" s="5" t="n">
        <v>1</v>
      </c>
      <c r="F39" s="5" t="n">
        <v>5</v>
      </c>
      <c r="J39" s="6" t="n">
        <v>1</v>
      </c>
      <c r="K39" s="6" t="n">
        <v>5</v>
      </c>
    </row>
    <row r="40">
      <c r="A40" s="3" t="inlineStr">
        <is>
          <t>Consolidated Statements of Operations</t>
        </is>
      </c>
    </row>
    <row r="41">
      <c r="A41" s="4" t="inlineStr">
        <is>
          <t>Interest Income</t>
        </is>
      </c>
      <c r="J41" s="6" t="n">
        <v>0</v>
      </c>
      <c r="K41" s="6" t="n">
        <v>0</v>
      </c>
      <c r="L41" s="6" t="n">
        <v>10</v>
      </c>
    </row>
    <row r="42">
      <c r="A42" s="4" t="inlineStr">
        <is>
          <t>Interest expense</t>
        </is>
      </c>
      <c r="J42" s="6" t="n">
        <v>0</v>
      </c>
      <c r="K42" s="6" t="n">
        <v>-2</v>
      </c>
      <c r="L42" s="6" t="n">
        <v>-1</v>
      </c>
    </row>
    <row r="43">
      <c r="A43" s="4" t="inlineStr">
        <is>
          <t>Provision for finance receivable losses</t>
        </is>
      </c>
      <c r="J43" s="6" t="n">
        <v>0</v>
      </c>
      <c r="K43" s="6" t="n">
        <v>0</v>
      </c>
      <c r="L43" s="6" t="n">
        <v>5</v>
      </c>
    </row>
    <row r="44">
      <c r="A44" s="4" t="inlineStr">
        <is>
          <t>Other revenue</t>
        </is>
      </c>
      <c r="J44" s="6" t="n">
        <v>0</v>
      </c>
      <c r="K44" s="6" t="n">
        <v>-7</v>
      </c>
      <c r="L44" s="6" t="n">
        <v>14</v>
      </c>
    </row>
    <row r="45">
      <c r="A45" s="4" t="inlineStr">
        <is>
          <t>Salaries and benefits</t>
        </is>
      </c>
      <c r="J45" s="6" t="n">
        <v>0</v>
      </c>
      <c r="K45" s="6" t="n">
        <v>0</v>
      </c>
      <c r="L45" s="6" t="n">
        <v>40</v>
      </c>
    </row>
    <row r="46">
      <c r="A46" s="4" t="inlineStr">
        <is>
          <t>Other operating expenses</t>
        </is>
      </c>
      <c r="J46" s="6" t="n">
        <v>0</v>
      </c>
      <c r="K46" s="6" t="n">
        <v>1</v>
      </c>
      <c r="L46" s="6" t="n">
        <v>-1</v>
      </c>
    </row>
    <row r="47">
      <c r="A47" s="4" t="inlineStr">
        <is>
          <t>Income before income taxes</t>
        </is>
      </c>
      <c r="J47" s="6" t="n">
        <v>0</v>
      </c>
      <c r="K47" s="6" t="n">
        <v>-6</v>
      </c>
      <c r="L47" s="6" t="n">
        <v>-19</v>
      </c>
    </row>
    <row r="48">
      <c r="A48" s="4" t="inlineStr">
        <is>
          <t>Income taxes</t>
        </is>
      </c>
      <c r="J48" s="6" t="n">
        <v>0</v>
      </c>
      <c r="K48" s="6" t="n">
        <v>-3</v>
      </c>
      <c r="L48" s="6" t="n">
        <v>-5</v>
      </c>
    </row>
    <row r="49">
      <c r="A49" s="4" t="inlineStr">
        <is>
          <t>Net income</t>
        </is>
      </c>
      <c r="J49" s="5" t="n">
        <v>0</v>
      </c>
      <c r="K49" s="5" t="n">
        <v>-3</v>
      </c>
      <c r="L49" s="5" t="n">
        <v>-14</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conciliation of OneMain Finance Corporation Results to OneMain Holdings, Inc. Results - Additional Information (Details) - USD ($)</t>
        </is>
      </c>
      <c r="B1" s="2" t="inlineStr">
        <is>
          <t>Sep. 23, 2019</t>
        </is>
      </c>
      <c r="C1" s="2" t="inlineStr">
        <is>
          <t>Jul. 01, 2019</t>
        </is>
      </c>
      <c r="D1" s="2" t="inlineStr">
        <is>
          <t>Jan. 01, 2019</t>
        </is>
      </c>
      <c r="E1" s="2" t="inlineStr">
        <is>
          <t>Sep. 23, 2019</t>
        </is>
      </c>
      <c r="F1" s="2" t="inlineStr">
        <is>
          <t>Jun. 30, 2018</t>
        </is>
      </c>
      <c r="G1" s="2" t="inlineStr">
        <is>
          <t>Dec. 31, 2020</t>
        </is>
      </c>
      <c r="H1" s="2" t="inlineStr">
        <is>
          <t>Dec. 31, 2019</t>
        </is>
      </c>
      <c r="I1" s="2" t="inlineStr">
        <is>
          <t>Dec. 31, 2018</t>
        </is>
      </c>
    </row>
    <row r="2">
      <c r="A2" s="4" t="inlineStr">
        <is>
          <t>OMFC</t>
        </is>
      </c>
    </row>
    <row r="3">
      <c r="A3" s="3" t="inlineStr">
        <is>
          <t>Business Acquisition [Line Items]</t>
        </is>
      </c>
    </row>
    <row r="4">
      <c r="A4" s="4" t="inlineStr">
        <is>
          <t>Cash contribution from OMH</t>
        </is>
      </c>
      <c r="G4" s="5" t="n">
        <v>0</v>
      </c>
      <c r="H4" s="5" t="n">
        <v>144000000</v>
      </c>
      <c r="I4" s="5" t="n">
        <v>0</v>
      </c>
    </row>
    <row r="5">
      <c r="A5" s="4" t="inlineStr">
        <is>
          <t>Affiliated Entity | OMFC</t>
        </is>
      </c>
    </row>
    <row r="6">
      <c r="A6" s="3" t="inlineStr">
        <is>
          <t>Business Acquisition [Line Items]</t>
        </is>
      </c>
    </row>
    <row r="7">
      <c r="A7" s="4" t="inlineStr">
        <is>
          <t>Equity reduction</t>
        </is>
      </c>
      <c r="C7" s="5" t="n">
        <v>408000000</v>
      </c>
      <c r="E7" s="5" t="n">
        <v>264000000</v>
      </c>
    </row>
    <row r="8">
      <c r="A8" s="4" t="inlineStr">
        <is>
          <t>Accrued interest</t>
        </is>
      </c>
      <c r="B8" s="5" t="n">
        <v>22000000</v>
      </c>
      <c r="C8" s="6" t="n">
        <v>166000000</v>
      </c>
      <c r="E8" s="5" t="n">
        <v>22000000</v>
      </c>
    </row>
    <row r="9">
      <c r="A9" s="4" t="inlineStr">
        <is>
          <t>Equity contribution</t>
        </is>
      </c>
      <c r="B9" s="5" t="n">
        <v>144000000</v>
      </c>
    </row>
    <row r="10">
      <c r="A10" s="4" t="inlineStr">
        <is>
          <t>Affiliated Entity | SFI | OMFC</t>
        </is>
      </c>
    </row>
    <row r="11">
      <c r="A11" s="3" t="inlineStr">
        <is>
          <t>Business Acquisition [Line Items]</t>
        </is>
      </c>
    </row>
    <row r="12">
      <c r="A12" s="4" t="inlineStr">
        <is>
          <t>Notes receivable from parent</t>
        </is>
      </c>
      <c r="C12" s="6" t="n">
        <v>232000000</v>
      </c>
    </row>
    <row r="13">
      <c r="A13" s="4" t="inlineStr">
        <is>
          <t>Interest income on notes receivable</t>
        </is>
      </c>
      <c r="H13" s="6" t="n">
        <v>8000000</v>
      </c>
      <c r="I13" s="6" t="n">
        <v>18000000</v>
      </c>
    </row>
    <row r="14">
      <c r="A14" s="4" t="inlineStr">
        <is>
          <t>Affiliated Entity | SFI | SMHC</t>
        </is>
      </c>
    </row>
    <row r="15">
      <c r="A15" s="3" t="inlineStr">
        <is>
          <t>Business Acquisition [Line Items]</t>
        </is>
      </c>
    </row>
    <row r="16">
      <c r="A16" s="4" t="inlineStr">
        <is>
          <t>Notes receivable from parent</t>
        </is>
      </c>
      <c r="C16" s="5" t="n">
        <v>28000000</v>
      </c>
    </row>
    <row r="17">
      <c r="A17" s="4" t="inlineStr">
        <is>
          <t>Affiliated Entity | OCLI | OMFC | Referral Agreement</t>
        </is>
      </c>
    </row>
    <row r="18">
      <c r="A18" s="3" t="inlineStr">
        <is>
          <t>Business Acquisition [Line Items]</t>
        </is>
      </c>
    </row>
    <row r="19">
      <c r="A19" s="4" t="inlineStr">
        <is>
          <t>Fee for each underwritten approved application processed</t>
        </is>
      </c>
      <c r="F19" s="5" t="n">
        <v>35</v>
      </c>
    </row>
    <row r="20">
      <c r="A20" s="4" t="inlineStr">
        <is>
          <t>Referral fee expense</t>
        </is>
      </c>
      <c r="I20" s="6" t="n">
        <v>29000000</v>
      </c>
    </row>
    <row r="21">
      <c r="A21" s="4" t="inlineStr">
        <is>
          <t>SMHC | OMFC</t>
        </is>
      </c>
    </row>
    <row r="22">
      <c r="A22" s="3" t="inlineStr">
        <is>
          <t>Business Acquisition [Line Items]</t>
        </is>
      </c>
    </row>
    <row r="23">
      <c r="A23" s="4" t="inlineStr">
        <is>
          <t>Equity contribution</t>
        </is>
      </c>
      <c r="G23" s="5" t="n">
        <v>0</v>
      </c>
      <c r="H23" s="6" t="n">
        <v>0</v>
      </c>
      <c r="I23" s="6" t="n">
        <v>13000000</v>
      </c>
    </row>
    <row r="24">
      <c r="A24" s="4" t="inlineStr">
        <is>
          <t>Contribution of SCHC to OMFC from SFI</t>
        </is>
      </c>
      <c r="D24" s="5" t="n">
        <v>34000000</v>
      </c>
      <c r="H24" s="5" t="n">
        <v>34000000</v>
      </c>
      <c r="I24" s="6" t="n">
        <v>30000000</v>
      </c>
    </row>
    <row r="25">
      <c r="A25" s="4" t="inlineStr">
        <is>
          <t>Cash contribution from OMH</t>
        </is>
      </c>
      <c r="D25" s="5" t="n">
        <v>53000000</v>
      </c>
    </row>
    <row r="26">
      <c r="A26" s="4" t="inlineStr">
        <is>
          <t>Subsidiaries | OGSC | OMFC | Services Agreement</t>
        </is>
      </c>
    </row>
    <row r="27">
      <c r="A27" s="3" t="inlineStr">
        <is>
          <t>Business Acquisition [Line Items]</t>
        </is>
      </c>
    </row>
    <row r="28">
      <c r="A28" s="4" t="inlineStr">
        <is>
          <t>Referral fee expense</t>
        </is>
      </c>
      <c r="I28" s="5" t="n">
        <v>26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income</t>
        </is>
      </c>
      <c r="B3" s="5" t="n">
        <v>730</v>
      </c>
      <c r="C3" s="5" t="n">
        <v>855</v>
      </c>
      <c r="D3" s="5" t="n">
        <v>447</v>
      </c>
    </row>
    <row r="4">
      <c r="A4" s="3" t="inlineStr">
        <is>
          <t>Other comprehensive income (loss):</t>
        </is>
      </c>
    </row>
    <row r="5">
      <c r="A5" s="4" t="inlineStr">
        <is>
          <t>Net change in unrealized gains (losses) on non-credit impaired available-for-sale securities</t>
        </is>
      </c>
      <c r="B5" s="6" t="n">
        <v>66</v>
      </c>
      <c r="C5" s="6" t="n">
        <v>88</v>
      </c>
      <c r="D5" s="6" t="n">
        <v>-44</v>
      </c>
    </row>
    <row r="6">
      <c r="A6" s="4" t="inlineStr">
        <is>
          <t>Retirement plan liability adjustments</t>
        </is>
      </c>
      <c r="B6" s="6" t="n">
        <v>-2</v>
      </c>
      <c r="C6" s="6" t="n">
        <v>7</v>
      </c>
      <c r="D6" s="6" t="n">
        <v>-7</v>
      </c>
    </row>
    <row r="7">
      <c r="A7" s="4" t="inlineStr">
        <is>
          <t>Foreign currency translation adjustments</t>
        </is>
      </c>
      <c r="B7" s="6" t="n">
        <v>2</v>
      </c>
      <c r="C7" s="6" t="n">
        <v>5</v>
      </c>
      <c r="D7" s="6" t="n">
        <v>-9</v>
      </c>
    </row>
    <row r="8">
      <c r="A8" s="3" t="inlineStr">
        <is>
          <t>Income tax effect:</t>
        </is>
      </c>
    </row>
    <row r="9">
      <c r="A9" s="4" t="inlineStr">
        <is>
          <t>Net change in unrealized gains (losses) on non-credit impaired available-for-sale securities</t>
        </is>
      </c>
      <c r="B9" s="6" t="n">
        <v>-15</v>
      </c>
      <c r="C9" s="6" t="n">
        <v>-20</v>
      </c>
      <c r="D9" s="6" t="n">
        <v>9</v>
      </c>
    </row>
    <row r="10">
      <c r="A10" s="4" t="inlineStr">
        <is>
          <t>Retirement plan liability adjustments</t>
        </is>
      </c>
      <c r="B10" s="6" t="n">
        <v>0</v>
      </c>
      <c r="C10" s="6" t="n">
        <v>-1</v>
      </c>
      <c r="D10" s="6" t="n">
        <v>3</v>
      </c>
    </row>
    <row r="11">
      <c r="A11" s="4" t="inlineStr">
        <is>
          <t>Foreign currency translation adjustments</t>
        </is>
      </c>
      <c r="B11" s="6" t="n">
        <v>0</v>
      </c>
      <c r="C11" s="6" t="n">
        <v>-2</v>
      </c>
      <c r="D11" s="6" t="n">
        <v>0</v>
      </c>
    </row>
    <row r="12">
      <c r="A12" s="4" t="inlineStr">
        <is>
          <t>Other comprehensive income (loss), net of tax, before reclassification adjustments</t>
        </is>
      </c>
      <c r="B12" s="6" t="n">
        <v>51</v>
      </c>
      <c r="C12" s="6" t="n">
        <v>77</v>
      </c>
      <c r="D12" s="6" t="n">
        <v>-48</v>
      </c>
    </row>
    <row r="13">
      <c r="A13" s="3" t="inlineStr">
        <is>
          <t>Reclassification adjustments included in net income, net of tax:</t>
        </is>
      </c>
    </row>
    <row r="14">
      <c r="A14" s="4" t="inlineStr">
        <is>
          <t>Net realized gains (losses) on available-for-sale securities, net of tax</t>
        </is>
      </c>
      <c r="B14" s="6" t="n">
        <v>-1</v>
      </c>
      <c r="C14" s="6" t="n">
        <v>1</v>
      </c>
      <c r="D14" s="6" t="n">
        <v>1</v>
      </c>
    </row>
    <row r="15">
      <c r="A15" s="4" t="inlineStr">
        <is>
          <t>Reclassification adjustments included in net income, net of tax</t>
        </is>
      </c>
      <c r="B15" s="6" t="n">
        <v>-1</v>
      </c>
      <c r="C15" s="6" t="n">
        <v>1</v>
      </c>
      <c r="D15" s="6" t="n">
        <v>1</v>
      </c>
    </row>
    <row r="16">
      <c r="A16" s="4" t="inlineStr">
        <is>
          <t>Other comprehensive income (loss), net of tax</t>
        </is>
      </c>
      <c r="B16" s="6" t="n">
        <v>50</v>
      </c>
      <c r="C16" s="6" t="n">
        <v>78</v>
      </c>
      <c r="D16" s="6" t="n">
        <v>-47</v>
      </c>
    </row>
    <row r="17">
      <c r="A17" s="4" t="inlineStr">
        <is>
          <t>Comprehensive income</t>
        </is>
      </c>
      <c r="B17" s="6" t="n">
        <v>780</v>
      </c>
      <c r="C17" s="6" t="n">
        <v>933</v>
      </c>
      <c r="D17" s="6" t="n">
        <v>400</v>
      </c>
    </row>
    <row r="18">
      <c r="A18" s="4" t="inlineStr">
        <is>
          <t>OMFC</t>
        </is>
      </c>
    </row>
    <row r="19">
      <c r="A19" s="4" t="inlineStr">
        <is>
          <t>Net income</t>
        </is>
      </c>
      <c r="B19" s="6" t="n">
        <v>730</v>
      </c>
      <c r="C19" s="6" t="n">
        <v>858</v>
      </c>
      <c r="D19" s="6" t="n">
        <v>461</v>
      </c>
    </row>
    <row r="20">
      <c r="A20" s="3" t="inlineStr">
        <is>
          <t>Other comprehensive income (loss):</t>
        </is>
      </c>
    </row>
    <row r="21">
      <c r="A21" s="4" t="inlineStr">
        <is>
          <t>Net change in unrealized gains (losses) on non-credit impaired available-for-sale securities</t>
        </is>
      </c>
      <c r="B21" s="6" t="n">
        <v>66</v>
      </c>
      <c r="C21" s="6" t="n">
        <v>88</v>
      </c>
      <c r="D21" s="6" t="n">
        <v>-44</v>
      </c>
    </row>
    <row r="22">
      <c r="A22" s="4" t="inlineStr">
        <is>
          <t>Retirement plan liability adjustments</t>
        </is>
      </c>
      <c r="B22" s="6" t="n">
        <v>-2</v>
      </c>
      <c r="C22" s="6" t="n">
        <v>7</v>
      </c>
      <c r="D22" s="6" t="n">
        <v>-8</v>
      </c>
    </row>
    <row r="23">
      <c r="A23" s="4" t="inlineStr">
        <is>
          <t>Foreign currency translation adjustments</t>
        </is>
      </c>
      <c r="B23" s="6" t="n">
        <v>2</v>
      </c>
      <c r="C23" s="6" t="n">
        <v>5</v>
      </c>
      <c r="D23" s="6" t="n">
        <v>-9</v>
      </c>
    </row>
    <row r="24">
      <c r="A24" s="3" t="inlineStr">
        <is>
          <t>Income tax effect:</t>
        </is>
      </c>
    </row>
    <row r="25">
      <c r="A25" s="4" t="inlineStr">
        <is>
          <t>Net change in unrealized gains (losses) on non-credit impaired available-for-sale securities</t>
        </is>
      </c>
      <c r="B25" s="6" t="n">
        <v>-15</v>
      </c>
      <c r="C25" s="6" t="n">
        <v>-20</v>
      </c>
      <c r="D25" s="6" t="n">
        <v>9</v>
      </c>
    </row>
    <row r="26">
      <c r="A26" s="4" t="inlineStr">
        <is>
          <t>Retirement plan liability adjustments</t>
        </is>
      </c>
      <c r="B26" s="6" t="n">
        <v>0</v>
      </c>
      <c r="C26" s="6" t="n">
        <v>-1</v>
      </c>
      <c r="D26" s="6" t="n">
        <v>3</v>
      </c>
    </row>
    <row r="27">
      <c r="A27" s="4" t="inlineStr">
        <is>
          <t>Foreign currency translation adjustments</t>
        </is>
      </c>
      <c r="B27" s="6" t="n">
        <v>0</v>
      </c>
      <c r="C27" s="6" t="n">
        <v>-2</v>
      </c>
      <c r="D27" s="6" t="n">
        <v>0</v>
      </c>
    </row>
    <row r="28">
      <c r="A28" s="4" t="inlineStr">
        <is>
          <t>Other comprehensive income (loss), net of tax, before reclassification adjustments</t>
        </is>
      </c>
      <c r="B28" s="6" t="n">
        <v>51</v>
      </c>
      <c r="C28" s="6" t="n">
        <v>77</v>
      </c>
      <c r="D28" s="6" t="n">
        <v>-49</v>
      </c>
    </row>
    <row r="29">
      <c r="A29" s="3" t="inlineStr">
        <is>
          <t>Reclassification adjustments included in net income, net of tax:</t>
        </is>
      </c>
    </row>
    <row r="30">
      <c r="A30" s="4" t="inlineStr">
        <is>
          <t>Net realized gains (losses) on available-for-sale securities, net of tax</t>
        </is>
      </c>
      <c r="B30" s="6" t="n">
        <v>-1</v>
      </c>
      <c r="C30" s="6" t="n">
        <v>1</v>
      </c>
      <c r="D30" s="6" t="n">
        <v>1</v>
      </c>
    </row>
    <row r="31">
      <c r="A31" s="4" t="inlineStr">
        <is>
          <t>Reclassification adjustments included in net income, net of tax</t>
        </is>
      </c>
      <c r="B31" s="6" t="n">
        <v>-1</v>
      </c>
      <c r="C31" s="6" t="n">
        <v>1</v>
      </c>
      <c r="D31" s="6" t="n">
        <v>1</v>
      </c>
    </row>
    <row r="32">
      <c r="A32" s="4" t="inlineStr">
        <is>
          <t>Other comprehensive income (loss), net of tax</t>
        </is>
      </c>
      <c r="B32" s="6" t="n">
        <v>50</v>
      </c>
      <c r="C32" s="6" t="n">
        <v>78</v>
      </c>
      <c r="D32" s="6" t="n">
        <v>-48</v>
      </c>
    </row>
    <row r="33">
      <c r="A33" s="4" t="inlineStr">
        <is>
          <t>Comprehensive income</t>
        </is>
      </c>
      <c r="B33" s="5" t="n">
        <v>780</v>
      </c>
      <c r="C33" s="5" t="n">
        <v>936</v>
      </c>
      <c r="D33" s="5" t="n">
        <v>4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Details) - payment</t>
        </is>
      </c>
      <c r="B1" s="2" t="inlineStr">
        <is>
          <t>12 Months Ended</t>
        </is>
      </c>
    </row>
    <row r="2">
      <c r="B2" s="2" t="inlineStr">
        <is>
          <t>Dec. 31, 2020</t>
        </is>
      </c>
      <c r="C2" s="2" t="inlineStr">
        <is>
          <t>Dec. 31, 2019</t>
        </is>
      </c>
    </row>
    <row r="3">
      <c r="A3" s="3" t="inlineStr">
        <is>
          <t>Financing receivable general information</t>
        </is>
      </c>
    </row>
    <row r="4">
      <c r="A4" s="4" t="inlineStr">
        <is>
          <t>Number of consecutive payments missed to reverse finance charges</t>
        </is>
      </c>
      <c r="B4" s="6" t="n">
        <v>4</v>
      </c>
    </row>
    <row r="5">
      <c r="A5" s="4" t="inlineStr">
        <is>
          <t>Number of payments past due before which a loan is charged off to the allowance for finance receivable losses</t>
        </is>
      </c>
      <c r="B5" s="6" t="n">
        <v>7</v>
      </c>
    </row>
    <row r="6">
      <c r="A6" s="4" t="inlineStr">
        <is>
          <t>Number of payments past due before which a loan is charged off to the allowance for finance receivable losses, period</t>
        </is>
      </c>
      <c r="B6" s="4" t="inlineStr">
        <is>
          <t>180 days</t>
        </is>
      </c>
    </row>
    <row r="7">
      <c r="A7" s="4" t="inlineStr">
        <is>
          <t>Number of payments past due before repossession</t>
        </is>
      </c>
      <c r="B7" s="6" t="n">
        <v>2</v>
      </c>
    </row>
    <row r="8">
      <c r="A8" s="4" t="inlineStr">
        <is>
          <t>Number of payments past due before repossession, period</t>
        </is>
      </c>
      <c r="B8" s="4" t="inlineStr">
        <is>
          <t>30 days</t>
        </is>
      </c>
    </row>
    <row r="9">
      <c r="A9" s="4" t="inlineStr">
        <is>
          <t>Operating Lease, Right-of-Use Asset, Statement of Financial Position [Extensible List]</t>
        </is>
      </c>
      <c r="B9" s="4" t="inlineStr">
        <is>
          <t>us-gaap:OtherAssets</t>
        </is>
      </c>
      <c r="C9" s="4" t="inlineStr">
        <is>
          <t>us-gaap:OtherAssets</t>
        </is>
      </c>
    </row>
    <row r="10">
      <c r="A10" s="4" t="inlineStr">
        <is>
          <t>Operating Lease, Liability, Statement of Financial Position [Extensible List]</t>
        </is>
      </c>
      <c r="B10" s="4" t="inlineStr">
        <is>
          <t>us-gaap:OtherLiabilities</t>
        </is>
      </c>
      <c r="C10" s="4" t="inlineStr">
        <is>
          <t>us-gaap:OtherLiabilities</t>
        </is>
      </c>
    </row>
    <row r="11">
      <c r="A11" s="4" t="inlineStr">
        <is>
          <t>Retail Sales Finance Retail Sales Contracts - serviced externally</t>
        </is>
      </c>
    </row>
    <row r="12">
      <c r="A12" s="3" t="inlineStr">
        <is>
          <t>Financing receivable general information</t>
        </is>
      </c>
    </row>
    <row r="13">
      <c r="A13" s="4" t="inlineStr">
        <is>
          <t>Number of contractual payments past due, period</t>
        </is>
      </c>
      <c r="B13" s="4" t="inlineStr">
        <is>
          <t>90 days</t>
        </is>
      </c>
    </row>
    <row r="14">
      <c r="A14" s="4" t="inlineStr">
        <is>
          <t>Retail Sales Finance</t>
        </is>
      </c>
    </row>
    <row r="15">
      <c r="A15" s="3" t="inlineStr">
        <is>
          <t>Financing receivable general information</t>
        </is>
      </c>
    </row>
    <row r="16">
      <c r="A16" s="4" t="inlineStr">
        <is>
          <t>Financing receivable, number of deferments in rolling period</t>
        </is>
      </c>
      <c r="B16" s="6" t="n">
        <v>2</v>
      </c>
    </row>
    <row r="17">
      <c r="A17" s="4" t="inlineStr">
        <is>
          <t>Financing receivable, rolling period</t>
        </is>
      </c>
      <c r="B17" s="4" t="inlineStr">
        <is>
          <t>12 months</t>
        </is>
      </c>
    </row>
    <row r="18">
      <c r="A18" s="4" t="inlineStr">
        <is>
          <t>Maximum | Retail Sales Finance Retail Sales Contracts - serviced externally</t>
        </is>
      </c>
    </row>
    <row r="19">
      <c r="A19" s="3" t="inlineStr">
        <is>
          <t>Financing receivable general information</t>
        </is>
      </c>
    </row>
    <row r="20">
      <c r="A20" s="4" t="inlineStr">
        <is>
          <t>Number of contractual payments past due</t>
        </is>
      </c>
      <c r="B20" s="6"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Recent Accounting Pronouncements (Details) - USD ($) $ in Million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Financing receivable, allowance for credit loss</t>
        </is>
      </c>
      <c r="B3" s="5" t="n">
        <v>2269</v>
      </c>
      <c r="D3" s="5" t="n">
        <v>829</v>
      </c>
      <c r="E3" s="5" t="n">
        <v>731</v>
      </c>
      <c r="F3" s="5" t="n">
        <v>697</v>
      </c>
    </row>
    <row r="4">
      <c r="A4" s="4" t="inlineStr">
        <is>
          <t>Retained earnings</t>
        </is>
      </c>
      <c r="B4" s="5" t="n">
        <v>3441</v>
      </c>
      <c r="D4" s="6" t="n">
        <v>4330</v>
      </c>
      <c r="E4" s="5" t="n">
        <v>3799</v>
      </c>
      <c r="F4" s="5" t="n">
        <v>3278</v>
      </c>
    </row>
    <row r="5">
      <c r="A5" s="4" t="inlineStr">
        <is>
          <t>One-time cumulative effect</t>
        </is>
      </c>
    </row>
    <row r="6">
      <c r="A6" s="3" t="inlineStr">
        <is>
          <t>New Accounting Pronouncements or Change in Accounting Principle [Line Items]</t>
        </is>
      </c>
    </row>
    <row r="7">
      <c r="A7" s="4" t="inlineStr">
        <is>
          <t>Financing receivable, allowance for credit loss</t>
        </is>
      </c>
      <c r="C7" s="5" t="n">
        <v>1120</v>
      </c>
      <c r="D7" s="6" t="n">
        <v>1118</v>
      </c>
    </row>
    <row r="8">
      <c r="A8" s="4" t="inlineStr">
        <is>
          <t>Deferred tax assets</t>
        </is>
      </c>
      <c r="C8" s="6" t="n">
        <v>280</v>
      </c>
    </row>
    <row r="9">
      <c r="A9" s="4" t="inlineStr">
        <is>
          <t>Retained earnings</t>
        </is>
      </c>
      <c r="C9" s="5" t="n">
        <v>830</v>
      </c>
      <c r="D9" s="5" t="n">
        <v>-8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inance Receivables - Additional Information (Details) - USD ($) $ in Millions</t>
        </is>
      </c>
      <c r="B1" s="2" t="inlineStr">
        <is>
          <t>3 Months Ended</t>
        </is>
      </c>
      <c r="C1" s="2" t="inlineStr">
        <is>
          <t>12 Months Ended</t>
        </is>
      </c>
    </row>
    <row r="2">
      <c r="B2" s="2" t="inlineStr">
        <is>
          <t>Dec. 31, 2020</t>
        </is>
      </c>
      <c r="C2" s="2" t="inlineStr">
        <is>
          <t>Dec. 31, 2020</t>
        </is>
      </c>
      <c r="D2" s="2" t="inlineStr">
        <is>
          <t>Jan. 01, 2020</t>
        </is>
      </c>
      <c r="E2" s="2" t="inlineStr">
        <is>
          <t>Dec. 31, 2019</t>
        </is>
      </c>
      <c r="F2" s="2" t="inlineStr">
        <is>
          <t>Dec. 31, 2018</t>
        </is>
      </c>
      <c r="G2" s="2" t="inlineStr">
        <is>
          <t>Dec. 31, 2017</t>
        </is>
      </c>
    </row>
    <row r="3">
      <c r="A3" s="3" t="inlineStr">
        <is>
          <t>Accounts, Notes, Loans and Financing Receivable [Line Items]</t>
        </is>
      </c>
    </row>
    <row r="4">
      <c r="A4" s="4" t="inlineStr">
        <is>
          <t>Net finance receivables</t>
        </is>
      </c>
      <c r="B4" s="5" t="n">
        <v>18084</v>
      </c>
      <c r="C4" s="5" t="n">
        <v>18084</v>
      </c>
      <c r="E4" s="5" t="n">
        <v>18389</v>
      </c>
    </row>
    <row r="5">
      <c r="A5" s="4" t="inlineStr">
        <is>
          <t>Allowance for credit loss</t>
        </is>
      </c>
      <c r="B5" s="6" t="n">
        <v>2269</v>
      </c>
      <c r="C5" s="6" t="n">
        <v>2269</v>
      </c>
      <c r="E5" s="6" t="n">
        <v>829</v>
      </c>
      <c r="F5" s="5" t="n">
        <v>731</v>
      </c>
      <c r="G5" s="5" t="n">
        <v>697</v>
      </c>
    </row>
    <row r="6">
      <c r="A6" s="4" t="inlineStr">
        <is>
          <t>ASU 2016-13 | Purchased credit impaired finance receivables</t>
        </is>
      </c>
    </row>
    <row r="7">
      <c r="A7" s="3" t="inlineStr">
        <is>
          <t>Accounts, Notes, Loans and Financing Receivable [Line Items]</t>
        </is>
      </c>
    </row>
    <row r="8">
      <c r="A8" s="4" t="inlineStr">
        <is>
          <t>Net finance receivables</t>
        </is>
      </c>
      <c r="D8" s="5" t="n">
        <v>15</v>
      </c>
    </row>
    <row r="9">
      <c r="A9" s="4" t="inlineStr">
        <is>
          <t>Allowance for credit loss</t>
        </is>
      </c>
      <c r="D9" s="5" t="n">
        <v>15</v>
      </c>
    </row>
    <row r="10">
      <c r="A10" s="4" t="inlineStr">
        <is>
          <t>Personal Loan</t>
        </is>
      </c>
    </row>
    <row r="11">
      <c r="A11" s="3" t="inlineStr">
        <is>
          <t>Accounts, Notes, Loans and Financing Receivable [Line Items]</t>
        </is>
      </c>
    </row>
    <row r="12">
      <c r="A12" s="4" t="inlineStr">
        <is>
          <t>Net finance receivables</t>
        </is>
      </c>
      <c r="B12" s="6" t="n">
        <v>18084</v>
      </c>
      <c r="C12" s="6" t="n">
        <v>18084</v>
      </c>
      <c r="E12" s="6" t="n">
        <v>18389</v>
      </c>
    </row>
    <row r="13">
      <c r="A13" s="4" t="inlineStr">
        <is>
          <t>Allowance for credit loss</t>
        </is>
      </c>
      <c r="B13" s="6" t="n">
        <v>2269</v>
      </c>
      <c r="C13" s="6" t="n">
        <v>2269</v>
      </c>
      <c r="E13" s="6" t="n">
        <v>829</v>
      </c>
      <c r="F13" s="5" t="n">
        <v>731</v>
      </c>
      <c r="G13" s="5" t="n">
        <v>673</v>
      </c>
    </row>
    <row r="14">
      <c r="A14" s="4" t="inlineStr">
        <is>
          <t>Personal Loan | Purchased credit impaired finance receivables</t>
        </is>
      </c>
    </row>
    <row r="15">
      <c r="A15" s="3" t="inlineStr">
        <is>
          <t>Accounts, Notes, Loans and Financing Receivable [Line Items]</t>
        </is>
      </c>
    </row>
    <row r="16">
      <c r="A16" s="4" t="inlineStr">
        <is>
          <t>Net finance receivables</t>
        </is>
      </c>
      <c r="B16" s="5" t="n">
        <v>0</v>
      </c>
      <c r="C16" s="5" t="n">
        <v>0</v>
      </c>
      <c r="E16" s="5" t="n">
        <v>40</v>
      </c>
    </row>
    <row r="17">
      <c r="A17" s="4" t="inlineStr">
        <is>
          <t>Minimum | Personal Loan</t>
        </is>
      </c>
    </row>
    <row r="18">
      <c r="A18" s="3" t="inlineStr">
        <is>
          <t>Accounts, Notes, Loans and Financing Receivable [Line Items]</t>
        </is>
      </c>
    </row>
    <row r="19">
      <c r="A19" s="4" t="inlineStr">
        <is>
          <t>Finance receivables, original term</t>
        </is>
      </c>
      <c r="C19" s="4" t="inlineStr">
        <is>
          <t>3 years</t>
        </is>
      </c>
    </row>
    <row r="20">
      <c r="A20" s="4" t="inlineStr">
        <is>
          <t>Maximum | Personal Loan</t>
        </is>
      </c>
    </row>
    <row r="21">
      <c r="A21" s="3" t="inlineStr">
        <is>
          <t>Accounts, Notes, Loans and Financing Receivable [Line Items]</t>
        </is>
      </c>
    </row>
    <row r="22">
      <c r="A22" s="4" t="inlineStr">
        <is>
          <t>Finance receivables, original term</t>
        </is>
      </c>
      <c r="C22" s="4" t="inlineStr">
        <is>
          <t>6 years</t>
        </is>
      </c>
    </row>
    <row r="23">
      <c r="A23" s="4" t="inlineStr">
        <is>
          <t>Unlikely to be Collected Financing Receivable</t>
        </is>
      </c>
    </row>
    <row r="24">
      <c r="A24" s="3" t="inlineStr">
        <is>
          <t>Accounts, Notes, Loans and Financing Receivable [Line Items]</t>
        </is>
      </c>
    </row>
    <row r="25">
      <c r="A25" s="4" t="inlineStr">
        <is>
          <t>Threshold period past due</t>
        </is>
      </c>
      <c r="B25" s="4" t="inlineStr">
        <is>
          <t>60 days</t>
        </is>
      </c>
      <c r="C25" s="4" t="inlineStr">
        <is>
          <t>60 days</t>
        </is>
      </c>
    </row>
    <row r="26">
      <c r="A26" s="4" t="inlineStr">
        <is>
          <t>Nonperforming</t>
        </is>
      </c>
    </row>
    <row r="27">
      <c r="A27" s="3" t="inlineStr">
        <is>
          <t>Accounts, Notes, Loans and Financing Receivable [Line Items]</t>
        </is>
      </c>
    </row>
    <row r="28">
      <c r="A28" s="4" t="inlineStr">
        <is>
          <t>Threshold period past due</t>
        </is>
      </c>
      <c r="B28" s="4" t="inlineStr">
        <is>
          <t>90 days</t>
        </is>
      </c>
      <c r="C28" s="4" t="inlineStr">
        <is>
          <t>90 days</t>
        </is>
      </c>
    </row>
    <row r="29">
      <c r="A29" s="4" t="inlineStr">
        <is>
          <t>Reversal of net accrued finance charges</t>
        </is>
      </c>
      <c r="C29" s="5" t="n">
        <v>86</v>
      </c>
    </row>
    <row r="30">
      <c r="A30" s="4" t="inlineStr">
        <is>
          <t>Interest income</t>
        </is>
      </c>
      <c r="B30" s="5" t="n">
        <v>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Finance Receivables by Type (Details) - USD ($) $ in Millions</t>
        </is>
      </c>
      <c r="B1" s="2" t="inlineStr">
        <is>
          <t>Dec. 31, 2020</t>
        </is>
      </c>
      <c r="C1" s="2" t="inlineStr">
        <is>
          <t>Dec. 31, 2019</t>
        </is>
      </c>
    </row>
    <row r="2">
      <c r="A2" s="3" t="inlineStr">
        <is>
          <t>Accounts, Notes, Loans and Financing Receivable [Line Items]</t>
        </is>
      </c>
    </row>
    <row r="3">
      <c r="A3" s="4" t="inlineStr">
        <is>
          <t>Total</t>
        </is>
      </c>
      <c r="B3" s="5" t="n">
        <v>18084</v>
      </c>
      <c r="C3" s="5" t="n">
        <v>18389</v>
      </c>
    </row>
    <row r="4">
      <c r="A4" s="4" t="inlineStr">
        <is>
          <t>Personal Loan</t>
        </is>
      </c>
    </row>
    <row r="5">
      <c r="A5" s="3" t="inlineStr">
        <is>
          <t>Accounts, Notes, Loans and Financing Receivable [Line Items]</t>
        </is>
      </c>
    </row>
    <row r="6">
      <c r="A6" s="4" t="inlineStr">
        <is>
          <t>Gross receivables</t>
        </is>
      </c>
      <c r="B6" s="6" t="n">
        <v>17860</v>
      </c>
      <c r="C6" s="6" t="n">
        <v>18195</v>
      </c>
    </row>
    <row r="7">
      <c r="A7" s="4" t="inlineStr">
        <is>
          <t>Unearned points and fees</t>
        </is>
      </c>
      <c r="B7" s="6" t="n">
        <v>-225</v>
      </c>
      <c r="C7" s="6" t="n">
        <v>-242</v>
      </c>
    </row>
    <row r="8">
      <c r="A8" s="4" t="inlineStr">
        <is>
          <t>Accrued finance charges</t>
        </is>
      </c>
      <c r="B8" s="6" t="n">
        <v>299</v>
      </c>
      <c r="C8" s="6" t="n">
        <v>289</v>
      </c>
    </row>
    <row r="9">
      <c r="A9" s="4" t="inlineStr">
        <is>
          <t>Deferred origination costs</t>
        </is>
      </c>
      <c r="B9" s="6" t="n">
        <v>150</v>
      </c>
      <c r="C9" s="6" t="n">
        <v>147</v>
      </c>
    </row>
    <row r="10">
      <c r="A10" s="4" t="inlineStr">
        <is>
          <t>Total</t>
        </is>
      </c>
      <c r="B10" s="5" t="n">
        <v>18084</v>
      </c>
      <c r="C10" s="5" t="n">
        <v>183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 Schedule of the largest concentrations of net finance receivables (Details) - USD ($) $ in Millions</t>
        </is>
      </c>
      <c r="B1" s="2" t="inlineStr">
        <is>
          <t>12 Months Ended</t>
        </is>
      </c>
    </row>
    <row r="2">
      <c r="B2" s="2" t="inlineStr">
        <is>
          <t>Dec. 31, 2020</t>
        </is>
      </c>
      <c r="C2" s="2" t="inlineStr">
        <is>
          <t>Dec. 31, 2019</t>
        </is>
      </c>
    </row>
    <row r="3">
      <c r="A3" s="3" t="inlineStr">
        <is>
          <t>Concentration Risk [Line Items]</t>
        </is>
      </c>
    </row>
    <row r="4">
      <c r="A4" s="4" t="inlineStr">
        <is>
          <t>Net finance receivables</t>
        </is>
      </c>
      <c r="B4" s="5" t="n">
        <v>18084</v>
      </c>
      <c r="C4" s="5" t="n">
        <v>18389</v>
      </c>
    </row>
    <row r="5">
      <c r="A5" s="4" t="inlineStr">
        <is>
          <t>Loans and Finance Receivables | Geographic Concentration Risk</t>
        </is>
      </c>
    </row>
    <row r="6">
      <c r="A6" s="3" t="inlineStr">
        <is>
          <t>Concentration Risk [Line Items]</t>
        </is>
      </c>
    </row>
    <row r="7">
      <c r="A7" s="4" t="inlineStr">
        <is>
          <t>Net finance receivables</t>
        </is>
      </c>
      <c r="B7" s="5" t="n">
        <v>18084</v>
      </c>
      <c r="C7" s="5" t="n">
        <v>18389</v>
      </c>
    </row>
    <row r="8">
      <c r="A8" s="4" t="inlineStr">
        <is>
          <t>Percent</t>
        </is>
      </c>
      <c r="B8" s="4" t="inlineStr">
        <is>
          <t>100.00%</t>
        </is>
      </c>
      <c r="C8" s="4" t="inlineStr">
        <is>
          <t>100.00%</t>
        </is>
      </c>
    </row>
    <row r="9">
      <c r="A9" s="4" t="inlineStr">
        <is>
          <t>Texas | Loans and Finance Receivables | Geographic Concentration Risk</t>
        </is>
      </c>
    </row>
    <row r="10">
      <c r="A10" s="3" t="inlineStr">
        <is>
          <t>Concentration Risk [Line Items]</t>
        </is>
      </c>
    </row>
    <row r="11">
      <c r="A11" s="4" t="inlineStr">
        <is>
          <t>Net finance receivables</t>
        </is>
      </c>
      <c r="B11" s="5" t="n">
        <v>1614</v>
      </c>
      <c r="C11" s="5" t="n">
        <v>1606</v>
      </c>
    </row>
    <row r="12">
      <c r="A12" s="4" t="inlineStr">
        <is>
          <t>Percent</t>
        </is>
      </c>
      <c r="B12" s="4" t="inlineStr">
        <is>
          <t>9.00%</t>
        </is>
      </c>
      <c r="C12" s="4" t="inlineStr">
        <is>
          <t>9.00%</t>
        </is>
      </c>
    </row>
    <row r="13">
      <c r="A13" s="4" t="inlineStr">
        <is>
          <t>California | Loans and Finance Receivables | Geographic Concentration Risk</t>
        </is>
      </c>
    </row>
    <row r="14">
      <c r="A14" s="3" t="inlineStr">
        <is>
          <t>Concentration Risk [Line Items]</t>
        </is>
      </c>
    </row>
    <row r="15">
      <c r="A15" s="4" t="inlineStr">
        <is>
          <t>Net finance receivables</t>
        </is>
      </c>
      <c r="B15" s="5" t="n">
        <v>1196</v>
      </c>
      <c r="C15" s="5" t="n">
        <v>1193</v>
      </c>
    </row>
    <row r="16">
      <c r="A16" s="4" t="inlineStr">
        <is>
          <t>Percent</t>
        </is>
      </c>
      <c r="B16" s="4" t="inlineStr">
        <is>
          <t>7.00%</t>
        </is>
      </c>
      <c r="C16" s="4" t="inlineStr">
        <is>
          <t>6.00%</t>
        </is>
      </c>
    </row>
    <row r="17">
      <c r="A17" s="4" t="inlineStr">
        <is>
          <t>North Carolina | Loans and Finance Receivables | Geographic Concentration Risk</t>
        </is>
      </c>
    </row>
    <row r="18">
      <c r="A18" s="3" t="inlineStr">
        <is>
          <t>Concentration Risk [Line Items]</t>
        </is>
      </c>
    </row>
    <row r="19">
      <c r="A19" s="4" t="inlineStr">
        <is>
          <t>Net finance receivables</t>
        </is>
      </c>
      <c r="B19" s="5" t="n">
        <v>1130</v>
      </c>
      <c r="C19" s="5" t="n">
        <v>1217</v>
      </c>
    </row>
    <row r="20">
      <c r="A20" s="4" t="inlineStr">
        <is>
          <t>Percent</t>
        </is>
      </c>
      <c r="B20" s="4" t="inlineStr">
        <is>
          <t>6.00%</t>
        </is>
      </c>
      <c r="C20" s="4" t="inlineStr">
        <is>
          <t>7.00%</t>
        </is>
      </c>
    </row>
    <row r="21">
      <c r="A21" s="4" t="inlineStr">
        <is>
          <t>Pennsylvania | Loans and Finance Receivables | Geographic Concentration Risk</t>
        </is>
      </c>
    </row>
    <row r="22">
      <c r="A22" s="3" t="inlineStr">
        <is>
          <t>Concentration Risk [Line Items]</t>
        </is>
      </c>
    </row>
    <row r="23">
      <c r="A23" s="4" t="inlineStr">
        <is>
          <t>Net finance receivables</t>
        </is>
      </c>
      <c r="B23" s="5" t="n">
        <v>1123</v>
      </c>
      <c r="C23" s="5" t="n">
        <v>1097</v>
      </c>
    </row>
    <row r="24">
      <c r="A24" s="4" t="inlineStr">
        <is>
          <t>Percent</t>
        </is>
      </c>
      <c r="B24" s="4" t="inlineStr">
        <is>
          <t>6.00%</t>
        </is>
      </c>
      <c r="C24" s="4" t="inlineStr">
        <is>
          <t>6.00%</t>
        </is>
      </c>
    </row>
    <row r="25">
      <c r="A25" s="4" t="inlineStr">
        <is>
          <t>Florida | Loans and Finance Receivables | Geographic Concentration Risk</t>
        </is>
      </c>
    </row>
    <row r="26">
      <c r="A26" s="3" t="inlineStr">
        <is>
          <t>Concentration Risk [Line Items]</t>
        </is>
      </c>
    </row>
    <row r="27">
      <c r="A27" s="4" t="inlineStr">
        <is>
          <t>Net finance receivables</t>
        </is>
      </c>
      <c r="B27" s="5" t="n">
        <v>1060</v>
      </c>
      <c r="C27" s="5" t="n">
        <v>1025</v>
      </c>
    </row>
    <row r="28">
      <c r="A28" s="4" t="inlineStr">
        <is>
          <t>Percent</t>
        </is>
      </c>
      <c r="B28" s="4" t="inlineStr">
        <is>
          <t>6.00%</t>
        </is>
      </c>
      <c r="C28" s="4" t="inlineStr">
        <is>
          <t>6.00%</t>
        </is>
      </c>
    </row>
    <row r="29">
      <c r="A29" s="4" t="inlineStr">
        <is>
          <t>Ohio | Loans and Finance Receivables | Geographic Concentration Risk</t>
        </is>
      </c>
    </row>
    <row r="30">
      <c r="A30" s="3" t="inlineStr">
        <is>
          <t>Concentration Risk [Line Items]</t>
        </is>
      </c>
    </row>
    <row r="31">
      <c r="A31" s="4" t="inlineStr">
        <is>
          <t>Net finance receivables</t>
        </is>
      </c>
      <c r="B31" s="5" t="n">
        <v>922</v>
      </c>
      <c r="C31" s="5" t="n">
        <v>913</v>
      </c>
    </row>
    <row r="32">
      <c r="A32" s="4" t="inlineStr">
        <is>
          <t>Percent</t>
        </is>
      </c>
      <c r="B32" s="4" t="inlineStr">
        <is>
          <t>5.00%</t>
        </is>
      </c>
      <c r="C32" s="4" t="inlineStr">
        <is>
          <t>5.00%</t>
        </is>
      </c>
    </row>
    <row r="33">
      <c r="A33" s="4" t="inlineStr">
        <is>
          <t>Illinois | Loans and Finance Receivables | Geographic Concentration Risk</t>
        </is>
      </c>
    </row>
    <row r="34">
      <c r="A34" s="3" t="inlineStr">
        <is>
          <t>Concentration Risk [Line Items]</t>
        </is>
      </c>
    </row>
    <row r="35">
      <c r="A35" s="4" t="inlineStr">
        <is>
          <t>Net finance receivables</t>
        </is>
      </c>
      <c r="B35" s="5" t="n">
        <v>739</v>
      </c>
      <c r="C35" s="5" t="n">
        <v>787</v>
      </c>
    </row>
    <row r="36">
      <c r="A36" s="4" t="inlineStr">
        <is>
          <t>Percent</t>
        </is>
      </c>
      <c r="B36" s="4" t="inlineStr">
        <is>
          <t>4.00%</t>
        </is>
      </c>
      <c r="C36" s="4" t="inlineStr">
        <is>
          <t>4.00%</t>
        </is>
      </c>
    </row>
    <row r="37">
      <c r="A37" s="4" t="inlineStr">
        <is>
          <t>Indiana | Loans and Finance Receivables | Geographic Concentration Risk</t>
        </is>
      </c>
    </row>
    <row r="38">
      <c r="A38" s="3" t="inlineStr">
        <is>
          <t>Concentration Risk [Line Items]</t>
        </is>
      </c>
    </row>
    <row r="39">
      <c r="A39" s="4" t="inlineStr">
        <is>
          <t>Net finance receivables</t>
        </is>
      </c>
      <c r="B39" s="5" t="n">
        <v>728</v>
      </c>
      <c r="C39" s="5" t="n">
        <v>741</v>
      </c>
    </row>
    <row r="40">
      <c r="A40" s="4" t="inlineStr">
        <is>
          <t>Percent</t>
        </is>
      </c>
      <c r="B40" s="4" t="inlineStr">
        <is>
          <t>4.00%</t>
        </is>
      </c>
      <c r="C40" s="4" t="inlineStr">
        <is>
          <t>4.00%</t>
        </is>
      </c>
    </row>
    <row r="41">
      <c r="A41" s="4" t="inlineStr">
        <is>
          <t>Georgia | Loans and Finance Receivables | Geographic Concentration Risk</t>
        </is>
      </c>
    </row>
    <row r="42">
      <c r="A42" s="3" t="inlineStr">
        <is>
          <t>Concentration Risk [Line Items]</t>
        </is>
      </c>
    </row>
    <row r="43">
      <c r="A43" s="4" t="inlineStr">
        <is>
          <t>Net finance receivables</t>
        </is>
      </c>
      <c r="B43" s="5" t="n">
        <v>712</v>
      </c>
      <c r="C43" s="5" t="n">
        <v>748</v>
      </c>
    </row>
    <row r="44">
      <c r="A44" s="4" t="inlineStr">
        <is>
          <t>Percent</t>
        </is>
      </c>
      <c r="B44" s="4" t="inlineStr">
        <is>
          <t>4.00%</t>
        </is>
      </c>
      <c r="C44" s="4" t="inlineStr">
        <is>
          <t>4.00%</t>
        </is>
      </c>
    </row>
    <row r="45">
      <c r="A45" s="4" t="inlineStr">
        <is>
          <t>Virginia | Loans and Finance Receivables | Geographic Concentration Risk</t>
        </is>
      </c>
    </row>
    <row r="46">
      <c r="A46" s="3" t="inlineStr">
        <is>
          <t>Concentration Risk [Line Items]</t>
        </is>
      </c>
    </row>
    <row r="47">
      <c r="A47" s="4" t="inlineStr">
        <is>
          <t>Net finance receivables</t>
        </is>
      </c>
      <c r="B47" s="5" t="n">
        <v>666</v>
      </c>
      <c r="C47" s="5" t="n">
        <v>710</v>
      </c>
    </row>
    <row r="48">
      <c r="A48" s="4" t="inlineStr">
        <is>
          <t>Percent</t>
        </is>
      </c>
      <c r="B48" s="4" t="inlineStr">
        <is>
          <t>4.00%</t>
        </is>
      </c>
      <c r="C48" s="4" t="inlineStr">
        <is>
          <t>4.00%</t>
        </is>
      </c>
    </row>
    <row r="49">
      <c r="A49" s="4" t="inlineStr">
        <is>
          <t>New York | Loans and Finance Receivables | Geographic Concentration Risk</t>
        </is>
      </c>
    </row>
    <row r="50">
      <c r="A50" s="3" t="inlineStr">
        <is>
          <t>Concentration Risk [Line Items]</t>
        </is>
      </c>
    </row>
    <row r="51">
      <c r="A51" s="4" t="inlineStr">
        <is>
          <t>Net finance receivables</t>
        </is>
      </c>
      <c r="B51" s="5" t="n">
        <v>580</v>
      </c>
      <c r="C51" s="5" t="n">
        <v>573</v>
      </c>
    </row>
    <row r="52">
      <c r="A52" s="4" t="inlineStr">
        <is>
          <t>Percent</t>
        </is>
      </c>
      <c r="B52" s="4" t="inlineStr">
        <is>
          <t>3.00%</t>
        </is>
      </c>
      <c r="C52" s="4" t="inlineStr">
        <is>
          <t>3.00%</t>
        </is>
      </c>
    </row>
    <row r="53">
      <c r="A53" s="4" t="inlineStr">
        <is>
          <t>Other | Loans and Finance Receivables | Geographic Concentration Risk</t>
        </is>
      </c>
    </row>
    <row r="54">
      <c r="A54" s="3" t="inlineStr">
        <is>
          <t>Concentration Risk [Line Items]</t>
        </is>
      </c>
    </row>
    <row r="55">
      <c r="A55" s="4" t="inlineStr">
        <is>
          <t>Net finance receivables</t>
        </is>
      </c>
      <c r="B55" s="5" t="n">
        <v>7614</v>
      </c>
      <c r="C55" s="5" t="n">
        <v>7779</v>
      </c>
    </row>
    <row r="56">
      <c r="A56" s="4" t="inlineStr">
        <is>
          <t>Percent</t>
        </is>
      </c>
      <c r="B56" s="4" t="inlineStr">
        <is>
          <t>42.00%</t>
        </is>
      </c>
      <c r="C56" s="4" t="inlineStr">
        <is>
          <t>42.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Delinquent and Nonperforming Finance Receivables, by Year of Origination (Details) - USD ($) $ in Millions</t>
        </is>
      </c>
      <c r="B1" s="2" t="inlineStr">
        <is>
          <t>Dec. 31, 2020</t>
        </is>
      </c>
      <c r="C1" s="2" t="inlineStr">
        <is>
          <t>Dec. 31, 2019</t>
        </is>
      </c>
    </row>
    <row r="2">
      <c r="A2" s="3" t="inlineStr">
        <is>
          <t>Delinquency by finance receivables type</t>
        </is>
      </c>
    </row>
    <row r="3">
      <c r="A3" s="4" t="inlineStr">
        <is>
          <t>Net finance receivables</t>
        </is>
      </c>
      <c r="B3" s="5" t="n">
        <v>18084</v>
      </c>
      <c r="C3" s="5" t="n">
        <v>18389</v>
      </c>
    </row>
    <row r="4">
      <c r="A4" s="4" t="inlineStr">
        <is>
          <t>Personal Loan</t>
        </is>
      </c>
    </row>
    <row r="5">
      <c r="A5" s="3" t="inlineStr">
        <is>
          <t>Delinquency by finance receivables type</t>
        </is>
      </c>
    </row>
    <row r="6">
      <c r="A6" s="4" t="inlineStr">
        <is>
          <t>2020</t>
        </is>
      </c>
      <c r="B6" s="6" t="n">
        <v>8838</v>
      </c>
    </row>
    <row r="7">
      <c r="A7" s="4" t="inlineStr">
        <is>
          <t>2019</t>
        </is>
      </c>
      <c r="B7" s="6" t="n">
        <v>6026</v>
      </c>
    </row>
    <row r="8">
      <c r="A8" s="4" t="inlineStr">
        <is>
          <t>2018</t>
        </is>
      </c>
      <c r="B8" s="6" t="n">
        <v>2196</v>
      </c>
    </row>
    <row r="9">
      <c r="A9" s="4" t="inlineStr">
        <is>
          <t>2017</t>
        </is>
      </c>
      <c r="B9" s="6" t="n">
        <v>703</v>
      </c>
    </row>
    <row r="10">
      <c r="A10" s="4" t="inlineStr">
        <is>
          <t>2016</t>
        </is>
      </c>
      <c r="B10" s="6" t="n">
        <v>202</v>
      </c>
    </row>
    <row r="11">
      <c r="A11" s="4" t="inlineStr">
        <is>
          <t>Prior</t>
        </is>
      </c>
      <c r="B11" s="6" t="n">
        <v>119</v>
      </c>
    </row>
    <row r="12">
      <c r="A12" s="4" t="inlineStr">
        <is>
          <t>Net finance receivables</t>
        </is>
      </c>
      <c r="B12" s="6" t="n">
        <v>18084</v>
      </c>
      <c r="C12" s="5" t="n">
        <v>18389</v>
      </c>
    </row>
    <row r="13">
      <c r="A13" s="4" t="inlineStr">
        <is>
          <t>Performing | Personal Loan</t>
        </is>
      </c>
    </row>
    <row r="14">
      <c r="A14" s="3" t="inlineStr">
        <is>
          <t>Delinquency by finance receivables type</t>
        </is>
      </c>
    </row>
    <row r="15">
      <c r="A15" s="4" t="inlineStr">
        <is>
          <t>2020</t>
        </is>
      </c>
      <c r="B15" s="6" t="n">
        <v>8775</v>
      </c>
    </row>
    <row r="16">
      <c r="A16" s="4" t="inlineStr">
        <is>
          <t>2019</t>
        </is>
      </c>
      <c r="B16" s="6" t="n">
        <v>5869</v>
      </c>
    </row>
    <row r="17">
      <c r="A17" s="4" t="inlineStr">
        <is>
          <t>2018</t>
        </is>
      </c>
      <c r="B17" s="6" t="n">
        <v>2136</v>
      </c>
    </row>
    <row r="18">
      <c r="A18" s="4" t="inlineStr">
        <is>
          <t>2017</t>
        </is>
      </c>
      <c r="B18" s="6" t="n">
        <v>680</v>
      </c>
    </row>
    <row r="19">
      <c r="A19" s="4" t="inlineStr">
        <is>
          <t>2016</t>
        </is>
      </c>
      <c r="B19" s="6" t="n">
        <v>194</v>
      </c>
    </row>
    <row r="20">
      <c r="A20" s="4" t="inlineStr">
        <is>
          <t>Prior</t>
        </is>
      </c>
      <c r="B20" s="6" t="n">
        <v>114</v>
      </c>
    </row>
    <row r="21">
      <c r="A21" s="4" t="inlineStr">
        <is>
          <t>Net finance receivables</t>
        </is>
      </c>
      <c r="B21" s="6" t="n">
        <v>17768</v>
      </c>
    </row>
    <row r="22">
      <c r="A22" s="4" t="inlineStr">
        <is>
          <t>Performing | Personal Loan | Current</t>
        </is>
      </c>
    </row>
    <row r="23">
      <c r="A23" s="3" t="inlineStr">
        <is>
          <t>Delinquency by finance receivables type</t>
        </is>
      </c>
    </row>
    <row r="24">
      <c r="A24" s="4" t="inlineStr">
        <is>
          <t>2020</t>
        </is>
      </c>
      <c r="B24" s="6" t="n">
        <v>8659</v>
      </c>
    </row>
    <row r="25">
      <c r="A25" s="4" t="inlineStr">
        <is>
          <t>2019</t>
        </is>
      </c>
      <c r="B25" s="6" t="n">
        <v>5691</v>
      </c>
    </row>
    <row r="26">
      <c r="A26" s="4" t="inlineStr">
        <is>
          <t>2018</t>
        </is>
      </c>
      <c r="B26" s="6" t="n">
        <v>2064</v>
      </c>
    </row>
    <row r="27">
      <c r="A27" s="4" t="inlineStr">
        <is>
          <t>2017</t>
        </is>
      </c>
      <c r="B27" s="6" t="n">
        <v>651</v>
      </c>
    </row>
    <row r="28">
      <c r="A28" s="4" t="inlineStr">
        <is>
          <t>2016</t>
        </is>
      </c>
      <c r="B28" s="6" t="n">
        <v>184</v>
      </c>
    </row>
    <row r="29">
      <c r="A29" s="4" t="inlineStr">
        <is>
          <t>Prior</t>
        </is>
      </c>
      <c r="B29" s="6" t="n">
        <v>106</v>
      </c>
    </row>
    <row r="30">
      <c r="A30" s="4" t="inlineStr">
        <is>
          <t>Net finance receivables</t>
        </is>
      </c>
      <c r="B30" s="6" t="n">
        <v>17355</v>
      </c>
    </row>
    <row r="31">
      <c r="A31" s="4" t="inlineStr">
        <is>
          <t>Performing | Personal Loan | 30-59 days past due</t>
        </is>
      </c>
    </row>
    <row r="32">
      <c r="A32" s="3" t="inlineStr">
        <is>
          <t>Delinquency by finance receivables type</t>
        </is>
      </c>
    </row>
    <row r="33">
      <c r="A33" s="4" t="inlineStr">
        <is>
          <t>2020</t>
        </is>
      </c>
      <c r="B33" s="6" t="n">
        <v>72</v>
      </c>
    </row>
    <row r="34">
      <c r="A34" s="4" t="inlineStr">
        <is>
          <t>2019</t>
        </is>
      </c>
      <c r="B34" s="6" t="n">
        <v>106</v>
      </c>
    </row>
    <row r="35">
      <c r="A35" s="4" t="inlineStr">
        <is>
          <t>2018</t>
        </is>
      </c>
      <c r="B35" s="6" t="n">
        <v>44</v>
      </c>
    </row>
    <row r="36">
      <c r="A36" s="4" t="inlineStr">
        <is>
          <t>2017</t>
        </is>
      </c>
      <c r="B36" s="6" t="n">
        <v>18</v>
      </c>
    </row>
    <row r="37">
      <c r="A37" s="4" t="inlineStr">
        <is>
          <t>2016</t>
        </is>
      </c>
      <c r="B37" s="6" t="n">
        <v>6</v>
      </c>
    </row>
    <row r="38">
      <c r="A38" s="4" t="inlineStr">
        <is>
          <t>Prior</t>
        </is>
      </c>
      <c r="B38" s="6" t="n">
        <v>5</v>
      </c>
    </row>
    <row r="39">
      <c r="A39" s="4" t="inlineStr">
        <is>
          <t>Net finance receivables</t>
        </is>
      </c>
      <c r="B39" s="6" t="n">
        <v>251</v>
      </c>
    </row>
    <row r="40">
      <c r="A40" s="4" t="inlineStr">
        <is>
          <t>Performing | Personal Loan | 60-89 days past due</t>
        </is>
      </c>
    </row>
    <row r="41">
      <c r="A41" s="3" t="inlineStr">
        <is>
          <t>Delinquency by finance receivables type</t>
        </is>
      </c>
    </row>
    <row r="42">
      <c r="A42" s="4" t="inlineStr">
        <is>
          <t>2020</t>
        </is>
      </c>
      <c r="B42" s="6" t="n">
        <v>44</v>
      </c>
    </row>
    <row r="43">
      <c r="A43" s="4" t="inlineStr">
        <is>
          <t>2019</t>
        </is>
      </c>
      <c r="B43" s="6" t="n">
        <v>72</v>
      </c>
    </row>
    <row r="44">
      <c r="A44" s="4" t="inlineStr">
        <is>
          <t>2018</t>
        </is>
      </c>
      <c r="B44" s="6" t="n">
        <v>28</v>
      </c>
    </row>
    <row r="45">
      <c r="A45" s="4" t="inlineStr">
        <is>
          <t>2017</t>
        </is>
      </c>
      <c r="B45" s="6" t="n">
        <v>11</v>
      </c>
    </row>
    <row r="46">
      <c r="A46" s="4" t="inlineStr">
        <is>
          <t>2016</t>
        </is>
      </c>
      <c r="B46" s="6" t="n">
        <v>4</v>
      </c>
    </row>
    <row r="47">
      <c r="A47" s="4" t="inlineStr">
        <is>
          <t>Prior</t>
        </is>
      </c>
      <c r="B47" s="6" t="n">
        <v>3</v>
      </c>
    </row>
    <row r="48">
      <c r="A48" s="4" t="inlineStr">
        <is>
          <t>Net finance receivables</t>
        </is>
      </c>
      <c r="B48" s="6" t="n">
        <v>162</v>
      </c>
    </row>
    <row r="49">
      <c r="A49" s="4" t="inlineStr">
        <is>
          <t>Nonperforming | Personal Loan</t>
        </is>
      </c>
    </row>
    <row r="50">
      <c r="A50" s="3" t="inlineStr">
        <is>
          <t>Delinquency by finance receivables type</t>
        </is>
      </c>
    </row>
    <row r="51">
      <c r="A51" s="4" t="inlineStr">
        <is>
          <t>2020</t>
        </is>
      </c>
      <c r="B51" s="6" t="n">
        <v>63</v>
      </c>
    </row>
    <row r="52">
      <c r="A52" s="4" t="inlineStr">
        <is>
          <t>2019</t>
        </is>
      </c>
      <c r="B52" s="6" t="n">
        <v>157</v>
      </c>
    </row>
    <row r="53">
      <c r="A53" s="4" t="inlineStr">
        <is>
          <t>2018</t>
        </is>
      </c>
      <c r="B53" s="6" t="n">
        <v>60</v>
      </c>
    </row>
    <row r="54">
      <c r="A54" s="4" t="inlineStr">
        <is>
          <t>2017</t>
        </is>
      </c>
      <c r="B54" s="6" t="n">
        <v>23</v>
      </c>
    </row>
    <row r="55">
      <c r="A55" s="4" t="inlineStr">
        <is>
          <t>2016</t>
        </is>
      </c>
      <c r="B55" s="6" t="n">
        <v>8</v>
      </c>
    </row>
    <row r="56">
      <c r="A56" s="4" t="inlineStr">
        <is>
          <t>Prior</t>
        </is>
      </c>
      <c r="B56" s="6" t="n">
        <v>5</v>
      </c>
    </row>
    <row r="57">
      <c r="A57" s="4" t="inlineStr">
        <is>
          <t>Net finance receivables</t>
        </is>
      </c>
      <c r="B57" s="6" t="n">
        <v>316</v>
      </c>
    </row>
    <row r="58">
      <c r="A58" s="4" t="inlineStr">
        <is>
          <t>Nonperforming | Personal Loan | 90-179 days past due</t>
        </is>
      </c>
    </row>
    <row r="59">
      <c r="A59" s="3" t="inlineStr">
        <is>
          <t>Delinquency by finance receivables type</t>
        </is>
      </c>
    </row>
    <row r="60">
      <c r="A60" s="4" t="inlineStr">
        <is>
          <t>2020</t>
        </is>
      </c>
      <c r="B60" s="6" t="n">
        <v>62</v>
      </c>
    </row>
    <row r="61">
      <c r="A61" s="4" t="inlineStr">
        <is>
          <t>2019</t>
        </is>
      </c>
      <c r="B61" s="6" t="n">
        <v>154</v>
      </c>
    </row>
    <row r="62">
      <c r="A62" s="4" t="inlineStr">
        <is>
          <t>2018</t>
        </is>
      </c>
      <c r="B62" s="6" t="n">
        <v>59</v>
      </c>
    </row>
    <row r="63">
      <c r="A63" s="4" t="inlineStr">
        <is>
          <t>2017</t>
        </is>
      </c>
      <c r="B63" s="6" t="n">
        <v>22</v>
      </c>
    </row>
    <row r="64">
      <c r="A64" s="4" t="inlineStr">
        <is>
          <t>2016</t>
        </is>
      </c>
      <c r="B64" s="6" t="n">
        <v>8</v>
      </c>
    </row>
    <row r="65">
      <c r="A65" s="4" t="inlineStr">
        <is>
          <t>Prior</t>
        </is>
      </c>
      <c r="B65" s="6" t="n">
        <v>5</v>
      </c>
    </row>
    <row r="66">
      <c r="A66" s="4" t="inlineStr">
        <is>
          <t>Net finance receivables</t>
        </is>
      </c>
      <c r="B66" s="6" t="n">
        <v>310</v>
      </c>
    </row>
    <row r="67">
      <c r="A67" s="4" t="inlineStr">
        <is>
          <t>Nonperforming | Personal Loan | 180 days or more past due</t>
        </is>
      </c>
    </row>
    <row r="68">
      <c r="A68" s="3" t="inlineStr">
        <is>
          <t>Delinquency by finance receivables type</t>
        </is>
      </c>
    </row>
    <row r="69">
      <c r="A69" s="4" t="inlineStr">
        <is>
          <t>2020</t>
        </is>
      </c>
      <c r="B69" s="6" t="n">
        <v>1</v>
      </c>
    </row>
    <row r="70">
      <c r="A70" s="4" t="inlineStr">
        <is>
          <t>2019</t>
        </is>
      </c>
      <c r="B70" s="6" t="n">
        <v>3</v>
      </c>
    </row>
    <row r="71">
      <c r="A71" s="4" t="inlineStr">
        <is>
          <t>2018</t>
        </is>
      </c>
      <c r="B71" s="6" t="n">
        <v>1</v>
      </c>
    </row>
    <row r="72">
      <c r="A72" s="4" t="inlineStr">
        <is>
          <t>2017</t>
        </is>
      </c>
      <c r="B72" s="6" t="n">
        <v>1</v>
      </c>
    </row>
    <row r="73">
      <c r="A73" s="4" t="inlineStr">
        <is>
          <t>2016</t>
        </is>
      </c>
      <c r="B73" s="6" t="n">
        <v>0</v>
      </c>
    </row>
    <row r="74">
      <c r="A74" s="4" t="inlineStr">
        <is>
          <t>Prior</t>
        </is>
      </c>
      <c r="B74" s="6" t="n">
        <v>0</v>
      </c>
    </row>
    <row r="75">
      <c r="A75" s="4" t="inlineStr">
        <is>
          <t>Net finance receivables</t>
        </is>
      </c>
      <c r="B75" s="5" t="n">
        <v>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inance Receivables - Delinquent and Nonperforming Finance Receivables (Details) - Personal Loan $ in Millions</t>
        </is>
      </c>
      <c r="B1" s="2" t="inlineStr">
        <is>
          <t>Dec. 31, 2019USD ($)</t>
        </is>
      </c>
    </row>
    <row r="2">
      <c r="A2" s="3" t="inlineStr">
        <is>
          <t>Delinquency by finance receivables type</t>
        </is>
      </c>
    </row>
    <row r="3">
      <c r="A3" s="4" t="inlineStr">
        <is>
          <t>Net finance receivables</t>
        </is>
      </c>
      <c r="B3" s="5" t="n">
        <v>18389</v>
      </c>
    </row>
    <row r="4">
      <c r="A4" s="4" t="inlineStr">
        <is>
          <t>Performing</t>
        </is>
      </c>
    </row>
    <row r="5">
      <c r="A5" s="3" t="inlineStr">
        <is>
          <t>Delinquency by finance receivables type</t>
        </is>
      </c>
    </row>
    <row r="6">
      <c r="A6" s="4" t="inlineStr">
        <is>
          <t>Net finance receivables</t>
        </is>
      </c>
      <c r="B6" s="6" t="n">
        <v>18003</v>
      </c>
    </row>
    <row r="7">
      <c r="A7" s="4" t="inlineStr">
        <is>
          <t>Performing | Current</t>
        </is>
      </c>
    </row>
    <row r="8">
      <c r="A8" s="3" t="inlineStr">
        <is>
          <t>Delinquency by finance receivables type</t>
        </is>
      </c>
    </row>
    <row r="9">
      <c r="A9" s="4" t="inlineStr">
        <is>
          <t>Net finance receivables</t>
        </is>
      </c>
      <c r="B9" s="6" t="n">
        <v>17550</v>
      </c>
    </row>
    <row r="10">
      <c r="A10" s="4" t="inlineStr">
        <is>
          <t>Performing | 30-59 days past due</t>
        </is>
      </c>
    </row>
    <row r="11">
      <c r="A11" s="3" t="inlineStr">
        <is>
          <t>Delinquency by finance receivables type</t>
        </is>
      </c>
    </row>
    <row r="12">
      <c r="A12" s="4" t="inlineStr">
        <is>
          <t>Net finance receivables</t>
        </is>
      </c>
      <c r="B12" s="6" t="n">
        <v>272</v>
      </c>
    </row>
    <row r="13">
      <c r="A13" s="4" t="inlineStr">
        <is>
          <t>Performing | 60-89 days past due</t>
        </is>
      </c>
    </row>
    <row r="14">
      <c r="A14" s="3" t="inlineStr">
        <is>
          <t>Delinquency by finance receivables type</t>
        </is>
      </c>
    </row>
    <row r="15">
      <c r="A15" s="4" t="inlineStr">
        <is>
          <t>Net finance receivables</t>
        </is>
      </c>
      <c r="B15" s="6" t="n">
        <v>181</v>
      </c>
    </row>
    <row r="16">
      <c r="A16" s="4" t="inlineStr">
        <is>
          <t>Nonperforming</t>
        </is>
      </c>
    </row>
    <row r="17">
      <c r="A17" s="3" t="inlineStr">
        <is>
          <t>Delinquency by finance receivables type</t>
        </is>
      </c>
    </row>
    <row r="18">
      <c r="A18" s="4" t="inlineStr">
        <is>
          <t>Net finance receivables</t>
        </is>
      </c>
      <c r="B18" s="6" t="n">
        <v>386</v>
      </c>
    </row>
    <row r="19">
      <c r="A19" s="4" t="inlineStr">
        <is>
          <t>Nonperforming | 90-179 days past due</t>
        </is>
      </c>
    </row>
    <row r="20">
      <c r="A20" s="3" t="inlineStr">
        <is>
          <t>Delinquency by finance receivables type</t>
        </is>
      </c>
    </row>
    <row r="21">
      <c r="A21" s="4" t="inlineStr">
        <is>
          <t>Net finance receivables</t>
        </is>
      </c>
      <c r="B21" s="6" t="n">
        <v>377</v>
      </c>
    </row>
    <row r="22">
      <c r="A22" s="4" t="inlineStr">
        <is>
          <t>Nonperforming | 180 days or more past due</t>
        </is>
      </c>
    </row>
    <row r="23">
      <c r="A23" s="3" t="inlineStr">
        <is>
          <t>Delinquency by finance receivables type</t>
        </is>
      </c>
    </row>
    <row r="24">
      <c r="A24" s="4" t="inlineStr">
        <is>
          <t>Net finance receivables</t>
        </is>
      </c>
      <c r="B24" s="5" t="n">
        <v>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TDR Finance Receivable HFI and HFS (Details) - Personal Loan - USD ($) $ in Millions</t>
        </is>
      </c>
      <c r="B1" s="2" t="inlineStr">
        <is>
          <t>Dec. 31, 2020</t>
        </is>
      </c>
      <c r="C1" s="2" t="inlineStr">
        <is>
          <t>Dec. 31, 2019</t>
        </is>
      </c>
    </row>
    <row r="2">
      <c r="A2" s="3" t="inlineStr">
        <is>
          <t>Financing Receivable, Troubled Debt Restructuring [Line Items]</t>
        </is>
      </c>
    </row>
    <row r="3">
      <c r="A3" s="4" t="inlineStr">
        <is>
          <t>TDR gross finance receivables</t>
        </is>
      </c>
      <c r="B3" s="5" t="n">
        <v>689</v>
      </c>
      <c r="C3" s="5" t="n">
        <v>655</v>
      </c>
    </row>
    <row r="4">
      <c r="A4" s="4" t="inlineStr">
        <is>
          <t>TDR net finance receivables</t>
        </is>
      </c>
      <c r="B4" s="6" t="n">
        <v>691</v>
      </c>
      <c r="C4" s="6" t="n">
        <v>658</v>
      </c>
    </row>
    <row r="5">
      <c r="A5" s="4" t="inlineStr">
        <is>
          <t>Allowance for TDR finance receivable losses</t>
        </is>
      </c>
      <c r="B5" s="5" t="n">
        <v>314</v>
      </c>
      <c r="C5" s="5" t="n">
        <v>2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TDR Average Net Receivables HFI and HFS and Finance Charges Recognized (Details) - USD ($) $ in Millions</t>
        </is>
      </c>
      <c r="B1" s="2" t="inlineStr">
        <is>
          <t>12 Months Ended</t>
        </is>
      </c>
    </row>
    <row r="2">
      <c r="B2" s="2" t="inlineStr">
        <is>
          <t>Dec. 31, 2020</t>
        </is>
      </c>
      <c r="C2" s="2" t="inlineStr">
        <is>
          <t>Dec. 31, 2019</t>
        </is>
      </c>
      <c r="D2" s="2" t="inlineStr">
        <is>
          <t>Dec. 31, 2018</t>
        </is>
      </c>
    </row>
    <row r="3">
      <c r="A3" s="3" t="inlineStr">
        <is>
          <t>Financing Receivable, Troubled Debt Restructuring [Line Items]</t>
        </is>
      </c>
    </row>
    <row r="4">
      <c r="A4" s="4" t="inlineStr">
        <is>
          <t>TDR average net finance receivables</t>
        </is>
      </c>
      <c r="B4" s="5" t="n">
        <v>743</v>
      </c>
      <c r="C4" s="5" t="n">
        <v>608</v>
      </c>
      <c r="D4" s="5" t="n">
        <v>513</v>
      </c>
    </row>
    <row r="5">
      <c r="A5" s="4" t="inlineStr">
        <is>
          <t>TDR finance charges recognized</t>
        </is>
      </c>
      <c r="B5" s="6" t="n">
        <v>53</v>
      </c>
      <c r="C5" s="6" t="n">
        <v>48</v>
      </c>
      <c r="D5" s="6" t="n">
        <v>52</v>
      </c>
    </row>
    <row r="6">
      <c r="A6" s="4" t="inlineStr">
        <is>
          <t>Personal Loan</t>
        </is>
      </c>
    </row>
    <row r="7">
      <c r="A7" s="3" t="inlineStr">
        <is>
          <t>Financing Receivable, Troubled Debt Restructuring [Line Items]</t>
        </is>
      </c>
    </row>
    <row r="8">
      <c r="A8" s="4" t="inlineStr">
        <is>
          <t>TDR average net finance receivables</t>
        </is>
      </c>
      <c r="B8" s="6" t="n">
        <v>693</v>
      </c>
      <c r="C8" s="6" t="n">
        <v>550</v>
      </c>
      <c r="D8" s="6" t="n">
        <v>383</v>
      </c>
    </row>
    <row r="9">
      <c r="A9" s="4" t="inlineStr">
        <is>
          <t>TDR finance charges recognized</t>
        </is>
      </c>
      <c r="B9" s="6" t="n">
        <v>50</v>
      </c>
      <c r="C9" s="6" t="n">
        <v>45</v>
      </c>
      <c r="D9" s="6" t="n">
        <v>45</v>
      </c>
    </row>
    <row r="10">
      <c r="A10" s="4" t="inlineStr">
        <is>
          <t>Real Estate Loans</t>
        </is>
      </c>
    </row>
    <row r="11">
      <c r="A11" s="3" t="inlineStr">
        <is>
          <t>Financing Receivable, Troubled Debt Restructuring [Line Items]</t>
        </is>
      </c>
    </row>
    <row r="12">
      <c r="A12" s="4" t="inlineStr">
        <is>
          <t>TDR average net finance receivables</t>
        </is>
      </c>
      <c r="B12" s="6" t="n">
        <v>50</v>
      </c>
      <c r="C12" s="6" t="n">
        <v>58</v>
      </c>
      <c r="D12" s="6" t="n">
        <v>130</v>
      </c>
    </row>
    <row r="13">
      <c r="A13" s="4" t="inlineStr">
        <is>
          <t>TDR finance charges recognized</t>
        </is>
      </c>
      <c r="B13" s="5" t="n">
        <v>3</v>
      </c>
      <c r="C13" s="5" t="n">
        <v>3</v>
      </c>
      <c r="D13" s="5" t="n">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inance Receivables - New Volume of TDR HFI &amp; HFS Finance Receivables (Details) $ in Millions</t>
        </is>
      </c>
      <c r="B1" s="2" t="inlineStr">
        <is>
          <t>12 Months Ended</t>
        </is>
      </c>
    </row>
    <row r="2">
      <c r="B2" s="2" t="inlineStr">
        <is>
          <t>Dec. 31, 2020USD ($)account</t>
        </is>
      </c>
      <c r="C2" s="2" t="inlineStr">
        <is>
          <t>Dec. 31, 2019USD ($)account</t>
        </is>
      </c>
      <c r="D2" s="2" t="inlineStr">
        <is>
          <t>Dec. 31, 2018USD ($)account</t>
        </is>
      </c>
    </row>
    <row r="3">
      <c r="A3" s="3" t="inlineStr">
        <is>
          <t>Financing Receivable, Troubled Debt Restructuring [Line Items]</t>
        </is>
      </c>
    </row>
    <row r="4">
      <c r="A4" s="4" t="inlineStr">
        <is>
          <t>Total post-modification TDR net finance receivables</t>
        </is>
      </c>
      <c r="D4" s="5" t="n">
        <v>377</v>
      </c>
    </row>
    <row r="5">
      <c r="A5" s="4" t="inlineStr">
        <is>
          <t>Personal Loan</t>
        </is>
      </c>
    </row>
    <row r="6">
      <c r="A6" s="3" t="inlineStr">
        <is>
          <t>Financing Receivable, Troubled Debt Restructuring [Line Items]</t>
        </is>
      </c>
    </row>
    <row r="7">
      <c r="A7" s="4" t="inlineStr">
        <is>
          <t>Pre-modification TDR net finance receivables</t>
        </is>
      </c>
      <c r="B7" s="5" t="n">
        <v>499</v>
      </c>
      <c r="C7" s="5" t="n">
        <v>536</v>
      </c>
      <c r="D7" s="5" t="n">
        <v>377</v>
      </c>
    </row>
    <row r="8">
      <c r="A8" s="4" t="inlineStr">
        <is>
          <t>Total post-modification TDR net finance receivables</t>
        </is>
      </c>
      <c r="B8" s="5" t="n">
        <v>499</v>
      </c>
      <c r="C8" s="5" t="n">
        <v>536</v>
      </c>
    </row>
    <row r="9">
      <c r="A9" s="4" t="inlineStr">
        <is>
          <t>Number of TDR accounts | account</t>
        </is>
      </c>
      <c r="B9" s="6" t="n">
        <v>66484</v>
      </c>
      <c r="C9" s="6" t="n">
        <v>78257</v>
      </c>
      <c r="D9" s="6" t="n">
        <v>57324</v>
      </c>
    </row>
    <row r="10">
      <c r="A10" s="4" t="inlineStr">
        <is>
          <t>Personal Loan | Rate reduction</t>
        </is>
      </c>
    </row>
    <row r="11">
      <c r="A11" s="3" t="inlineStr">
        <is>
          <t>Financing Receivable, Troubled Debt Restructuring [Line Items]</t>
        </is>
      </c>
    </row>
    <row r="12">
      <c r="A12" s="4" t="inlineStr">
        <is>
          <t>Total post-modification TDR net finance receivables</t>
        </is>
      </c>
      <c r="B12" s="5" t="n">
        <v>312</v>
      </c>
      <c r="C12" s="5" t="n">
        <v>370</v>
      </c>
      <c r="D12" s="5" t="n">
        <v>289</v>
      </c>
    </row>
    <row r="13">
      <c r="A13" s="4" t="inlineStr">
        <is>
          <t>Personal Loan | Other</t>
        </is>
      </c>
    </row>
    <row r="14">
      <c r="A14" s="3" t="inlineStr">
        <is>
          <t>Financing Receivable, Troubled Debt Restructuring [Line Items]</t>
        </is>
      </c>
    </row>
    <row r="15">
      <c r="A15" s="4" t="inlineStr">
        <is>
          <t>Total post-modification TDR net finance receivables</t>
        </is>
      </c>
      <c r="B15" s="5" t="n">
        <v>187</v>
      </c>
      <c r="C15" s="5" t="n">
        <v>166</v>
      </c>
      <c r="D15" s="5" t="n">
        <v>8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H32"/>
  <sheetViews>
    <sheetView workbookViewId="0">
      <selection activeCell="A1" sqref="A1"/>
    </sheetView>
  </sheetViews>
  <sheetFormatPr baseColWidth="8" defaultRowHeight="15"/>
  <cols>
    <col width="72" customWidth="1" min="1" max="1"/>
    <col width="80" customWidth="1" min="2" max="2"/>
    <col width="13" customWidth="1" min="3" max="3"/>
    <col width="38" customWidth="1" min="4" max="4"/>
    <col width="22" customWidth="1" min="5" max="5"/>
    <col width="13" customWidth="1" min="6" max="6"/>
    <col width="34" customWidth="1" min="7" max="7"/>
    <col width="27" customWidth="1" min="8" max="8"/>
    <col width="48" customWidth="1" min="9" max="9"/>
    <col width="52" customWidth="1" min="10" max="10"/>
    <col width="73" customWidth="1" min="11" max="11"/>
    <col width="18" customWidth="1" min="12" max="12"/>
    <col width="13" customWidth="1" min="13" max="13"/>
    <col width="55" customWidth="1" min="14" max="14"/>
    <col width="13" customWidth="1" min="15" max="15"/>
    <col width="39" customWidth="1" min="16" max="16"/>
    <col width="46" customWidth="1" min="17" max="17"/>
    <col width="26" customWidth="1" min="18" max="18"/>
    <col width="17" customWidth="1" min="19" max="19"/>
    <col width="38" customWidth="1" min="20" max="20"/>
    <col width="31" customWidth="1" min="21" max="21"/>
    <col width="52" customWidth="1" min="22" max="22"/>
    <col width="56" customWidth="1" min="23" max="23"/>
    <col width="77" customWidth="1" min="24" max="24"/>
    <col width="22" customWidth="1" min="25" max="25"/>
    <col width="43" customWidth="1" min="26" max="26"/>
    <col width="13" customWidth="1" min="27" max="27"/>
    <col width="35" customWidth="1" min="28" max="28"/>
    <col width="13" customWidth="1" min="29" max="29"/>
    <col width="35" customWidth="1" min="30" max="30"/>
    <col width="60" customWidth="1" min="31" max="31"/>
    <col width="13" customWidth="1" min="32" max="32"/>
    <col width="60" customWidth="1" min="33" max="33"/>
    <col width="26" customWidth="1" min="34" max="34"/>
  </cols>
  <sheetData>
    <row r="1">
      <c r="A1" s="1" t="inlineStr">
        <is>
          <t>Consolidated Statements of Shareholders’ Equity - USD ($) $ in Millions</t>
        </is>
      </c>
      <c r="B1" s="2" t="inlineStr">
        <is>
          <t>Total</t>
        </is>
      </c>
      <c r="D1" s="2" t="inlineStr">
        <is>
          <t>Net impact of adoption of ASU 2016-13</t>
        </is>
      </c>
      <c r="E1" s="2" t="inlineStr">
        <is>
          <t>Balance post-adoption</t>
        </is>
      </c>
      <c r="F1" s="2" t="inlineStr">
        <is>
          <t>Common Stock</t>
        </is>
      </c>
      <c r="G1" s="2" t="inlineStr">
        <is>
          <t>Common StockBalance post-adoption</t>
        </is>
      </c>
      <c r="H1" s="2" t="inlineStr">
        <is>
          <t>Additional Paid-in Capital</t>
        </is>
      </c>
      <c r="I1" s="2" t="inlineStr">
        <is>
          <t>Additional Paid-in CapitalBalance post-adoption</t>
        </is>
      </c>
      <c r="J1" s="2" t="inlineStr">
        <is>
          <t>Total Accumulated Other Comprehensive Income (Loss)</t>
        </is>
      </c>
      <c r="K1" s="2" t="inlineStr">
        <is>
          <t>Total Accumulated Other Comprehensive Income (Loss)Balance post-adoption</t>
        </is>
      </c>
      <c r="L1" s="2" t="inlineStr">
        <is>
          <t>Retained Earnings</t>
        </is>
      </c>
      <c r="N1" s="2" t="inlineStr">
        <is>
          <t>Retained EarningsNet impact of adoption of ASU 2016-13</t>
        </is>
      </c>
      <c r="O1" s="2" t="inlineStr">
        <is>
          <t>[1]</t>
        </is>
      </c>
      <c r="P1" s="2" t="inlineStr">
        <is>
          <t>Retained EarningsBalance post-adoption</t>
        </is>
      </c>
      <c r="Q1" s="2" t="inlineStr">
        <is>
          <t>OMFC</t>
        </is>
      </c>
      <c r="R1" s="2" t="inlineStr">
        <is>
          <t>OMFCBalance post-adoption</t>
        </is>
      </c>
      <c r="S1" s="2" t="inlineStr">
        <is>
          <t>OMFCCommon Stock</t>
        </is>
      </c>
      <c r="T1" s="2" t="inlineStr">
        <is>
          <t>OMFCCommon StockBalance post-adoption</t>
        </is>
      </c>
      <c r="U1" s="2" t="inlineStr">
        <is>
          <t>OMFCAdditional Paid-in Capital</t>
        </is>
      </c>
      <c r="V1" s="2" t="inlineStr">
        <is>
          <t>OMFCAdditional Paid-in CapitalBalance post-adoption</t>
        </is>
      </c>
      <c r="W1" s="2" t="inlineStr">
        <is>
          <t>OMFCTotal Accumulated Other Comprehensive Income (Loss)</t>
        </is>
      </c>
      <c r="X1" s="2" t="inlineStr">
        <is>
          <t>OMFCTotal Accumulated Other Comprehensive Income (Loss)Balance post-adoption</t>
        </is>
      </c>
      <c r="Y1" s="2" t="inlineStr">
        <is>
          <t>OMFCRetained Earnings</t>
        </is>
      </c>
      <c r="Z1" s="2" t="inlineStr">
        <is>
          <t>OMFCRetained EarningsBalance post-adoption</t>
        </is>
      </c>
      <c r="AA1" s="2" t="inlineStr">
        <is>
          <t>SMHCOMFC</t>
        </is>
      </c>
      <c r="AB1" s="2" t="inlineStr">
        <is>
          <t>SMHCOMFCAdditional Paid-in Capital</t>
        </is>
      </c>
      <c r="AC1" s="2" t="inlineStr">
        <is>
          <t>OGSCOMFC</t>
        </is>
      </c>
      <c r="AD1" s="2" t="inlineStr">
        <is>
          <t>OGSCOMFCAdditional Paid-in Capital</t>
        </is>
      </c>
      <c r="AE1" s="2" t="inlineStr">
        <is>
          <t>OGSCOMFCTotal Accumulated Other Comprehensive Income (Loss)</t>
        </is>
      </c>
      <c r="AF1" s="2" t="inlineStr">
        <is>
          <t>SFMCOMFC</t>
        </is>
      </c>
      <c r="AG1" s="2" t="inlineStr">
        <is>
          <t>SFMCOMFCTotal Accumulated Other Comprehensive Income (Loss)</t>
        </is>
      </c>
      <c r="AH1" s="2" t="inlineStr">
        <is>
          <t>SFMCOMFCRetained Earnings</t>
        </is>
      </c>
    </row>
    <row r="2">
      <c r="A2" s="4" t="inlineStr">
        <is>
          <t>Balance at beginning of period at Dec. 31, 2017</t>
        </is>
      </c>
      <c r="B2" s="5" t="n">
        <v>3278</v>
      </c>
      <c r="F2" s="5" t="n">
        <v>1</v>
      </c>
      <c r="H2" s="5" t="n">
        <v>1560</v>
      </c>
      <c r="J2" s="5" t="n">
        <v>11</v>
      </c>
      <c r="L2" s="5" t="n">
        <v>1706</v>
      </c>
      <c r="Q2" s="5" t="n">
        <v>3402</v>
      </c>
      <c r="S2" s="5" t="n">
        <v>5</v>
      </c>
      <c r="U2" s="5" t="n">
        <v>1909</v>
      </c>
      <c r="W2" s="5" t="n">
        <v>6</v>
      </c>
      <c r="Y2" s="5" t="n">
        <v>1482</v>
      </c>
    </row>
    <row r="3">
      <c r="A3" s="3" t="inlineStr">
        <is>
          <t>Increase (Decrease) in Stockholders' Equity [Roll Forward]</t>
        </is>
      </c>
    </row>
    <row r="4">
      <c r="A4" s="4" t="inlineStr">
        <is>
          <t>Contribution of SCHC to OMFC from SFI</t>
        </is>
      </c>
      <c r="AA4" s="5" t="n">
        <v>30</v>
      </c>
      <c r="AB4" s="5" t="n">
        <v>30</v>
      </c>
      <c r="AC4" s="5" t="n">
        <v>58</v>
      </c>
      <c r="AD4" s="5" t="n">
        <v>53</v>
      </c>
      <c r="AE4" s="5" t="n">
        <v>5</v>
      </c>
    </row>
    <row r="5">
      <c r="A5" s="4" t="inlineStr">
        <is>
          <t>Non-cash incentive compensation from SFH</t>
        </is>
      </c>
      <c r="B5" s="6" t="n">
        <v>110</v>
      </c>
      <c r="H5" s="6" t="n">
        <v>110</v>
      </c>
      <c r="Q5" s="6" t="n">
        <v>110</v>
      </c>
      <c r="U5" s="6" t="n">
        <v>110</v>
      </c>
    </row>
    <row r="6">
      <c r="A6" s="4" t="inlineStr">
        <is>
          <t>Share-based compensation expense, net of forfeitures</t>
        </is>
      </c>
      <c r="B6" s="6" t="n">
        <v>21</v>
      </c>
      <c r="H6" s="6" t="n">
        <v>21</v>
      </c>
      <c r="Q6" s="6" t="n">
        <v>10</v>
      </c>
      <c r="U6" s="6" t="n">
        <v>10</v>
      </c>
    </row>
    <row r="7">
      <c r="A7" s="4" t="inlineStr">
        <is>
          <t>Withholding tax on share-based compensation</t>
        </is>
      </c>
      <c r="B7" s="6" t="n">
        <v>-10</v>
      </c>
      <c r="H7" s="6" t="n">
        <v>-10</v>
      </c>
      <c r="Q7" s="6" t="n">
        <v>-2</v>
      </c>
      <c r="U7" s="6" t="n">
        <v>-2</v>
      </c>
    </row>
    <row r="8">
      <c r="A8" s="4" t="inlineStr">
        <is>
          <t>Other comprehensive income (loss)</t>
        </is>
      </c>
      <c r="B8" s="6" t="n">
        <v>-47</v>
      </c>
      <c r="J8" s="6" t="n">
        <v>-47</v>
      </c>
      <c r="Q8" s="6" t="n">
        <v>-48</v>
      </c>
      <c r="W8" s="6" t="n">
        <v>-48</v>
      </c>
    </row>
    <row r="9">
      <c r="A9" s="4" t="inlineStr">
        <is>
          <t>Impact of AOCI reclassification due to the Tax Act</t>
        </is>
      </c>
      <c r="B9" s="6" t="n">
        <v>2</v>
      </c>
      <c r="J9" s="6" t="n">
        <v>2</v>
      </c>
      <c r="L9" s="6" t="n">
        <v>-2</v>
      </c>
      <c r="AF9" s="5" t="n">
        <v>0</v>
      </c>
      <c r="AG9" s="5" t="n">
        <v>3</v>
      </c>
      <c r="AH9" s="5" t="n">
        <v>-3</v>
      </c>
    </row>
    <row r="10">
      <c r="A10" s="4" t="inlineStr">
        <is>
          <t>Net income</t>
        </is>
      </c>
      <c r="B10" s="6" t="n">
        <v>447</v>
      </c>
      <c r="L10" s="6" t="n">
        <v>447</v>
      </c>
      <c r="Q10" s="6" t="n">
        <v>461</v>
      </c>
      <c r="Y10" s="6" t="n">
        <v>461</v>
      </c>
    </row>
    <row r="11">
      <c r="A11" s="4" t="inlineStr">
        <is>
          <t>Balance at end of period at Dec. 31, 2018</t>
        </is>
      </c>
      <c r="B11" s="5" t="n">
        <v>3799</v>
      </c>
      <c r="F11" s="6" t="n">
        <v>1</v>
      </c>
      <c r="H11" s="6" t="n">
        <v>1681</v>
      </c>
      <c r="J11" s="6" t="n">
        <v>-34</v>
      </c>
      <c r="L11" s="6" t="n">
        <v>2151</v>
      </c>
      <c r="Q11" s="5" t="n">
        <v>4021</v>
      </c>
      <c r="S11" s="6" t="n">
        <v>5</v>
      </c>
      <c r="U11" s="6" t="n">
        <v>2110</v>
      </c>
      <c r="W11" s="6" t="n">
        <v>-34</v>
      </c>
      <c r="Y11" s="6" t="n">
        <v>1940</v>
      </c>
    </row>
    <row r="12">
      <c r="A12" s="3" t="inlineStr">
        <is>
          <t>Increase (Decrease) in Stockholders' Equity [Roll Forward]</t>
        </is>
      </c>
    </row>
    <row r="13">
      <c r="A13" s="4" t="inlineStr">
        <is>
          <t>Accounting Standards Update [Extensible List]</t>
        </is>
      </c>
      <c r="B13" s="4" t="inlineStr">
        <is>
          <t>us-gaap:AccountingStandardsUpdate201613Member</t>
        </is>
      </c>
      <c r="Q13" s="4" t="inlineStr">
        <is>
          <t>us-gaap:AccountingStandardsUpdate201613Member</t>
        </is>
      </c>
    </row>
    <row r="14">
      <c r="A14" s="4" t="inlineStr">
        <is>
          <t>Contribution of SCHC to OMFC from SFI</t>
        </is>
      </c>
      <c r="AA14" s="5" t="n">
        <v>34</v>
      </c>
      <c r="AB14" s="5" t="n">
        <v>34</v>
      </c>
    </row>
    <row r="15">
      <c r="A15" s="4" t="inlineStr">
        <is>
          <t>Share-based compensation expense, net of forfeitures</t>
        </is>
      </c>
      <c r="B15" s="5" t="n">
        <v>13</v>
      </c>
      <c r="H15" s="6" t="n">
        <v>13</v>
      </c>
      <c r="Q15" s="5" t="n">
        <v>13</v>
      </c>
      <c r="U15" s="6" t="n">
        <v>13</v>
      </c>
    </row>
    <row r="16">
      <c r="A16" s="4" t="inlineStr">
        <is>
          <t>Withholding tax on share-based compensation</t>
        </is>
      </c>
      <c r="B16" s="6" t="n">
        <v>-5</v>
      </c>
      <c r="H16" s="6" t="n">
        <v>-5</v>
      </c>
      <c r="Q16" s="6" t="n">
        <v>-5</v>
      </c>
      <c r="U16" s="6" t="n">
        <v>-5</v>
      </c>
    </row>
    <row r="17">
      <c r="A17" s="4" t="inlineStr">
        <is>
          <t>Other comprehensive income (loss)</t>
        </is>
      </c>
      <c r="B17" s="6" t="n">
        <v>78</v>
      </c>
      <c r="J17" s="6" t="n">
        <v>78</v>
      </c>
      <c r="Q17" s="6" t="n">
        <v>78</v>
      </c>
      <c r="W17" s="6" t="n">
        <v>78</v>
      </c>
    </row>
    <row r="18">
      <c r="A18" s="4" t="inlineStr">
        <is>
          <t>Merger of SFI with OMFC</t>
        </is>
      </c>
      <c r="Q18" s="6" t="n">
        <v>-408</v>
      </c>
      <c r="U18" s="6" t="n">
        <v>-408</v>
      </c>
    </row>
    <row r="19">
      <c r="A19" s="4" t="inlineStr">
        <is>
          <t>Cash contribution from OMH</t>
        </is>
      </c>
      <c r="Q19" s="6" t="n">
        <v>144</v>
      </c>
      <c r="U19" s="6" t="n">
        <v>144</v>
      </c>
    </row>
    <row r="20">
      <c r="A20" s="4" t="inlineStr">
        <is>
          <t>Cash dividends</t>
        </is>
      </c>
      <c r="B20" s="6" t="n">
        <v>-410</v>
      </c>
      <c r="C20" s="4" t="inlineStr">
        <is>
          <t>[1]</t>
        </is>
      </c>
      <c r="L20" s="6" t="n">
        <v>-410</v>
      </c>
      <c r="M20" s="4" t="inlineStr">
        <is>
          <t>[1]</t>
        </is>
      </c>
      <c r="Q20" s="6" t="n">
        <v>-410</v>
      </c>
      <c r="Y20" s="6" t="n">
        <v>-410</v>
      </c>
    </row>
    <row r="21">
      <c r="A21" s="4" t="inlineStr">
        <is>
          <t>Net income</t>
        </is>
      </c>
      <c r="B21" s="6" t="n">
        <v>855</v>
      </c>
      <c r="L21" s="6" t="n">
        <v>855</v>
      </c>
      <c r="Q21" s="6" t="n">
        <v>858</v>
      </c>
      <c r="Y21" s="6" t="n">
        <v>858</v>
      </c>
    </row>
    <row r="22">
      <c r="A22" s="4" t="inlineStr">
        <is>
          <t>Balance at end of period at Dec. 31, 2019</t>
        </is>
      </c>
      <c r="B22" s="6" t="n">
        <v>4330</v>
      </c>
      <c r="D22" s="5" t="n">
        <v>-828</v>
      </c>
      <c r="E22" s="5" t="n">
        <v>3502</v>
      </c>
      <c r="F22" s="6" t="n">
        <v>1</v>
      </c>
      <c r="G22" s="5" t="n">
        <v>1</v>
      </c>
      <c r="H22" s="6" t="n">
        <v>1689</v>
      </c>
      <c r="I22" s="5" t="n">
        <v>1689</v>
      </c>
      <c r="J22" s="6" t="n">
        <v>44</v>
      </c>
      <c r="K22" s="5" t="n">
        <v>44</v>
      </c>
      <c r="L22" s="6" t="n">
        <v>2596</v>
      </c>
      <c r="N22" s="5" t="n">
        <v>-828</v>
      </c>
      <c r="P22" s="5" t="n">
        <v>1768</v>
      </c>
      <c r="Q22" s="6" t="n">
        <v>4325</v>
      </c>
      <c r="R22" s="5" t="n">
        <v>3497</v>
      </c>
      <c r="S22" s="6" t="n">
        <v>5</v>
      </c>
      <c r="T22" s="5" t="n">
        <v>5</v>
      </c>
      <c r="U22" s="6" t="n">
        <v>1888</v>
      </c>
      <c r="V22" s="5" t="n">
        <v>1888</v>
      </c>
      <c r="W22" s="6" t="n">
        <v>44</v>
      </c>
      <c r="X22" s="5" t="n">
        <v>44</v>
      </c>
      <c r="Y22" s="6" t="n">
        <v>2388</v>
      </c>
      <c r="Z22" s="5" t="n">
        <v>1560</v>
      </c>
    </row>
    <row r="23">
      <c r="A23" s="3" t="inlineStr">
        <is>
          <t>Increase (Decrease) in Stockholders' Equity [Roll Forward]</t>
        </is>
      </c>
    </row>
    <row r="24">
      <c r="A24" s="4" t="inlineStr">
        <is>
          <t>Common stock repurchased and retired</t>
        </is>
      </c>
      <c r="B24" s="6" t="n">
        <v>-45</v>
      </c>
      <c r="H24" s="6" t="n">
        <v>-45</v>
      </c>
    </row>
    <row r="25">
      <c r="A25" s="4" t="inlineStr">
        <is>
          <t>Share-based compensation expense, net of forfeitures</t>
        </is>
      </c>
      <c r="B25" s="6" t="n">
        <v>17</v>
      </c>
      <c r="H25" s="6" t="n">
        <v>17</v>
      </c>
      <c r="Q25" s="6" t="n">
        <v>17</v>
      </c>
      <c r="U25" s="6" t="n">
        <v>17</v>
      </c>
    </row>
    <row r="26">
      <c r="A26" s="4" t="inlineStr">
        <is>
          <t>Withholding tax on share-based compensation</t>
        </is>
      </c>
      <c r="B26" s="6" t="n">
        <v>-6</v>
      </c>
      <c r="H26" s="6" t="n">
        <v>-6</v>
      </c>
      <c r="Q26" s="6" t="n">
        <v>-6</v>
      </c>
      <c r="U26" s="6" t="n">
        <v>-6</v>
      </c>
    </row>
    <row r="27">
      <c r="A27" s="4" t="inlineStr">
        <is>
          <t>Other comprehensive income (loss)</t>
        </is>
      </c>
      <c r="B27" s="6" t="n">
        <v>50</v>
      </c>
      <c r="J27" s="6" t="n">
        <v>50</v>
      </c>
      <c r="Q27" s="6" t="n">
        <v>50</v>
      </c>
      <c r="W27" s="6" t="n">
        <v>50</v>
      </c>
    </row>
    <row r="28">
      <c r="A28" s="4" t="inlineStr">
        <is>
          <t>Cash dividends</t>
        </is>
      </c>
      <c r="B28" s="6" t="n">
        <v>-807</v>
      </c>
      <c r="C28" s="4" t="inlineStr">
        <is>
          <t>[1]</t>
        </is>
      </c>
      <c r="L28" s="6" t="n">
        <v>-807</v>
      </c>
      <c r="M28" s="4" t="inlineStr">
        <is>
          <t>[1]</t>
        </is>
      </c>
      <c r="Q28" s="6" t="n">
        <v>-848</v>
      </c>
      <c r="Y28" s="6" t="n">
        <v>-848</v>
      </c>
    </row>
    <row r="29">
      <c r="A29" s="4" t="inlineStr">
        <is>
          <t>Net income</t>
        </is>
      </c>
      <c r="B29" s="6" t="n">
        <v>730</v>
      </c>
      <c r="L29" s="6" t="n">
        <v>730</v>
      </c>
      <c r="Q29" s="6" t="n">
        <v>730</v>
      </c>
      <c r="Y29" s="6" t="n">
        <v>730</v>
      </c>
    </row>
    <row r="30">
      <c r="A30" s="4" t="inlineStr">
        <is>
          <t>Balance at end of period at Dec. 31, 2020</t>
        </is>
      </c>
      <c r="B30" s="5" t="n">
        <v>3441</v>
      </c>
      <c r="F30" s="5" t="n">
        <v>1</v>
      </c>
      <c r="H30" s="5" t="n">
        <v>1655</v>
      </c>
      <c r="J30" s="5" t="n">
        <v>94</v>
      </c>
      <c r="L30" s="5" t="n">
        <v>1691</v>
      </c>
      <c r="Q30" s="5" t="n">
        <v>3440</v>
      </c>
      <c r="S30" s="5" t="n">
        <v>5</v>
      </c>
      <c r="U30" s="5" t="n">
        <v>1899</v>
      </c>
      <c r="W30" s="5" t="n">
        <v>94</v>
      </c>
      <c r="Y30" s="5" t="n">
        <v>1442</v>
      </c>
    </row>
    <row r="31"/>
    <row r="32">
      <c r="A32" s="4" t="inlineStr">
        <is>
          <t>[1]</t>
        </is>
      </c>
      <c r="B32" s="4" t="inlineStr">
        <is>
          <t>Cash dividends declared were $5.94 per share in 2020 and $3.00 per share in 2019.</t>
        </is>
      </c>
    </row>
  </sheetData>
  <mergeCells count="33">
    <mergeCell ref="B1:C1"/>
    <mergeCell ref="L1:M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A31:AH31"/>
    <mergeCell ref="B32:AH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inance Receivables - Modified as TDR - Non Performing Finance Receivables (Details) - Personal Loan $ in Millions</t>
        </is>
      </c>
      <c r="B1" s="2" t="inlineStr">
        <is>
          <t>12 Months Ended</t>
        </is>
      </c>
    </row>
    <row r="2">
      <c r="B2" s="2" t="inlineStr">
        <is>
          <t>Dec. 31, 2020USD ($)account</t>
        </is>
      </c>
      <c r="C2" s="2" t="inlineStr">
        <is>
          <t>Dec. 31, 2019USD ($)account</t>
        </is>
      </c>
      <c r="D2" s="2" t="inlineStr">
        <is>
          <t>Dec. 31, 2018USD ($)account</t>
        </is>
      </c>
    </row>
    <row r="3">
      <c r="A3" s="3" t="inlineStr">
        <is>
          <t>Financing Receivable, Troubled Debt Restructuring [Line Items]</t>
        </is>
      </c>
    </row>
    <row r="4">
      <c r="A4" s="4" t="inlineStr">
        <is>
          <t>TDR net finance receivables | $</t>
        </is>
      </c>
      <c r="B4" s="5" t="n">
        <v>105</v>
      </c>
      <c r="C4" s="5" t="n">
        <v>96</v>
      </c>
      <c r="D4" s="5" t="n">
        <v>64</v>
      </c>
    </row>
    <row r="5">
      <c r="A5" s="4" t="inlineStr">
        <is>
          <t>Number of TDR accounts | account</t>
        </is>
      </c>
      <c r="B5" s="6" t="n">
        <v>15229</v>
      </c>
      <c r="C5" s="6" t="n">
        <v>14732</v>
      </c>
      <c r="D5" s="6" t="n">
        <v>971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Finance Receivable Losses - Changes in Allowance by Typ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hanges in allowance for finance receivable losses</t>
        </is>
      </c>
    </row>
    <row r="4">
      <c r="A4" s="4" t="inlineStr">
        <is>
          <t>Balance at beginning of period</t>
        </is>
      </c>
      <c r="E4" s="5" t="n">
        <v>829</v>
      </c>
      <c r="I4" s="5" t="n">
        <v>731</v>
      </c>
      <c r="J4" s="5" t="n">
        <v>829</v>
      </c>
      <c r="K4" s="5" t="n">
        <v>731</v>
      </c>
      <c r="L4" s="5" t="n">
        <v>697</v>
      </c>
    </row>
    <row r="5">
      <c r="A5" s="4" t="inlineStr">
        <is>
          <t>Provision for finance receivable losses</t>
        </is>
      </c>
      <c r="B5" s="5" t="n">
        <v>134</v>
      </c>
      <c r="C5" s="5" t="n">
        <v>231</v>
      </c>
      <c r="D5" s="5" t="n">
        <v>423</v>
      </c>
      <c r="E5" s="6" t="n">
        <v>531</v>
      </c>
      <c r="F5" s="5" t="n">
        <v>293</v>
      </c>
      <c r="G5" s="5" t="n">
        <v>282</v>
      </c>
      <c r="H5" s="5" t="n">
        <v>268</v>
      </c>
      <c r="I5" s="6" t="n">
        <v>286</v>
      </c>
      <c r="J5" s="6" t="n">
        <v>1319</v>
      </c>
      <c r="K5" s="6" t="n">
        <v>1129</v>
      </c>
      <c r="L5" s="6" t="n">
        <v>1048</v>
      </c>
    </row>
    <row r="6">
      <c r="A6" s="4" t="inlineStr">
        <is>
          <t>Charge-offs</t>
        </is>
      </c>
      <c r="J6" s="6" t="n">
        <v>-1162</v>
      </c>
      <c r="K6" s="6" t="n">
        <v>-1157</v>
      </c>
      <c r="L6" s="6" t="n">
        <v>-1104</v>
      </c>
    </row>
    <row r="7">
      <c r="A7" s="4" t="inlineStr">
        <is>
          <t>Recoveries</t>
        </is>
      </c>
      <c r="J7" s="6" t="n">
        <v>165</v>
      </c>
      <c r="K7" s="6" t="n">
        <v>126</v>
      </c>
      <c r="L7" s="6" t="n">
        <v>113</v>
      </c>
    </row>
    <row r="8">
      <c r="A8" s="4" t="inlineStr">
        <is>
          <t>Other</t>
        </is>
      </c>
      <c r="L8" s="6" t="n">
        <v>-23</v>
      </c>
    </row>
    <row r="9">
      <c r="A9" s="4" t="inlineStr">
        <is>
          <t>Balance at end of period</t>
        </is>
      </c>
      <c r="B9" s="6" t="n">
        <v>2269</v>
      </c>
      <c r="F9" s="6" t="n">
        <v>829</v>
      </c>
      <c r="J9" s="6" t="n">
        <v>2269</v>
      </c>
      <c r="K9" s="6" t="n">
        <v>829</v>
      </c>
      <c r="L9" s="6" t="n">
        <v>731</v>
      </c>
    </row>
    <row r="10">
      <c r="A10" s="4" t="inlineStr">
        <is>
          <t>Net impact of adoption of ASU 2016-13</t>
        </is>
      </c>
    </row>
    <row r="11">
      <c r="A11" s="3" t="inlineStr">
        <is>
          <t>Changes in allowance for finance receivable losses</t>
        </is>
      </c>
    </row>
    <row r="12">
      <c r="A12" s="4" t="inlineStr">
        <is>
          <t>Balance at beginning of period</t>
        </is>
      </c>
      <c r="E12" s="6" t="n">
        <v>1118</v>
      </c>
      <c r="J12" s="6" t="n">
        <v>1118</v>
      </c>
    </row>
    <row r="13">
      <c r="A13" s="4" t="inlineStr">
        <is>
          <t>Balance at end of period</t>
        </is>
      </c>
      <c r="F13" s="6" t="n">
        <v>1118</v>
      </c>
      <c r="K13" s="6" t="n">
        <v>1118</v>
      </c>
    </row>
    <row r="14">
      <c r="A14" s="4" t="inlineStr">
        <is>
          <t>Personal Loans</t>
        </is>
      </c>
    </row>
    <row r="15">
      <c r="A15" s="3" t="inlineStr">
        <is>
          <t>Changes in allowance for finance receivable losses</t>
        </is>
      </c>
    </row>
    <row r="16">
      <c r="A16" s="4" t="inlineStr">
        <is>
          <t>Balance at beginning of period</t>
        </is>
      </c>
      <c r="E16" s="6" t="n">
        <v>829</v>
      </c>
      <c r="I16" s="6" t="n">
        <v>731</v>
      </c>
      <c r="J16" s="6" t="n">
        <v>829</v>
      </c>
      <c r="K16" s="6" t="n">
        <v>731</v>
      </c>
      <c r="L16" s="6" t="n">
        <v>673</v>
      </c>
    </row>
    <row r="17">
      <c r="A17" s="4" t="inlineStr">
        <is>
          <t>Provision for finance receivable losses</t>
        </is>
      </c>
      <c r="J17" s="6" t="n">
        <v>1319</v>
      </c>
      <c r="K17" s="6" t="n">
        <v>1129</v>
      </c>
      <c r="L17" s="6" t="n">
        <v>1050</v>
      </c>
    </row>
    <row r="18">
      <c r="A18" s="4" t="inlineStr">
        <is>
          <t>Charge-offs</t>
        </is>
      </c>
      <c r="J18" s="6" t="n">
        <v>-1162</v>
      </c>
      <c r="K18" s="6" t="n">
        <v>-1157</v>
      </c>
      <c r="L18" s="6" t="n">
        <v>-1102</v>
      </c>
    </row>
    <row r="19">
      <c r="A19" s="4" t="inlineStr">
        <is>
          <t>Recoveries</t>
        </is>
      </c>
      <c r="J19" s="6" t="n">
        <v>165</v>
      </c>
      <c r="K19" s="6" t="n">
        <v>126</v>
      </c>
      <c r="L19" s="6" t="n">
        <v>110</v>
      </c>
    </row>
    <row r="20">
      <c r="A20" s="4" t="inlineStr">
        <is>
          <t>Other</t>
        </is>
      </c>
      <c r="L20" s="6" t="n">
        <v>0</v>
      </c>
    </row>
    <row r="21">
      <c r="A21" s="4" t="inlineStr">
        <is>
          <t>Balance at end of period</t>
        </is>
      </c>
      <c r="B21" s="6" t="n">
        <v>2269</v>
      </c>
      <c r="F21" s="6" t="n">
        <v>829</v>
      </c>
      <c r="J21" s="6" t="n">
        <v>2269</v>
      </c>
      <c r="K21" s="6" t="n">
        <v>829</v>
      </c>
      <c r="L21" s="6" t="n">
        <v>731</v>
      </c>
    </row>
    <row r="22">
      <c r="A22" s="4" t="inlineStr">
        <is>
          <t>Personal Loans | Net impact of adoption of ASU 2016-13</t>
        </is>
      </c>
    </row>
    <row r="23">
      <c r="A23" s="3" t="inlineStr">
        <is>
          <t>Changes in allowance for finance receivable losses</t>
        </is>
      </c>
    </row>
    <row r="24">
      <c r="A24" s="4" t="inlineStr">
        <is>
          <t>Balance at beginning of period</t>
        </is>
      </c>
      <c r="E24" s="6" t="n">
        <v>1118</v>
      </c>
      <c r="J24" s="6" t="n">
        <v>1118</v>
      </c>
    </row>
    <row r="25">
      <c r="A25" s="4" t="inlineStr">
        <is>
          <t>Balance at end of period</t>
        </is>
      </c>
      <c r="F25" s="6" t="n">
        <v>1118</v>
      </c>
      <c r="K25" s="6" t="n">
        <v>1118</v>
      </c>
    </row>
    <row r="26">
      <c r="A26" s="4" t="inlineStr">
        <is>
          <t>Other Receivables</t>
        </is>
      </c>
    </row>
    <row r="27">
      <c r="A27" s="3" t="inlineStr">
        <is>
          <t>Changes in allowance for finance receivable losses</t>
        </is>
      </c>
    </row>
    <row r="28">
      <c r="A28" s="4" t="inlineStr">
        <is>
          <t>Balance at beginning of period</t>
        </is>
      </c>
      <c r="E28" s="6" t="n">
        <v>0</v>
      </c>
      <c r="I28" s="5" t="n">
        <v>0</v>
      </c>
      <c r="J28" s="6" t="n">
        <v>0</v>
      </c>
      <c r="K28" s="6" t="n">
        <v>0</v>
      </c>
      <c r="L28" s="6" t="n">
        <v>24</v>
      </c>
    </row>
    <row r="29">
      <c r="A29" s="4" t="inlineStr">
        <is>
          <t>Provision for finance receivable losses</t>
        </is>
      </c>
      <c r="J29" s="6" t="n">
        <v>0</v>
      </c>
      <c r="K29" s="6" t="n">
        <v>0</v>
      </c>
      <c r="L29" s="6" t="n">
        <v>-2</v>
      </c>
    </row>
    <row r="30">
      <c r="A30" s="4" t="inlineStr">
        <is>
          <t>Charge-offs</t>
        </is>
      </c>
      <c r="J30" s="6" t="n">
        <v>0</v>
      </c>
      <c r="K30" s="6" t="n">
        <v>0</v>
      </c>
      <c r="L30" s="6" t="n">
        <v>-2</v>
      </c>
    </row>
    <row r="31">
      <c r="A31" s="4" t="inlineStr">
        <is>
          <t>Recoveries</t>
        </is>
      </c>
      <c r="J31" s="6" t="n">
        <v>0</v>
      </c>
      <c r="K31" s="6" t="n">
        <v>0</v>
      </c>
      <c r="L31" s="6" t="n">
        <v>3</v>
      </c>
    </row>
    <row r="32">
      <c r="A32" s="4" t="inlineStr">
        <is>
          <t>Other</t>
        </is>
      </c>
      <c r="L32" s="6" t="n">
        <v>-23</v>
      </c>
    </row>
    <row r="33">
      <c r="A33" s="4" t="inlineStr">
        <is>
          <t>Balance at end of period</t>
        </is>
      </c>
      <c r="B33" s="5" t="n">
        <v>0</v>
      </c>
      <c r="F33" s="6" t="n">
        <v>0</v>
      </c>
      <c r="J33" s="6" t="n">
        <v>0</v>
      </c>
      <c r="K33" s="6" t="n">
        <v>0</v>
      </c>
      <c r="L33" s="5" t="n">
        <v>0</v>
      </c>
    </row>
    <row r="34">
      <c r="A34" s="4" t="inlineStr">
        <is>
          <t>Other Receivables | Net impact of adoption of ASU 2016-13</t>
        </is>
      </c>
    </row>
    <row r="35">
      <c r="A35" s="3" t="inlineStr">
        <is>
          <t>Changes in allowance for finance receivable losses</t>
        </is>
      </c>
    </row>
    <row r="36">
      <c r="A36" s="4" t="inlineStr">
        <is>
          <t>Balance at beginning of period</t>
        </is>
      </c>
      <c r="E36" s="5" t="n">
        <v>0</v>
      </c>
      <c r="J36" s="5" t="n">
        <v>0</v>
      </c>
    </row>
    <row r="37">
      <c r="A37" s="4" t="inlineStr">
        <is>
          <t>Balance at end of period</t>
        </is>
      </c>
      <c r="F37" s="5" t="n">
        <v>0</v>
      </c>
      <c r="K37" s="5" t="n">
        <v>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Finance Receivable Losses - By Type and Impairment Method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llowance for finance receivable losses:</t>
        </is>
      </c>
    </row>
    <row r="4">
      <c r="A4" s="4" t="inlineStr">
        <is>
          <t>Total</t>
        </is>
      </c>
      <c r="B4" s="5" t="n">
        <v>2269</v>
      </c>
      <c r="C4" s="5" t="n">
        <v>829</v>
      </c>
      <c r="D4" s="5" t="n">
        <v>731</v>
      </c>
      <c r="E4" s="5" t="n">
        <v>697</v>
      </c>
    </row>
    <row r="5">
      <c r="A5" s="3" t="inlineStr">
        <is>
          <t>Finance receivables:</t>
        </is>
      </c>
    </row>
    <row r="6">
      <c r="A6" s="4" t="inlineStr">
        <is>
          <t>Net finance receivables</t>
        </is>
      </c>
      <c r="B6" s="6" t="n">
        <v>18084</v>
      </c>
      <c r="C6" s="6" t="n">
        <v>18389</v>
      </c>
    </row>
    <row r="7">
      <c r="A7" s="4" t="inlineStr">
        <is>
          <t>Personal Loan</t>
        </is>
      </c>
    </row>
    <row r="8">
      <c r="A8" s="3" t="inlineStr">
        <is>
          <t>Allowance for finance receivable losses:</t>
        </is>
      </c>
    </row>
    <row r="9">
      <c r="A9" s="4" t="inlineStr">
        <is>
          <t>Collectively evaluated for impairment</t>
        </is>
      </c>
      <c r="B9" s="6" t="n">
        <v>1955</v>
      </c>
      <c r="C9" s="6" t="n">
        <v>557</v>
      </c>
    </row>
    <row r="10">
      <c r="A10" s="4" t="inlineStr">
        <is>
          <t>Allowance for purchased credit impaired finance receivable losses</t>
        </is>
      </c>
      <c r="B10" s="6" t="n">
        <v>0</v>
      </c>
      <c r="C10" s="6" t="n">
        <v>0</v>
      </c>
    </row>
    <row r="11">
      <c r="A11" s="4" t="inlineStr">
        <is>
          <t>TDR finance receivables</t>
        </is>
      </c>
      <c r="B11" s="6" t="n">
        <v>314</v>
      </c>
      <c r="C11" s="6" t="n">
        <v>272</v>
      </c>
    </row>
    <row r="12">
      <c r="A12" s="4" t="inlineStr">
        <is>
          <t>Total</t>
        </is>
      </c>
      <c r="B12" s="6" t="n">
        <v>2269</v>
      </c>
      <c r="C12" s="6" t="n">
        <v>829</v>
      </c>
      <c r="D12" s="5" t="n">
        <v>731</v>
      </c>
      <c r="E12" s="5" t="n">
        <v>673</v>
      </c>
    </row>
    <row r="13">
      <c r="A13" s="3" t="inlineStr">
        <is>
          <t>Finance receivables:</t>
        </is>
      </c>
    </row>
    <row r="14">
      <c r="A14" s="4" t="inlineStr">
        <is>
          <t>Collectively evaluated for impairment</t>
        </is>
      </c>
      <c r="B14" s="6" t="n">
        <v>17393</v>
      </c>
      <c r="C14" s="6" t="n">
        <v>17691</v>
      </c>
    </row>
    <row r="15">
      <c r="A15" s="4" t="inlineStr">
        <is>
          <t>Net finance receivables</t>
        </is>
      </c>
      <c r="B15" s="6" t="n">
        <v>18084</v>
      </c>
      <c r="C15" s="6" t="n">
        <v>18389</v>
      </c>
    </row>
    <row r="16">
      <c r="A16" s="4" t="inlineStr">
        <is>
          <t>TDR finance receivables</t>
        </is>
      </c>
      <c r="B16" s="5" t="n">
        <v>691</v>
      </c>
      <c r="C16" s="5" t="n">
        <v>658</v>
      </c>
    </row>
    <row r="17">
      <c r="A17" s="4" t="inlineStr">
        <is>
          <t>Allowance for finance receivable losses as a percentage of finance receivables</t>
        </is>
      </c>
      <c r="B17" s="4" t="inlineStr">
        <is>
          <t>12.55%</t>
        </is>
      </c>
      <c r="C17" s="4" t="inlineStr">
        <is>
          <t>4.51%</t>
        </is>
      </c>
    </row>
    <row r="18">
      <c r="A18" s="4" t="inlineStr">
        <is>
          <t>Personal Loan | Purchased credit impaired finance receivables</t>
        </is>
      </c>
    </row>
    <row r="19">
      <c r="A19" s="3" t="inlineStr">
        <is>
          <t>Finance receivables:</t>
        </is>
      </c>
    </row>
    <row r="20">
      <c r="A20" s="4" t="inlineStr">
        <is>
          <t>Net finance receivables</t>
        </is>
      </c>
      <c r="B20" s="5" t="n">
        <v>0</v>
      </c>
      <c r="C20" s="5" t="n">
        <v>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Cost/Amortized, Unrealized Gains/Losses &amp; FV on AFS Investment Securities (Details) - USD ($)</t>
        </is>
      </c>
      <c r="B1" s="2" t="inlineStr">
        <is>
          <t>Dec. 31, 2020</t>
        </is>
      </c>
      <c r="C1" s="2" t="inlineStr">
        <is>
          <t>Dec. 31, 2019</t>
        </is>
      </c>
    </row>
    <row r="2">
      <c r="A2" s="3" t="inlineStr">
        <is>
          <t>Debt Securities, Available-for-sale [Line Items]</t>
        </is>
      </c>
    </row>
    <row r="3">
      <c r="A3" s="4" t="inlineStr">
        <is>
          <t>Cost/ Amortized Cost</t>
        </is>
      </c>
      <c r="B3" s="5" t="n">
        <v>1728000000</v>
      </c>
      <c r="C3" s="5" t="n">
        <v>1745000000</v>
      </c>
    </row>
    <row r="4">
      <c r="A4" s="4" t="inlineStr">
        <is>
          <t>Unrealized Gains</t>
        </is>
      </c>
      <c r="B4" s="6" t="n">
        <v>121000000</v>
      </c>
      <c r="C4" s="6" t="n">
        <v>55000000</v>
      </c>
    </row>
    <row r="5">
      <c r="A5" s="4" t="inlineStr">
        <is>
          <t>Unrealized Losses</t>
        </is>
      </c>
      <c r="B5" s="6" t="n">
        <v>-2000000</v>
      </c>
      <c r="C5" s="6" t="n">
        <v>-2000000</v>
      </c>
    </row>
    <row r="6">
      <c r="A6" s="4" t="inlineStr">
        <is>
          <t>Fair Value</t>
        </is>
      </c>
      <c r="B6" s="6" t="n">
        <v>1847000000</v>
      </c>
      <c r="C6" s="6" t="n">
        <v>1798000000</v>
      </c>
    </row>
    <row r="7">
      <c r="A7" s="4" t="inlineStr">
        <is>
          <t>Allowance for credit loss</t>
        </is>
      </c>
      <c r="B7" s="6" t="n">
        <v>0</v>
      </c>
    </row>
    <row r="8">
      <c r="A8" s="4" t="inlineStr">
        <is>
          <t>U.S. government and government sponsored entities</t>
        </is>
      </c>
    </row>
    <row r="9">
      <c r="A9" s="3" t="inlineStr">
        <is>
          <t>Debt Securities, Available-for-sale [Line Items]</t>
        </is>
      </c>
    </row>
    <row r="10">
      <c r="A10" s="4" t="inlineStr">
        <is>
          <t>Cost/ Amortized Cost</t>
        </is>
      </c>
      <c r="B10" s="6" t="n">
        <v>12000000</v>
      </c>
      <c r="C10" s="6" t="n">
        <v>11000000</v>
      </c>
    </row>
    <row r="11">
      <c r="A11" s="4" t="inlineStr">
        <is>
          <t>Unrealized Gains</t>
        </is>
      </c>
      <c r="B11" s="6" t="n">
        <v>0</v>
      </c>
      <c r="C11" s="6" t="n">
        <v>0</v>
      </c>
    </row>
    <row r="12">
      <c r="A12" s="4" t="inlineStr">
        <is>
          <t>Unrealized Losses</t>
        </is>
      </c>
      <c r="B12" s="6" t="n">
        <v>0</v>
      </c>
      <c r="C12" s="6" t="n">
        <v>0</v>
      </c>
    </row>
    <row r="13">
      <c r="A13" s="4" t="inlineStr">
        <is>
          <t>Fair Value</t>
        </is>
      </c>
      <c r="B13" s="6" t="n">
        <v>12000000</v>
      </c>
      <c r="C13" s="6" t="n">
        <v>11000000</v>
      </c>
    </row>
    <row r="14">
      <c r="A14" s="4" t="inlineStr">
        <is>
          <t>Obligations of states, municipalities, and political subdivisions</t>
        </is>
      </c>
    </row>
    <row r="15">
      <c r="A15" s="3" t="inlineStr">
        <is>
          <t>Debt Securities, Available-for-sale [Line Items]</t>
        </is>
      </c>
    </row>
    <row r="16">
      <c r="A16" s="4" t="inlineStr">
        <is>
          <t>Cost/ Amortized Cost</t>
        </is>
      </c>
      <c r="B16" s="6" t="n">
        <v>87000000</v>
      </c>
      <c r="C16" s="6" t="n">
        <v>91000000</v>
      </c>
    </row>
    <row r="17">
      <c r="A17" s="4" t="inlineStr">
        <is>
          <t>Unrealized Gains</t>
        </is>
      </c>
      <c r="B17" s="6" t="n">
        <v>5000000</v>
      </c>
      <c r="C17" s="6" t="n">
        <v>2000000</v>
      </c>
    </row>
    <row r="18">
      <c r="A18" s="4" t="inlineStr">
        <is>
          <t>Unrealized Losses</t>
        </is>
      </c>
      <c r="B18" s="6" t="n">
        <v>0</v>
      </c>
      <c r="C18" s="6" t="n">
        <v>-1000000</v>
      </c>
    </row>
    <row r="19">
      <c r="A19" s="4" t="inlineStr">
        <is>
          <t>Fair Value</t>
        </is>
      </c>
      <c r="B19" s="6" t="n">
        <v>92000000</v>
      </c>
      <c r="C19" s="6" t="n">
        <v>92000000</v>
      </c>
    </row>
    <row r="20">
      <c r="A20" s="4" t="inlineStr">
        <is>
          <t>Commercial paper</t>
        </is>
      </c>
    </row>
    <row r="21">
      <c r="A21" s="3" t="inlineStr">
        <is>
          <t>Debt Securities, Available-for-sale [Line Items]</t>
        </is>
      </c>
    </row>
    <row r="22">
      <c r="A22" s="4" t="inlineStr">
        <is>
          <t>Cost/ Amortized Cost</t>
        </is>
      </c>
      <c r="B22" s="6" t="n">
        <v>28000000</v>
      </c>
      <c r="C22" s="6" t="n">
        <v>91000000</v>
      </c>
    </row>
    <row r="23">
      <c r="A23" s="4" t="inlineStr">
        <is>
          <t>Unrealized Gains</t>
        </is>
      </c>
      <c r="B23" s="6" t="n">
        <v>0</v>
      </c>
      <c r="C23" s="6" t="n">
        <v>0</v>
      </c>
    </row>
    <row r="24">
      <c r="A24" s="4" t="inlineStr">
        <is>
          <t>Unrealized Losses</t>
        </is>
      </c>
      <c r="B24" s="6" t="n">
        <v>0</v>
      </c>
      <c r="C24" s="6" t="n">
        <v>0</v>
      </c>
    </row>
    <row r="25">
      <c r="A25" s="4" t="inlineStr">
        <is>
          <t>Fair Value</t>
        </is>
      </c>
      <c r="B25" s="6" t="n">
        <v>28000000</v>
      </c>
      <c r="C25" s="6" t="n">
        <v>91000000</v>
      </c>
    </row>
    <row r="26">
      <c r="A26" s="4" t="inlineStr">
        <is>
          <t>Non-U.S. government and government sponsored entities</t>
        </is>
      </c>
    </row>
    <row r="27">
      <c r="A27" s="3" t="inlineStr">
        <is>
          <t>Debt Securities, Available-for-sale [Line Items]</t>
        </is>
      </c>
    </row>
    <row r="28">
      <c r="A28" s="4" t="inlineStr">
        <is>
          <t>Cost/ Amortized Cost</t>
        </is>
      </c>
      <c r="B28" s="6" t="n">
        <v>137000000</v>
      </c>
      <c r="C28" s="6" t="n">
        <v>144000000</v>
      </c>
    </row>
    <row r="29">
      <c r="A29" s="4" t="inlineStr">
        <is>
          <t>Unrealized Gains</t>
        </is>
      </c>
      <c r="B29" s="6" t="n">
        <v>9000000</v>
      </c>
      <c r="C29" s="6" t="n">
        <v>3000000</v>
      </c>
    </row>
    <row r="30">
      <c r="A30" s="4" t="inlineStr">
        <is>
          <t>Unrealized Losses</t>
        </is>
      </c>
      <c r="B30" s="6" t="n">
        <v>0</v>
      </c>
    </row>
    <row r="31">
      <c r="A31" s="4" t="inlineStr">
        <is>
          <t>Fair Value</t>
        </is>
      </c>
      <c r="B31" s="6" t="n">
        <v>146000000</v>
      </c>
      <c r="C31" s="6" t="n">
        <v>147000000</v>
      </c>
    </row>
    <row r="32">
      <c r="A32" s="4" t="inlineStr">
        <is>
          <t>Corporate debt</t>
        </is>
      </c>
    </row>
    <row r="33">
      <c r="A33" s="3" t="inlineStr">
        <is>
          <t>Debt Securities, Available-for-sale [Line Items]</t>
        </is>
      </c>
    </row>
    <row r="34">
      <c r="A34" s="4" t="inlineStr">
        <is>
          <t>Cost/ Amortized Cost</t>
        </is>
      </c>
      <c r="B34" s="6" t="n">
        <v>1124000000</v>
      </c>
      <c r="C34" s="6" t="n">
        <v>1054000000</v>
      </c>
    </row>
    <row r="35">
      <c r="A35" s="4" t="inlineStr">
        <is>
          <t>Unrealized Gains</t>
        </is>
      </c>
      <c r="B35" s="6" t="n">
        <v>95000000</v>
      </c>
      <c r="C35" s="6" t="n">
        <v>45000000</v>
      </c>
    </row>
    <row r="36">
      <c r="A36" s="4" t="inlineStr">
        <is>
          <t>Unrealized Losses</t>
        </is>
      </c>
      <c r="B36" s="6" t="n">
        <v>-1000000</v>
      </c>
      <c r="C36" s="6" t="n">
        <v>-1000000</v>
      </c>
    </row>
    <row r="37">
      <c r="A37" s="4" t="inlineStr">
        <is>
          <t>Fair Value</t>
        </is>
      </c>
      <c r="B37" s="6" t="n">
        <v>1218000000</v>
      </c>
      <c r="C37" s="6" t="n">
        <v>1098000000</v>
      </c>
    </row>
    <row r="38">
      <c r="A38" s="4" t="inlineStr">
        <is>
          <t>RMBS</t>
        </is>
      </c>
    </row>
    <row r="39">
      <c r="A39" s="3" t="inlineStr">
        <is>
          <t>Debt Securities, Available-for-sale [Line Items]</t>
        </is>
      </c>
    </row>
    <row r="40">
      <c r="A40" s="4" t="inlineStr">
        <is>
          <t>Cost/ Amortized Cost</t>
        </is>
      </c>
      <c r="B40" s="6" t="n">
        <v>208000000</v>
      </c>
      <c r="C40" s="6" t="n">
        <v>214000000</v>
      </c>
    </row>
    <row r="41">
      <c r="A41" s="4" t="inlineStr">
        <is>
          <t>Unrealized Gains</t>
        </is>
      </c>
      <c r="B41" s="6" t="n">
        <v>7000000</v>
      </c>
      <c r="C41" s="6" t="n">
        <v>3000000</v>
      </c>
    </row>
    <row r="42">
      <c r="A42" s="4" t="inlineStr">
        <is>
          <t>Unrealized Losses</t>
        </is>
      </c>
      <c r="B42" s="6" t="n">
        <v>0</v>
      </c>
      <c r="C42" s="6" t="n">
        <v>0</v>
      </c>
    </row>
    <row r="43">
      <c r="A43" s="4" t="inlineStr">
        <is>
          <t>Fair Value</t>
        </is>
      </c>
      <c r="B43" s="6" t="n">
        <v>215000000</v>
      </c>
      <c r="C43" s="6" t="n">
        <v>217000000</v>
      </c>
    </row>
    <row r="44">
      <c r="A44" s="4" t="inlineStr">
        <is>
          <t>CMBS</t>
        </is>
      </c>
    </row>
    <row r="45">
      <c r="A45" s="3" t="inlineStr">
        <is>
          <t>Debt Securities, Available-for-sale [Line Items]</t>
        </is>
      </c>
    </row>
    <row r="46">
      <c r="A46" s="4" t="inlineStr">
        <is>
          <t>Cost/ Amortized Cost</t>
        </is>
      </c>
      <c r="B46" s="6" t="n">
        <v>55000000</v>
      </c>
      <c r="C46" s="6" t="n">
        <v>56000000</v>
      </c>
    </row>
    <row r="47">
      <c r="A47" s="4" t="inlineStr">
        <is>
          <t>Unrealized Gains</t>
        </is>
      </c>
      <c r="B47" s="6" t="n">
        <v>3000000</v>
      </c>
      <c r="C47" s="6" t="n">
        <v>1000000</v>
      </c>
    </row>
    <row r="48">
      <c r="A48" s="4" t="inlineStr">
        <is>
          <t>Unrealized Losses</t>
        </is>
      </c>
      <c r="B48" s="6" t="n">
        <v>0</v>
      </c>
    </row>
    <row r="49">
      <c r="A49" s="4" t="inlineStr">
        <is>
          <t>Fair Value</t>
        </is>
      </c>
      <c r="B49" s="6" t="n">
        <v>58000000</v>
      </c>
      <c r="C49" s="6" t="n">
        <v>57000000</v>
      </c>
    </row>
    <row r="50">
      <c r="A50" s="4" t="inlineStr">
        <is>
          <t>CDO/ABS</t>
        </is>
      </c>
    </row>
    <row r="51">
      <c r="A51" s="3" t="inlineStr">
        <is>
          <t>Debt Securities, Available-for-sale [Line Items]</t>
        </is>
      </c>
    </row>
    <row r="52">
      <c r="A52" s="4" t="inlineStr">
        <is>
          <t>Cost/ Amortized Cost</t>
        </is>
      </c>
      <c r="B52" s="6" t="n">
        <v>77000000</v>
      </c>
      <c r="C52" s="6" t="n">
        <v>84000000</v>
      </c>
    </row>
    <row r="53">
      <c r="A53" s="4" t="inlineStr">
        <is>
          <t>Unrealized Gains</t>
        </is>
      </c>
      <c r="B53" s="6" t="n">
        <v>2000000</v>
      </c>
      <c r="C53" s="6" t="n">
        <v>1000000</v>
      </c>
    </row>
    <row r="54">
      <c r="A54" s="4" t="inlineStr">
        <is>
          <t>Unrealized Losses</t>
        </is>
      </c>
      <c r="B54" s="6" t="n">
        <v>-1000000</v>
      </c>
      <c r="C54" s="6" t="n">
        <v>0</v>
      </c>
    </row>
    <row r="55">
      <c r="A55" s="4" t="inlineStr">
        <is>
          <t>Fair Value</t>
        </is>
      </c>
      <c r="B55" s="5" t="n">
        <v>78000000</v>
      </c>
      <c r="C55" s="5" t="n">
        <v>8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31" customWidth="1" min="2" max="2"/>
    <col width="31" customWidth="1" min="3" max="3"/>
    <col width="21" customWidth="1" min="4" max="4"/>
  </cols>
  <sheetData>
    <row r="1">
      <c r="A1" s="1" t="inlineStr">
        <is>
          <t>Investment Securities - Additional Information (Details) $ in Millions</t>
        </is>
      </c>
      <c r="B1" s="2" t="inlineStr">
        <is>
          <t>12 Months Ended</t>
        </is>
      </c>
    </row>
    <row r="2">
      <c r="B2" s="2" t="inlineStr">
        <is>
          <t>Dec. 31, 2020USD ($)investment</t>
        </is>
      </c>
      <c r="C2" s="2" t="inlineStr">
        <is>
          <t>Dec. 31, 2019USD ($)investment</t>
        </is>
      </c>
      <c r="D2" s="2" t="inlineStr">
        <is>
          <t>Dec. 31, 2018USD ($)</t>
        </is>
      </c>
    </row>
    <row r="3">
      <c r="A3" s="3" t="inlineStr">
        <is>
          <t>Investments, Debt and Equity Securities [Abstract]</t>
        </is>
      </c>
    </row>
    <row r="4">
      <c r="A4" s="4" t="inlineStr">
        <is>
          <t>Interest receivable</t>
        </is>
      </c>
      <c r="B4" s="5" t="n">
        <v>12</v>
      </c>
    </row>
    <row r="5">
      <c r="A5" s="4" t="inlineStr">
        <is>
          <t>Investment securities in an unrealized loss position | investment</t>
        </is>
      </c>
      <c r="B5" s="6" t="n">
        <v>148</v>
      </c>
      <c r="C5" s="6" t="n">
        <v>398</v>
      </c>
    </row>
    <row r="6">
      <c r="A6" s="4" t="inlineStr">
        <is>
          <t>Proceeds from sales and redemptions</t>
        </is>
      </c>
      <c r="B6" s="5" t="n">
        <v>259</v>
      </c>
      <c r="C6" s="5" t="n">
        <v>284</v>
      </c>
      <c r="D6" s="5" t="n">
        <v>341</v>
      </c>
    </row>
    <row r="7">
      <c r="A7" s="4" t="inlineStr">
        <is>
          <t>Securities on deposit with third parties</t>
        </is>
      </c>
      <c r="B7" s="5" t="n">
        <v>604</v>
      </c>
      <c r="C7" s="6" t="n">
        <v>633</v>
      </c>
    </row>
    <row r="8">
      <c r="A8" s="4" t="inlineStr">
        <is>
          <t>Net unrealized gains (losses) on other securities sold or redeemed</t>
        </is>
      </c>
      <c r="C8" s="5" t="n">
        <v>6</v>
      </c>
      <c r="D8" s="5" t="n">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Unrealized Losses on AFS Investment Securities (Details) - USD ($) $ in Millions</t>
        </is>
      </c>
      <c r="B1" s="2" t="inlineStr">
        <is>
          <t>Dec. 31, 2020</t>
        </is>
      </c>
      <c r="C1" s="2" t="inlineStr">
        <is>
          <t>Dec. 31, 2019</t>
        </is>
      </c>
    </row>
    <row r="2">
      <c r="A2" s="3" t="inlineStr">
        <is>
          <t>Fair Value</t>
        </is>
      </c>
    </row>
    <row r="3">
      <c r="A3" s="4" t="inlineStr">
        <is>
          <t>Less Than 12 Months</t>
        </is>
      </c>
      <c r="B3" s="5" t="n">
        <v>92</v>
      </c>
      <c r="C3" s="5" t="n">
        <v>261</v>
      </c>
    </row>
    <row r="4">
      <c r="A4" s="4" t="inlineStr">
        <is>
          <t>12 Months or Longer</t>
        </is>
      </c>
      <c r="B4" s="6" t="n">
        <v>8</v>
      </c>
      <c r="C4" s="6" t="n">
        <v>41</v>
      </c>
    </row>
    <row r="5">
      <c r="A5" s="4" t="inlineStr">
        <is>
          <t>Total</t>
        </is>
      </c>
      <c r="B5" s="6" t="n">
        <v>100</v>
      </c>
      <c r="C5" s="6" t="n">
        <v>302</v>
      </c>
    </row>
    <row r="6">
      <c r="A6" s="3" t="inlineStr">
        <is>
          <t>Unrealized Losses</t>
        </is>
      </c>
    </row>
    <row r="7">
      <c r="A7" s="4" t="inlineStr">
        <is>
          <t>Less Than 12 Months</t>
        </is>
      </c>
      <c r="B7" s="6" t="n">
        <v>-2</v>
      </c>
      <c r="C7" s="6" t="n">
        <v>-2</v>
      </c>
    </row>
    <row r="8">
      <c r="A8" s="4" t="inlineStr">
        <is>
          <t>12 Months or Longer</t>
        </is>
      </c>
      <c r="B8" s="6" t="n">
        <v>0</v>
      </c>
      <c r="C8" s="6" t="n">
        <v>0</v>
      </c>
    </row>
    <row r="9">
      <c r="A9" s="4" t="inlineStr">
        <is>
          <t>Total</t>
        </is>
      </c>
      <c r="B9" s="6" t="n">
        <v>-2</v>
      </c>
      <c r="C9" s="6" t="n">
        <v>-2</v>
      </c>
    </row>
    <row r="10">
      <c r="A10" s="4" t="inlineStr">
        <is>
          <t>U.S. government and government sponsored entities</t>
        </is>
      </c>
    </row>
    <row r="11">
      <c r="A11" s="3" t="inlineStr">
        <is>
          <t>Fair Value</t>
        </is>
      </c>
    </row>
    <row r="12">
      <c r="A12" s="4" t="inlineStr">
        <is>
          <t>Less Than 12 Months</t>
        </is>
      </c>
      <c r="C12" s="6" t="n">
        <v>0</v>
      </c>
    </row>
    <row r="13">
      <c r="A13" s="4" t="inlineStr">
        <is>
          <t>12 Months or Longer</t>
        </is>
      </c>
      <c r="C13" s="6" t="n">
        <v>3</v>
      </c>
    </row>
    <row r="14">
      <c r="A14" s="4" t="inlineStr">
        <is>
          <t>Total</t>
        </is>
      </c>
      <c r="C14" s="6" t="n">
        <v>3</v>
      </c>
    </row>
    <row r="15">
      <c r="A15" s="3" t="inlineStr">
        <is>
          <t>Unrealized Losses</t>
        </is>
      </c>
    </row>
    <row r="16">
      <c r="A16" s="4" t="inlineStr">
        <is>
          <t>Less Than 12 Months</t>
        </is>
      </c>
      <c r="C16" s="6" t="n">
        <v>0</v>
      </c>
    </row>
    <row r="17">
      <c r="A17" s="4" t="inlineStr">
        <is>
          <t>12 Months or Longer</t>
        </is>
      </c>
      <c r="C17" s="6" t="n">
        <v>0</v>
      </c>
    </row>
    <row r="18">
      <c r="A18" s="4" t="inlineStr">
        <is>
          <t>Total</t>
        </is>
      </c>
      <c r="C18" s="6" t="n">
        <v>0</v>
      </c>
    </row>
    <row r="19">
      <c r="A19" s="4" t="inlineStr">
        <is>
          <t>Obligations of states, municipalities, and political subdivisions</t>
        </is>
      </c>
    </row>
    <row r="20">
      <c r="A20" s="3" t="inlineStr">
        <is>
          <t>Fair Value</t>
        </is>
      </c>
    </row>
    <row r="21">
      <c r="A21" s="4" t="inlineStr">
        <is>
          <t>Less Than 12 Months</t>
        </is>
      </c>
      <c r="B21" s="6" t="n">
        <v>2</v>
      </c>
      <c r="C21" s="6" t="n">
        <v>29</v>
      </c>
    </row>
    <row r="22">
      <c r="A22" s="4" t="inlineStr">
        <is>
          <t>12 Months or Longer</t>
        </is>
      </c>
      <c r="B22" s="6" t="n">
        <v>0</v>
      </c>
      <c r="C22" s="6" t="n">
        <v>4</v>
      </c>
    </row>
    <row r="23">
      <c r="A23" s="4" t="inlineStr">
        <is>
          <t>Total</t>
        </is>
      </c>
      <c r="B23" s="6" t="n">
        <v>2</v>
      </c>
      <c r="C23" s="6" t="n">
        <v>33</v>
      </c>
    </row>
    <row r="24">
      <c r="A24" s="3" t="inlineStr">
        <is>
          <t>Unrealized Losses</t>
        </is>
      </c>
    </row>
    <row r="25">
      <c r="A25" s="4" t="inlineStr">
        <is>
          <t>Less Than 12 Months</t>
        </is>
      </c>
      <c r="B25" s="6" t="n">
        <v>0</v>
      </c>
      <c r="C25" s="6" t="n">
        <v>-1</v>
      </c>
    </row>
    <row r="26">
      <c r="A26" s="4" t="inlineStr">
        <is>
          <t>12 Months or Longer</t>
        </is>
      </c>
      <c r="B26" s="6" t="n">
        <v>0</v>
      </c>
      <c r="C26" s="6" t="n">
        <v>0</v>
      </c>
    </row>
    <row r="27">
      <c r="A27" s="4" t="inlineStr">
        <is>
          <t>Total</t>
        </is>
      </c>
      <c r="B27" s="6" t="n">
        <v>0</v>
      </c>
      <c r="C27" s="6" t="n">
        <v>-1</v>
      </c>
    </row>
    <row r="28">
      <c r="A28" s="4" t="inlineStr">
        <is>
          <t>Commercial paper</t>
        </is>
      </c>
    </row>
    <row r="29">
      <c r="A29" s="3" t="inlineStr">
        <is>
          <t>Fair Value</t>
        </is>
      </c>
    </row>
    <row r="30">
      <c r="A30" s="4" t="inlineStr">
        <is>
          <t>Less Than 12 Months</t>
        </is>
      </c>
      <c r="B30" s="6" t="n">
        <v>19</v>
      </c>
      <c r="C30" s="6" t="n">
        <v>76</v>
      </c>
    </row>
    <row r="31">
      <c r="A31" s="4" t="inlineStr">
        <is>
          <t>12 Months or Longer</t>
        </is>
      </c>
      <c r="B31" s="6" t="n">
        <v>0</v>
      </c>
      <c r="C31" s="6" t="n">
        <v>0</v>
      </c>
    </row>
    <row r="32">
      <c r="A32" s="4" t="inlineStr">
        <is>
          <t>Total</t>
        </is>
      </c>
      <c r="B32" s="6" t="n">
        <v>19</v>
      </c>
      <c r="C32" s="6" t="n">
        <v>76</v>
      </c>
    </row>
    <row r="33">
      <c r="A33" s="3" t="inlineStr">
        <is>
          <t>Unrealized Losses</t>
        </is>
      </c>
    </row>
    <row r="34">
      <c r="A34" s="4" t="inlineStr">
        <is>
          <t>Less Than 12 Months</t>
        </is>
      </c>
      <c r="B34" s="6" t="n">
        <v>0</v>
      </c>
      <c r="C34" s="6" t="n">
        <v>0</v>
      </c>
    </row>
    <row r="35">
      <c r="A35" s="4" t="inlineStr">
        <is>
          <t>12 Months or Longer</t>
        </is>
      </c>
      <c r="B35" s="6" t="n">
        <v>0</v>
      </c>
      <c r="C35" s="6" t="n">
        <v>0</v>
      </c>
    </row>
    <row r="36">
      <c r="A36" s="4" t="inlineStr">
        <is>
          <t>Total</t>
        </is>
      </c>
      <c r="B36" s="6" t="n">
        <v>0</v>
      </c>
      <c r="C36" s="6" t="n">
        <v>0</v>
      </c>
    </row>
    <row r="37">
      <c r="A37" s="4" t="inlineStr">
        <is>
          <t>Non-U.S. government and government sponsored entities</t>
        </is>
      </c>
    </row>
    <row r="38">
      <c r="A38" s="3" t="inlineStr">
        <is>
          <t>Fair Value</t>
        </is>
      </c>
    </row>
    <row r="39">
      <c r="A39" s="4" t="inlineStr">
        <is>
          <t>Less Than 12 Months</t>
        </is>
      </c>
      <c r="B39" s="6" t="n">
        <v>1</v>
      </c>
      <c r="C39" s="6" t="n">
        <v>19</v>
      </c>
    </row>
    <row r="40">
      <c r="A40" s="4" t="inlineStr">
        <is>
          <t>12 Months or Longer</t>
        </is>
      </c>
      <c r="B40" s="6" t="n">
        <v>0</v>
      </c>
      <c r="C40" s="6" t="n">
        <v>14</v>
      </c>
    </row>
    <row r="41">
      <c r="A41" s="4" t="inlineStr">
        <is>
          <t>Total</t>
        </is>
      </c>
      <c r="B41" s="6" t="n">
        <v>1</v>
      </c>
      <c r="C41" s="6" t="n">
        <v>33</v>
      </c>
    </row>
    <row r="42">
      <c r="A42" s="3" t="inlineStr">
        <is>
          <t>Unrealized Losses</t>
        </is>
      </c>
    </row>
    <row r="43">
      <c r="A43" s="4" t="inlineStr">
        <is>
          <t>Less Than 12 Months</t>
        </is>
      </c>
      <c r="B43" s="6" t="n">
        <v>0</v>
      </c>
      <c r="C43" s="6" t="n">
        <v>0</v>
      </c>
    </row>
    <row r="44">
      <c r="A44" s="4" t="inlineStr">
        <is>
          <t>12 Months or Longer</t>
        </is>
      </c>
      <c r="B44" s="6" t="n">
        <v>0</v>
      </c>
      <c r="C44" s="6" t="n">
        <v>0</v>
      </c>
    </row>
    <row r="45">
      <c r="A45" s="4" t="inlineStr">
        <is>
          <t>Total</t>
        </is>
      </c>
      <c r="B45" s="6" t="n">
        <v>0</v>
      </c>
      <c r="C45" s="6" t="n">
        <v>0</v>
      </c>
    </row>
    <row r="46">
      <c r="A46" s="4" t="inlineStr">
        <is>
          <t>Corporate debt</t>
        </is>
      </c>
    </row>
    <row r="47">
      <c r="A47" s="3" t="inlineStr">
        <is>
          <t>Fair Value</t>
        </is>
      </c>
    </row>
    <row r="48">
      <c r="A48" s="4" t="inlineStr">
        <is>
          <t>Less Than 12 Months</t>
        </is>
      </c>
      <c r="B48" s="6" t="n">
        <v>45</v>
      </c>
      <c r="C48" s="6" t="n">
        <v>63</v>
      </c>
    </row>
    <row r="49">
      <c r="A49" s="4" t="inlineStr">
        <is>
          <t>12 Months or Longer</t>
        </is>
      </c>
      <c r="B49" s="6" t="n">
        <v>8</v>
      </c>
      <c r="C49" s="6" t="n">
        <v>13</v>
      </c>
    </row>
    <row r="50">
      <c r="A50" s="4" t="inlineStr">
        <is>
          <t>Total</t>
        </is>
      </c>
      <c r="B50" s="6" t="n">
        <v>53</v>
      </c>
      <c r="C50" s="6" t="n">
        <v>76</v>
      </c>
    </row>
    <row r="51">
      <c r="A51" s="3" t="inlineStr">
        <is>
          <t>Unrealized Losses</t>
        </is>
      </c>
    </row>
    <row r="52">
      <c r="A52" s="4" t="inlineStr">
        <is>
          <t>Less Than 12 Months</t>
        </is>
      </c>
      <c r="B52" s="6" t="n">
        <v>-1</v>
      </c>
      <c r="C52" s="6" t="n">
        <v>-1</v>
      </c>
    </row>
    <row r="53">
      <c r="A53" s="4" t="inlineStr">
        <is>
          <t>12 Months or Longer</t>
        </is>
      </c>
      <c r="B53" s="6" t="n">
        <v>0</v>
      </c>
      <c r="C53" s="6" t="n">
        <v>0</v>
      </c>
    </row>
    <row r="54">
      <c r="A54" s="4" t="inlineStr">
        <is>
          <t>Total</t>
        </is>
      </c>
      <c r="B54" s="6" t="n">
        <v>-1</v>
      </c>
      <c r="C54" s="6" t="n">
        <v>-1</v>
      </c>
    </row>
    <row r="55">
      <c r="A55" s="4" t="inlineStr">
        <is>
          <t>RMBS</t>
        </is>
      </c>
    </row>
    <row r="56">
      <c r="A56" s="3" t="inlineStr">
        <is>
          <t>Fair Value</t>
        </is>
      </c>
    </row>
    <row r="57">
      <c r="A57" s="4" t="inlineStr">
        <is>
          <t>Less Than 12 Months</t>
        </is>
      </c>
      <c r="C57" s="6" t="n">
        <v>45</v>
      </c>
    </row>
    <row r="58">
      <c r="A58" s="4" t="inlineStr">
        <is>
          <t>12 Months or Longer</t>
        </is>
      </c>
      <c r="C58" s="6" t="n">
        <v>0</v>
      </c>
    </row>
    <row r="59">
      <c r="A59" s="4" t="inlineStr">
        <is>
          <t>Total</t>
        </is>
      </c>
      <c r="C59" s="6" t="n">
        <v>45</v>
      </c>
    </row>
    <row r="60">
      <c r="A60" s="3" t="inlineStr">
        <is>
          <t>Unrealized Losses</t>
        </is>
      </c>
    </row>
    <row r="61">
      <c r="A61" s="4" t="inlineStr">
        <is>
          <t>Less Than 12 Months</t>
        </is>
      </c>
      <c r="C61" s="6" t="n">
        <v>0</v>
      </c>
    </row>
    <row r="62">
      <c r="A62" s="4" t="inlineStr">
        <is>
          <t>12 Months or Longer</t>
        </is>
      </c>
      <c r="C62" s="6" t="n">
        <v>0</v>
      </c>
    </row>
    <row r="63">
      <c r="A63" s="4" t="inlineStr">
        <is>
          <t>Total</t>
        </is>
      </c>
      <c r="C63" s="6" t="n">
        <v>0</v>
      </c>
    </row>
    <row r="64">
      <c r="A64" s="4" t="inlineStr">
        <is>
          <t>CMBS</t>
        </is>
      </c>
    </row>
    <row r="65">
      <c r="A65" s="3" t="inlineStr">
        <is>
          <t>Fair Value</t>
        </is>
      </c>
    </row>
    <row r="66">
      <c r="A66" s="4" t="inlineStr">
        <is>
          <t>Less Than 12 Months</t>
        </is>
      </c>
      <c r="B66" s="6" t="n">
        <v>8</v>
      </c>
      <c r="C66" s="6" t="n">
        <v>15</v>
      </c>
    </row>
    <row r="67">
      <c r="A67" s="4" t="inlineStr">
        <is>
          <t>12 Months or Longer</t>
        </is>
      </c>
      <c r="B67" s="6" t="n">
        <v>0</v>
      </c>
      <c r="C67" s="6" t="n">
        <v>7</v>
      </c>
    </row>
    <row r="68">
      <c r="A68" s="4" t="inlineStr">
        <is>
          <t>Total</t>
        </is>
      </c>
      <c r="B68" s="6" t="n">
        <v>8</v>
      </c>
      <c r="C68" s="6" t="n">
        <v>22</v>
      </c>
    </row>
    <row r="69">
      <c r="A69" s="3" t="inlineStr">
        <is>
          <t>Unrealized Losses</t>
        </is>
      </c>
    </row>
    <row r="70">
      <c r="A70" s="4" t="inlineStr">
        <is>
          <t>Less Than 12 Months</t>
        </is>
      </c>
      <c r="B70" s="6" t="n">
        <v>0</v>
      </c>
      <c r="C70" s="6" t="n">
        <v>0</v>
      </c>
    </row>
    <row r="71">
      <c r="A71" s="4" t="inlineStr">
        <is>
          <t>12 Months or Longer</t>
        </is>
      </c>
      <c r="B71" s="6" t="n">
        <v>0</v>
      </c>
      <c r="C71" s="6" t="n">
        <v>0</v>
      </c>
    </row>
    <row r="72">
      <c r="A72" s="4" t="inlineStr">
        <is>
          <t>Total</t>
        </is>
      </c>
      <c r="B72" s="6" t="n">
        <v>0</v>
      </c>
      <c r="C72" s="6" t="n">
        <v>0</v>
      </c>
    </row>
    <row r="73">
      <c r="A73" s="4" t="inlineStr">
        <is>
          <t>CDO/ABS</t>
        </is>
      </c>
    </row>
    <row r="74">
      <c r="A74" s="3" t="inlineStr">
        <is>
          <t>Fair Value</t>
        </is>
      </c>
    </row>
    <row r="75">
      <c r="A75" s="4" t="inlineStr">
        <is>
          <t>Less Than 12 Months</t>
        </is>
      </c>
      <c r="B75" s="6" t="n">
        <v>17</v>
      </c>
      <c r="C75" s="6" t="n">
        <v>14</v>
      </c>
    </row>
    <row r="76">
      <c r="A76" s="4" t="inlineStr">
        <is>
          <t>12 Months or Longer</t>
        </is>
      </c>
      <c r="B76" s="6" t="n">
        <v>0</v>
      </c>
      <c r="C76" s="6" t="n">
        <v>0</v>
      </c>
    </row>
    <row r="77">
      <c r="A77" s="4" t="inlineStr">
        <is>
          <t>Total</t>
        </is>
      </c>
      <c r="B77" s="6" t="n">
        <v>17</v>
      </c>
      <c r="C77" s="6" t="n">
        <v>14</v>
      </c>
    </row>
    <row r="78">
      <c r="A78" s="3" t="inlineStr">
        <is>
          <t>Unrealized Losses</t>
        </is>
      </c>
    </row>
    <row r="79">
      <c r="A79" s="4" t="inlineStr">
        <is>
          <t>Less Than 12 Months</t>
        </is>
      </c>
      <c r="B79" s="6" t="n">
        <v>-1</v>
      </c>
      <c r="C79" s="6" t="n">
        <v>0</v>
      </c>
    </row>
    <row r="80">
      <c r="A80" s="4" t="inlineStr">
        <is>
          <t>12 Months or Longer</t>
        </is>
      </c>
      <c r="B80" s="6" t="n">
        <v>0</v>
      </c>
      <c r="C80" s="6" t="n">
        <v>0</v>
      </c>
    </row>
    <row r="81">
      <c r="A81" s="4" t="inlineStr">
        <is>
          <t>Total</t>
        </is>
      </c>
      <c r="B81" s="5" t="n">
        <v>-1</v>
      </c>
      <c r="C81"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AFS Investment Securities (Details) - USD ($) $ in Millions</t>
        </is>
      </c>
      <c r="B1" s="2" t="inlineStr">
        <is>
          <t>Dec. 31, 2020</t>
        </is>
      </c>
      <c r="C1" s="2" t="inlineStr">
        <is>
          <t>Dec. 31, 2019</t>
        </is>
      </c>
    </row>
    <row r="2">
      <c r="A2" s="3" t="inlineStr">
        <is>
          <t>Fixed maturities, excluding mortgage-backed, asset-backed, and collateralized securities:</t>
        </is>
      </c>
    </row>
    <row r="3">
      <c r="A3" s="4" t="inlineStr">
        <is>
          <t>Due in 1 year or less</t>
        </is>
      </c>
      <c r="B3" s="5" t="n">
        <v>152</v>
      </c>
    </row>
    <row r="4">
      <c r="A4" s="4" t="inlineStr">
        <is>
          <t>Due after 1 year through 5 years</t>
        </is>
      </c>
      <c r="B4" s="6" t="n">
        <v>607</v>
      </c>
    </row>
    <row r="5">
      <c r="A5" s="4" t="inlineStr">
        <is>
          <t>Due after 5 years through 10 years</t>
        </is>
      </c>
      <c r="B5" s="6" t="n">
        <v>557</v>
      </c>
    </row>
    <row r="6">
      <c r="A6" s="4" t="inlineStr">
        <is>
          <t>Due after 10 years</t>
        </is>
      </c>
      <c r="B6" s="6" t="n">
        <v>180</v>
      </c>
    </row>
    <row r="7">
      <c r="A7" s="4" t="inlineStr">
        <is>
          <t>Mortgage-backed, asset-backed, and collateralized securities</t>
        </is>
      </c>
      <c r="B7" s="6" t="n">
        <v>351</v>
      </c>
    </row>
    <row r="8">
      <c r="A8" s="4" t="inlineStr">
        <is>
          <t>Total</t>
        </is>
      </c>
      <c r="B8" s="6" t="n">
        <v>1847</v>
      </c>
      <c r="C8" s="5" t="n">
        <v>1798</v>
      </c>
    </row>
    <row r="9">
      <c r="A9" s="3" t="inlineStr">
        <is>
          <t>Fixed maturities, excluding mortgage-backed, asset-backed, and collateralized securities:</t>
        </is>
      </c>
    </row>
    <row r="10">
      <c r="A10" s="4" t="inlineStr">
        <is>
          <t>Due in 1 year or less</t>
        </is>
      </c>
      <c r="B10" s="6" t="n">
        <v>150</v>
      </c>
    </row>
    <row r="11">
      <c r="A11" s="4" t="inlineStr">
        <is>
          <t>Due after 1 year through 5 years</t>
        </is>
      </c>
      <c r="B11" s="6" t="n">
        <v>570</v>
      </c>
    </row>
    <row r="12">
      <c r="A12" s="4" t="inlineStr">
        <is>
          <t>Due after 5 years through 10 years</t>
        </is>
      </c>
      <c r="B12" s="6" t="n">
        <v>509</v>
      </c>
    </row>
    <row r="13">
      <c r="A13" s="4" t="inlineStr">
        <is>
          <t>Due after 10 years</t>
        </is>
      </c>
      <c r="B13" s="6" t="n">
        <v>159</v>
      </c>
    </row>
    <row r="14">
      <c r="A14" s="4" t="inlineStr">
        <is>
          <t>Mortgage-backed, asset-backed, and collateralized securities</t>
        </is>
      </c>
      <c r="B14" s="6" t="n">
        <v>340</v>
      </c>
    </row>
    <row r="15">
      <c r="A15" s="4" t="inlineStr">
        <is>
          <t>Cost/ Amortized Cost</t>
        </is>
      </c>
      <c r="B15" s="5" t="n">
        <v>1728</v>
      </c>
      <c r="C15" s="5" t="n">
        <v>17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Other Securities (Details) - USD ($) $ in Millions</t>
        </is>
      </c>
      <c r="B1" s="2" t="inlineStr">
        <is>
          <t>Dec. 31, 2020</t>
        </is>
      </c>
      <c r="C1" s="2" t="inlineStr">
        <is>
          <t>Dec. 31, 2019</t>
        </is>
      </c>
    </row>
    <row r="2">
      <c r="A2" s="3" t="inlineStr">
        <is>
          <t>Debt and Equity Securities, FV-NI [Line Items]</t>
        </is>
      </c>
    </row>
    <row r="3">
      <c r="A3" s="4" t="inlineStr">
        <is>
          <t>Bonds</t>
        </is>
      </c>
      <c r="B3" s="5" t="n">
        <v>35</v>
      </c>
      <c r="C3" s="5" t="n">
        <v>40</v>
      </c>
    </row>
    <row r="4">
      <c r="A4" s="4" t="inlineStr">
        <is>
          <t>Other long-term investments</t>
        </is>
      </c>
      <c r="B4" s="6" t="n">
        <v>0</v>
      </c>
      <c r="C4" s="6" t="n">
        <v>1</v>
      </c>
    </row>
    <row r="5">
      <c r="A5" s="4" t="inlineStr">
        <is>
          <t>Total</t>
        </is>
      </c>
      <c r="B5" s="6" t="n">
        <v>75</v>
      </c>
      <c r="C5" s="6" t="n">
        <v>86</v>
      </c>
    </row>
    <row r="6">
      <c r="A6" s="4" t="inlineStr">
        <is>
          <t>Non-U.S. government and government sponsored entities</t>
        </is>
      </c>
    </row>
    <row r="7">
      <c r="A7" s="3" t="inlineStr">
        <is>
          <t>Debt and Equity Securities, FV-NI [Line Items]</t>
        </is>
      </c>
    </row>
    <row r="8">
      <c r="A8" s="4" t="inlineStr">
        <is>
          <t>Bonds</t>
        </is>
      </c>
      <c r="B8" s="6" t="n">
        <v>1</v>
      </c>
      <c r="C8" s="6" t="n">
        <v>1</v>
      </c>
    </row>
    <row r="9">
      <c r="A9" s="4" t="inlineStr">
        <is>
          <t>Corporate debt</t>
        </is>
      </c>
    </row>
    <row r="10">
      <c r="A10" s="3" t="inlineStr">
        <is>
          <t>Debt and Equity Securities, FV-NI [Line Items]</t>
        </is>
      </c>
    </row>
    <row r="11">
      <c r="A11" s="4" t="inlineStr">
        <is>
          <t>Bonds</t>
        </is>
      </c>
      <c r="B11" s="6" t="n">
        <v>17</v>
      </c>
      <c r="C11" s="6" t="n">
        <v>24</v>
      </c>
    </row>
    <row r="12">
      <c r="A12" s="4" t="inlineStr">
        <is>
          <t>Mortgage-backed, asset-backed, and collateralized bonds</t>
        </is>
      </c>
    </row>
    <row r="13">
      <c r="A13" s="3" t="inlineStr">
        <is>
          <t>Debt and Equity Securities, FV-NI [Line Items]</t>
        </is>
      </c>
    </row>
    <row r="14">
      <c r="A14" s="4" t="inlineStr">
        <is>
          <t>Bonds</t>
        </is>
      </c>
      <c r="B14" s="6" t="n">
        <v>17</v>
      </c>
      <c r="C14" s="6" t="n">
        <v>15</v>
      </c>
    </row>
    <row r="15">
      <c r="A15" s="4" t="inlineStr">
        <is>
          <t>Preferred stock</t>
        </is>
      </c>
    </row>
    <row r="16">
      <c r="A16" s="3" t="inlineStr">
        <is>
          <t>Debt and Equity Securities, FV-NI [Line Items]</t>
        </is>
      </c>
    </row>
    <row r="17">
      <c r="A17" s="4" t="inlineStr">
        <is>
          <t>Equity securities</t>
        </is>
      </c>
      <c r="B17" s="6" t="n">
        <v>13</v>
      </c>
      <c r="C17" s="6" t="n">
        <v>19</v>
      </c>
    </row>
    <row r="18">
      <c r="A18" s="4" t="inlineStr">
        <is>
          <t>Common stock</t>
        </is>
      </c>
    </row>
    <row r="19">
      <c r="A19" s="3" t="inlineStr">
        <is>
          <t>Debt and Equity Securities, FV-NI [Line Items]</t>
        </is>
      </c>
    </row>
    <row r="20">
      <c r="A20" s="4" t="inlineStr">
        <is>
          <t>Equity securities</t>
        </is>
      </c>
      <c r="B20" s="5" t="n">
        <v>27</v>
      </c>
      <c r="C20" s="5" t="n">
        <v>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and Other Intangible Assets - Additional Information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t>
        </is>
      </c>
      <c r="B4" s="5" t="n">
        <v>1422000000</v>
      </c>
      <c r="C4" s="5" t="n">
        <v>1422000000</v>
      </c>
    </row>
    <row r="5">
      <c r="A5" s="4" t="inlineStr">
        <is>
          <t>Impairments to goodwill</t>
        </is>
      </c>
      <c r="B5" s="6" t="n">
        <v>0</v>
      </c>
      <c r="C5" s="6" t="n">
        <v>0</v>
      </c>
      <c r="D5" s="5" t="n">
        <v>0</v>
      </c>
    </row>
    <row r="6">
      <c r="A6" s="4" t="inlineStr">
        <is>
          <t>Amortization expense</t>
        </is>
      </c>
      <c r="B6" s="5" t="n">
        <v>37000000</v>
      </c>
      <c r="C6" s="5" t="n">
        <v>39000000</v>
      </c>
      <c r="D6" s="5" t="n">
        <v>43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0</t>
        </is>
      </c>
      <c r="C1" s="2" t="inlineStr">
        <is>
          <t>Dec. 31, 2019</t>
        </is>
      </c>
    </row>
    <row r="2">
      <c r="A2" s="3" t="inlineStr">
        <is>
          <t>Acquired Finite-Lived Intangible Assets [Line Items]</t>
        </is>
      </c>
    </row>
    <row r="3">
      <c r="A3" s="4" t="inlineStr">
        <is>
          <t>Accumulated Amortization</t>
        </is>
      </c>
      <c r="B3" s="5" t="n">
        <v>-280</v>
      </c>
      <c r="C3" s="5" t="n">
        <v>-243</v>
      </c>
    </row>
    <row r="4">
      <c r="A4" s="4" t="inlineStr">
        <is>
          <t>Gross Carrying Amount</t>
        </is>
      </c>
      <c r="B4" s="6" t="n">
        <v>586</v>
      </c>
      <c r="C4" s="6" t="n">
        <v>586</v>
      </c>
    </row>
    <row r="5">
      <c r="A5" s="4" t="inlineStr">
        <is>
          <t>Net Other Intangible Assets</t>
        </is>
      </c>
      <c r="B5" s="6" t="n">
        <v>306</v>
      </c>
      <c r="C5" s="6" t="n">
        <v>343</v>
      </c>
    </row>
    <row r="6">
      <c r="A6" s="4" t="inlineStr">
        <is>
          <t>Trade names</t>
        </is>
      </c>
    </row>
    <row r="7">
      <c r="A7" s="3" t="inlineStr">
        <is>
          <t>Acquired Indefinite-lived Intangible Assets [Line Items]</t>
        </is>
      </c>
    </row>
    <row r="8">
      <c r="A8" s="4" t="inlineStr">
        <is>
          <t>Indefinite-lived intangible assets</t>
        </is>
      </c>
      <c r="B8" s="6" t="n">
        <v>220</v>
      </c>
      <c r="C8" s="6" t="n">
        <v>220</v>
      </c>
    </row>
    <row r="9">
      <c r="A9" s="4" t="inlineStr">
        <is>
          <t>Licenses</t>
        </is>
      </c>
    </row>
    <row r="10">
      <c r="A10" s="3" t="inlineStr">
        <is>
          <t>Acquired Indefinite-lived Intangible Assets [Line Items]</t>
        </is>
      </c>
    </row>
    <row r="11">
      <c r="A11" s="4" t="inlineStr">
        <is>
          <t>Indefinite-lived intangible assets</t>
        </is>
      </c>
      <c r="B11" s="6" t="n">
        <v>25</v>
      </c>
      <c r="C11" s="6" t="n">
        <v>25</v>
      </c>
    </row>
    <row r="12">
      <c r="A12" s="4" t="inlineStr">
        <is>
          <t>Customer relationships</t>
        </is>
      </c>
    </row>
    <row r="13">
      <c r="A13" s="3" t="inlineStr">
        <is>
          <t>Acquired Finite-Lived Intangible Assets [Line Items]</t>
        </is>
      </c>
    </row>
    <row r="14">
      <c r="A14" s="4" t="inlineStr">
        <is>
          <t>Gross Carrying Amount</t>
        </is>
      </c>
      <c r="B14" s="6" t="n">
        <v>223</v>
      </c>
      <c r="C14" s="6" t="n">
        <v>223</v>
      </c>
    </row>
    <row r="15">
      <c r="A15" s="4" t="inlineStr">
        <is>
          <t>Accumulated Amortization</t>
        </is>
      </c>
      <c r="B15" s="6" t="n">
        <v>-194</v>
      </c>
      <c r="C15" s="6" t="n">
        <v>-160</v>
      </c>
    </row>
    <row r="16">
      <c r="A16" s="4" t="inlineStr">
        <is>
          <t>Net Other Intangible Assets</t>
        </is>
      </c>
      <c r="B16" s="6" t="n">
        <v>29</v>
      </c>
      <c r="C16" s="6" t="n">
        <v>63</v>
      </c>
    </row>
    <row r="17">
      <c r="A17" s="4" t="inlineStr">
        <is>
          <t>Value of business acquired (“VOBA”)</t>
        </is>
      </c>
    </row>
    <row r="18">
      <c r="A18" s="3" t="inlineStr">
        <is>
          <t>Acquired Finite-Lived Intangible Assets [Line Items]</t>
        </is>
      </c>
    </row>
    <row r="19">
      <c r="A19" s="4" t="inlineStr">
        <is>
          <t>Gross Carrying Amount</t>
        </is>
      </c>
      <c r="B19" s="6" t="n">
        <v>105</v>
      </c>
      <c r="C19" s="6" t="n">
        <v>105</v>
      </c>
    </row>
    <row r="20">
      <c r="A20" s="4" t="inlineStr">
        <is>
          <t>Accumulated Amortization</t>
        </is>
      </c>
      <c r="B20" s="6" t="n">
        <v>-74</v>
      </c>
      <c r="C20" s="6" t="n">
        <v>-71</v>
      </c>
    </row>
    <row r="21">
      <c r="A21" s="4" t="inlineStr">
        <is>
          <t>Net Other Intangible Assets</t>
        </is>
      </c>
      <c r="B21" s="6" t="n">
        <v>31</v>
      </c>
      <c r="C21" s="6" t="n">
        <v>34</v>
      </c>
    </row>
    <row r="22">
      <c r="A22" s="4" t="inlineStr">
        <is>
          <t>Other</t>
        </is>
      </c>
    </row>
    <row r="23">
      <c r="A23" s="3" t="inlineStr">
        <is>
          <t>Acquired Finite-Lived Intangible Assets [Line Items]</t>
        </is>
      </c>
    </row>
    <row r="24">
      <c r="A24" s="4" t="inlineStr">
        <is>
          <t>Gross Carrying Amount</t>
        </is>
      </c>
      <c r="B24" s="6" t="n">
        <v>13</v>
      </c>
      <c r="C24" s="6" t="n">
        <v>13</v>
      </c>
    </row>
    <row r="25">
      <c r="A25" s="4" t="inlineStr">
        <is>
          <t>Accumulated Amortization</t>
        </is>
      </c>
      <c r="B25" s="6" t="n">
        <v>-12</v>
      </c>
      <c r="C25" s="6" t="n">
        <v>-12</v>
      </c>
    </row>
    <row r="26">
      <c r="A26" s="4" t="inlineStr">
        <is>
          <t>Net Other Intangible Assets</t>
        </is>
      </c>
      <c r="B26" s="5" t="n">
        <v>1</v>
      </c>
      <c r="C26"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Dividends declared (in dollars per share)</t>
        </is>
      </c>
      <c r="B4" s="7" t="n">
        <v>5.94</v>
      </c>
      <c r="C4" s="5" t="n">
        <v>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ggregate Amortization of Other Intangible Assets and Narrative (Details) $ in Millions</t>
        </is>
      </c>
      <c r="B1" s="2" t="inlineStr">
        <is>
          <t>Dec. 31, 2020USD ($)</t>
        </is>
      </c>
    </row>
    <row r="2">
      <c r="A2" s="3" t="inlineStr">
        <is>
          <t>Goodwill and Intangible Assets Disclosure [Abstract]</t>
        </is>
      </c>
    </row>
    <row r="3">
      <c r="A3" s="4" t="inlineStr">
        <is>
          <t>2021</t>
        </is>
      </c>
      <c r="B3" s="5" t="n">
        <v>32</v>
      </c>
    </row>
    <row r="4">
      <c r="A4" s="4" t="inlineStr">
        <is>
          <t>2022</t>
        </is>
      </c>
      <c r="B4" s="6" t="n">
        <v>3</v>
      </c>
    </row>
    <row r="5">
      <c r="A5" s="4" t="inlineStr">
        <is>
          <t>2023</t>
        </is>
      </c>
      <c r="B5" s="6" t="n">
        <v>3</v>
      </c>
    </row>
    <row r="6">
      <c r="A6" s="4" t="inlineStr">
        <is>
          <t>2024</t>
        </is>
      </c>
      <c r="B6" s="6" t="n">
        <v>3</v>
      </c>
    </row>
    <row r="7">
      <c r="A7" s="4" t="inlineStr">
        <is>
          <t>2025</t>
        </is>
      </c>
      <c r="B7" s="5"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arrying Value and Fair Value of Long-term Debt (Details) - USD ($) $ in Millions</t>
        </is>
      </c>
      <c r="B1" s="2" t="inlineStr">
        <is>
          <t>Dec. 31, 2020</t>
        </is>
      </c>
      <c r="C1" s="2" t="inlineStr">
        <is>
          <t>Dec. 31, 2019</t>
        </is>
      </c>
    </row>
    <row r="2">
      <c r="A2" s="4" t="inlineStr">
        <is>
          <t>Carrying Value</t>
        </is>
      </c>
    </row>
    <row r="3">
      <c r="A3" s="3" t="inlineStr">
        <is>
          <t>Debt Instrument [Line Items]</t>
        </is>
      </c>
    </row>
    <row r="4">
      <c r="A4" s="4" t="inlineStr">
        <is>
          <t>Long-term debt</t>
        </is>
      </c>
      <c r="B4" s="5" t="n">
        <v>17800</v>
      </c>
      <c r="C4" s="5" t="n">
        <v>17212</v>
      </c>
    </row>
    <row r="5">
      <c r="A5" s="4" t="inlineStr">
        <is>
          <t>Carrying Value | Senior debt</t>
        </is>
      </c>
    </row>
    <row r="6">
      <c r="A6" s="3" t="inlineStr">
        <is>
          <t>Debt Instrument [Line Items]</t>
        </is>
      </c>
    </row>
    <row r="7">
      <c r="A7" s="4" t="inlineStr">
        <is>
          <t>Long-term debt</t>
        </is>
      </c>
      <c r="B7" s="6" t="n">
        <v>17628</v>
      </c>
      <c r="C7" s="6" t="n">
        <v>17040</v>
      </c>
    </row>
    <row r="8">
      <c r="A8" s="4" t="inlineStr">
        <is>
          <t>Carrying Value | Junior subordinated debt</t>
        </is>
      </c>
    </row>
    <row r="9">
      <c r="A9" s="3" t="inlineStr">
        <is>
          <t>Debt Instrument [Line Items]</t>
        </is>
      </c>
    </row>
    <row r="10">
      <c r="A10" s="4" t="inlineStr">
        <is>
          <t>Long-term debt</t>
        </is>
      </c>
      <c r="B10" s="6" t="n">
        <v>172</v>
      </c>
      <c r="C10" s="6" t="n">
        <v>172</v>
      </c>
    </row>
    <row r="11">
      <c r="A11" s="4" t="inlineStr">
        <is>
          <t>Fair Value</t>
        </is>
      </c>
    </row>
    <row r="12">
      <c r="A12" s="3" t="inlineStr">
        <is>
          <t>Debt Instrument [Line Items]</t>
        </is>
      </c>
    </row>
    <row r="13">
      <c r="A13" s="4" t="inlineStr">
        <is>
          <t>Long-term debt</t>
        </is>
      </c>
      <c r="B13" s="6" t="n">
        <v>19426</v>
      </c>
      <c r="C13" s="6" t="n">
        <v>18509</v>
      </c>
    </row>
    <row r="14">
      <c r="A14" s="4" t="inlineStr">
        <is>
          <t>Fair Value | Senior debt</t>
        </is>
      </c>
    </row>
    <row r="15">
      <c r="A15" s="3" t="inlineStr">
        <is>
          <t>Debt Instrument [Line Items]</t>
        </is>
      </c>
    </row>
    <row r="16">
      <c r="A16" s="4" t="inlineStr">
        <is>
          <t>Long-term debt</t>
        </is>
      </c>
      <c r="B16" s="6" t="n">
        <v>19278</v>
      </c>
      <c r="C16" s="6" t="n">
        <v>18332</v>
      </c>
    </row>
    <row r="17">
      <c r="A17" s="4" t="inlineStr">
        <is>
          <t>Fair Value | Junior subordinated debt</t>
        </is>
      </c>
    </row>
    <row r="18">
      <c r="A18" s="3" t="inlineStr">
        <is>
          <t>Debt Instrument [Line Items]</t>
        </is>
      </c>
    </row>
    <row r="19">
      <c r="A19" s="4" t="inlineStr">
        <is>
          <t>Long-term debt</t>
        </is>
      </c>
      <c r="B19" s="5" t="n">
        <v>148</v>
      </c>
      <c r="C19" s="5" t="n">
        <v>1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Weighted Average Effective Interest Rates on Long-term Debt (Detail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rate during the period</t>
        </is>
      </c>
      <c r="B4" s="4" t="inlineStr">
        <is>
          <t>5.68%</t>
        </is>
      </c>
      <c r="C4" s="4" t="inlineStr">
        <is>
          <t>5.93%</t>
        </is>
      </c>
      <c r="D4" s="4" t="inlineStr">
        <is>
          <t>5.66%</t>
        </is>
      </c>
    </row>
    <row r="5">
      <c r="A5" s="4" t="inlineStr">
        <is>
          <t>Interest rate at point in time</t>
        </is>
      </c>
      <c r="B5" s="4" t="inlineStr">
        <is>
          <t>5.68%</t>
        </is>
      </c>
      <c r="C5" s="4" t="inlineStr">
        <is>
          <t>5.87%</t>
        </is>
      </c>
    </row>
    <row r="6">
      <c r="A6" s="4" t="inlineStr">
        <is>
          <t>Senior debt</t>
        </is>
      </c>
    </row>
    <row r="7">
      <c r="A7" s="3" t="inlineStr">
        <is>
          <t>Debt Instrument [Line Items]</t>
        </is>
      </c>
    </row>
    <row r="8">
      <c r="A8" s="4" t="inlineStr">
        <is>
          <t>Interest rate during the period</t>
        </is>
      </c>
      <c r="B8" s="4" t="inlineStr">
        <is>
          <t>5.68%</t>
        </is>
      </c>
      <c r="C8" s="4" t="inlineStr">
        <is>
          <t>5.90%</t>
        </is>
      </c>
      <c r="D8" s="4" t="inlineStr">
        <is>
          <t>5.64%</t>
        </is>
      </c>
    </row>
    <row r="9">
      <c r="A9" s="4" t="inlineStr">
        <is>
          <t>Interest rate at point in time</t>
        </is>
      </c>
      <c r="B9" s="4" t="inlineStr">
        <is>
          <t>5.70%</t>
        </is>
      </c>
      <c r="C9" s="4" t="inlineStr">
        <is>
          <t>5.85%</t>
        </is>
      </c>
    </row>
    <row r="10">
      <c r="A10" s="4" t="inlineStr">
        <is>
          <t>Junior subordinated debt</t>
        </is>
      </c>
    </row>
    <row r="11">
      <c r="A11" s="3" t="inlineStr">
        <is>
          <t>Debt Instrument [Line Items]</t>
        </is>
      </c>
    </row>
    <row r="12">
      <c r="A12" s="4" t="inlineStr">
        <is>
          <t>Interest rate during the period</t>
        </is>
      </c>
      <c r="B12" s="4" t="inlineStr">
        <is>
          <t>5.64%</t>
        </is>
      </c>
      <c r="C12" s="4" t="inlineStr">
        <is>
          <t>8.68%</t>
        </is>
      </c>
      <c r="D12" s="4" t="inlineStr">
        <is>
          <t>8.13%</t>
        </is>
      </c>
    </row>
    <row r="13">
      <c r="A13" s="4" t="inlineStr">
        <is>
          <t>Interest rate at point in time</t>
        </is>
      </c>
      <c r="B13" s="4" t="inlineStr">
        <is>
          <t>4.09%</t>
        </is>
      </c>
      <c r="C13" s="4" t="inlineStr">
        <is>
          <t>7.65%</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Long-term Debt - Principal Maturities of Long-Term Debt (Details) - USD ($)</t>
        </is>
      </c>
      <c r="B1" s="2" t="inlineStr">
        <is>
          <t>Dec. 31, 2020</t>
        </is>
      </c>
      <c r="C1" s="2" t="inlineStr">
        <is>
          <t>Dec. 31, 2019</t>
        </is>
      </c>
    </row>
    <row r="2">
      <c r="A2" s="3" t="inlineStr">
        <is>
          <t>Principal maturities of long-term debt by type of debt</t>
        </is>
      </c>
    </row>
    <row r="3">
      <c r="A3" s="4" t="inlineStr">
        <is>
          <t>2021</t>
        </is>
      </c>
      <c r="B3" s="5" t="n">
        <v>635000000</v>
      </c>
    </row>
    <row r="4">
      <c r="A4" s="4" t="inlineStr">
        <is>
          <t>2022</t>
        </is>
      </c>
      <c r="B4" s="6" t="n">
        <v>992000000</v>
      </c>
    </row>
    <row r="5">
      <c r="A5" s="4" t="inlineStr">
        <is>
          <t>2023</t>
        </is>
      </c>
      <c r="B5" s="6" t="n">
        <v>1175000000</v>
      </c>
    </row>
    <row r="6">
      <c r="A6" s="4" t="inlineStr">
        <is>
          <t>2024</t>
        </is>
      </c>
      <c r="B6" s="6" t="n">
        <v>1300000000</v>
      </c>
    </row>
    <row r="7">
      <c r="A7" s="4" t="inlineStr">
        <is>
          <t>2025</t>
        </is>
      </c>
      <c r="B7" s="6" t="n">
        <v>1835000000</v>
      </c>
    </row>
    <row r="8">
      <c r="A8" s="4" t="inlineStr">
        <is>
          <t>2026-2067</t>
        </is>
      </c>
      <c r="B8" s="6" t="n">
        <v>4349000000</v>
      </c>
    </row>
    <row r="9">
      <c r="A9" s="4" t="inlineStr">
        <is>
          <t>Total principal maturities</t>
        </is>
      </c>
      <c r="B9" s="6" t="n">
        <v>18107000000</v>
      </c>
    </row>
    <row r="10">
      <c r="A10" s="4" t="inlineStr">
        <is>
          <t>Long-term debt</t>
        </is>
      </c>
      <c r="B10" s="6" t="n">
        <v>17800000000</v>
      </c>
      <c r="C10" s="5" t="n">
        <v>17212000000</v>
      </c>
    </row>
    <row r="11">
      <c r="A11" s="4" t="inlineStr">
        <is>
          <t>Debt issuance costs</t>
        </is>
      </c>
      <c r="B11" s="6" t="n">
        <v>-117000000</v>
      </c>
    </row>
    <row r="12">
      <c r="A12" s="4" t="inlineStr">
        <is>
          <t>Consolidated VIEs</t>
        </is>
      </c>
    </row>
    <row r="13">
      <c r="A13" s="3" t="inlineStr">
        <is>
          <t>Principal maturities of long-term debt by type of debt</t>
        </is>
      </c>
    </row>
    <row r="14">
      <c r="A14" s="4" t="inlineStr">
        <is>
          <t>Long-term debt</t>
        </is>
      </c>
      <c r="B14" s="6" t="n">
        <v>7789000000</v>
      </c>
      <c r="C14" s="6" t="n">
        <v>7643000000</v>
      </c>
    </row>
    <row r="15">
      <c r="A15" s="4" t="inlineStr">
        <is>
          <t>Securitizations | Consolidated VIEs</t>
        </is>
      </c>
    </row>
    <row r="16">
      <c r="A16" s="3" t="inlineStr">
        <is>
          <t>Principal maturities of long-term debt by type of debt</t>
        </is>
      </c>
    </row>
    <row r="17">
      <c r="A17" s="4" t="inlineStr">
        <is>
          <t>Amounts drawn</t>
        </is>
      </c>
      <c r="B17" s="6" t="n">
        <v>0</v>
      </c>
    </row>
    <row r="18">
      <c r="A18" s="4" t="inlineStr">
        <is>
          <t>Securitizations</t>
        </is>
      </c>
    </row>
    <row r="19">
      <c r="A19" s="3" t="inlineStr">
        <is>
          <t>Principal maturities of long-term debt by type of debt</t>
        </is>
      </c>
    </row>
    <row r="20">
      <c r="A20" s="4" t="inlineStr">
        <is>
          <t>Securitizations</t>
        </is>
      </c>
      <c r="B20" s="6" t="n">
        <v>7821000000</v>
      </c>
    </row>
    <row r="21">
      <c r="A21" s="4" t="inlineStr">
        <is>
          <t>Senior Debt | Securitizations</t>
        </is>
      </c>
    </row>
    <row r="22">
      <c r="A22" s="3" t="inlineStr">
        <is>
          <t>Principal maturities of long-term debt by type of debt</t>
        </is>
      </c>
    </row>
    <row r="23">
      <c r="A23" s="4" t="inlineStr">
        <is>
          <t>2021</t>
        </is>
      </c>
      <c r="B23" s="6" t="n">
        <v>0</v>
      </c>
    </row>
    <row r="24">
      <c r="A24" s="4" t="inlineStr">
        <is>
          <t>2022</t>
        </is>
      </c>
      <c r="B24" s="6" t="n">
        <v>0</v>
      </c>
    </row>
    <row r="25">
      <c r="A25" s="4" t="inlineStr">
        <is>
          <t>2023</t>
        </is>
      </c>
      <c r="B25" s="6" t="n">
        <v>0</v>
      </c>
    </row>
    <row r="26">
      <c r="A26" s="4" t="inlineStr">
        <is>
          <t>2024</t>
        </is>
      </c>
      <c r="B26" s="6" t="n">
        <v>0</v>
      </c>
    </row>
    <row r="27">
      <c r="A27" s="4" t="inlineStr">
        <is>
          <t>2025</t>
        </is>
      </c>
      <c r="B27" s="6" t="n">
        <v>0</v>
      </c>
    </row>
    <row r="28">
      <c r="A28" s="4" t="inlineStr">
        <is>
          <t>2026-2067</t>
        </is>
      </c>
      <c r="B28" s="6" t="n">
        <v>0</v>
      </c>
    </row>
    <row r="29">
      <c r="A29" s="4" t="inlineStr">
        <is>
          <t>Securitizations</t>
        </is>
      </c>
      <c r="B29" s="6" t="n">
        <v>7821000000</v>
      </c>
    </row>
    <row r="30">
      <c r="A30" s="4" t="inlineStr">
        <is>
          <t>Total principal maturities</t>
        </is>
      </c>
      <c r="B30" s="6" t="n">
        <v>7821000000</v>
      </c>
    </row>
    <row r="31">
      <c r="A31" s="4" t="inlineStr">
        <is>
          <t>Long-term debt</t>
        </is>
      </c>
      <c r="B31" s="6" t="n">
        <v>7789000000</v>
      </c>
    </row>
    <row r="32">
      <c r="A32" s="4" t="inlineStr">
        <is>
          <t>Debt issuance costs</t>
        </is>
      </c>
      <c r="B32" s="6" t="n">
        <v>-30000000</v>
      </c>
    </row>
    <row r="33">
      <c r="A33" s="4" t="inlineStr">
        <is>
          <t>Debt issuance costs</t>
        </is>
      </c>
      <c r="B33" s="5" t="n">
        <v>33000000</v>
      </c>
    </row>
    <row r="34">
      <c r="A34" s="4" t="inlineStr">
        <is>
          <t>Senior Debt | Securitizations | Minimum</t>
        </is>
      </c>
    </row>
    <row r="35">
      <c r="A35" s="3" t="inlineStr">
        <is>
          <t>Long-term debt</t>
        </is>
      </c>
    </row>
    <row r="36">
      <c r="A36" s="4" t="inlineStr">
        <is>
          <t>Interest rate</t>
        </is>
      </c>
      <c r="B36" s="4" t="inlineStr">
        <is>
          <t>0.95%</t>
        </is>
      </c>
    </row>
    <row r="37">
      <c r="A37" s="4" t="inlineStr">
        <is>
          <t>Senior Debt | Securitizations | Maximum</t>
        </is>
      </c>
    </row>
    <row r="38">
      <c r="A38" s="3" t="inlineStr">
        <is>
          <t>Long-term debt</t>
        </is>
      </c>
    </row>
    <row r="39">
      <c r="A39" s="4" t="inlineStr">
        <is>
          <t>Interest rate</t>
        </is>
      </c>
      <c r="B39" s="4" t="inlineStr">
        <is>
          <t>6.94%</t>
        </is>
      </c>
    </row>
    <row r="40">
      <c r="A40" s="4" t="inlineStr">
        <is>
          <t>Senior Debt | Unsecured Notes</t>
        </is>
      </c>
    </row>
    <row r="41">
      <c r="A41" s="3" t="inlineStr">
        <is>
          <t>Principal maturities of long-term debt by type of debt</t>
        </is>
      </c>
    </row>
    <row r="42">
      <c r="A42" s="4" t="inlineStr">
        <is>
          <t>2021</t>
        </is>
      </c>
      <c r="B42" s="5" t="n">
        <v>635000000</v>
      </c>
    </row>
    <row r="43">
      <c r="A43" s="4" t="inlineStr">
        <is>
          <t>2022</t>
        </is>
      </c>
      <c r="B43" s="6" t="n">
        <v>992000000</v>
      </c>
    </row>
    <row r="44">
      <c r="A44" s="4" t="inlineStr">
        <is>
          <t>2023</t>
        </is>
      </c>
      <c r="B44" s="6" t="n">
        <v>1175000000</v>
      </c>
    </row>
    <row r="45">
      <c r="A45" s="4" t="inlineStr">
        <is>
          <t>2024</t>
        </is>
      </c>
      <c r="B45" s="6" t="n">
        <v>1300000000</v>
      </c>
    </row>
    <row r="46">
      <c r="A46" s="4" t="inlineStr">
        <is>
          <t>2025</t>
        </is>
      </c>
      <c r="B46" s="6" t="n">
        <v>1835000000</v>
      </c>
    </row>
    <row r="47">
      <c r="A47" s="4" t="inlineStr">
        <is>
          <t>2026-2067</t>
        </is>
      </c>
      <c r="B47" s="6" t="n">
        <v>3999000000</v>
      </c>
    </row>
    <row r="48">
      <c r="A48" s="4" t="inlineStr">
        <is>
          <t>Total principal maturities</t>
        </is>
      </c>
      <c r="B48" s="6" t="n">
        <v>9936000000</v>
      </c>
    </row>
    <row r="49">
      <c r="A49" s="4" t="inlineStr">
        <is>
          <t>Long-term debt</t>
        </is>
      </c>
      <c r="B49" s="6" t="n">
        <v>9839000000</v>
      </c>
    </row>
    <row r="50">
      <c r="A50" s="4" t="inlineStr">
        <is>
          <t>Debt issuance costs</t>
        </is>
      </c>
      <c r="B50" s="5" t="n">
        <v>-87000000</v>
      </c>
    </row>
    <row r="51">
      <c r="A51" s="4" t="inlineStr">
        <is>
          <t>Senior Debt | Unsecured Notes | Minimum</t>
        </is>
      </c>
    </row>
    <row r="52">
      <c r="A52" s="3" t="inlineStr">
        <is>
          <t>Long-term debt</t>
        </is>
      </c>
    </row>
    <row r="53">
      <c r="A53" s="4" t="inlineStr">
        <is>
          <t>Interest rate</t>
        </is>
      </c>
      <c r="B53" s="4" t="inlineStr">
        <is>
          <t>4.00%</t>
        </is>
      </c>
    </row>
    <row r="54">
      <c r="A54" s="4" t="inlineStr">
        <is>
          <t>Senior Debt | Unsecured Notes | Maximum</t>
        </is>
      </c>
    </row>
    <row r="55">
      <c r="A55" s="3" t="inlineStr">
        <is>
          <t>Long-term debt</t>
        </is>
      </c>
    </row>
    <row r="56">
      <c r="A56" s="4" t="inlineStr">
        <is>
          <t>Interest rate</t>
        </is>
      </c>
      <c r="B56" s="4" t="inlineStr">
        <is>
          <t>8.88%</t>
        </is>
      </c>
    </row>
    <row r="57">
      <c r="A57" s="4" t="inlineStr">
        <is>
          <t>Junior Subordinated Debt</t>
        </is>
      </c>
    </row>
    <row r="58">
      <c r="A58" s="3" t="inlineStr">
        <is>
          <t>Principal maturities of long-term debt by type of debt</t>
        </is>
      </c>
    </row>
    <row r="59">
      <c r="A59" s="4" t="inlineStr">
        <is>
          <t>2021</t>
        </is>
      </c>
      <c r="B59" s="5" t="n">
        <v>0</v>
      </c>
    </row>
    <row r="60">
      <c r="A60" s="4" t="inlineStr">
        <is>
          <t>2022</t>
        </is>
      </c>
      <c r="B60" s="6" t="n">
        <v>0</v>
      </c>
    </row>
    <row r="61">
      <c r="A61" s="4" t="inlineStr">
        <is>
          <t>2023</t>
        </is>
      </c>
      <c r="B61" s="6" t="n">
        <v>0</v>
      </c>
    </row>
    <row r="62">
      <c r="A62" s="4" t="inlineStr">
        <is>
          <t>2024</t>
        </is>
      </c>
      <c r="B62" s="6" t="n">
        <v>0</v>
      </c>
    </row>
    <row r="63">
      <c r="A63" s="4" t="inlineStr">
        <is>
          <t>2025</t>
        </is>
      </c>
      <c r="B63" s="6" t="n">
        <v>0</v>
      </c>
    </row>
    <row r="64">
      <c r="A64" s="4" t="inlineStr">
        <is>
          <t>2026-2067</t>
        </is>
      </c>
      <c r="B64" s="6" t="n">
        <v>350000000</v>
      </c>
    </row>
    <row r="65">
      <c r="A65" s="4" t="inlineStr">
        <is>
          <t>Total principal maturities</t>
        </is>
      </c>
      <c r="B65" s="6" t="n">
        <v>350000000</v>
      </c>
    </row>
    <row r="66">
      <c r="A66" s="4" t="inlineStr">
        <is>
          <t>Long-term debt</t>
        </is>
      </c>
      <c r="B66" s="6" t="n">
        <v>172000000</v>
      </c>
    </row>
    <row r="67">
      <c r="A67" s="4" t="inlineStr">
        <is>
          <t>Debt issuance costs</t>
        </is>
      </c>
      <c r="B67" s="6" t="n">
        <v>0</v>
      </c>
    </row>
    <row r="68">
      <c r="A68" s="4" t="inlineStr">
        <is>
          <t>OMFC</t>
        </is>
      </c>
    </row>
    <row r="69">
      <c r="A69" s="3" t="inlineStr">
        <is>
          <t>Principal maturities of long-term debt by type of debt</t>
        </is>
      </c>
    </row>
    <row r="70">
      <c r="A70" s="4" t="inlineStr">
        <is>
          <t>Long-term debt</t>
        </is>
      </c>
      <c r="B70" s="6" t="n">
        <v>17800000000</v>
      </c>
      <c r="C70" s="6" t="n">
        <v>17212000000</v>
      </c>
    </row>
    <row r="71">
      <c r="A71" s="4" t="inlineStr">
        <is>
          <t>OMFC | Consolidated VIEs</t>
        </is>
      </c>
    </row>
    <row r="72">
      <c r="A72" s="3" t="inlineStr">
        <is>
          <t>Principal maturities of long-term debt by type of debt</t>
        </is>
      </c>
    </row>
    <row r="73">
      <c r="A73" s="4" t="inlineStr">
        <is>
          <t>Long-term debt</t>
        </is>
      </c>
      <c r="B73" s="5" t="n">
        <v>7800000000</v>
      </c>
      <c r="C73" s="5" t="n">
        <v>7600000000</v>
      </c>
    </row>
    <row r="74">
      <c r="A74" s="4" t="inlineStr">
        <is>
          <t>OMFC | Junior Subordinated Debt</t>
        </is>
      </c>
    </row>
    <row r="75">
      <c r="A75" s="3" t="inlineStr">
        <is>
          <t>Long-term debt</t>
        </is>
      </c>
    </row>
    <row r="76">
      <c r="A76" s="4" t="inlineStr">
        <is>
          <t>Effective interest rate</t>
        </is>
      </c>
      <c r="B76" s="4" t="inlineStr">
        <is>
          <t>1.99%</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3" customWidth="1" min="1" max="1"/>
    <col width="14" customWidth="1" min="2" max="2"/>
    <col width="17"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Narrative (Details) - OMFC - USD ($)</t>
        </is>
      </c>
      <c r="B1" s="2" t="inlineStr">
        <is>
          <t>Jan. 08, 2021</t>
        </is>
      </c>
      <c r="C1" s="2" t="inlineStr">
        <is>
          <t>Jul. 29, 2020</t>
        </is>
      </c>
      <c r="D1" s="2" t="inlineStr">
        <is>
          <t>Jan. 31, 2007</t>
        </is>
      </c>
      <c r="E1" s="2" t="inlineStr">
        <is>
          <t>Mar. 31, 2021</t>
        </is>
      </c>
      <c r="F1" s="2" t="inlineStr">
        <is>
          <t>Dec. 31, 2020</t>
        </is>
      </c>
      <c r="G1" s="2" t="inlineStr">
        <is>
          <t>Dec. 17, 2020</t>
        </is>
      </c>
      <c r="H1" s="2" t="inlineStr">
        <is>
          <t>Jun. 29, 2020</t>
        </is>
      </c>
      <c r="I1" s="2" t="inlineStr">
        <is>
          <t>May 14, 2020</t>
        </is>
      </c>
    </row>
    <row r="2">
      <c r="A2" s="4" t="inlineStr">
        <is>
          <t>Senior Debt | 4.00% Senior Notes Due 2030</t>
        </is>
      </c>
    </row>
    <row r="3">
      <c r="A3" s="3" t="inlineStr">
        <is>
          <t>Debt Instrument [Line Items]</t>
        </is>
      </c>
    </row>
    <row r="4">
      <c r="A4" s="4" t="inlineStr">
        <is>
          <t>Interest rate</t>
        </is>
      </c>
      <c r="G4" s="4" t="inlineStr">
        <is>
          <t>4.00%</t>
        </is>
      </c>
    </row>
    <row r="5">
      <c r="A5" s="4" t="inlineStr">
        <is>
          <t>Debt instrument, principal amount</t>
        </is>
      </c>
      <c r="G5" s="5" t="n">
        <v>850000000</v>
      </c>
    </row>
    <row r="6">
      <c r="A6" s="4" t="inlineStr">
        <is>
          <t>Senior Debt | 8.75% Senior Notes Due 2025</t>
        </is>
      </c>
    </row>
    <row r="7">
      <c r="A7" s="3" t="inlineStr">
        <is>
          <t>Debt Instrument [Line Items]</t>
        </is>
      </c>
    </row>
    <row r="8">
      <c r="A8" s="4" t="inlineStr">
        <is>
          <t>Interest rate</t>
        </is>
      </c>
      <c r="I8" s="4" t="inlineStr">
        <is>
          <t>8.875%</t>
        </is>
      </c>
    </row>
    <row r="9">
      <c r="A9" s="4" t="inlineStr">
        <is>
          <t>Debt instrument, principal amount</t>
        </is>
      </c>
      <c r="I9" s="5" t="n">
        <v>600000000</v>
      </c>
    </row>
    <row r="10">
      <c r="A10" s="4" t="inlineStr">
        <is>
          <t>Senior Debt | 8.25% Senior Notes Due 2020</t>
        </is>
      </c>
    </row>
    <row r="11">
      <c r="A11" s="3" t="inlineStr">
        <is>
          <t>Debt Instrument [Line Items]</t>
        </is>
      </c>
    </row>
    <row r="12">
      <c r="A12" s="4" t="inlineStr">
        <is>
          <t>Interest rate</t>
        </is>
      </c>
      <c r="H12" s="4" t="inlineStr">
        <is>
          <t>8.25%</t>
        </is>
      </c>
    </row>
    <row r="13">
      <c r="A13" s="4" t="inlineStr">
        <is>
          <t>Repayments of debt</t>
        </is>
      </c>
      <c r="C13" s="5" t="n">
        <v>1000000000</v>
      </c>
    </row>
    <row r="14">
      <c r="A14" s="4" t="inlineStr">
        <is>
          <t>Loss on repurchase and repayments of debt</t>
        </is>
      </c>
      <c r="F14" s="5" t="n">
        <v>35000000</v>
      </c>
    </row>
    <row r="15">
      <c r="A15" s="4" t="inlineStr">
        <is>
          <t>Senior Debt | 7.75% Senior Notes Due 2021</t>
        </is>
      </c>
    </row>
    <row r="16">
      <c r="A16" s="3" t="inlineStr">
        <is>
          <t>Debt Instrument [Line Items]</t>
        </is>
      </c>
    </row>
    <row r="17">
      <c r="A17" s="4" t="inlineStr">
        <is>
          <t>Interest rate</t>
        </is>
      </c>
      <c r="F17" s="4" t="inlineStr">
        <is>
          <t>7.75%</t>
        </is>
      </c>
    </row>
    <row r="18">
      <c r="A18" s="4" t="inlineStr">
        <is>
          <t>Senior Debt | 7.75% Senior Notes Due 2021 | Forecast</t>
        </is>
      </c>
    </row>
    <row r="19">
      <c r="A19" s="3" t="inlineStr">
        <is>
          <t>Debt Instrument [Line Items]</t>
        </is>
      </c>
    </row>
    <row r="20">
      <c r="A20" s="4" t="inlineStr">
        <is>
          <t>Loss on repurchase and repayments of debt</t>
        </is>
      </c>
      <c r="E20" s="5" t="n">
        <v>47000000</v>
      </c>
    </row>
    <row r="21">
      <c r="A21" s="4" t="inlineStr">
        <is>
          <t>Senior Debt | 7.75% Senior Notes Due 2021 | Subsequent Event</t>
        </is>
      </c>
    </row>
    <row r="22">
      <c r="A22" s="3" t="inlineStr">
        <is>
          <t>Debt Instrument [Line Items]</t>
        </is>
      </c>
    </row>
    <row r="23">
      <c r="A23" s="4" t="inlineStr">
        <is>
          <t>Repayments of debt</t>
        </is>
      </c>
      <c r="B23" s="5" t="n">
        <v>681000000</v>
      </c>
    </row>
    <row r="24">
      <c r="A24" s="4" t="inlineStr">
        <is>
          <t>Junior Subordinated Debt</t>
        </is>
      </c>
    </row>
    <row r="25">
      <c r="A25" s="3" t="inlineStr">
        <is>
          <t>Debt Instrument [Line Items]</t>
        </is>
      </c>
    </row>
    <row r="26">
      <c r="A26" s="4" t="inlineStr">
        <is>
          <t>Debt instrument, principal amount</t>
        </is>
      </c>
      <c r="D26" s="5" t="n">
        <v>350000000</v>
      </c>
    </row>
    <row r="27">
      <c r="A27" s="4" t="inlineStr">
        <is>
          <t>Debt instrument, term</t>
        </is>
      </c>
      <c r="D27" s="4" t="inlineStr">
        <is>
          <t>60 years</t>
        </is>
      </c>
    </row>
    <row r="28">
      <c r="A28" s="4" t="inlineStr">
        <is>
          <t>Tangible equity to tangible managed assets (ratio) (less than)</t>
        </is>
      </c>
      <c r="F28" s="4" t="inlineStr">
        <is>
          <t>5.50%</t>
        </is>
      </c>
    </row>
    <row r="29">
      <c r="A29" s="4" t="inlineStr">
        <is>
          <t>Average fixed charge ratio (not more than)</t>
        </is>
      </c>
      <c r="F29" s="8" t="n">
        <v>1.1</v>
      </c>
    </row>
    <row r="30">
      <c r="A30" s="4" t="inlineStr">
        <is>
          <t>Junior Subordinated Debt | LIBOR | Minimum</t>
        </is>
      </c>
    </row>
    <row r="31">
      <c r="A31" s="3" t="inlineStr">
        <is>
          <t>Debt Instrument [Line Items]</t>
        </is>
      </c>
    </row>
    <row r="32">
      <c r="A32" s="4" t="inlineStr">
        <is>
          <t>Basis spread on variable rate</t>
        </is>
      </c>
      <c r="F32" s="4" t="inlineStr">
        <is>
          <t>1.75%</t>
        </is>
      </c>
    </row>
    <row r="33">
      <c r="A33" s="4" t="inlineStr">
        <is>
          <t>Junior Subordinated Debt | LIBOR | Maximum</t>
        </is>
      </c>
    </row>
    <row r="34">
      <c r="A34" s="3" t="inlineStr">
        <is>
          <t>Debt Instrument [Line Items]</t>
        </is>
      </c>
    </row>
    <row r="35">
      <c r="A35" s="4" t="inlineStr">
        <is>
          <t>Basis spread on variable rate</t>
        </is>
      </c>
      <c r="F35" s="4" t="inlineStr">
        <is>
          <t>1.99%</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Carrying Amount of Consolidated VIEs (Details) - USD ($) $ in Millions</t>
        </is>
      </c>
      <c r="B1" s="2" t="inlineStr">
        <is>
          <t>Dec. 31, 2020</t>
        </is>
      </c>
      <c r="C1" s="2" t="inlineStr">
        <is>
          <t>Dec. 31, 2019</t>
        </is>
      </c>
      <c r="D1" s="2" t="inlineStr">
        <is>
          <t>Dec. 31, 2018</t>
        </is>
      </c>
      <c r="E1" s="2" t="inlineStr">
        <is>
          <t>Dec. 31, 2017</t>
        </is>
      </c>
    </row>
    <row r="2">
      <c r="A2" s="3" t="inlineStr">
        <is>
          <t>Variable Interest Entity [Line Items]</t>
        </is>
      </c>
    </row>
    <row r="3">
      <c r="A3" s="4" t="inlineStr">
        <is>
          <t>Cash and cash equivalents</t>
        </is>
      </c>
      <c r="B3" s="5" t="n">
        <v>2272</v>
      </c>
      <c r="C3" s="5" t="n">
        <v>1227</v>
      </c>
      <c r="D3" s="5" t="n">
        <v>679</v>
      </c>
    </row>
    <row r="4">
      <c r="A4" s="4" t="inlineStr">
        <is>
          <t>Net finance receivables</t>
        </is>
      </c>
      <c r="B4" s="6" t="n">
        <v>18084</v>
      </c>
      <c r="C4" s="6" t="n">
        <v>18389</v>
      </c>
    </row>
    <row r="5">
      <c r="A5" s="4" t="inlineStr">
        <is>
          <t>Allowance for finance receivable losses</t>
        </is>
      </c>
      <c r="B5" s="6" t="n">
        <v>2269</v>
      </c>
      <c r="C5" s="6" t="n">
        <v>829</v>
      </c>
      <c r="D5" s="6" t="n">
        <v>731</v>
      </c>
      <c r="E5" s="5" t="n">
        <v>697</v>
      </c>
    </row>
    <row r="6">
      <c r="A6" s="4" t="inlineStr">
        <is>
          <t>Restricted cash and restricted cash equivalents</t>
        </is>
      </c>
      <c r="B6" s="6" t="n">
        <v>451</v>
      </c>
      <c r="C6" s="6" t="n">
        <v>405</v>
      </c>
      <c r="D6" s="6" t="n">
        <v>499</v>
      </c>
    </row>
    <row r="7">
      <c r="A7" s="4" t="inlineStr">
        <is>
          <t>Other assets</t>
        </is>
      </c>
      <c r="B7" s="6" t="n">
        <v>1054</v>
      </c>
      <c r="C7" s="6" t="n">
        <v>769</v>
      </c>
    </row>
    <row r="8">
      <c r="A8" s="4" t="inlineStr">
        <is>
          <t>Long-term debt</t>
        </is>
      </c>
      <c r="B8" s="6" t="n">
        <v>17800</v>
      </c>
      <c r="C8" s="6" t="n">
        <v>17212</v>
      </c>
    </row>
    <row r="9">
      <c r="A9" s="4" t="inlineStr">
        <is>
          <t>Personal Loan</t>
        </is>
      </c>
    </row>
    <row r="10">
      <c r="A10" s="3" t="inlineStr">
        <is>
          <t>Variable Interest Entity [Line Items]</t>
        </is>
      </c>
    </row>
    <row r="11">
      <c r="A11" s="4" t="inlineStr">
        <is>
          <t>Net finance receivables</t>
        </is>
      </c>
      <c r="B11" s="6" t="n">
        <v>18084</v>
      </c>
      <c r="C11" s="6" t="n">
        <v>18389</v>
      </c>
    </row>
    <row r="12">
      <c r="A12" s="4" t="inlineStr">
        <is>
          <t>Allowance for finance receivable losses</t>
        </is>
      </c>
      <c r="B12" s="6" t="n">
        <v>2269</v>
      </c>
      <c r="C12" s="6" t="n">
        <v>829</v>
      </c>
      <c r="D12" s="5" t="n">
        <v>731</v>
      </c>
      <c r="E12" s="5" t="n">
        <v>673</v>
      </c>
    </row>
    <row r="13">
      <c r="A13" s="4" t="inlineStr">
        <is>
          <t>Consolidated VIEs</t>
        </is>
      </c>
    </row>
    <row r="14">
      <c r="A14" s="3" t="inlineStr">
        <is>
          <t>Variable Interest Entity [Line Items]</t>
        </is>
      </c>
    </row>
    <row r="15">
      <c r="A15" s="4" t="inlineStr">
        <is>
          <t>Cash and cash equivalents</t>
        </is>
      </c>
      <c r="B15" s="6" t="n">
        <v>2</v>
      </c>
      <c r="C15" s="6" t="n">
        <v>4</v>
      </c>
    </row>
    <row r="16">
      <c r="A16" s="4" t="inlineStr">
        <is>
          <t>Net finance receivables</t>
        </is>
      </c>
      <c r="B16" s="6" t="n">
        <v>8800</v>
      </c>
      <c r="C16" s="6" t="n">
        <v>8400</v>
      </c>
    </row>
    <row r="17">
      <c r="A17" s="4" t="inlineStr">
        <is>
          <t>Allowance for finance receivable losses</t>
        </is>
      </c>
      <c r="B17" s="6" t="n">
        <v>1085</v>
      </c>
      <c r="C17" s="6" t="n">
        <v>340</v>
      </c>
    </row>
    <row r="18">
      <c r="A18" s="4" t="inlineStr">
        <is>
          <t>Restricted cash and restricted cash equivalents</t>
        </is>
      </c>
      <c r="B18" s="6" t="n">
        <v>441</v>
      </c>
      <c r="C18" s="6" t="n">
        <v>400</v>
      </c>
    </row>
    <row r="19">
      <c r="A19" s="4" t="inlineStr">
        <is>
          <t>Other assets</t>
        </is>
      </c>
      <c r="B19" s="6" t="n">
        <v>33</v>
      </c>
      <c r="C19" s="6" t="n">
        <v>29</v>
      </c>
    </row>
    <row r="20">
      <c r="A20" s="4" t="inlineStr">
        <is>
          <t>Long-term debt</t>
        </is>
      </c>
      <c r="B20" s="6" t="n">
        <v>7789</v>
      </c>
      <c r="C20" s="6" t="n">
        <v>7643</v>
      </c>
    </row>
    <row r="21">
      <c r="A21" s="4" t="inlineStr">
        <is>
          <t>Other liabilities</t>
        </is>
      </c>
      <c r="B21" s="6" t="n">
        <v>15</v>
      </c>
      <c r="C21" s="6" t="n">
        <v>15</v>
      </c>
    </row>
    <row r="22">
      <c r="A22" s="4" t="inlineStr">
        <is>
          <t>Consolidated VIEs | Personal Loan</t>
        </is>
      </c>
    </row>
    <row r="23">
      <c r="A23" s="3" t="inlineStr">
        <is>
          <t>Variable Interest Entity [Line Items]</t>
        </is>
      </c>
    </row>
    <row r="24">
      <c r="A24" s="4" t="inlineStr">
        <is>
          <t>Net finance receivables</t>
        </is>
      </c>
      <c r="B24" s="5" t="n">
        <v>8772</v>
      </c>
      <c r="C24" s="5" t="n">
        <v>84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Variable Interest Entities - Consolidated VI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Variable Interest Entity [Line Items]</t>
        </is>
      </c>
    </row>
    <row r="4">
      <c r="A4" s="4" t="inlineStr">
        <is>
          <t>Interest expense</t>
        </is>
      </c>
      <c r="B4" s="5" t="n">
        <v>246</v>
      </c>
      <c r="C4" s="5" t="n">
        <v>255</v>
      </c>
      <c r="D4" s="5" t="n">
        <v>271</v>
      </c>
      <c r="E4" s="5" t="n">
        <v>255</v>
      </c>
      <c r="F4" s="5" t="n">
        <v>252</v>
      </c>
      <c r="G4" s="5" t="n">
        <v>244</v>
      </c>
      <c r="H4" s="5" t="n">
        <v>238</v>
      </c>
      <c r="I4" s="5" t="n">
        <v>236</v>
      </c>
      <c r="J4" s="5" t="n">
        <v>1027</v>
      </c>
      <c r="K4" s="5" t="n">
        <v>970</v>
      </c>
      <c r="L4" s="5" t="n">
        <v>875</v>
      </c>
    </row>
    <row r="5">
      <c r="A5" s="4" t="inlineStr">
        <is>
          <t>Consolidated VIEs</t>
        </is>
      </c>
    </row>
    <row r="6">
      <c r="A6" s="3" t="inlineStr">
        <is>
          <t>Variable Interest Entity [Line Items]</t>
        </is>
      </c>
    </row>
    <row r="7">
      <c r="A7" s="4" t="inlineStr">
        <is>
          <t>Interest expense</t>
        </is>
      </c>
      <c r="J7" s="5" t="n">
        <v>338</v>
      </c>
      <c r="K7" s="5" t="n">
        <v>326</v>
      </c>
      <c r="L7" s="5" t="n">
        <v>341</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Variable Interest Entities - Securitized Borrowings (Details)</t>
        </is>
      </c>
      <c r="B1" s="2" t="inlineStr">
        <is>
          <t>12 Months Ended</t>
        </is>
      </c>
    </row>
    <row r="2">
      <c r="B2" s="2" t="inlineStr">
        <is>
          <t>Dec. 31, 2020</t>
        </is>
      </c>
    </row>
    <row r="3">
      <c r="A3" s="4" t="inlineStr">
        <is>
          <t>Minimum</t>
        </is>
      </c>
    </row>
    <row r="4">
      <c r="A4" s="3" t="inlineStr">
        <is>
          <t>Debt Instrument [Line Items]</t>
        </is>
      </c>
    </row>
    <row r="5">
      <c r="A5" s="4" t="inlineStr">
        <is>
          <t>Revolving period</t>
        </is>
      </c>
      <c r="B5" s="4" t="inlineStr">
        <is>
          <t>2 years</t>
        </is>
      </c>
    </row>
    <row r="6">
      <c r="A6" s="4" t="inlineStr">
        <is>
          <t>Maximum</t>
        </is>
      </c>
    </row>
    <row r="7">
      <c r="A7" s="3" t="inlineStr">
        <is>
          <t>Debt Instrument [Line Items]</t>
        </is>
      </c>
    </row>
    <row r="8">
      <c r="A8" s="4" t="inlineStr">
        <is>
          <t>Revolving period</t>
        </is>
      </c>
      <c r="B8" s="4" t="inlineStr">
        <is>
          <t>7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Variable Interest Entities - Revolving Conduit Facilities (Details) - Consolidated VIEs - Securitizations</t>
        </is>
      </c>
      <c r="B1" s="2" t="inlineStr">
        <is>
          <t>12 Months Ended</t>
        </is>
      </c>
    </row>
    <row r="2">
      <c r="B2" s="2" t="inlineStr">
        <is>
          <t>Dec. 31, 2020USD ($)facility</t>
        </is>
      </c>
    </row>
    <row r="3">
      <c r="A3" s="3" t="inlineStr">
        <is>
          <t>Line of Credit Facility [Line Items]</t>
        </is>
      </c>
    </row>
    <row r="4">
      <c r="A4" s="4" t="inlineStr">
        <is>
          <t>Number of conduit facilities | facility</t>
        </is>
      </c>
      <c r="B4" s="6" t="n">
        <v>13</v>
      </c>
    </row>
    <row r="5">
      <c r="A5" s="4" t="inlineStr">
        <is>
          <t>Total borrowing capacity</t>
        </is>
      </c>
      <c r="B5" s="5" t="n">
        <v>7200000000</v>
      </c>
    </row>
    <row r="6">
      <c r="A6" s="4" t="inlineStr">
        <is>
          <t>Amounts drawn</t>
        </is>
      </c>
      <c r="B6" s="5" t="n">
        <v>0</v>
      </c>
    </row>
    <row r="7">
      <c r="A7" s="4" t="inlineStr">
        <is>
          <t>Maximum</t>
        </is>
      </c>
    </row>
    <row r="8">
      <c r="A8" s="3" t="inlineStr">
        <is>
          <t>Line of Credit Facility [Line Items]</t>
        </is>
      </c>
    </row>
    <row r="9">
      <c r="A9" s="4" t="inlineStr">
        <is>
          <t>Debt instrument, term</t>
        </is>
      </c>
      <c r="B9"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Insurance - Additional Information (Details) $ in Millions</t>
        </is>
      </c>
      <c r="B1" s="2" t="inlineStr">
        <is>
          <t>12 Months Ended</t>
        </is>
      </c>
    </row>
    <row r="2">
      <c r="B2" s="2" t="inlineStr">
        <is>
          <t>Dec. 31, 2020USD ($)state</t>
        </is>
      </c>
      <c r="C2" s="2" t="inlineStr">
        <is>
          <t>Dec. 31, 2019USD ($)</t>
        </is>
      </c>
    </row>
    <row r="3">
      <c r="A3" s="3" t="inlineStr">
        <is>
          <t>Claims Development [Line Items]</t>
        </is>
      </c>
    </row>
    <row r="4">
      <c r="A4" s="4" t="inlineStr">
        <is>
          <t>Reserves related to unearned premiums, claims and benefits assumed from non-affiliated insurance companies | $</t>
        </is>
      </c>
      <c r="B4" s="5" t="n">
        <v>338</v>
      </c>
      <c r="C4" s="5" t="n">
        <v>369</v>
      </c>
    </row>
    <row r="5">
      <c r="A5" s="4" t="inlineStr">
        <is>
          <t>AHL</t>
        </is>
      </c>
    </row>
    <row r="6">
      <c r="A6" s="3" t="inlineStr">
        <is>
          <t>Claims Development [Line Items]</t>
        </is>
      </c>
    </row>
    <row r="7">
      <c r="A7" s="4" t="inlineStr">
        <is>
          <t>Number of states in which entity operates | state</t>
        </is>
      </c>
      <c r="B7" s="6" t="n">
        <v>49</v>
      </c>
    </row>
    <row r="8">
      <c r="A8" s="4" t="inlineStr">
        <is>
          <t>Triton</t>
        </is>
      </c>
    </row>
    <row r="9">
      <c r="A9" s="3" t="inlineStr">
        <is>
          <t>Claims Development [Line Items]</t>
        </is>
      </c>
    </row>
    <row r="10">
      <c r="A10" s="4" t="inlineStr">
        <is>
          <t>Number of states in which entity operates | state</t>
        </is>
      </c>
      <c r="B10" s="6" t="n">
        <v>50</v>
      </c>
    </row>
    <row r="11">
      <c r="A11" s="4" t="inlineStr">
        <is>
          <t>OMH insurance subsidiaries</t>
        </is>
      </c>
    </row>
    <row r="12">
      <c r="A12" s="3" t="inlineStr">
        <is>
          <t>Claims Development [Line Items]</t>
        </is>
      </c>
    </row>
    <row r="13">
      <c r="A13" s="4" t="inlineStr">
        <is>
          <t>Period restricting maximum amount of dividends without prior approval</t>
        </is>
      </c>
      <c r="B13" s="4" t="inlineStr">
        <is>
          <t>12 months</t>
        </is>
      </c>
    </row>
    <row r="14">
      <c r="A14" s="4" t="inlineStr">
        <is>
          <t>Policyholders' surplus restricting maximum amount of dividends (as a percent)</t>
        </is>
      </c>
      <c r="B14" s="4" t="inlineStr">
        <is>
          <t>10.00%</t>
        </is>
      </c>
    </row>
    <row r="15">
      <c r="A15" s="4" t="inlineStr">
        <is>
          <t>Period restricting maximum ordinary dividends without prior approval</t>
        </is>
      </c>
      <c r="B15" s="4" t="inlineStr">
        <is>
          <t>12 months</t>
        </is>
      </c>
    </row>
    <row r="16">
      <c r="A16" s="4" t="inlineStr">
        <is>
          <t>Policyholders' surplus restricting maximum ordinary dividends (as a percent)</t>
        </is>
      </c>
      <c r="B16" s="4" t="inlineStr">
        <is>
          <t>10.00%</t>
        </is>
      </c>
    </row>
    <row r="17">
      <c r="A17" s="4" t="inlineStr">
        <is>
          <t>Non Affiliated Entity</t>
        </is>
      </c>
    </row>
    <row r="18">
      <c r="A18" s="3" t="inlineStr">
        <is>
          <t>Claims Development [Line Items]</t>
        </is>
      </c>
    </row>
    <row r="19">
      <c r="A19" s="4" t="inlineStr">
        <is>
          <t>Reserves related to unearned premiums, claims and benefits ceded to non-affiliated insurance companies | $</t>
        </is>
      </c>
      <c r="B19" s="5" t="n">
        <v>66</v>
      </c>
      <c r="C19" s="5" t="n">
        <v>7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730</v>
      </c>
      <c r="C4" s="5" t="n">
        <v>855</v>
      </c>
      <c r="D4" s="5" t="n">
        <v>447</v>
      </c>
    </row>
    <row r="5">
      <c r="A5" s="3" t="inlineStr">
        <is>
          <t>Reconciling adjustments:</t>
        </is>
      </c>
    </row>
    <row r="6">
      <c r="A6" s="4" t="inlineStr">
        <is>
          <t>Provision for finance receivable losses</t>
        </is>
      </c>
      <c r="B6" s="6" t="n">
        <v>1319</v>
      </c>
      <c r="C6" s="6" t="n">
        <v>1129</v>
      </c>
      <c r="D6" s="6" t="n">
        <v>1048</v>
      </c>
    </row>
    <row r="7">
      <c r="A7" s="4" t="inlineStr">
        <is>
          <t>Depreciation and amortization</t>
        </is>
      </c>
      <c r="B7" s="6" t="n">
        <v>264</v>
      </c>
      <c r="C7" s="6" t="n">
        <v>271</v>
      </c>
      <c r="D7" s="6" t="n">
        <v>289</v>
      </c>
    </row>
    <row r="8">
      <c r="A8" s="4" t="inlineStr">
        <is>
          <t>Deferred income tax charge (benefit)</t>
        </is>
      </c>
      <c r="B8" s="6" t="n">
        <v>-42</v>
      </c>
      <c r="C8" s="6" t="n">
        <v>1</v>
      </c>
      <c r="D8" s="6" t="n">
        <v>23</v>
      </c>
    </row>
    <row r="9">
      <c r="A9" s="4" t="inlineStr">
        <is>
          <t>Net loss on repurchases and repayments of debt</t>
        </is>
      </c>
      <c r="B9" s="6" t="n">
        <v>39</v>
      </c>
      <c r="C9" s="6" t="n">
        <v>35</v>
      </c>
      <c r="D9" s="6" t="n">
        <v>9</v>
      </c>
    </row>
    <row r="10">
      <c r="A10" s="4" t="inlineStr">
        <is>
          <t>Non-cash incentive compensation from SFH</t>
        </is>
      </c>
      <c r="B10" s="6" t="n">
        <v>0</v>
      </c>
      <c r="C10" s="6" t="n">
        <v>0</v>
      </c>
      <c r="D10" s="6" t="n">
        <v>110</v>
      </c>
    </row>
    <row r="11">
      <c r="A11" s="4" t="inlineStr">
        <is>
          <t>Share-based compensation expense, net of forfeitures</t>
        </is>
      </c>
      <c r="B11" s="6" t="n">
        <v>17</v>
      </c>
      <c r="C11" s="6" t="n">
        <v>13</v>
      </c>
      <c r="D11" s="6" t="n">
        <v>21</v>
      </c>
    </row>
    <row r="12">
      <c r="A12" s="4" t="inlineStr">
        <is>
          <t>Other</t>
        </is>
      </c>
      <c r="B12" s="6" t="n">
        <v>3</v>
      </c>
      <c r="C12" s="6" t="n">
        <v>-9</v>
      </c>
      <c r="D12" s="6" t="n">
        <v>13</v>
      </c>
    </row>
    <row r="13">
      <c r="A13" s="4" t="inlineStr">
        <is>
          <t>Cash flows due to changes in other assets and other liabilities</t>
        </is>
      </c>
      <c r="B13" s="6" t="n">
        <v>-118</v>
      </c>
      <c r="C13" s="6" t="n">
        <v>67</v>
      </c>
      <c r="D13" s="6" t="n">
        <v>86</v>
      </c>
    </row>
    <row r="14">
      <c r="A14" s="4" t="inlineStr">
        <is>
          <t>Net cash provided by operating activities</t>
        </is>
      </c>
      <c r="B14" s="6" t="n">
        <v>2212</v>
      </c>
      <c r="C14" s="6" t="n">
        <v>2362</v>
      </c>
      <c r="D14" s="6" t="n">
        <v>2046</v>
      </c>
    </row>
    <row r="15">
      <c r="A15" s="3" t="inlineStr">
        <is>
          <t>Cash flows from investing activities</t>
        </is>
      </c>
    </row>
    <row r="16">
      <c r="A16" s="4" t="inlineStr">
        <is>
          <t>Net principal originations of finance receivables held for investment and held for sale</t>
        </is>
      </c>
      <c r="B16" s="6" t="n">
        <v>-748</v>
      </c>
      <c r="C16" s="6" t="n">
        <v>-3305</v>
      </c>
      <c r="D16" s="6" t="n">
        <v>-2373</v>
      </c>
    </row>
    <row r="17">
      <c r="A17" s="4" t="inlineStr">
        <is>
          <t>Proceeds on sale of finance receivables held for sale originated as held for investment</t>
        </is>
      </c>
      <c r="B17" s="6" t="n">
        <v>0</v>
      </c>
      <c r="C17" s="6" t="n">
        <v>19</v>
      </c>
      <c r="D17" s="6" t="n">
        <v>100</v>
      </c>
    </row>
    <row r="18">
      <c r="A18" s="4" t="inlineStr">
        <is>
          <t>Available-for-sale securities purchased</t>
        </is>
      </c>
      <c r="B18" s="6" t="n">
        <v>-456</v>
      </c>
      <c r="C18" s="6" t="n">
        <v>-718</v>
      </c>
      <c r="D18" s="6" t="n">
        <v>-680</v>
      </c>
    </row>
    <row r="19">
      <c r="A19" s="4" t="inlineStr">
        <is>
          <t>Available-for-sale securities called, sold, and matured</t>
        </is>
      </c>
      <c r="B19" s="6" t="n">
        <v>478</v>
      </c>
      <c r="C19" s="6" t="n">
        <v>574</v>
      </c>
      <c r="D19" s="6" t="n">
        <v>563</v>
      </c>
    </row>
    <row r="20">
      <c r="A20" s="4" t="inlineStr">
        <is>
          <t>Other securities purchased</t>
        </is>
      </c>
      <c r="B20" s="6" t="n">
        <v>-538</v>
      </c>
      <c r="C20" s="6" t="n">
        <v>-18</v>
      </c>
      <c r="D20" s="6" t="n">
        <v>-11</v>
      </c>
    </row>
    <row r="21">
      <c r="A21" s="4" t="inlineStr">
        <is>
          <t>Other securities called, sold, and matured</t>
        </is>
      </c>
      <c r="B21" s="6" t="n">
        <v>542</v>
      </c>
      <c r="C21" s="6" t="n">
        <v>31</v>
      </c>
      <c r="D21" s="6" t="n">
        <v>36</v>
      </c>
    </row>
    <row r="22">
      <c r="A22" s="4" t="inlineStr">
        <is>
          <t>Other, net</t>
        </is>
      </c>
      <c r="B22" s="6" t="n">
        <v>-29</v>
      </c>
      <c r="C22" s="6" t="n">
        <v>-12</v>
      </c>
      <c r="D22" s="6" t="n">
        <v>-32</v>
      </c>
    </row>
    <row r="23">
      <c r="A23" s="4" t="inlineStr">
        <is>
          <t>Net cash used for investing activities</t>
        </is>
      </c>
      <c r="B23" s="6" t="n">
        <v>-751</v>
      </c>
      <c r="C23" s="6" t="n">
        <v>-3429</v>
      </c>
      <c r="D23" s="6" t="n">
        <v>-2397</v>
      </c>
    </row>
    <row r="24">
      <c r="A24" s="3" t="inlineStr">
        <is>
          <t>Cash flows from financing activities</t>
        </is>
      </c>
    </row>
    <row r="25">
      <c r="A25" s="4" t="inlineStr">
        <is>
          <t>Proceeds from issuance of long-term debt, net of issuance costs</t>
        </is>
      </c>
      <c r="B25" s="6" t="n">
        <v>7279</v>
      </c>
      <c r="C25" s="6" t="n">
        <v>5895</v>
      </c>
      <c r="D25" s="6" t="n">
        <v>5525</v>
      </c>
    </row>
    <row r="26">
      <c r="A26" s="4" t="inlineStr">
        <is>
          <t>Repayment of long-term debt</t>
        </is>
      </c>
      <c r="B26" s="6" t="n">
        <v>-6792</v>
      </c>
      <c r="C26" s="6" t="n">
        <v>-3961</v>
      </c>
      <c r="D26" s="6" t="n">
        <v>-5471</v>
      </c>
    </row>
    <row r="27">
      <c r="A27" s="4" t="inlineStr">
        <is>
          <t>Cash dividends</t>
        </is>
      </c>
      <c r="B27" s="6" t="n">
        <v>-806</v>
      </c>
      <c r="C27" s="6" t="n">
        <v>-408</v>
      </c>
      <c r="D27" s="6" t="n">
        <v>0</v>
      </c>
    </row>
    <row r="28">
      <c r="A28" s="4" t="inlineStr">
        <is>
          <t>Common stock repurchased and retired</t>
        </is>
      </c>
      <c r="B28" s="6" t="n">
        <v>-45</v>
      </c>
      <c r="C28" s="6" t="n">
        <v>0</v>
      </c>
      <c r="D28" s="6" t="n">
        <v>0</v>
      </c>
    </row>
    <row r="29">
      <c r="A29" s="4" t="inlineStr">
        <is>
          <t>Withholding tax on share-based compensation</t>
        </is>
      </c>
      <c r="B29" s="6" t="n">
        <v>-6</v>
      </c>
      <c r="C29" s="6" t="n">
        <v>-5</v>
      </c>
      <c r="D29" s="6" t="n">
        <v>-10</v>
      </c>
    </row>
    <row r="30">
      <c r="A30" s="4" t="inlineStr">
        <is>
          <t>Net cash provided by (used in) financing activities</t>
        </is>
      </c>
      <c r="B30" s="6" t="n">
        <v>-370</v>
      </c>
      <c r="C30" s="6" t="n">
        <v>1521</v>
      </c>
      <c r="D30" s="6" t="n">
        <v>44</v>
      </c>
    </row>
    <row r="31">
      <c r="A31" s="4" t="inlineStr">
        <is>
          <t>Net change in cash and cash equivalents and restricted cash and restricted cash equivalents</t>
        </is>
      </c>
      <c r="B31" s="6" t="n">
        <v>1091</v>
      </c>
      <c r="C31" s="6" t="n">
        <v>454</v>
      </c>
      <c r="D31" s="6" t="n">
        <v>-307</v>
      </c>
    </row>
    <row r="32">
      <c r="A32" s="4" t="inlineStr">
        <is>
          <t>Cash and cash equivalents and restricted cash and restricted cash equivalents at beginning of period</t>
        </is>
      </c>
      <c r="B32" s="6" t="n">
        <v>1632</v>
      </c>
      <c r="C32" s="6" t="n">
        <v>1178</v>
      </c>
      <c r="D32" s="6" t="n">
        <v>1485</v>
      </c>
    </row>
    <row r="33">
      <c r="A33" s="4" t="inlineStr">
        <is>
          <t>Cash paid for amounts included in the measurement of operating lease liabilities</t>
        </is>
      </c>
      <c r="B33" s="6" t="n">
        <v>-57</v>
      </c>
      <c r="C33" s="6" t="n">
        <v>-58</v>
      </c>
      <c r="D33" s="6" t="n">
        <v>0</v>
      </c>
    </row>
    <row r="34">
      <c r="A34" s="4" t="inlineStr">
        <is>
          <t>Interest paid</t>
        </is>
      </c>
      <c r="B34" s="6" t="n">
        <v>-978</v>
      </c>
      <c r="C34" s="6" t="n">
        <v>-845</v>
      </c>
      <c r="D34" s="6" t="n">
        <v>-752</v>
      </c>
    </row>
    <row r="35">
      <c r="A35" s="4" t="inlineStr">
        <is>
          <t>Income taxes paid</t>
        </is>
      </c>
      <c r="B35" s="6" t="n">
        <v>-289</v>
      </c>
      <c r="C35" s="6" t="n">
        <v>-261</v>
      </c>
      <c r="D35" s="6" t="n">
        <v>-150</v>
      </c>
    </row>
    <row r="36">
      <c r="A36" s="4" t="inlineStr">
        <is>
          <t>Cash and cash equivalents and restricted cash and restricted cash equivalents at end of period</t>
        </is>
      </c>
      <c r="B36" s="6" t="n">
        <v>2723</v>
      </c>
      <c r="C36" s="6" t="n">
        <v>1632</v>
      </c>
      <c r="D36" s="6" t="n">
        <v>1178</v>
      </c>
    </row>
    <row r="37">
      <c r="A37" s="3" t="inlineStr">
        <is>
          <t>Supplemental cash flow information</t>
        </is>
      </c>
    </row>
    <row r="38">
      <c r="A38" s="4" t="inlineStr">
        <is>
          <t>Total cash and cash equivalents and restricted cash and restricted cash equivalents</t>
        </is>
      </c>
      <c r="B38" s="6" t="n">
        <v>1632</v>
      </c>
      <c r="C38" s="6" t="n">
        <v>1632</v>
      </c>
      <c r="D38" s="6" t="n">
        <v>1485</v>
      </c>
    </row>
    <row r="39">
      <c r="A39" s="3" t="inlineStr">
        <is>
          <t>Supplemental non-cash activities</t>
        </is>
      </c>
    </row>
    <row r="40">
      <c r="A40" s="4" t="inlineStr">
        <is>
          <t>Right-of-use assets obtained in exchange for operating lease obligations</t>
        </is>
      </c>
      <c r="B40" s="6" t="n">
        <v>47</v>
      </c>
      <c r="C40" s="6" t="n">
        <v>233</v>
      </c>
      <c r="D40" s="6" t="n">
        <v>0</v>
      </c>
    </row>
    <row r="41">
      <c r="A41" s="4" t="inlineStr">
        <is>
          <t>Non-cash contribution</t>
        </is>
      </c>
      <c r="B41" s="6" t="n">
        <v>0</v>
      </c>
      <c r="C41" s="6" t="n">
        <v>22</v>
      </c>
    </row>
    <row r="42">
      <c r="A42" s="4" t="inlineStr">
        <is>
          <t>Transfer of net finance receivables held for investment to finance receivables held for sale (prior to deducting allowance for finance receivable losses)</t>
        </is>
      </c>
      <c r="B42" s="6" t="n">
        <v>0</v>
      </c>
      <c r="C42" s="6" t="n">
        <v>0</v>
      </c>
      <c r="D42" s="6" t="n">
        <v>111</v>
      </c>
    </row>
    <row r="43">
      <c r="A43" s="4" t="inlineStr">
        <is>
          <t>OMFC</t>
        </is>
      </c>
    </row>
    <row r="44">
      <c r="A44" s="3" t="inlineStr">
        <is>
          <t>Cash flows from operating activities</t>
        </is>
      </c>
    </row>
    <row r="45">
      <c r="A45" s="4" t="inlineStr">
        <is>
          <t>Net income</t>
        </is>
      </c>
      <c r="B45" s="6" t="n">
        <v>730</v>
      </c>
      <c r="C45" s="6" t="n">
        <v>858</v>
      </c>
      <c r="D45" s="6" t="n">
        <v>461</v>
      </c>
    </row>
    <row r="46">
      <c r="A46" s="3" t="inlineStr">
        <is>
          <t>Reconciling adjustments:</t>
        </is>
      </c>
    </row>
    <row r="47">
      <c r="A47" s="4" t="inlineStr">
        <is>
          <t>Provision for finance receivable losses</t>
        </is>
      </c>
      <c r="B47" s="6" t="n">
        <v>1319</v>
      </c>
      <c r="C47" s="6" t="n">
        <v>1129</v>
      </c>
      <c r="D47" s="6" t="n">
        <v>1043</v>
      </c>
    </row>
    <row r="48">
      <c r="A48" s="4" t="inlineStr">
        <is>
          <t>Depreciation and amortization</t>
        </is>
      </c>
      <c r="B48" s="6" t="n">
        <v>264</v>
      </c>
      <c r="C48" s="6" t="n">
        <v>271</v>
      </c>
      <c r="D48" s="6" t="n">
        <v>279</v>
      </c>
    </row>
    <row r="49">
      <c r="A49" s="4" t="inlineStr">
        <is>
          <t>Deferred income tax charge (benefit)</t>
        </is>
      </c>
      <c r="B49" s="6" t="n">
        <v>-42</v>
      </c>
      <c r="C49" s="6" t="n">
        <v>3</v>
      </c>
      <c r="D49" s="6" t="n">
        <v>21</v>
      </c>
    </row>
    <row r="50">
      <c r="A50" s="4" t="inlineStr">
        <is>
          <t>Net loss on repurchases and repayments of debt</t>
        </is>
      </c>
      <c r="B50" s="6" t="n">
        <v>39</v>
      </c>
      <c r="C50" s="6" t="n">
        <v>35</v>
      </c>
      <c r="D50" s="6" t="n">
        <v>9</v>
      </c>
    </row>
    <row r="51">
      <c r="A51" s="4" t="inlineStr">
        <is>
          <t>Non-cash incentive compensation from SFH</t>
        </is>
      </c>
      <c r="B51" s="6" t="n">
        <v>0</v>
      </c>
      <c r="C51" s="6" t="n">
        <v>0</v>
      </c>
      <c r="D51" s="6" t="n">
        <v>110</v>
      </c>
    </row>
    <row r="52">
      <c r="A52" s="4" t="inlineStr">
        <is>
          <t>Share-based compensation expense, net of forfeitures</t>
        </is>
      </c>
      <c r="B52" s="6" t="n">
        <v>17</v>
      </c>
      <c r="C52" s="6" t="n">
        <v>13</v>
      </c>
      <c r="D52" s="6" t="n">
        <v>10</v>
      </c>
    </row>
    <row r="53">
      <c r="A53" s="4" t="inlineStr">
        <is>
          <t>Other</t>
        </is>
      </c>
      <c r="B53" s="6" t="n">
        <v>3</v>
      </c>
      <c r="C53" s="6" t="n">
        <v>-9</v>
      </c>
      <c r="D53" s="6" t="n">
        <v>13</v>
      </c>
    </row>
    <row r="54">
      <c r="A54" s="4" t="inlineStr">
        <is>
          <t>Cash flows due to changes in other assets and other liabilities</t>
        </is>
      </c>
      <c r="B54" s="6" t="n">
        <v>-123</v>
      </c>
      <c r="C54" s="6" t="n">
        <v>92</v>
      </c>
      <c r="D54" s="6" t="n">
        <v>21</v>
      </c>
    </row>
    <row r="55">
      <c r="A55" s="4" t="inlineStr">
        <is>
          <t>Net cash provided by operating activities</t>
        </is>
      </c>
      <c r="B55" s="6" t="n">
        <v>2207</v>
      </c>
      <c r="C55" s="6" t="n">
        <v>2392</v>
      </c>
      <c r="D55" s="6" t="n">
        <v>1967</v>
      </c>
    </row>
    <row r="56">
      <c r="A56" s="3" t="inlineStr">
        <is>
          <t>Cash flows from investing activities</t>
        </is>
      </c>
    </row>
    <row r="57">
      <c r="A57" s="4" t="inlineStr">
        <is>
          <t>Net principal originations of finance receivables held for investment and held for sale</t>
        </is>
      </c>
      <c r="B57" s="6" t="n">
        <v>-748</v>
      </c>
      <c r="C57" s="6" t="n">
        <v>-3305</v>
      </c>
      <c r="D57" s="6" t="n">
        <v>-2372</v>
      </c>
    </row>
    <row r="58">
      <c r="A58" s="4" t="inlineStr">
        <is>
          <t>Proceeds on sale of finance receivables held for sale originated as held for investment</t>
        </is>
      </c>
      <c r="B58" s="6" t="n">
        <v>0</v>
      </c>
      <c r="C58" s="6" t="n">
        <v>19</v>
      </c>
      <c r="D58" s="6" t="n">
        <v>100</v>
      </c>
    </row>
    <row r="59">
      <c r="A59" s="4" t="inlineStr">
        <is>
          <t>Cash advances on intercompany notes receivables</t>
        </is>
      </c>
      <c r="B59" s="6" t="n">
        <v>0</v>
      </c>
      <c r="C59" s="6" t="n">
        <v>-3</v>
      </c>
      <c r="D59" s="6" t="n">
        <v>-34</v>
      </c>
    </row>
    <row r="60">
      <c r="A60" s="4" t="inlineStr">
        <is>
          <t>Proceeds from repayments of principal on intercompany note to parent</t>
        </is>
      </c>
      <c r="B60" s="6" t="n">
        <v>0</v>
      </c>
      <c r="C60" s="6" t="n">
        <v>3</v>
      </c>
      <c r="D60" s="6" t="n">
        <v>187</v>
      </c>
    </row>
    <row r="61">
      <c r="A61" s="4" t="inlineStr">
        <is>
          <t>Available-for-sale securities purchased</t>
        </is>
      </c>
      <c r="B61" s="6" t="n">
        <v>-456</v>
      </c>
      <c r="C61" s="6" t="n">
        <v>-718</v>
      </c>
      <c r="D61" s="6" t="n">
        <v>-680</v>
      </c>
    </row>
    <row r="62">
      <c r="A62" s="4" t="inlineStr">
        <is>
          <t>Available-for-sale securities called, sold, and matured</t>
        </is>
      </c>
      <c r="B62" s="6" t="n">
        <v>478</v>
      </c>
      <c r="C62" s="6" t="n">
        <v>574</v>
      </c>
      <c r="D62" s="6" t="n">
        <v>563</v>
      </c>
    </row>
    <row r="63">
      <c r="A63" s="4" t="inlineStr">
        <is>
          <t>Other securities purchased</t>
        </is>
      </c>
      <c r="B63" s="6" t="n">
        <v>-538</v>
      </c>
      <c r="C63" s="6" t="n">
        <v>-18</v>
      </c>
      <c r="D63" s="6" t="n">
        <v>-11</v>
      </c>
    </row>
    <row r="64">
      <c r="A64" s="4" t="inlineStr">
        <is>
          <t>Other securities called, sold, and matured</t>
        </is>
      </c>
      <c r="B64" s="6" t="n">
        <v>542</v>
      </c>
      <c r="C64" s="6" t="n">
        <v>31</v>
      </c>
      <c r="D64" s="6" t="n">
        <v>36</v>
      </c>
    </row>
    <row r="65">
      <c r="A65" s="4" t="inlineStr">
        <is>
          <t>Other, net</t>
        </is>
      </c>
      <c r="B65" s="6" t="n">
        <v>-29</v>
      </c>
      <c r="C65" s="6" t="n">
        <v>-12</v>
      </c>
      <c r="D65" s="6" t="n">
        <v>-27</v>
      </c>
    </row>
    <row r="66">
      <c r="A66" s="4" t="inlineStr">
        <is>
          <t>Net cash used for investing activities</t>
        </is>
      </c>
      <c r="B66" s="6" t="n">
        <v>-751</v>
      </c>
      <c r="C66" s="6" t="n">
        <v>-3429</v>
      </c>
      <c r="D66" s="6" t="n">
        <v>-2238</v>
      </c>
    </row>
    <row r="67">
      <c r="A67" s="3" t="inlineStr">
        <is>
          <t>Cash flows from financing activities</t>
        </is>
      </c>
    </row>
    <row r="68">
      <c r="A68" s="4" t="inlineStr">
        <is>
          <t>Proceeds from issuance of long-term debt, net of issuance costs</t>
        </is>
      </c>
      <c r="B68" s="6" t="n">
        <v>7279</v>
      </c>
      <c r="C68" s="6" t="n">
        <v>5895</v>
      </c>
      <c r="D68" s="6" t="n">
        <v>5525</v>
      </c>
    </row>
    <row r="69">
      <c r="A69" s="4" t="inlineStr">
        <is>
          <t>Repayment of long-term debt</t>
        </is>
      </c>
      <c r="B69" s="6" t="n">
        <v>-6792</v>
      </c>
      <c r="C69" s="6" t="n">
        <v>-3961</v>
      </c>
      <c r="D69" s="6" t="n">
        <v>-5471</v>
      </c>
    </row>
    <row r="70">
      <c r="A70" s="4" t="inlineStr">
        <is>
          <t>Cash dividends</t>
        </is>
      </c>
      <c r="B70" s="6" t="n">
        <v>-45</v>
      </c>
    </row>
    <row r="71">
      <c r="A71" s="4" t="inlineStr">
        <is>
          <t>Cash contribution from OMH</t>
        </is>
      </c>
      <c r="B71" s="6" t="n">
        <v>0</v>
      </c>
      <c r="C71" s="6" t="n">
        <v>144</v>
      </c>
      <c r="D71" s="6" t="n">
        <v>0</v>
      </c>
    </row>
    <row r="72">
      <c r="A72" s="4" t="inlineStr">
        <is>
          <t>Payments on intercompany notes payable</t>
        </is>
      </c>
      <c r="B72" s="6" t="n">
        <v>0</v>
      </c>
      <c r="C72" s="6" t="n">
        <v>-170</v>
      </c>
      <c r="D72" s="6" t="n">
        <v>-99</v>
      </c>
    </row>
    <row r="73">
      <c r="A73" s="4" t="inlineStr">
        <is>
          <t>Withholding tax on share-based compensation</t>
        </is>
      </c>
      <c r="B73" s="6" t="n">
        <v>-6</v>
      </c>
      <c r="C73" s="6" t="n">
        <v>-5</v>
      </c>
      <c r="D73" s="6" t="n">
        <v>-2</v>
      </c>
    </row>
    <row r="74">
      <c r="A74" s="4" t="inlineStr">
        <is>
          <t>Net cash provided by (used in) financing activities</t>
        </is>
      </c>
      <c r="B74" s="6" t="n">
        <v>-365</v>
      </c>
      <c r="C74" s="6" t="n">
        <v>1507</v>
      </c>
      <c r="D74" s="6" t="n">
        <v>-23</v>
      </c>
    </row>
    <row r="75">
      <c r="A75" s="4" t="inlineStr">
        <is>
          <t>Net change in cash and cash equivalents and restricted cash and restricted cash equivalents</t>
        </is>
      </c>
      <c r="B75" s="6" t="n">
        <v>1091</v>
      </c>
      <c r="C75" s="6" t="n">
        <v>470</v>
      </c>
      <c r="D75" s="6" t="n">
        <v>-294</v>
      </c>
    </row>
    <row r="76">
      <c r="A76" s="4" t="inlineStr">
        <is>
          <t>Cash and cash equivalents and restricted cash and restricted cash equivalents at beginning of period</t>
        </is>
      </c>
      <c r="B76" s="6" t="n">
        <v>1632</v>
      </c>
      <c r="C76" s="6" t="n">
        <v>1162</v>
      </c>
      <c r="D76" s="6" t="n">
        <v>1456</v>
      </c>
    </row>
    <row r="77">
      <c r="A77" s="4" t="inlineStr">
        <is>
          <t>Cash paid for amounts included in the measurement of operating lease liabilities</t>
        </is>
      </c>
      <c r="B77" s="6" t="n">
        <v>-57</v>
      </c>
      <c r="C77" s="6" t="n">
        <v>-58</v>
      </c>
      <c r="D77" s="6" t="n">
        <v>0</v>
      </c>
    </row>
    <row r="78">
      <c r="A78" s="4" t="inlineStr">
        <is>
          <t>Interest paid</t>
        </is>
      </c>
      <c r="B78" s="6" t="n">
        <v>-978</v>
      </c>
      <c r="C78" s="6" t="n">
        <v>-847</v>
      </c>
      <c r="D78" s="6" t="n">
        <v>-753</v>
      </c>
    </row>
    <row r="79">
      <c r="A79" s="4" t="inlineStr">
        <is>
          <t>Income taxes paid</t>
        </is>
      </c>
      <c r="B79" s="6" t="n">
        <v>-289</v>
      </c>
      <c r="C79" s="6" t="n">
        <v>-261</v>
      </c>
      <c r="D79" s="6" t="n">
        <v>-150</v>
      </c>
    </row>
    <row r="80">
      <c r="A80" s="4" t="inlineStr">
        <is>
          <t>Cash and cash equivalents and restricted cash and restricted cash equivalents at end of period</t>
        </is>
      </c>
      <c r="B80" s="6" t="n">
        <v>2723</v>
      </c>
      <c r="C80" s="6" t="n">
        <v>1632</v>
      </c>
      <c r="D80" s="6" t="n">
        <v>1162</v>
      </c>
    </row>
    <row r="81">
      <c r="A81" s="3" t="inlineStr">
        <is>
          <t>Supplemental cash flow information</t>
        </is>
      </c>
    </row>
    <row r="82">
      <c r="A82" s="4" t="inlineStr">
        <is>
          <t>Total cash and cash equivalents and restricted cash and restricted cash equivalents</t>
        </is>
      </c>
      <c r="B82" s="6" t="n">
        <v>2723</v>
      </c>
      <c r="C82" s="6" t="n">
        <v>1162</v>
      </c>
      <c r="D82" s="6" t="n">
        <v>1162</v>
      </c>
    </row>
    <row r="83">
      <c r="A83" s="3" t="inlineStr">
        <is>
          <t>Supplemental non-cash activities</t>
        </is>
      </c>
    </row>
    <row r="84">
      <c r="A84" s="4" t="inlineStr">
        <is>
          <t>Right-of-use assets obtained in exchange for operating lease obligations</t>
        </is>
      </c>
      <c r="B84" s="6" t="n">
        <v>47</v>
      </c>
      <c r="C84" s="6" t="n">
        <v>233</v>
      </c>
      <c r="D84" s="6" t="n">
        <v>0</v>
      </c>
    </row>
    <row r="85">
      <c r="A85" s="4" t="inlineStr">
        <is>
          <t>Non-cash merger of SFI with OMFC</t>
        </is>
      </c>
      <c r="B85" s="6" t="n">
        <v>0</v>
      </c>
      <c r="C85" s="6" t="n">
        <v>-408</v>
      </c>
      <c r="D85" s="6" t="n">
        <v>0</v>
      </c>
    </row>
    <row r="86">
      <c r="A86" s="4" t="inlineStr">
        <is>
          <t>Transfer of net finance receivables held for investment to finance receivables held for sale (prior to deducting allowance for finance receivable losses)</t>
        </is>
      </c>
      <c r="B86" s="6" t="n">
        <v>0</v>
      </c>
      <c r="C86" s="6" t="n">
        <v>0</v>
      </c>
      <c r="D86" s="6" t="n">
        <v>111</v>
      </c>
    </row>
    <row r="87">
      <c r="A87" s="4" t="inlineStr">
        <is>
          <t>SCLH | OMFC</t>
        </is>
      </c>
    </row>
    <row r="88">
      <c r="A88" s="3" t="inlineStr">
        <is>
          <t>Cash flows from financing activities</t>
        </is>
      </c>
    </row>
    <row r="89">
      <c r="A89" s="4" t="inlineStr">
        <is>
          <t>Contributions from affiliates</t>
        </is>
      </c>
      <c r="B89" s="6" t="n">
        <v>0</v>
      </c>
      <c r="C89" s="6" t="n">
        <v>12</v>
      </c>
      <c r="D89" s="6" t="n">
        <v>0</v>
      </c>
    </row>
    <row r="90">
      <c r="A90" s="3" t="inlineStr">
        <is>
          <t>Supplemental non-cash activities</t>
        </is>
      </c>
    </row>
    <row r="91">
      <c r="A91" s="4" t="inlineStr">
        <is>
          <t>Non-cash contribution</t>
        </is>
      </c>
      <c r="B91" s="6" t="n">
        <v>0</v>
      </c>
      <c r="C91" s="6" t="n">
        <v>22</v>
      </c>
      <c r="D91" s="6" t="n">
        <v>0</v>
      </c>
    </row>
    <row r="92">
      <c r="A92" s="4" t="inlineStr">
        <is>
          <t>OMH | OMFC</t>
        </is>
      </c>
    </row>
    <row r="93">
      <c r="A93" s="3" t="inlineStr">
        <is>
          <t>Cash flows from financing activities</t>
        </is>
      </c>
    </row>
    <row r="94">
      <c r="A94" s="4" t="inlineStr">
        <is>
          <t>Cash dividends</t>
        </is>
      </c>
      <c r="B94" s="6" t="n">
        <v>-846</v>
      </c>
      <c r="C94" s="6" t="n">
        <v>-408</v>
      </c>
      <c r="D94" s="6" t="n">
        <v>0</v>
      </c>
    </row>
    <row r="95">
      <c r="A95" s="4" t="inlineStr">
        <is>
          <t>SMHC | OMFC</t>
        </is>
      </c>
    </row>
    <row r="96">
      <c r="A96" s="3" t="inlineStr">
        <is>
          <t>Cash flows from financing activities</t>
        </is>
      </c>
    </row>
    <row r="97">
      <c r="A97" s="4" t="inlineStr">
        <is>
          <t>Contributions from affiliates</t>
        </is>
      </c>
      <c r="B97" s="6" t="n">
        <v>0</v>
      </c>
      <c r="C97" s="6" t="n">
        <v>0</v>
      </c>
      <c r="D97" s="6" t="n">
        <v>13</v>
      </c>
    </row>
    <row r="98">
      <c r="A98" s="3" t="inlineStr">
        <is>
          <t>Supplemental non-cash activities</t>
        </is>
      </c>
    </row>
    <row r="99">
      <c r="A99" s="4" t="inlineStr">
        <is>
          <t>Non-cash contribution</t>
        </is>
      </c>
      <c r="B99" s="6" t="n">
        <v>0</v>
      </c>
      <c r="C99" s="6" t="n">
        <v>0</v>
      </c>
      <c r="D99" s="6" t="n">
        <v>17</v>
      </c>
    </row>
    <row r="100">
      <c r="A100" s="4" t="inlineStr">
        <is>
          <t>OGSC | OMFC</t>
        </is>
      </c>
    </row>
    <row r="101">
      <c r="A101" s="3" t="inlineStr">
        <is>
          <t>Cash flows from financing activities</t>
        </is>
      </c>
    </row>
    <row r="102">
      <c r="A102" s="4" t="inlineStr">
        <is>
          <t>Contributions from affiliates</t>
        </is>
      </c>
      <c r="B102" s="6" t="n">
        <v>0</v>
      </c>
      <c r="C102" s="6" t="n">
        <v>0</v>
      </c>
      <c r="D102" s="6" t="n">
        <v>11</v>
      </c>
    </row>
    <row r="103">
      <c r="A103" s="3" t="inlineStr">
        <is>
          <t>Supplemental non-cash activities</t>
        </is>
      </c>
    </row>
    <row r="104">
      <c r="A104" s="4" t="inlineStr">
        <is>
          <t>Non-cash contribution</t>
        </is>
      </c>
      <c r="B104" s="5" t="n">
        <v>0</v>
      </c>
      <c r="C104" s="5" t="n">
        <v>0</v>
      </c>
      <c r="D104" s="5" t="n">
        <v>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 Unearned Insurance Premium Reserves, Claim Reserves and Benefit Reserves (Details) - USD ($) $ in Millions</t>
        </is>
      </c>
      <c r="B1" s="2" t="inlineStr">
        <is>
          <t>Dec. 31, 2020</t>
        </is>
      </c>
      <c r="C1" s="2" t="inlineStr">
        <is>
          <t>Dec. 31, 2019</t>
        </is>
      </c>
      <c r="D1" s="2" t="inlineStr">
        <is>
          <t>Dec. 31, 2018</t>
        </is>
      </c>
      <c r="E1" s="2" t="inlineStr">
        <is>
          <t>Dec. 31, 2017</t>
        </is>
      </c>
    </row>
    <row r="2">
      <c r="A2" s="3" t="inlineStr">
        <is>
          <t>Short-duration Insurance Contracts, Reconciliation of Claims Development to Liability [Line Items]</t>
        </is>
      </c>
    </row>
    <row r="3">
      <c r="A3" s="4" t="inlineStr">
        <is>
          <t>Claim reserves</t>
        </is>
      </c>
      <c r="B3" s="5" t="n">
        <v>148</v>
      </c>
      <c r="C3" s="5" t="n">
        <v>117</v>
      </c>
      <c r="D3" s="5" t="n">
        <v>117</v>
      </c>
      <c r="E3" s="5" t="n">
        <v>154</v>
      </c>
    </row>
    <row r="4">
      <c r="A4" s="4" t="inlineStr">
        <is>
          <t>Subtotal</t>
        </is>
      </c>
      <c r="B4" s="6" t="n">
        <v>621</v>
      </c>
      <c r="C4" s="6" t="n">
        <v>649</v>
      </c>
    </row>
    <row r="5">
      <c r="A5" s="4" t="inlineStr">
        <is>
          <t>Total</t>
        </is>
      </c>
      <c r="B5" s="6" t="n">
        <v>1392</v>
      </c>
      <c r="C5" s="6" t="n">
        <v>1442</v>
      </c>
    </row>
    <row r="6">
      <c r="A6" s="4" t="inlineStr">
        <is>
          <t>Non-finance receivable related</t>
        </is>
      </c>
    </row>
    <row r="7">
      <c r="A7" s="3" t="inlineStr">
        <is>
          <t>Short-duration Insurance Contracts, Reconciliation of Claims Development to Liability [Line Items]</t>
        </is>
      </c>
    </row>
    <row r="8">
      <c r="A8" s="4" t="inlineStr">
        <is>
          <t>Subtotal</t>
        </is>
      </c>
      <c r="B8" s="6" t="n">
        <v>385</v>
      </c>
      <c r="C8" s="6" t="n">
        <v>403</v>
      </c>
    </row>
    <row r="9">
      <c r="A9" s="4" t="inlineStr">
        <is>
          <t>Payable to OMH | Finance receivable related</t>
        </is>
      </c>
    </row>
    <row r="10">
      <c r="A10" s="3" t="inlineStr">
        <is>
          <t>Short-duration Insurance Contracts, Reconciliation of Claims Development to Liability [Line Items]</t>
        </is>
      </c>
    </row>
    <row r="11">
      <c r="A11" s="4" t="inlineStr">
        <is>
          <t>Unearned premium reserves</t>
        </is>
      </c>
      <c r="B11" s="6" t="n">
        <v>662</v>
      </c>
      <c r="C11" s="6" t="n">
        <v>712</v>
      </c>
    </row>
    <row r="12">
      <c r="A12" s="4" t="inlineStr">
        <is>
          <t>Claim reserves</t>
        </is>
      </c>
      <c r="B12" s="6" t="n">
        <v>109</v>
      </c>
      <c r="C12" s="6" t="n">
        <v>81</v>
      </c>
    </row>
    <row r="13">
      <c r="A13" s="4" t="inlineStr">
        <is>
          <t>Subtotal</t>
        </is>
      </c>
      <c r="B13" s="6" t="n">
        <v>771</v>
      </c>
      <c r="C13" s="6" t="n">
        <v>793</v>
      </c>
    </row>
    <row r="14">
      <c r="A14" s="4" t="inlineStr">
        <is>
          <t>Payable to third-party beneficiaries | Finance receivable related</t>
        </is>
      </c>
    </row>
    <row r="15">
      <c r="A15" s="3" t="inlineStr">
        <is>
          <t>Short-duration Insurance Contracts, Reconciliation of Claims Development to Liability [Line Items]</t>
        </is>
      </c>
    </row>
    <row r="16">
      <c r="A16" s="4" t="inlineStr">
        <is>
          <t>Subtotal</t>
        </is>
      </c>
      <c r="B16" s="5" t="n">
        <v>236</v>
      </c>
      <c r="C16" s="5" t="n">
        <v>2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surance - Changes in the Reserve for Unpaid Claims and Loss Adjustment Expens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Liability for unpaid claims and claims adjustment expense</t>
        </is>
      </c>
    </row>
    <row r="4">
      <c r="A4" s="4" t="inlineStr">
        <is>
          <t>Balance at beginning of period</t>
        </is>
      </c>
      <c r="B4" s="5" t="n">
        <v>117</v>
      </c>
      <c r="C4" s="5" t="n">
        <v>117</v>
      </c>
      <c r="D4" s="5" t="n">
        <v>154</v>
      </c>
    </row>
    <row r="5">
      <c r="A5" s="4" t="inlineStr">
        <is>
          <t>Less reinsurance recoverables</t>
        </is>
      </c>
      <c r="B5" s="6" t="n">
        <v>-3</v>
      </c>
      <c r="C5" s="6" t="n">
        <v>-4</v>
      </c>
      <c r="D5" s="6" t="n">
        <v>-4</v>
      </c>
      <c r="E5" s="5" t="n">
        <v>-23</v>
      </c>
    </row>
    <row r="6">
      <c r="A6" s="4" t="inlineStr">
        <is>
          <t>Net balance at beginning of period</t>
        </is>
      </c>
      <c r="C6" s="6" t="n">
        <v>113</v>
      </c>
      <c r="D6" s="6" t="n">
        <v>113</v>
      </c>
      <c r="E6" s="6" t="n">
        <v>131</v>
      </c>
    </row>
    <row r="7">
      <c r="A7" s="3" t="inlineStr">
        <is>
          <t>Additions for losses and loss adjustment expenses incurred to:</t>
        </is>
      </c>
    </row>
    <row r="8">
      <c r="A8" s="4" t="inlineStr">
        <is>
          <t>Current year</t>
        </is>
      </c>
      <c r="B8" s="6" t="n">
        <v>272</v>
      </c>
      <c r="C8" s="6" t="n">
        <v>200</v>
      </c>
      <c r="D8" s="6" t="n">
        <v>199</v>
      </c>
    </row>
    <row r="9">
      <c r="A9" s="4" t="inlineStr">
        <is>
          <t>Prior years</t>
        </is>
      </c>
      <c r="B9" s="6" t="n">
        <v>-11</v>
      </c>
      <c r="C9" s="6" t="n">
        <v>-15</v>
      </c>
      <c r="D9" s="6" t="n">
        <v>-10</v>
      </c>
    </row>
    <row r="10">
      <c r="A10" s="4" t="inlineStr">
        <is>
          <t>Total</t>
        </is>
      </c>
      <c r="B10" s="6" t="n">
        <v>261</v>
      </c>
      <c r="C10" s="6" t="n">
        <v>185</v>
      </c>
      <c r="D10" s="6" t="n">
        <v>189</v>
      </c>
    </row>
    <row r="11">
      <c r="A11" s="3" t="inlineStr">
        <is>
          <t>Reductions for losses and loss adjustment expenses paid related to:</t>
        </is>
      </c>
    </row>
    <row r="12">
      <c r="A12" s="4" t="inlineStr">
        <is>
          <t>Current year</t>
        </is>
      </c>
      <c r="B12" s="6" t="n">
        <v>-161</v>
      </c>
      <c r="C12" s="6" t="n">
        <v>-121</v>
      </c>
      <c r="D12" s="6" t="n">
        <v>-118</v>
      </c>
    </row>
    <row r="13">
      <c r="A13" s="4" t="inlineStr">
        <is>
          <t>Prior years</t>
        </is>
      </c>
      <c r="B13" s="6" t="n">
        <v>-67</v>
      </c>
      <c r="C13" s="6" t="n">
        <v>-64</v>
      </c>
      <c r="D13" s="6" t="n">
        <v>-69</v>
      </c>
    </row>
    <row r="14">
      <c r="A14" s="4" t="inlineStr">
        <is>
          <t>Total</t>
        </is>
      </c>
      <c r="B14" s="6" t="n">
        <v>-228</v>
      </c>
      <c r="C14" s="6" t="n">
        <v>-185</v>
      </c>
      <c r="D14" s="6" t="n">
        <v>-187</v>
      </c>
    </row>
    <row r="15">
      <c r="A15" s="4" t="inlineStr">
        <is>
          <t>Foreign currency translation adjustment</t>
        </is>
      </c>
      <c r="B15" s="6" t="n">
        <v>-1</v>
      </c>
      <c r="C15" s="6" t="n">
        <v>0</v>
      </c>
      <c r="D15" s="6" t="n">
        <v>-1</v>
      </c>
    </row>
    <row r="16">
      <c r="A16" s="4" t="inlineStr">
        <is>
          <t>Net balance at end of period</t>
        </is>
      </c>
      <c r="B16" s="6" t="n">
        <v>145</v>
      </c>
      <c r="C16" s="6" t="n">
        <v>113</v>
      </c>
      <c r="D16" s="6" t="n">
        <v>132</v>
      </c>
    </row>
    <row r="17">
      <c r="A17" s="4" t="inlineStr">
        <is>
          <t>Plus reinsurance recoverables</t>
        </is>
      </c>
      <c r="B17" s="6" t="n">
        <v>3</v>
      </c>
      <c r="C17" s="6" t="n">
        <v>4</v>
      </c>
      <c r="D17" s="6" t="n">
        <v>4</v>
      </c>
      <c r="E17" s="5" t="n">
        <v>23</v>
      </c>
    </row>
    <row r="18">
      <c r="A18" s="4" t="inlineStr">
        <is>
          <t>Less transfer of reserves</t>
        </is>
      </c>
      <c r="B18" s="6" t="n">
        <v>0</v>
      </c>
      <c r="C18" s="6" t="n">
        <v>0</v>
      </c>
      <c r="D18" s="6" t="n">
        <v>-19</v>
      </c>
    </row>
    <row r="19">
      <c r="A19" s="4" t="inlineStr">
        <is>
          <t>Balance at end of period</t>
        </is>
      </c>
      <c r="B19" s="5" t="n">
        <v>148</v>
      </c>
      <c r="C19" s="5" t="n">
        <v>117</v>
      </c>
      <c r="D19" s="5" t="n">
        <v>1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s>
  <sheetData>
    <row r="1">
      <c r="A1" s="1" t="inlineStr">
        <is>
          <t>Insurance - Claims and Allocated Claim Adjustment Expense, Net of Reinsurance (Details) $ in Millions</t>
        </is>
      </c>
      <c r="B1" s="2" t="inlineStr">
        <is>
          <t>Dec. 31, 2020USD ($)claim</t>
        </is>
      </c>
      <c r="C1" s="2" t="inlineStr">
        <is>
          <t>Dec. 31, 2019USD ($)</t>
        </is>
      </c>
      <c r="D1" s="2" t="inlineStr">
        <is>
          <t>Dec. 31, 2018USD ($)</t>
        </is>
      </c>
      <c r="E1" s="2" t="inlineStr">
        <is>
          <t>Dec. 31, 2017USD ($)</t>
        </is>
      </c>
      <c r="F1" s="2" t="inlineStr">
        <is>
          <t>Dec. 31, 2016USD ($)</t>
        </is>
      </c>
    </row>
    <row r="2">
      <c r="A2" s="3" t="inlineStr">
        <is>
          <t>Short-duration Insurance Contracts, Reconciliation of Claims Development to Liability [Line Items]</t>
        </is>
      </c>
    </row>
    <row r="3">
      <c r="A3" s="4" t="inlineStr">
        <is>
          <t>Liabilities for claims and claim adjustment expenses, net of reinsurance</t>
        </is>
      </c>
      <c r="B3" s="5" t="n">
        <v>132</v>
      </c>
    </row>
    <row r="4">
      <c r="A4" s="4" t="inlineStr">
        <is>
          <t>Insurance lines other than short-duration</t>
        </is>
      </c>
      <c r="B4" s="6" t="n">
        <v>16</v>
      </c>
    </row>
    <row r="5">
      <c r="A5" s="4" t="inlineStr">
        <is>
          <t>Total gross liability for unpaid claims and claim adjustment expense</t>
        </is>
      </c>
      <c r="B5" s="6" t="n">
        <v>148</v>
      </c>
      <c r="C5" s="5" t="n">
        <v>117</v>
      </c>
      <c r="D5" s="5" t="n">
        <v>117</v>
      </c>
      <c r="E5" s="5" t="n">
        <v>154</v>
      </c>
    </row>
    <row r="6">
      <c r="A6" s="4" t="inlineStr">
        <is>
          <t>Credit Insurance</t>
        </is>
      </c>
    </row>
    <row r="7">
      <c r="A7" s="3" t="inlineStr">
        <is>
          <t>Short-duration Insurance Contracts, Reconciliation of Claims Development to Liability [Line Items]</t>
        </is>
      </c>
    </row>
    <row r="8">
      <c r="A8" s="4" t="inlineStr">
        <is>
          <t>Incurred claims and allocated claim adjustment expenses, net of reinsurance</t>
        </is>
      </c>
      <c r="B8" s="6" t="n">
        <v>766</v>
      </c>
    </row>
    <row r="9">
      <c r="A9" s="4" t="inlineStr">
        <is>
          <t>Cumulative paid claims and allocated claim adjustment expenses, net of reinsurance</t>
        </is>
      </c>
      <c r="B9" s="6" t="n">
        <v>636</v>
      </c>
    </row>
    <row r="10">
      <c r="A10" s="4" t="inlineStr">
        <is>
          <t>All outstanding liabilities before 2016, net of reinsurance</t>
        </is>
      </c>
      <c r="B10" s="6" t="n">
        <v>0</v>
      </c>
    </row>
    <row r="11">
      <c r="A11" s="4" t="inlineStr">
        <is>
          <t>Liabilities for claims and claim adjustment expenses, net of reinsurance</t>
        </is>
      </c>
      <c r="B11" s="6" t="n">
        <v>130</v>
      </c>
    </row>
    <row r="12">
      <c r="A12" s="4" t="inlineStr">
        <is>
          <t>Credit Insurance | 2016</t>
        </is>
      </c>
    </row>
    <row r="13">
      <c r="A13" s="3" t="inlineStr">
        <is>
          <t>Short-duration Insurance Contracts, Reconciliation of Claims Development to Liability [Line Items]</t>
        </is>
      </c>
    </row>
    <row r="14">
      <c r="A14" s="4" t="inlineStr">
        <is>
          <t>Incurred claims and allocated claim adjustment expenses, net of reinsurance</t>
        </is>
      </c>
      <c r="B14" s="6" t="n">
        <v>131</v>
      </c>
      <c r="C14" s="6" t="n">
        <v>131</v>
      </c>
      <c r="D14" s="6" t="n">
        <v>133</v>
      </c>
      <c r="E14" s="6" t="n">
        <v>135</v>
      </c>
      <c r="F14" s="5" t="n">
        <v>138</v>
      </c>
    </row>
    <row r="15">
      <c r="A15" s="4" t="inlineStr">
        <is>
          <t>Incurred-but-not-reported Liabilities</t>
        </is>
      </c>
      <c r="B15" s="5" t="n">
        <v>0</v>
      </c>
    </row>
    <row r="16">
      <c r="A16" s="4" t="inlineStr">
        <is>
          <t>Cumulative Number of Reported Claims | claim</t>
        </is>
      </c>
      <c r="B16" s="6" t="n">
        <v>50207</v>
      </c>
    </row>
    <row r="17">
      <c r="A17" s="4" t="inlineStr">
        <is>
          <t>Cumulative Frequency</t>
        </is>
      </c>
      <c r="B17" s="4" t="inlineStr">
        <is>
          <t>2.70%</t>
        </is>
      </c>
    </row>
    <row r="18">
      <c r="A18" s="4" t="inlineStr">
        <is>
          <t>Cumulative paid claims and allocated claim adjustment expenses, net of reinsurance</t>
        </is>
      </c>
      <c r="B18" s="5" t="n">
        <v>131</v>
      </c>
      <c r="C18" s="6" t="n">
        <v>129</v>
      </c>
      <c r="D18" s="6" t="n">
        <v>124</v>
      </c>
      <c r="E18" s="6" t="n">
        <v>113</v>
      </c>
      <c r="F18" s="5" t="n">
        <v>74</v>
      </c>
    </row>
    <row r="19">
      <c r="A19" s="4" t="inlineStr">
        <is>
          <t>Credit Insurance | 2017</t>
        </is>
      </c>
    </row>
    <row r="20">
      <c r="A20" s="3" t="inlineStr">
        <is>
          <t>Short-duration Insurance Contracts, Reconciliation of Claims Development to Liability [Line Items]</t>
        </is>
      </c>
    </row>
    <row r="21">
      <c r="A21" s="4" t="inlineStr">
        <is>
          <t>Incurred claims and allocated claim adjustment expenses, net of reinsurance</t>
        </is>
      </c>
      <c r="B21" s="6" t="n">
        <v>125</v>
      </c>
      <c r="C21" s="6" t="n">
        <v>125</v>
      </c>
      <c r="D21" s="6" t="n">
        <v>129</v>
      </c>
      <c r="E21" s="6" t="n">
        <v>136</v>
      </c>
    </row>
    <row r="22">
      <c r="A22" s="4" t="inlineStr">
        <is>
          <t>Incurred-but-not-reported Liabilities</t>
        </is>
      </c>
      <c r="B22" s="5" t="n">
        <v>2</v>
      </c>
    </row>
    <row r="23">
      <c r="A23" s="4" t="inlineStr">
        <is>
          <t>Cumulative Number of Reported Claims | claim</t>
        </is>
      </c>
      <c r="B23" s="6" t="n">
        <v>43948</v>
      </c>
    </row>
    <row r="24">
      <c r="A24" s="4" t="inlineStr">
        <is>
          <t>Cumulative Frequency</t>
        </is>
      </c>
      <c r="B24" s="4" t="inlineStr">
        <is>
          <t>2.40%</t>
        </is>
      </c>
    </row>
    <row r="25">
      <c r="A25" s="4" t="inlineStr">
        <is>
          <t>Cumulative paid claims and allocated claim adjustment expenses, net of reinsurance</t>
        </is>
      </c>
      <c r="B25" s="5" t="n">
        <v>122</v>
      </c>
      <c r="C25" s="6" t="n">
        <v>118</v>
      </c>
      <c r="D25" s="6" t="n">
        <v>108</v>
      </c>
      <c r="E25" s="5" t="n">
        <v>75</v>
      </c>
    </row>
    <row r="26">
      <c r="A26" s="4" t="inlineStr">
        <is>
          <t>Credit Insurance | 2018</t>
        </is>
      </c>
    </row>
    <row r="27">
      <c r="A27" s="3" t="inlineStr">
        <is>
          <t>Short-duration Insurance Contracts, Reconciliation of Claims Development to Liability [Line Items]</t>
        </is>
      </c>
    </row>
    <row r="28">
      <c r="A28" s="4" t="inlineStr">
        <is>
          <t>Incurred claims and allocated claim adjustment expenses, net of reinsurance</t>
        </is>
      </c>
      <c r="B28" s="6" t="n">
        <v>134</v>
      </c>
      <c r="C28" s="6" t="n">
        <v>135</v>
      </c>
      <c r="D28" s="6" t="n">
        <v>146</v>
      </c>
    </row>
    <row r="29">
      <c r="A29" s="4" t="inlineStr">
        <is>
          <t>Incurred-but-not-reported Liabilities</t>
        </is>
      </c>
      <c r="B29" s="5" t="n">
        <v>9</v>
      </c>
    </row>
    <row r="30">
      <c r="A30" s="4" t="inlineStr">
        <is>
          <t>Cumulative Number of Reported Claims | claim</t>
        </is>
      </c>
      <c r="B30" s="6" t="n">
        <v>42852</v>
      </c>
    </row>
    <row r="31">
      <c r="A31" s="4" t="inlineStr">
        <is>
          <t>Cumulative Frequency</t>
        </is>
      </c>
      <c r="B31" s="4" t="inlineStr">
        <is>
          <t>2.20%</t>
        </is>
      </c>
    </row>
    <row r="32">
      <c r="A32" s="4" t="inlineStr">
        <is>
          <t>Cumulative paid claims and allocated claim adjustment expenses, net of reinsurance</t>
        </is>
      </c>
      <c r="B32" s="5" t="n">
        <v>125</v>
      </c>
      <c r="C32" s="6" t="n">
        <v>116</v>
      </c>
      <c r="D32" s="5" t="n">
        <v>82</v>
      </c>
    </row>
    <row r="33">
      <c r="A33" s="4" t="inlineStr">
        <is>
          <t>Credit Insurance | 2019</t>
        </is>
      </c>
    </row>
    <row r="34">
      <c r="A34" s="3" t="inlineStr">
        <is>
          <t>Short-duration Insurance Contracts, Reconciliation of Claims Development to Liability [Line Items]</t>
        </is>
      </c>
    </row>
    <row r="35">
      <c r="A35" s="4" t="inlineStr">
        <is>
          <t>Incurred claims and allocated claim adjustment expenses, net of reinsurance</t>
        </is>
      </c>
      <c r="B35" s="6" t="n">
        <v>150</v>
      </c>
      <c r="C35" s="6" t="n">
        <v>155</v>
      </c>
    </row>
    <row r="36">
      <c r="A36" s="4" t="inlineStr">
        <is>
          <t>Incurred-but-not-reported Liabilities</t>
        </is>
      </c>
      <c r="B36" s="5" t="n">
        <v>22</v>
      </c>
    </row>
    <row r="37">
      <c r="A37" s="4" t="inlineStr">
        <is>
          <t>Cumulative Number of Reported Claims | claim</t>
        </is>
      </c>
      <c r="B37" s="6" t="n">
        <v>45189</v>
      </c>
    </row>
    <row r="38">
      <c r="A38" s="4" t="inlineStr">
        <is>
          <t>Cumulative Frequency</t>
        </is>
      </c>
      <c r="B38" s="4" t="inlineStr">
        <is>
          <t>2.00%</t>
        </is>
      </c>
    </row>
    <row r="39">
      <c r="A39" s="4" t="inlineStr">
        <is>
          <t>Cumulative paid claims and allocated claim adjustment expenses, net of reinsurance</t>
        </is>
      </c>
      <c r="B39" s="5" t="n">
        <v>129</v>
      </c>
      <c r="C39" s="5" t="n">
        <v>88</v>
      </c>
    </row>
    <row r="40">
      <c r="A40" s="4" t="inlineStr">
        <is>
          <t>Credit Insurance | 2020</t>
        </is>
      </c>
    </row>
    <row r="41">
      <c r="A41" s="3" t="inlineStr">
        <is>
          <t>Short-duration Insurance Contracts, Reconciliation of Claims Development to Liability [Line Items]</t>
        </is>
      </c>
    </row>
    <row r="42">
      <c r="A42" s="4" t="inlineStr">
        <is>
          <t>Incurred claims and allocated claim adjustment expenses, net of reinsurance</t>
        </is>
      </c>
      <c r="B42" s="6" t="n">
        <v>226</v>
      </c>
    </row>
    <row r="43">
      <c r="A43" s="4" t="inlineStr">
        <is>
          <t>Incurred-but-not-reported Liabilities</t>
        </is>
      </c>
      <c r="B43" s="5" t="n">
        <v>97</v>
      </c>
    </row>
    <row r="44">
      <c r="A44" s="4" t="inlineStr">
        <is>
          <t>Cumulative Number of Reported Claims | claim</t>
        </is>
      </c>
      <c r="B44" s="6" t="n">
        <v>59996</v>
      </c>
    </row>
    <row r="45">
      <c r="A45" s="4" t="inlineStr">
        <is>
          <t>Cumulative Frequency</t>
        </is>
      </c>
      <c r="B45" s="4" t="inlineStr">
        <is>
          <t>2.70%</t>
        </is>
      </c>
    </row>
    <row r="46">
      <c r="A46" s="4" t="inlineStr">
        <is>
          <t>Cumulative paid claims and allocated claim adjustment expenses, net of reinsurance</t>
        </is>
      </c>
      <c r="B46" s="5" t="n">
        <v>129</v>
      </c>
    </row>
    <row r="47">
      <c r="A47" s="4" t="inlineStr">
        <is>
          <t>Other short-duration insurance lines</t>
        </is>
      </c>
    </row>
    <row r="48">
      <c r="A48" s="3" t="inlineStr">
        <is>
          <t>Short-duration Insurance Contracts, Reconciliation of Claims Development to Liability [Line Items]</t>
        </is>
      </c>
    </row>
    <row r="49">
      <c r="A49" s="4" t="inlineStr">
        <is>
          <t>Liabilities for claims and claim adjustment expenses, net of reinsurance</t>
        </is>
      </c>
      <c r="B49" s="5"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surance - Average Annual Percentage Payout of Incurred Claims (Details) - Credit Insurance</t>
        </is>
      </c>
      <c r="B1" s="2" t="inlineStr">
        <is>
          <t>Dec. 31, 2020</t>
        </is>
      </c>
    </row>
    <row r="2">
      <c r="A2" s="3" t="inlineStr">
        <is>
          <t>Claims Development [Line Items]</t>
        </is>
      </c>
    </row>
    <row r="3">
      <c r="A3" s="4" t="inlineStr">
        <is>
          <t>Year One</t>
        </is>
      </c>
      <c r="B3" s="4" t="inlineStr">
        <is>
          <t>58.50%</t>
        </is>
      </c>
    </row>
    <row r="4">
      <c r="A4" s="4" t="inlineStr">
        <is>
          <t>Year Two</t>
        </is>
      </c>
      <c r="B4" s="4" t="inlineStr">
        <is>
          <t>27.10%</t>
        </is>
      </c>
    </row>
    <row r="5">
      <c r="A5" s="4" t="inlineStr">
        <is>
          <t>Year Three</t>
        </is>
      </c>
      <c r="B5" s="4" t="inlineStr">
        <is>
          <t>7.70%</t>
        </is>
      </c>
    </row>
    <row r="6">
      <c r="A6" s="4" t="inlineStr">
        <is>
          <t>Year Four</t>
        </is>
      </c>
      <c r="B6" s="4" t="inlineStr">
        <is>
          <t>4.00%</t>
        </is>
      </c>
    </row>
    <row r="7">
      <c r="A7" s="4" t="inlineStr">
        <is>
          <t>Year Five</t>
        </is>
      </c>
      <c r="B7" s="4" t="inlineStr">
        <is>
          <t>1.3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Statutory Net Income (Loss) for Insurance Companies (Details) - USD ($) $ in Millions</t>
        </is>
      </c>
      <c r="B1" s="2" t="inlineStr">
        <is>
          <t>12 Months Ended</t>
        </is>
      </c>
    </row>
    <row r="2">
      <c r="B2" s="2" t="inlineStr">
        <is>
          <t>Dec. 31, 2020</t>
        </is>
      </c>
      <c r="C2" s="2" t="inlineStr">
        <is>
          <t>Dec. 31, 2019</t>
        </is>
      </c>
      <c r="D2" s="2" t="inlineStr">
        <is>
          <t>Dec. 31, 2018</t>
        </is>
      </c>
    </row>
    <row r="3">
      <c r="A3" s="4" t="inlineStr">
        <is>
          <t>Property and casualty | Triton</t>
        </is>
      </c>
    </row>
    <row r="4">
      <c r="A4" s="3" t="inlineStr">
        <is>
          <t>Statutory Accounting Practices [Line Items]</t>
        </is>
      </c>
    </row>
    <row r="5">
      <c r="A5" s="4" t="inlineStr">
        <is>
          <t>Statutory net income for insurance companies</t>
        </is>
      </c>
      <c r="B5" s="5" t="n">
        <v>-7</v>
      </c>
      <c r="C5" s="5" t="n">
        <v>16</v>
      </c>
      <c r="D5" s="5" t="n">
        <v>18</v>
      </c>
    </row>
    <row r="6">
      <c r="A6" s="4" t="inlineStr">
        <is>
          <t>Life and health | Merit</t>
        </is>
      </c>
    </row>
    <row r="7">
      <c r="A7" s="3" t="inlineStr">
        <is>
          <t>Statutory Accounting Practices [Line Items]</t>
        </is>
      </c>
    </row>
    <row r="8">
      <c r="A8" s="4" t="inlineStr">
        <is>
          <t>Statutory net income for insurance companies</t>
        </is>
      </c>
      <c r="B8" s="6" t="n">
        <v>0</v>
      </c>
      <c r="C8" s="6" t="n">
        <v>0</v>
      </c>
      <c r="D8" s="6" t="n">
        <v>53</v>
      </c>
    </row>
    <row r="9">
      <c r="A9" s="4" t="inlineStr">
        <is>
          <t>Life and health | AHL</t>
        </is>
      </c>
    </row>
    <row r="10">
      <c r="A10" s="3" t="inlineStr">
        <is>
          <t>Statutory Accounting Practices [Line Items]</t>
        </is>
      </c>
    </row>
    <row r="11">
      <c r="A11" s="4" t="inlineStr">
        <is>
          <t>Statutory net income for insurance companies</t>
        </is>
      </c>
      <c r="B11" s="5" t="n">
        <v>114</v>
      </c>
      <c r="C11" s="5" t="n">
        <v>56</v>
      </c>
      <c r="D11" s="5" t="n">
        <v>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Statutory Capital and Surplus for Insurance Companies (Details) - USD ($) $ in Millions</t>
        </is>
      </c>
      <c r="B1" s="2" t="inlineStr">
        <is>
          <t>Dec. 31, 2020</t>
        </is>
      </c>
      <c r="C1" s="2" t="inlineStr">
        <is>
          <t>Dec. 31, 2019</t>
        </is>
      </c>
    </row>
    <row r="2">
      <c r="A2" s="4" t="inlineStr">
        <is>
          <t>Property and casualty | Triton</t>
        </is>
      </c>
    </row>
    <row r="3">
      <c r="A3" s="3" t="inlineStr">
        <is>
          <t>Statutory Accounting Practices [Line Items]</t>
        </is>
      </c>
    </row>
    <row r="4">
      <c r="A4" s="4" t="inlineStr">
        <is>
          <t>Statutory capital and surplus for insurance companies</t>
        </is>
      </c>
      <c r="B4" s="5" t="n">
        <v>137</v>
      </c>
      <c r="C4" s="5" t="n">
        <v>144</v>
      </c>
    </row>
    <row r="5">
      <c r="A5" s="4" t="inlineStr">
        <is>
          <t>Life and health | AHL</t>
        </is>
      </c>
    </row>
    <row r="6">
      <c r="A6" s="3" t="inlineStr">
        <is>
          <t>Statutory Accounting Practices [Line Items]</t>
        </is>
      </c>
    </row>
    <row r="7">
      <c r="A7" s="4" t="inlineStr">
        <is>
          <t>Statutory capital and surplus for insurance companies</t>
        </is>
      </c>
      <c r="B7" s="5" t="n">
        <v>261</v>
      </c>
      <c r="C7" s="5" t="n">
        <v>1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surance - Ordinary Dividends Paid (Details) - USD ($) $ in Millions</t>
        </is>
      </c>
      <c r="B1" s="2" t="inlineStr">
        <is>
          <t>12 Months Ended</t>
        </is>
      </c>
    </row>
    <row r="2">
      <c r="B2" s="2" t="inlineStr">
        <is>
          <t>Dec. 31, 2020</t>
        </is>
      </c>
      <c r="C2" s="2" t="inlineStr">
        <is>
          <t>Dec. 31, 2019</t>
        </is>
      </c>
      <c r="D2" s="2" t="inlineStr">
        <is>
          <t>Dec. 31, 2018</t>
        </is>
      </c>
    </row>
    <row r="3">
      <c r="A3" s="4" t="inlineStr">
        <is>
          <t>AHL</t>
        </is>
      </c>
    </row>
    <row r="4">
      <c r="A4" s="3" t="inlineStr">
        <is>
          <t>Dividends Payable [Line Items]</t>
        </is>
      </c>
    </row>
    <row r="5">
      <c r="A5" s="4" t="inlineStr">
        <is>
          <t>Ordinary dividends paid</t>
        </is>
      </c>
      <c r="B5" s="5" t="n">
        <v>48</v>
      </c>
      <c r="C5" s="5" t="n">
        <v>0</v>
      </c>
      <c r="D5" s="5" t="n">
        <v>34</v>
      </c>
    </row>
    <row r="6">
      <c r="A6" s="4" t="inlineStr">
        <is>
          <t>Merit</t>
        </is>
      </c>
    </row>
    <row r="7">
      <c r="A7" s="3" t="inlineStr">
        <is>
          <t>Dividends Payable [Line Items]</t>
        </is>
      </c>
    </row>
    <row r="8">
      <c r="A8" s="4" t="inlineStr">
        <is>
          <t>Ordinary dividends paid</t>
        </is>
      </c>
      <c r="B8" s="5" t="n">
        <v>0</v>
      </c>
      <c r="C8" s="5" t="n">
        <v>0</v>
      </c>
      <c r="D8" s="5" t="n">
        <v>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surance - Extraordinary Dividends Paid (Details) - USD ($) $ in Millions</t>
        </is>
      </c>
      <c r="B1" s="2" t="inlineStr">
        <is>
          <t>12 Months Ended</t>
        </is>
      </c>
    </row>
    <row r="2">
      <c r="B2" s="2" t="inlineStr">
        <is>
          <t>Dec. 31, 2020</t>
        </is>
      </c>
      <c r="C2" s="2" t="inlineStr">
        <is>
          <t>Dec. 31, 2019</t>
        </is>
      </c>
      <c r="D2" s="2" t="inlineStr">
        <is>
          <t>Dec. 31, 2018</t>
        </is>
      </c>
    </row>
    <row r="3">
      <c r="A3" s="4" t="inlineStr">
        <is>
          <t>Triton</t>
        </is>
      </c>
    </row>
    <row r="4">
      <c r="A4" s="3" t="inlineStr">
        <is>
          <t>Dividends Payable [Line Items]</t>
        </is>
      </c>
    </row>
    <row r="5">
      <c r="A5" s="4" t="inlineStr">
        <is>
          <t>Extraordinary dividends paid</t>
        </is>
      </c>
      <c r="B5" s="5" t="n">
        <v>0</v>
      </c>
      <c r="C5" s="5" t="n">
        <v>0</v>
      </c>
      <c r="D5" s="5" t="n">
        <v>70</v>
      </c>
    </row>
    <row r="6">
      <c r="A6" s="4" t="inlineStr">
        <is>
          <t>Merit</t>
        </is>
      </c>
    </row>
    <row r="7">
      <c r="A7" s="3" t="inlineStr">
        <is>
          <t>Dividends Payable [Line Items]</t>
        </is>
      </c>
    </row>
    <row r="8">
      <c r="A8" s="4" t="inlineStr">
        <is>
          <t>Extraordinary dividends paid</t>
        </is>
      </c>
      <c r="B8" s="6" t="n">
        <v>0</v>
      </c>
      <c r="C8" s="6" t="n">
        <v>140</v>
      </c>
      <c r="D8" s="6" t="n">
        <v>0</v>
      </c>
    </row>
    <row r="9">
      <c r="A9" s="4" t="inlineStr">
        <is>
          <t>Yosemite</t>
        </is>
      </c>
    </row>
    <row r="10">
      <c r="A10" s="3" t="inlineStr">
        <is>
          <t>Dividends Payable [Line Items]</t>
        </is>
      </c>
    </row>
    <row r="11">
      <c r="A11" s="4" t="inlineStr">
        <is>
          <t>Extraordinary dividends paid</t>
        </is>
      </c>
      <c r="B11" s="5" t="n">
        <v>0</v>
      </c>
      <c r="C11" s="5" t="n">
        <v>0</v>
      </c>
      <c r="D11" s="5" t="n">
        <v>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0" customWidth="1" min="2" max="2"/>
    <col width="21" customWidth="1" min="3" max="3"/>
    <col width="26" customWidth="1" min="4" max="4"/>
    <col width="21" customWidth="1" min="5" max="5"/>
    <col width="21" customWidth="1" min="6" max="6"/>
    <col width="21" customWidth="1" min="7" max="7"/>
  </cols>
  <sheetData>
    <row r="1">
      <c r="A1" s="1" t="inlineStr">
        <is>
          <t>Capital Stock and Earnings Per Share (OMH Only) - Additional Information (Details)</t>
        </is>
      </c>
      <c r="B1" s="2" t="inlineStr">
        <is>
          <t>Mar. 19, 2020$ / sharesshares</t>
        </is>
      </c>
      <c r="C1" s="2" t="inlineStr">
        <is>
          <t>Mar. 19, 2020USD ($)</t>
        </is>
      </c>
      <c r="D1" s="2" t="inlineStr">
        <is>
          <t>Dec. 31, 2020USD ($)class</t>
        </is>
      </c>
      <c r="E1" s="2" t="inlineStr">
        <is>
          <t>Dec. 31, 2019USD ($)</t>
        </is>
      </c>
      <c r="F1" s="2" t="inlineStr">
        <is>
          <t>Dec. 31, 2018USD ($)</t>
        </is>
      </c>
      <c r="G1" s="2" t="inlineStr">
        <is>
          <t>Mar. 31, 2020USD ($)</t>
        </is>
      </c>
    </row>
    <row r="2">
      <c r="A2" s="3" t="inlineStr">
        <is>
          <t>Earnings Per Share, Basic, by Common Class, Including Two Class Method [Line Items]</t>
        </is>
      </c>
    </row>
    <row r="3">
      <c r="A3" s="4" t="inlineStr">
        <is>
          <t>Number of classes of authorized stock | class</t>
        </is>
      </c>
      <c r="D3" s="6" t="n">
        <v>2</v>
      </c>
    </row>
    <row r="4">
      <c r="A4" s="4" t="inlineStr">
        <is>
          <t>Stock repurchase program</t>
        </is>
      </c>
      <c r="G4" s="5" t="n">
        <v>200000000</v>
      </c>
    </row>
    <row r="5">
      <c r="A5" s="4" t="inlineStr">
        <is>
          <t>Shares repurchased and retired (in shares) | shares</t>
        </is>
      </c>
      <c r="B5" s="6" t="n">
        <v>2031698</v>
      </c>
    </row>
    <row r="6">
      <c r="A6" s="4" t="inlineStr">
        <is>
          <t>Shares repurchased average price per share (in usd per share) | $ / shares</t>
        </is>
      </c>
      <c r="B6" s="7" t="n">
        <v>22.3</v>
      </c>
    </row>
    <row r="7">
      <c r="A7" s="4" t="inlineStr">
        <is>
          <t>Common stock repurchased and retired</t>
        </is>
      </c>
      <c r="C7" s="5" t="n">
        <v>45000000</v>
      </c>
      <c r="D7" s="5" t="n">
        <v>45000000</v>
      </c>
    </row>
    <row r="8">
      <c r="A8" s="4" t="inlineStr">
        <is>
          <t>Payments of dividends</t>
        </is>
      </c>
      <c r="D8" s="6" t="n">
        <v>806000000</v>
      </c>
      <c r="E8" s="5" t="n">
        <v>408000000</v>
      </c>
      <c r="F8" s="5" t="n">
        <v>0</v>
      </c>
    </row>
    <row r="9">
      <c r="A9" s="4" t="inlineStr">
        <is>
          <t>OMFC</t>
        </is>
      </c>
    </row>
    <row r="10">
      <c r="A10" s="3" t="inlineStr">
        <is>
          <t>Earnings Per Share, Basic, by Common Class, Including Two Class Method [Line Items]</t>
        </is>
      </c>
    </row>
    <row r="11">
      <c r="A11" s="4" t="inlineStr">
        <is>
          <t>Payments of dividends</t>
        </is>
      </c>
      <c r="D11" s="5" t="n">
        <v>45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Earnings Per Share - Par Value and Shares Authorized (Details) - $ / shares</t>
        </is>
      </c>
      <c r="B1" s="2" t="inlineStr">
        <is>
          <t>Dec. 31, 2020</t>
        </is>
      </c>
      <c r="C1" s="2" t="inlineStr">
        <is>
          <t>Dec. 31, 2019</t>
        </is>
      </c>
    </row>
    <row r="2">
      <c r="A2" s="3" t="inlineStr">
        <is>
          <t>Class of Stock [Line Items]</t>
        </is>
      </c>
    </row>
    <row r="3">
      <c r="A3" s="4" t="inlineStr">
        <is>
          <t>Common Stock, Par value (in dollars per share)</t>
        </is>
      </c>
      <c r="B3" s="7" t="n">
        <v>0.01</v>
      </c>
      <c r="C3" s="7" t="n">
        <v>0.01</v>
      </c>
    </row>
    <row r="4">
      <c r="A4" s="4" t="inlineStr">
        <is>
          <t>Common Stock, Shares authorized (in shares)</t>
        </is>
      </c>
      <c r="B4" s="6" t="n">
        <v>2000000000</v>
      </c>
      <c r="C4" s="6" t="n">
        <v>20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OMH</t>
        </is>
      </c>
    </row>
    <row r="8">
      <c r="A8" s="3" t="inlineStr">
        <is>
          <t>Class of Stock [Line Items]</t>
        </is>
      </c>
    </row>
    <row r="9">
      <c r="A9" s="4" t="inlineStr">
        <is>
          <t>Preferred/Special Stock, Par value (in dollars per share)</t>
        </is>
      </c>
      <c r="B9" s="7" t="n">
        <v>0.01</v>
      </c>
    </row>
    <row r="10">
      <c r="A10" s="4" t="inlineStr">
        <is>
          <t>Common Stock, Par value (in dollars per share)</t>
        </is>
      </c>
      <c r="B10" s="7" t="n">
        <v>0.01</v>
      </c>
    </row>
    <row r="11">
      <c r="A11" s="4" t="inlineStr">
        <is>
          <t>Preferred/Special Stock, Shares authorized (in shares)</t>
        </is>
      </c>
      <c r="B11" s="6" t="n">
        <v>300000000</v>
      </c>
    </row>
    <row r="12">
      <c r="A12" s="4" t="inlineStr">
        <is>
          <t>Common Stock, Shares authorized (in shares)</t>
        </is>
      </c>
      <c r="B12" s="6" t="n">
        <v>2000000000</v>
      </c>
    </row>
    <row r="13">
      <c r="A13" s="4" t="inlineStr">
        <is>
          <t>OMFC</t>
        </is>
      </c>
    </row>
    <row r="14">
      <c r="A14" s="3" t="inlineStr">
        <is>
          <t>Class of Stock [Line Items]</t>
        </is>
      </c>
    </row>
    <row r="15">
      <c r="A15" s="4" t="inlineStr">
        <is>
          <t>Preferred/Special Stock, Par value (in dollars per share)</t>
        </is>
      </c>
      <c r="B15" s="5" t="n">
        <v>0</v>
      </c>
    </row>
    <row r="16">
      <c r="A16" s="4" t="inlineStr">
        <is>
          <t>Common Stock, Par value (in dollars per share)</t>
        </is>
      </c>
      <c r="B16" s="7" t="n">
        <v>0.5</v>
      </c>
      <c r="C16" s="7" t="n">
        <v>0.5</v>
      </c>
    </row>
    <row r="17">
      <c r="A17" s="4" t="inlineStr">
        <is>
          <t>Preferred/Special Stock, Shares authorized (in shares)</t>
        </is>
      </c>
      <c r="B17" s="6" t="n">
        <v>25000000</v>
      </c>
    </row>
    <row r="18">
      <c r="A18" s="4" t="inlineStr">
        <is>
          <t>Common Stock, Shares authorized (in shares)</t>
        </is>
      </c>
      <c r="B18" s="6" t="n">
        <v>25000000</v>
      </c>
      <c r="C18" s="6" t="n">
        <v>2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1. Nature of Operations OneMain Holdings, Inc. (“OMH”), and its wholly-owned direct subsidiary, OneMain Finance Corporation (“OMFC”) (formerly known as Springleaf Finance Corporation (“SFC”)) are financial services holding companies whose subsidiaries engage in the consumer finance and insurance businesses. Prior to the completion of the merger described below, OMH’s direct subsidiary was Springleaf Finance, Inc. (“SFI”). On September 20, 2019, SFC entered into a merger agreement with SFI, its direct parent at the time, to merge SFI with and into SFC, with SFC as the surviving entity. The merger was effective in SFC's consolidated financial statements as of July 1, 2019. As a result of the merger with SFI, SFC became a wholly-owned direct subsidiary of OMH. Effective July 1, 2020, SFC was renamed to OneMain Finance Corporation (“OMFC”). The name change did not affect OMFC’s legal entity structure, nor did it have an impact on OMH’s or OMFC’s financial statements. OMFC is used in this report to include references to transactions and arrangements occurring prior to the name change. OMH and OMFC are referred to in this report, collectively with their subsidiaries, whether directly or indirectly owned, as “the Company,” “we,” “us,” or “our.” The information in this Annual Report on Form 10-K is equally applicable to OMH and OMFC, except where otherwise indicated. At December 31, 2020, the Apollo-Värde Group owned approximately 40.9% of OMH’s common stock. 2018 Share Sale Transactions Prior to the Fortress Transaction, certain executives of the Company held incentive units that only provided benefits (in the form of distributions) if Springleaf Financial Holdings, LLC ("SFH") made distributions to one or more of its common members that exceeded specified threshold amounts. In connection with the Fortress Transaction, certain executive officers who were holders of SFH incentive units received a distribution of approximately $106 million in the aggregate from SFH. Although the distribution was not made by the Company or its subsidiaries, in accordance with Accounting Standards Codification ("ASC") 710, Compensation-General , we recorded non-cash incentive compensation expense of approximately $106 million, with an equal and offsetting increase to additional paid-in-capital. The impact to the Company was non-cash, equity neutral, and not tax deductible. In addition, in connection with the distributions by SFH to AIG resulting from the AIG Share Sale Transaction, these same executive officers holding the incentive units described above, received a distribution of approximately $4 million in the aggregate from SFH in respect of their incentive interests in SFH. Consistent with the Fortress Transaction, we recorded non-cash incentive compensation expense of approximately $4 million, with an equal and offsetting increase to additional paid-in-capital. Again, the impact to the Company was non-cash, equity neutral, and not tax deducti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OMH Only) - Changes in Shares Issued and Outstanding (Details) - share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eginning balance (in shares)</t>
        </is>
      </c>
      <c r="B4" s="6" t="n">
        <v>136101156</v>
      </c>
      <c r="C4" s="6" t="n">
        <v>135832278</v>
      </c>
      <c r="D4" s="6" t="n">
        <v>135349638</v>
      </c>
    </row>
    <row r="5">
      <c r="A5" s="4" t="inlineStr">
        <is>
          <t>Common shares issued (in shares)</t>
        </is>
      </c>
      <c r="B5" s="6" t="n">
        <v>272266</v>
      </c>
      <c r="C5" s="6" t="n">
        <v>268878</v>
      </c>
      <c r="D5" s="6" t="n">
        <v>482640</v>
      </c>
    </row>
    <row r="6">
      <c r="A6" s="4" t="inlineStr">
        <is>
          <t>Common shares retired (in shares)</t>
        </is>
      </c>
      <c r="B6" s="6" t="n">
        <v>-2031698</v>
      </c>
      <c r="C6" s="6" t="n">
        <v>0</v>
      </c>
      <c r="D6" s="6" t="n">
        <v>0</v>
      </c>
    </row>
    <row r="7">
      <c r="A7" s="4" t="inlineStr">
        <is>
          <t>Ending balance (in shares)</t>
        </is>
      </c>
      <c r="B7" s="6" t="n">
        <v>134341724</v>
      </c>
      <c r="C7" s="6" t="n">
        <v>136101156</v>
      </c>
      <c r="D7" s="6" t="n">
        <v>135832278</v>
      </c>
    </row>
    <row r="8">
      <c r="A8" s="4" t="inlineStr">
        <is>
          <t>Common Stock, Shares issued and outstanding</t>
        </is>
      </c>
      <c r="B8" s="6" t="n">
        <v>134341724</v>
      </c>
      <c r="C8" s="6" t="n">
        <v>136101156</v>
      </c>
    </row>
    <row r="9">
      <c r="A9" s="4" t="inlineStr">
        <is>
          <t>OMFC</t>
        </is>
      </c>
    </row>
    <row r="10">
      <c r="A10" s="3" t="inlineStr">
        <is>
          <t>Increase (Decrease) in Stockholders' Equity [Roll Forward]</t>
        </is>
      </c>
    </row>
    <row r="11">
      <c r="A11" s="4" t="inlineStr">
        <is>
          <t>Beginning balance (in shares)</t>
        </is>
      </c>
      <c r="B11" s="6" t="n">
        <v>10160021</v>
      </c>
    </row>
    <row r="12">
      <c r="A12" s="4" t="inlineStr">
        <is>
          <t>Ending balance (in shares)</t>
        </is>
      </c>
      <c r="B12" s="6" t="n">
        <v>10160021</v>
      </c>
      <c r="C12" s="6" t="n">
        <v>10160021</v>
      </c>
    </row>
    <row r="13">
      <c r="A13" s="4" t="inlineStr">
        <is>
          <t>Special Stock, Shares issued and outstanding</t>
        </is>
      </c>
      <c r="B13" s="6" t="n">
        <v>0</v>
      </c>
      <c r="C13" s="6" t="n">
        <v>0</v>
      </c>
    </row>
    <row r="14">
      <c r="A14" s="4" t="inlineStr">
        <is>
          <t>Common Stock, Shares issued and outstanding</t>
        </is>
      </c>
      <c r="B14" s="6" t="n">
        <v>10160021</v>
      </c>
      <c r="C14" s="6" t="n">
        <v>1016002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apital Stock and Earnings Per Share (OMH Only) - Computation of Earnings Per Share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 (basic and diluted):</t>
        </is>
      </c>
    </row>
    <row r="4">
      <c r="A4" s="4" t="inlineStr">
        <is>
          <t>Net income</t>
        </is>
      </c>
      <c r="J4" s="5" t="n">
        <v>730</v>
      </c>
      <c r="K4" s="5" t="n">
        <v>855</v>
      </c>
      <c r="L4" s="5" t="n">
        <v>447</v>
      </c>
    </row>
    <row r="5">
      <c r="A5" s="3" t="inlineStr">
        <is>
          <t>Denominator:</t>
        </is>
      </c>
    </row>
    <row r="6">
      <c r="A6" s="4" t="inlineStr">
        <is>
          <t>Weighted average number of shares outstanding (basic) (in shares)</t>
        </is>
      </c>
      <c r="J6" s="6" t="n">
        <v>134716012</v>
      </c>
      <c r="K6" s="6" t="n">
        <v>136070837</v>
      </c>
      <c r="L6" s="6" t="n">
        <v>135702989</v>
      </c>
    </row>
    <row r="7">
      <c r="A7" s="4" t="inlineStr">
        <is>
          <t>Effect of dilutive securities (in shares)</t>
        </is>
      </c>
      <c r="J7" s="6" t="n">
        <v>203246</v>
      </c>
      <c r="K7" s="6" t="n">
        <v>256074</v>
      </c>
      <c r="L7" s="6" t="n">
        <v>331154</v>
      </c>
    </row>
    <row r="8">
      <c r="A8" s="4" t="inlineStr">
        <is>
          <t>Weighted average number of shares outstanding (diluted) (in shares)</t>
        </is>
      </c>
      <c r="J8" s="6" t="n">
        <v>134919258</v>
      </c>
      <c r="K8" s="6" t="n">
        <v>136326911</v>
      </c>
      <c r="L8" s="6" t="n">
        <v>136034143</v>
      </c>
    </row>
    <row r="9">
      <c r="A9" s="3" t="inlineStr">
        <is>
          <t>Earnings per share:</t>
        </is>
      </c>
    </row>
    <row r="10">
      <c r="A10" s="4" t="inlineStr">
        <is>
          <t>Basic (in dollars per share)</t>
        </is>
      </c>
      <c r="B10" s="7" t="n">
        <v>2.67</v>
      </c>
      <c r="C10" s="7" t="n">
        <v>1.86</v>
      </c>
      <c r="D10" s="7" t="n">
        <v>0.66</v>
      </c>
      <c r="E10" s="7" t="n">
        <v>0.24</v>
      </c>
      <c r="F10" s="7" t="n">
        <v>1.92</v>
      </c>
      <c r="G10" s="7" t="n">
        <v>1.82</v>
      </c>
      <c r="H10" s="7" t="n">
        <v>1.43</v>
      </c>
      <c r="I10" s="7" t="n">
        <v>1.12</v>
      </c>
      <c r="J10" s="7" t="n">
        <v>5.42</v>
      </c>
      <c r="K10" s="7" t="n">
        <v>6.28</v>
      </c>
      <c r="L10" s="7" t="n">
        <v>3.29</v>
      </c>
    </row>
    <row r="11">
      <c r="A11" s="4" t="inlineStr">
        <is>
          <t>Diluted (in dollars per share)</t>
        </is>
      </c>
      <c r="B11" s="7" t="n">
        <v>2.67</v>
      </c>
      <c r="C11" s="7" t="n">
        <v>1.86</v>
      </c>
      <c r="D11" s="7" t="n">
        <v>0.66</v>
      </c>
      <c r="E11" s="7" t="n">
        <v>0.24</v>
      </c>
      <c r="F11" s="7" t="n">
        <v>1.91</v>
      </c>
      <c r="G11" s="7" t="n">
        <v>1.82</v>
      </c>
      <c r="H11" s="7" t="n">
        <v>1.42</v>
      </c>
      <c r="I11" s="7" t="n">
        <v>1.11</v>
      </c>
      <c r="J11" s="7" t="n">
        <v>5.41</v>
      </c>
      <c r="K11" s="7" t="n">
        <v>6.27</v>
      </c>
      <c r="L11" s="7" t="n">
        <v>3.29</v>
      </c>
    </row>
    <row r="12">
      <c r="A12" s="4" t="inlineStr">
        <is>
          <t>Service-based shares</t>
        </is>
      </c>
    </row>
    <row r="13">
      <c r="A13" s="3" t="inlineStr">
        <is>
          <t>Earnings per share:</t>
        </is>
      </c>
    </row>
    <row r="14">
      <c r="A14" s="4" t="inlineStr">
        <is>
          <t>Shares excluded in the diluted earnings per share calculation (in shares)</t>
        </is>
      </c>
      <c r="J14" s="6" t="n">
        <v>231125</v>
      </c>
      <c r="K14" s="6" t="n">
        <v>270955</v>
      </c>
      <c r="L14" s="6" t="n">
        <v>287506</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Accumulated Other Comprehensive Income (Loss) (Details) - USD ($)</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t>
        </is>
      </c>
    </row>
    <row r="4">
      <c r="A4" s="4" t="inlineStr">
        <is>
          <t>Balance at beginning of period</t>
        </is>
      </c>
      <c r="B4" s="5" t="n">
        <v>4330000000</v>
      </c>
      <c r="C4" s="5" t="n">
        <v>3799000000</v>
      </c>
      <c r="D4" s="5" t="n">
        <v>3278000000</v>
      </c>
    </row>
    <row r="5">
      <c r="A5" s="4" t="inlineStr">
        <is>
          <t>Other comprehensive income (loss) before reclassifications</t>
        </is>
      </c>
      <c r="B5" s="6" t="n">
        <v>51000000</v>
      </c>
      <c r="C5" s="6" t="n">
        <v>77000000</v>
      </c>
      <c r="D5" s="6" t="n">
        <v>-48000000</v>
      </c>
    </row>
    <row r="6">
      <c r="A6" s="4" t="inlineStr">
        <is>
          <t>Reclassification adjustments from accumulated other comprehensive income</t>
        </is>
      </c>
      <c r="B6" s="6" t="n">
        <v>-1000000</v>
      </c>
      <c r="C6" s="6" t="n">
        <v>1000000</v>
      </c>
      <c r="D6" s="6" t="n">
        <v>1000000</v>
      </c>
    </row>
    <row r="7">
      <c r="A7" s="4" t="inlineStr">
        <is>
          <t>Impact of AOCI reclassification due to the Tax Act</t>
        </is>
      </c>
      <c r="D7" s="6" t="n">
        <v>2000000</v>
      </c>
    </row>
    <row r="8">
      <c r="A8" s="4" t="inlineStr">
        <is>
          <t>Balance at end of period</t>
        </is>
      </c>
      <c r="B8" s="6" t="n">
        <v>3441000000</v>
      </c>
      <c r="C8" s="6" t="n">
        <v>4330000000</v>
      </c>
      <c r="D8" s="6" t="n">
        <v>3799000000</v>
      </c>
    </row>
    <row r="9">
      <c r="A9" s="4" t="inlineStr">
        <is>
          <t>Allowance for credit loss</t>
        </is>
      </c>
      <c r="B9" s="6" t="n">
        <v>0</v>
      </c>
    </row>
    <row r="10">
      <c r="A10" s="4" t="inlineStr">
        <is>
          <t>Unrealized Gains (Losses) Available-for-Sale Securities *</t>
        </is>
      </c>
    </row>
    <row r="11">
      <c r="A11" s="3" t="inlineStr">
        <is>
          <t>AOCI Including Portion Attributable to Noncontrolling Interest, Net of Tax</t>
        </is>
      </c>
    </row>
    <row r="12">
      <c r="A12" s="4" t="inlineStr">
        <is>
          <t>Balance at beginning of period</t>
        </is>
      </c>
      <c r="B12" s="6" t="n">
        <v>41000000</v>
      </c>
      <c r="C12" s="6" t="n">
        <v>-28000000</v>
      </c>
      <c r="D12" s="6" t="n">
        <v>4000000</v>
      </c>
    </row>
    <row r="13">
      <c r="A13" s="4" t="inlineStr">
        <is>
          <t>Other comprehensive income (loss) before reclassifications</t>
        </is>
      </c>
      <c r="B13" s="6" t="n">
        <v>51000000</v>
      </c>
      <c r="C13" s="6" t="n">
        <v>68000000</v>
      </c>
      <c r="D13" s="6" t="n">
        <v>-35000000</v>
      </c>
    </row>
    <row r="14">
      <c r="A14" s="4" t="inlineStr">
        <is>
          <t>Reclassification adjustments from accumulated other comprehensive income</t>
        </is>
      </c>
      <c r="B14" s="6" t="n">
        <v>-1000000</v>
      </c>
      <c r="C14" s="6" t="n">
        <v>1000000</v>
      </c>
      <c r="D14" s="6" t="n">
        <v>1000000</v>
      </c>
    </row>
    <row r="15">
      <c r="A15" s="4" t="inlineStr">
        <is>
          <t>Impact of AOCI reclassification due to the Tax Act</t>
        </is>
      </c>
      <c r="D15" s="6" t="n">
        <v>2000000</v>
      </c>
    </row>
    <row r="16">
      <c r="A16" s="4" t="inlineStr">
        <is>
          <t>Balance at end of period</t>
        </is>
      </c>
      <c r="B16" s="6" t="n">
        <v>91000000</v>
      </c>
      <c r="C16" s="6" t="n">
        <v>41000000</v>
      </c>
      <c r="D16" s="6" t="n">
        <v>-28000000</v>
      </c>
    </row>
    <row r="17">
      <c r="A17" s="4" t="inlineStr">
        <is>
          <t>Retirement Plan Liabilities Adjustments</t>
        </is>
      </c>
    </row>
    <row r="18">
      <c r="A18" s="3" t="inlineStr">
        <is>
          <t>AOCI Including Portion Attributable to Noncontrolling Interest, Net of Tax</t>
        </is>
      </c>
    </row>
    <row r="19">
      <c r="A19" s="4" t="inlineStr">
        <is>
          <t>Balance at beginning of period</t>
        </is>
      </c>
      <c r="B19" s="6" t="n">
        <v>3000000</v>
      </c>
      <c r="C19" s="6" t="n">
        <v>-3000000</v>
      </c>
      <c r="D19" s="6" t="n">
        <v>4000000</v>
      </c>
    </row>
    <row r="20">
      <c r="A20" s="4" t="inlineStr">
        <is>
          <t>Other comprehensive income (loss) before reclassifications</t>
        </is>
      </c>
      <c r="B20" s="6" t="n">
        <v>-2000000</v>
      </c>
      <c r="C20" s="6" t="n">
        <v>6000000</v>
      </c>
      <c r="D20" s="6" t="n">
        <v>-4000000</v>
      </c>
    </row>
    <row r="21">
      <c r="A21" s="4" t="inlineStr">
        <is>
          <t>Reclassification adjustments from accumulated other comprehensive income</t>
        </is>
      </c>
      <c r="B21" s="6" t="n">
        <v>0</v>
      </c>
      <c r="C21" s="6" t="n">
        <v>0</v>
      </c>
      <c r="D21" s="6" t="n">
        <v>0</v>
      </c>
    </row>
    <row r="22">
      <c r="A22" s="4" t="inlineStr">
        <is>
          <t>Impact of AOCI reclassification due to the Tax Act</t>
        </is>
      </c>
      <c r="D22" s="6" t="n">
        <v>-3000000</v>
      </c>
    </row>
    <row r="23">
      <c r="A23" s="4" t="inlineStr">
        <is>
          <t>Balance at end of period</t>
        </is>
      </c>
      <c r="B23" s="6" t="n">
        <v>1000000</v>
      </c>
      <c r="C23" s="6" t="n">
        <v>3000000</v>
      </c>
      <c r="D23" s="6" t="n">
        <v>-3000000</v>
      </c>
    </row>
    <row r="24">
      <c r="A24" s="4" t="inlineStr">
        <is>
          <t>Foreign Currency Translation Adjustments</t>
        </is>
      </c>
    </row>
    <row r="25">
      <c r="A25" s="3" t="inlineStr">
        <is>
          <t>AOCI Including Portion Attributable to Noncontrolling Interest, Net of Tax</t>
        </is>
      </c>
    </row>
    <row r="26">
      <c r="A26" s="4" t="inlineStr">
        <is>
          <t>Balance at beginning of period</t>
        </is>
      </c>
      <c r="B26" s="6" t="n">
        <v>0</v>
      </c>
      <c r="C26" s="6" t="n">
        <v>-3000000</v>
      </c>
      <c r="D26" s="6" t="n">
        <v>3000000</v>
      </c>
    </row>
    <row r="27">
      <c r="A27" s="4" t="inlineStr">
        <is>
          <t>Other comprehensive income (loss) before reclassifications</t>
        </is>
      </c>
      <c r="B27" s="6" t="n">
        <v>2000000</v>
      </c>
      <c r="C27" s="6" t="n">
        <v>3000000</v>
      </c>
      <c r="D27" s="6" t="n">
        <v>-9000000</v>
      </c>
    </row>
    <row r="28">
      <c r="A28" s="4" t="inlineStr">
        <is>
          <t>Reclassification adjustments from accumulated other comprehensive income</t>
        </is>
      </c>
      <c r="B28" s="6" t="n">
        <v>0</v>
      </c>
      <c r="C28" s="6" t="n">
        <v>0</v>
      </c>
      <c r="D28" s="6" t="n">
        <v>0</v>
      </c>
    </row>
    <row r="29">
      <c r="A29" s="4" t="inlineStr">
        <is>
          <t>Impact of AOCI reclassification due to the Tax Act</t>
        </is>
      </c>
      <c r="D29" s="6" t="n">
        <v>3000000</v>
      </c>
    </row>
    <row r="30">
      <c r="A30" s="4" t="inlineStr">
        <is>
          <t>Balance at end of period</t>
        </is>
      </c>
      <c r="B30" s="6" t="n">
        <v>2000000</v>
      </c>
      <c r="C30" s="6" t="n">
        <v>0</v>
      </c>
      <c r="D30" s="6" t="n">
        <v>-3000000</v>
      </c>
    </row>
    <row r="31">
      <c r="A31" s="4" t="inlineStr">
        <is>
          <t>Total Accumulated Other Comprehensive Income (Loss)</t>
        </is>
      </c>
    </row>
    <row r="32">
      <c r="A32" s="3" t="inlineStr">
        <is>
          <t>AOCI Including Portion Attributable to Noncontrolling Interest, Net of Tax</t>
        </is>
      </c>
    </row>
    <row r="33">
      <c r="A33" s="4" t="inlineStr">
        <is>
          <t>Balance at beginning of period</t>
        </is>
      </c>
      <c r="B33" s="6" t="n">
        <v>44000000</v>
      </c>
      <c r="C33" s="6" t="n">
        <v>-34000000</v>
      </c>
      <c r="D33" s="6" t="n">
        <v>11000000</v>
      </c>
    </row>
    <row r="34">
      <c r="A34" s="4" t="inlineStr">
        <is>
          <t>Impact of AOCI reclassification due to the Tax Act</t>
        </is>
      </c>
      <c r="D34" s="6" t="n">
        <v>2000000</v>
      </c>
    </row>
    <row r="35">
      <c r="A35" s="4" t="inlineStr">
        <is>
          <t>Balance at end of period</t>
        </is>
      </c>
      <c r="B35" s="5" t="n">
        <v>94000000</v>
      </c>
      <c r="C35" s="5" t="n">
        <v>44000000</v>
      </c>
      <c r="D35" s="5" t="n">
        <v>-340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Operating Loss Carryforwards [Line Items]</t>
        </is>
      </c>
    </row>
    <row r="4">
      <c r="A4" s="4" t="inlineStr">
        <is>
          <t>Undistributed foreign earnings</t>
        </is>
      </c>
      <c r="B4" s="5" t="n">
        <v>0</v>
      </c>
    </row>
    <row r="5">
      <c r="A5" s="4" t="inlineStr">
        <is>
          <t>Increase in net deferred tax asset</t>
        </is>
      </c>
      <c r="B5" s="6" t="n">
        <v>301000000</v>
      </c>
    </row>
    <row r="6">
      <c r="A6" s="4" t="inlineStr">
        <is>
          <t>State</t>
        </is>
      </c>
    </row>
    <row r="7">
      <c r="A7" s="3" t="inlineStr">
        <is>
          <t>Operating Loss Carryforwards [Line Items]</t>
        </is>
      </c>
    </row>
    <row r="8">
      <c r="A8" s="4" t="inlineStr">
        <is>
          <t>Net operating loss carryforwards</t>
        </is>
      </c>
      <c r="B8" s="6" t="n">
        <v>451000000</v>
      </c>
      <c r="C8" s="5" t="n">
        <v>551000000</v>
      </c>
    </row>
    <row r="9">
      <c r="A9" s="4" t="inlineStr">
        <is>
          <t>Valuation allowance</t>
        </is>
      </c>
      <c r="B9" s="5" t="n">
        <v>19000000</v>
      </c>
      <c r="C9" s="5" t="n">
        <v>180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Before Income Tax Expens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before income tax expense - U.S. operations</t>
        </is>
      </c>
      <c r="J4" s="5" t="n">
        <v>973</v>
      </c>
      <c r="K4" s="5" t="n">
        <v>1082</v>
      </c>
      <c r="L4" s="5" t="n">
        <v>610</v>
      </c>
    </row>
    <row r="5">
      <c r="A5" s="4" t="inlineStr">
        <is>
          <t>Income before income tax expense - foreign operations</t>
        </is>
      </c>
      <c r="J5" s="6" t="n">
        <v>4</v>
      </c>
      <c r="K5" s="6" t="n">
        <v>16</v>
      </c>
      <c r="L5" s="6" t="n">
        <v>14</v>
      </c>
    </row>
    <row r="6">
      <c r="A6" s="4" t="inlineStr">
        <is>
          <t>Income (loss) before income tax expense (benefit)</t>
        </is>
      </c>
      <c r="B6" s="5" t="n">
        <v>476</v>
      </c>
      <c r="C6" s="5" t="n">
        <v>341</v>
      </c>
      <c r="D6" s="5" t="n">
        <v>118</v>
      </c>
      <c r="E6" s="5" t="n">
        <v>43</v>
      </c>
      <c r="F6" s="5" t="n">
        <v>344</v>
      </c>
      <c r="G6" s="5" t="n">
        <v>297</v>
      </c>
      <c r="H6" s="5" t="n">
        <v>256</v>
      </c>
      <c r="I6" s="5" t="n">
        <v>202</v>
      </c>
      <c r="J6" s="5" t="n">
        <v>977</v>
      </c>
      <c r="K6" s="5" t="n">
        <v>1098</v>
      </c>
      <c r="L6" s="5" t="n">
        <v>624</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235</v>
      </c>
      <c r="K4" s="5" t="n">
        <v>205</v>
      </c>
      <c r="L4" s="5" t="n">
        <v>131</v>
      </c>
    </row>
    <row r="5">
      <c r="A5" s="4" t="inlineStr">
        <is>
          <t>Foreign</t>
        </is>
      </c>
      <c r="J5" s="6" t="n">
        <v>9</v>
      </c>
      <c r="K5" s="6" t="n">
        <v>3</v>
      </c>
      <c r="L5" s="6" t="n">
        <v>3</v>
      </c>
    </row>
    <row r="6">
      <c r="A6" s="4" t="inlineStr">
        <is>
          <t>State</t>
        </is>
      </c>
      <c r="J6" s="6" t="n">
        <v>45</v>
      </c>
      <c r="K6" s="6" t="n">
        <v>34</v>
      </c>
      <c r="L6" s="6" t="n">
        <v>20</v>
      </c>
    </row>
    <row r="7">
      <c r="A7" s="4" t="inlineStr">
        <is>
          <t>Total current</t>
        </is>
      </c>
      <c r="J7" s="6" t="n">
        <v>289</v>
      </c>
      <c r="K7" s="6" t="n">
        <v>242</v>
      </c>
      <c r="L7" s="6" t="n">
        <v>154</v>
      </c>
    </row>
    <row r="8">
      <c r="A8" s="3" t="inlineStr">
        <is>
          <t>Deferred:</t>
        </is>
      </c>
    </row>
    <row r="9">
      <c r="A9" s="4" t="inlineStr">
        <is>
          <t>Federal</t>
        </is>
      </c>
      <c r="J9" s="6" t="n">
        <v>-43</v>
      </c>
      <c r="K9" s="6" t="n">
        <v>15</v>
      </c>
      <c r="L9" s="6" t="n">
        <v>15</v>
      </c>
    </row>
    <row r="10">
      <c r="A10" s="4" t="inlineStr">
        <is>
          <t>State</t>
        </is>
      </c>
      <c r="J10" s="6" t="n">
        <v>1</v>
      </c>
      <c r="K10" s="6" t="n">
        <v>-14</v>
      </c>
      <c r="L10" s="6" t="n">
        <v>8</v>
      </c>
    </row>
    <row r="11">
      <c r="A11" s="4" t="inlineStr">
        <is>
          <t>Total deferred</t>
        </is>
      </c>
      <c r="J11" s="6" t="n">
        <v>-42</v>
      </c>
      <c r="K11" s="6" t="n">
        <v>1</v>
      </c>
      <c r="L11" s="6" t="n">
        <v>23</v>
      </c>
    </row>
    <row r="12">
      <c r="A12" s="4" t="inlineStr">
        <is>
          <t>Total</t>
        </is>
      </c>
      <c r="B12" s="5" t="n">
        <v>117</v>
      </c>
      <c r="C12" s="5" t="n">
        <v>91</v>
      </c>
      <c r="D12" s="5" t="n">
        <v>29</v>
      </c>
      <c r="E12" s="5" t="n">
        <v>11</v>
      </c>
      <c r="F12" s="5" t="n">
        <v>83</v>
      </c>
      <c r="G12" s="5" t="n">
        <v>49</v>
      </c>
      <c r="H12" s="5" t="n">
        <v>62</v>
      </c>
      <c r="I12" s="5" t="n">
        <v>50</v>
      </c>
      <c r="J12" s="5" t="n">
        <v>247</v>
      </c>
      <c r="K12" s="5" t="n">
        <v>243</v>
      </c>
      <c r="L12" s="5" t="n">
        <v>177</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The Statutory Federal Income Tax Rate to the Effective Income Tax Rate (Details)</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Statutory federal income tax rate</t>
        </is>
      </c>
      <c r="B4" s="4" t="inlineStr">
        <is>
          <t>21.00%</t>
        </is>
      </c>
      <c r="C4" s="4" t="inlineStr">
        <is>
          <t>21.00%</t>
        </is>
      </c>
      <c r="D4" s="4" t="inlineStr">
        <is>
          <t>21.00%</t>
        </is>
      </c>
    </row>
    <row r="5">
      <c r="A5" s="4" t="inlineStr">
        <is>
          <t>State income taxes, net of federal</t>
        </is>
      </c>
      <c r="B5" s="4" t="inlineStr">
        <is>
          <t>3.52%</t>
        </is>
      </c>
      <c r="C5" s="4" t="inlineStr">
        <is>
          <t>3.49%</t>
        </is>
      </c>
      <c r="D5" s="4" t="inlineStr">
        <is>
          <t>3.65%</t>
        </is>
      </c>
    </row>
    <row r="6">
      <c r="A6" s="4" t="inlineStr">
        <is>
          <t>Change in valuation allowance</t>
        </is>
      </c>
      <c r="B6" s="4" t="inlineStr">
        <is>
          <t>0.08%</t>
        </is>
      </c>
      <c r="C6" s="4" t="inlineStr">
        <is>
          <t>(2.07%)</t>
        </is>
      </c>
      <c r="D6" s="4" t="inlineStr">
        <is>
          <t>0.00%</t>
        </is>
      </c>
    </row>
    <row r="7">
      <c r="A7" s="4" t="inlineStr">
        <is>
          <t>Nondeductible compensation</t>
        </is>
      </c>
      <c r="B7" s="4" t="inlineStr">
        <is>
          <t>0.25%</t>
        </is>
      </c>
      <c r="C7" s="4" t="inlineStr">
        <is>
          <t>0.13%</t>
        </is>
      </c>
      <c r="D7" s="4" t="inlineStr">
        <is>
          <t>3.85%</t>
        </is>
      </c>
    </row>
    <row r="8">
      <c r="A8" s="4" t="inlineStr">
        <is>
          <t>Other, net</t>
        </is>
      </c>
      <c r="B8" s="4" t="inlineStr">
        <is>
          <t>0.48%</t>
        </is>
      </c>
      <c r="C8" s="4" t="inlineStr">
        <is>
          <t>(0.39%)</t>
        </is>
      </c>
      <c r="D8" s="4" t="inlineStr">
        <is>
          <t>(0.13%)</t>
        </is>
      </c>
    </row>
    <row r="9">
      <c r="A9" s="4" t="inlineStr">
        <is>
          <t>Effective income tax rate</t>
        </is>
      </c>
      <c r="B9" s="4" t="inlineStr">
        <is>
          <t>25.33%</t>
        </is>
      </c>
      <c r="C9" s="4" t="inlineStr">
        <is>
          <t>22.16%</t>
        </is>
      </c>
      <c r="D9" s="4" t="inlineStr">
        <is>
          <t>28.37%</t>
        </is>
      </c>
    </row>
    <row r="10">
      <c r="A10" s="4" t="inlineStr">
        <is>
          <t>OMFC</t>
        </is>
      </c>
    </row>
    <row r="11">
      <c r="A11" s="3" t="inlineStr">
        <is>
          <t>Income Tax Examination [Line Items]</t>
        </is>
      </c>
    </row>
    <row r="12">
      <c r="A12" s="4" t="inlineStr">
        <is>
          <t>Statutory federal income tax rate</t>
        </is>
      </c>
      <c r="B12" s="4" t="inlineStr">
        <is>
          <t>21.00%</t>
        </is>
      </c>
      <c r="C12" s="4" t="inlineStr">
        <is>
          <t>21.00%</t>
        </is>
      </c>
      <c r="D12" s="4" t="inlineStr">
        <is>
          <t>21.00%</t>
        </is>
      </c>
    </row>
    <row r="13">
      <c r="A13" s="4" t="inlineStr">
        <is>
          <t>State income taxes, net of federal</t>
        </is>
      </c>
      <c r="B13" s="4" t="inlineStr">
        <is>
          <t>3.52%</t>
        </is>
      </c>
      <c r="C13" s="4" t="inlineStr">
        <is>
          <t>3.49%</t>
        </is>
      </c>
      <c r="D13" s="4" t="inlineStr">
        <is>
          <t>3.68%</t>
        </is>
      </c>
    </row>
    <row r="14">
      <c r="A14" s="4" t="inlineStr">
        <is>
          <t>Change in valuation allowance</t>
        </is>
      </c>
      <c r="B14" s="4" t="inlineStr">
        <is>
          <t>0.08%</t>
        </is>
      </c>
      <c r="C14" s="4" t="inlineStr">
        <is>
          <t>(2.06%)</t>
        </is>
      </c>
      <c r="D14" s="4" t="inlineStr">
        <is>
          <t>0.00%</t>
        </is>
      </c>
    </row>
    <row r="15">
      <c r="A15" s="4" t="inlineStr">
        <is>
          <t>Nondeductible compensation</t>
        </is>
      </c>
      <c r="B15" s="4" t="inlineStr">
        <is>
          <t>0.25%</t>
        </is>
      </c>
      <c r="C15" s="4" t="inlineStr">
        <is>
          <t>0.13%</t>
        </is>
      </c>
      <c r="D15" s="4" t="inlineStr">
        <is>
          <t>3.73%</t>
        </is>
      </c>
    </row>
    <row r="16">
      <c r="A16" s="4" t="inlineStr">
        <is>
          <t>Other, net</t>
        </is>
      </c>
      <c r="B16" s="4" t="inlineStr">
        <is>
          <t>0.48%</t>
        </is>
      </c>
      <c r="C16" s="4" t="inlineStr">
        <is>
          <t>(0.29%)</t>
        </is>
      </c>
      <c r="D16" s="4" t="inlineStr">
        <is>
          <t>(0.06%)</t>
        </is>
      </c>
    </row>
    <row r="17">
      <c r="A17" s="4" t="inlineStr">
        <is>
          <t>Effective income tax rate</t>
        </is>
      </c>
      <c r="B17" s="4" t="inlineStr">
        <is>
          <t>25.33%</t>
        </is>
      </c>
      <c r="C17" s="4" t="inlineStr">
        <is>
          <t>22.27%</t>
        </is>
      </c>
      <c r="D17" s="4" t="inlineStr">
        <is>
          <t>28.35%</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the Beginning and Ending Balances of the Total Amounts of Gross Unrecognized Tax Benefit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Reconciliation of Unrecognized Tax Benefits, Excluding Amounts Pertaining to Examined Tax Returns [Roll Forward]</t>
        </is>
      </c>
    </row>
    <row r="4">
      <c r="A4" s="4" t="inlineStr">
        <is>
          <t>Unrecognized tax benefits, including related interest and penalties</t>
        </is>
      </c>
      <c r="B4" s="5" t="n">
        <v>10</v>
      </c>
      <c r="C4" s="5" t="n">
        <v>12</v>
      </c>
      <c r="D4" s="5" t="n">
        <v>17</v>
      </c>
      <c r="E4" s="5" t="n">
        <v>15</v>
      </c>
    </row>
    <row r="5">
      <c r="A5" s="4" t="inlineStr">
        <is>
          <t>Increases in tax positions for current years</t>
        </is>
      </c>
      <c r="B5" s="6" t="n">
        <v>2</v>
      </c>
      <c r="C5" s="6" t="n">
        <v>2</v>
      </c>
      <c r="D5" s="6" t="n">
        <v>0</v>
      </c>
    </row>
    <row r="6">
      <c r="A6" s="4" t="inlineStr">
        <is>
          <t>Increases in tax positions for prior years</t>
        </is>
      </c>
      <c r="B6" s="6" t="n">
        <v>0</v>
      </c>
      <c r="C6" s="6" t="n">
        <v>2</v>
      </c>
      <c r="D6" s="6" t="n">
        <v>8</v>
      </c>
    </row>
    <row r="7">
      <c r="A7" s="4" t="inlineStr">
        <is>
          <t>Lapse in statute of limitations</t>
        </is>
      </c>
      <c r="B7" s="6" t="n">
        <v>-4</v>
      </c>
      <c r="C7" s="6" t="n">
        <v>-3</v>
      </c>
      <c r="D7" s="6" t="n">
        <v>-6</v>
      </c>
    </row>
    <row r="8">
      <c r="A8" s="4" t="inlineStr">
        <is>
          <t>Settlements with tax authorities</t>
        </is>
      </c>
      <c r="B8" s="5" t="n">
        <v>0</v>
      </c>
      <c r="C8" s="5" t="n">
        <v>-6</v>
      </c>
      <c r="D8"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0</t>
        </is>
      </c>
      <c r="C1" s="2" t="inlineStr">
        <is>
          <t>Dec. 31, 2019</t>
        </is>
      </c>
    </row>
    <row r="2">
      <c r="A2" s="3" t="inlineStr">
        <is>
          <t>Deferred tax assets:</t>
        </is>
      </c>
    </row>
    <row r="3">
      <c r="A3" s="4" t="inlineStr">
        <is>
          <t>Allowance for loan losses</t>
        </is>
      </c>
      <c r="B3" s="5" t="n">
        <v>568</v>
      </c>
      <c r="C3" s="5" t="n">
        <v>210</v>
      </c>
    </row>
    <row r="4">
      <c r="A4" s="4" t="inlineStr">
        <is>
          <t>Net operating losses and tax credits</t>
        </is>
      </c>
      <c r="B4" s="6" t="n">
        <v>30</v>
      </c>
      <c r="C4" s="6" t="n">
        <v>33</v>
      </c>
    </row>
    <row r="5">
      <c r="A5" s="4" t="inlineStr">
        <is>
          <t>Insurance reserves</t>
        </is>
      </c>
      <c r="B5" s="6" t="n">
        <v>19</v>
      </c>
      <c r="C5" s="6" t="n">
        <v>31</v>
      </c>
    </row>
    <row r="6">
      <c r="A6" s="4" t="inlineStr">
        <is>
          <t>Pension/employee benefits</t>
        </is>
      </c>
      <c r="B6" s="6" t="n">
        <v>15</v>
      </c>
      <c r="C6" s="6" t="n">
        <v>16</v>
      </c>
    </row>
    <row r="7">
      <c r="A7" s="4" t="inlineStr">
        <is>
          <t>Mark-to-market</t>
        </is>
      </c>
      <c r="B7" s="6" t="n">
        <v>0</v>
      </c>
      <c r="C7" s="6" t="n">
        <v>10</v>
      </c>
    </row>
    <row r="8">
      <c r="A8" s="4" t="inlineStr">
        <is>
          <t>Tax interest adjustment</t>
        </is>
      </c>
      <c r="B8" s="6" t="n">
        <v>2</v>
      </c>
      <c r="C8" s="6" t="n">
        <v>7</v>
      </c>
    </row>
    <row r="9">
      <c r="A9" s="4" t="inlineStr">
        <is>
          <t>Acquisition costs</t>
        </is>
      </c>
      <c r="B9" s="6" t="n">
        <v>5</v>
      </c>
      <c r="C9" s="6" t="n">
        <v>6</v>
      </c>
    </row>
    <row r="10">
      <c r="A10" s="4" t="inlineStr">
        <is>
          <t>Other</t>
        </is>
      </c>
      <c r="B10" s="6" t="n">
        <v>26</v>
      </c>
      <c r="C10" s="6" t="n">
        <v>9</v>
      </c>
    </row>
    <row r="11">
      <c r="A11" s="4" t="inlineStr">
        <is>
          <t>Total</t>
        </is>
      </c>
      <c r="B11" s="6" t="n">
        <v>665</v>
      </c>
      <c r="C11" s="6" t="n">
        <v>322</v>
      </c>
    </row>
    <row r="12">
      <c r="A12" s="3" t="inlineStr">
        <is>
          <t>Deferred tax liabilities:</t>
        </is>
      </c>
    </row>
    <row r="13">
      <c r="A13" s="4" t="inlineStr">
        <is>
          <t>Goodwill</t>
        </is>
      </c>
      <c r="B13" s="6" t="n">
        <v>120</v>
      </c>
      <c r="C13" s="6" t="n">
        <v>97</v>
      </c>
    </row>
    <row r="14">
      <c r="A14" s="4" t="inlineStr">
        <is>
          <t>Debt fair value adjustment</t>
        </is>
      </c>
      <c r="B14" s="6" t="n">
        <v>46</v>
      </c>
      <c r="C14" s="6" t="n">
        <v>52</v>
      </c>
    </row>
    <row r="15">
      <c r="A15" s="4" t="inlineStr">
        <is>
          <t>Deferred loan fees</t>
        </is>
      </c>
      <c r="B15" s="6" t="n">
        <v>21</v>
      </c>
      <c r="C15" s="6" t="n">
        <v>19</v>
      </c>
    </row>
    <row r="16">
      <c r="A16" s="4" t="inlineStr">
        <is>
          <t>Mark-to-market</t>
        </is>
      </c>
      <c r="B16" s="6" t="n">
        <v>2</v>
      </c>
      <c r="C16" s="6" t="n">
        <v>0</v>
      </c>
    </row>
    <row r="17">
      <c r="A17" s="4" t="inlineStr">
        <is>
          <t>Fair value of equity and securities investments</t>
        </is>
      </c>
      <c r="B17" s="6" t="n">
        <v>27</v>
      </c>
      <c r="C17" s="6" t="n">
        <v>12</v>
      </c>
    </row>
    <row r="18">
      <c r="A18" s="4" t="inlineStr">
        <is>
          <t>Fixed assets</t>
        </is>
      </c>
      <c r="B18" s="6" t="n">
        <v>15</v>
      </c>
      <c r="C18" s="6" t="n">
        <v>8</v>
      </c>
    </row>
    <row r="19">
      <c r="A19" s="4" t="inlineStr">
        <is>
          <t>Discount - debt exchange</t>
        </is>
      </c>
      <c r="B19" s="6" t="n">
        <v>2</v>
      </c>
      <c r="C19" s="6" t="n">
        <v>5</v>
      </c>
    </row>
    <row r="20">
      <c r="A20" s="4" t="inlineStr">
        <is>
          <t>Other</t>
        </is>
      </c>
      <c r="B20" s="6" t="n">
        <v>5</v>
      </c>
      <c r="C20" s="6" t="n">
        <v>4</v>
      </c>
    </row>
    <row r="21">
      <c r="A21" s="4" t="inlineStr">
        <is>
          <t>Total</t>
        </is>
      </c>
      <c r="B21" s="6" t="n">
        <v>238</v>
      </c>
      <c r="C21" s="6" t="n">
        <v>197</v>
      </c>
    </row>
    <row r="22">
      <c r="A22" s="4" t="inlineStr">
        <is>
          <t>Net deferred tax assets before valuation allowance</t>
        </is>
      </c>
      <c r="B22" s="6" t="n">
        <v>427</v>
      </c>
      <c r="C22" s="6" t="n">
        <v>125</v>
      </c>
    </row>
    <row r="23">
      <c r="A23" s="4" t="inlineStr">
        <is>
          <t>Valuation allowance</t>
        </is>
      </c>
      <c r="B23" s="6" t="n">
        <v>-22</v>
      </c>
      <c r="C23" s="6" t="n">
        <v>-21</v>
      </c>
    </row>
    <row r="24">
      <c r="A24" s="4" t="inlineStr">
        <is>
          <t>Net deferred tax assets</t>
        </is>
      </c>
      <c r="B24" s="5" t="n">
        <v>405</v>
      </c>
      <c r="C24" s="5" t="n">
        <v>1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and Contingencies - Leases Narrative (Details) - USD ($) $ in Millions</t>
        </is>
      </c>
      <c r="B1" s="2" t="inlineStr">
        <is>
          <t>Dec. 31, 2020</t>
        </is>
      </c>
      <c r="C1" s="2" t="inlineStr">
        <is>
          <t>Dec. 31, 2019</t>
        </is>
      </c>
    </row>
    <row r="2">
      <c r="A2" s="3" t="inlineStr">
        <is>
          <t>Lessee, Lease, Description [Line Items]</t>
        </is>
      </c>
    </row>
    <row r="3">
      <c r="A3" s="4" t="inlineStr">
        <is>
          <t>Operating right-of-use asset balance</t>
        </is>
      </c>
      <c r="B3" s="5" t="n">
        <v>153</v>
      </c>
      <c r="C3" s="5" t="n">
        <v>163</v>
      </c>
    </row>
    <row r="4">
      <c r="A4" s="4" t="inlineStr">
        <is>
          <t>Operating lease liability balance</t>
        </is>
      </c>
      <c r="B4" s="5" t="n">
        <v>165</v>
      </c>
      <c r="C4" s="5" t="n">
        <v>176</v>
      </c>
    </row>
    <row r="5">
      <c r="A5" s="4" t="inlineStr">
        <is>
          <t>Minimum</t>
        </is>
      </c>
    </row>
    <row r="6">
      <c r="A6" s="3" t="inlineStr">
        <is>
          <t>Lessee, Lease, Description [Line Items]</t>
        </is>
      </c>
    </row>
    <row r="7">
      <c r="A7" s="4" t="inlineStr">
        <is>
          <t>Remaining lease term</t>
        </is>
      </c>
      <c r="B7" s="4" t="inlineStr">
        <is>
          <t>1 year</t>
        </is>
      </c>
    </row>
    <row r="8">
      <c r="A8" s="4" t="inlineStr">
        <is>
          <t>Maximum</t>
        </is>
      </c>
    </row>
    <row r="9">
      <c r="A9" s="3" t="inlineStr">
        <is>
          <t>Lessee, Lease, Description [Line Items]</t>
        </is>
      </c>
    </row>
    <row r="10">
      <c r="A10" s="4" t="inlineStr">
        <is>
          <t>Remaining lease term</t>
        </is>
      </c>
      <c r="B10" s="4" t="inlineStr">
        <is>
          <t>10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28:35Z</dcterms:created>
  <dcterms:modified xmlns:dcterms="http://purl.org/dc/terms/" xmlns:xsi="http://www.w3.org/2001/XMLSchema-instance" xsi:type="dcterms:W3CDTF">2021-02-09T16:28:35Z</dcterms:modified>
</cp:coreProperties>
</file>